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Servicing Asset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Fair Value Measurements"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Off-Balance Sheet Commitments" sheetId="27" state="visible" r:id="rId27"/>
    <sheet xmlns:r="http://schemas.openxmlformats.org/officeDocument/2006/relationships" name="Derivative Financial Instrument" sheetId="28" state="visible" r:id="rId28"/>
    <sheet xmlns:r="http://schemas.openxmlformats.org/officeDocument/2006/relationships" name="Qualified Affordable Housing Pr" sheetId="29" state="visible" r:id="rId29"/>
    <sheet xmlns:r="http://schemas.openxmlformats.org/officeDocument/2006/relationships" name="Liquidity" sheetId="30" state="visible" r:id="rId30"/>
    <sheet xmlns:r="http://schemas.openxmlformats.org/officeDocument/2006/relationships" name="Condensed Financial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curities (Tables)" sheetId="35" state="visible" r:id="rId35"/>
    <sheet xmlns:r="http://schemas.openxmlformats.org/officeDocument/2006/relationships" name="Loans Receivable (Tables)" sheetId="36" state="visible" r:id="rId36"/>
    <sheet xmlns:r="http://schemas.openxmlformats.org/officeDocument/2006/relationships" name="Servicing Assets (Tables)"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Goodwill and Other Intangibles "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Regulatory Matters (Tables)" sheetId="45" state="visible" r:id="rId45"/>
    <sheet xmlns:r="http://schemas.openxmlformats.org/officeDocument/2006/relationships" name="Fair Value Measurements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Off-Balance Sheet Commitments (" sheetId="49" state="visible" r:id="rId49"/>
    <sheet xmlns:r="http://schemas.openxmlformats.org/officeDocument/2006/relationships" name="Derivative Financial Instrume_2" sheetId="50" state="visible" r:id="rId50"/>
    <sheet xmlns:r="http://schemas.openxmlformats.org/officeDocument/2006/relationships" name="Condensed Financial Informati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ecurities - Summary of Investm" sheetId="55" state="visible" r:id="rId55"/>
    <sheet xmlns:r="http://schemas.openxmlformats.org/officeDocument/2006/relationships" name="Securities - Schedule of Amorti" sheetId="56" state="visible" r:id="rId56"/>
    <sheet xmlns:r="http://schemas.openxmlformats.org/officeDocument/2006/relationships" name="Securities - Summary of Debt Se" sheetId="57" state="visible" r:id="rId57"/>
    <sheet xmlns:r="http://schemas.openxmlformats.org/officeDocument/2006/relationships" name="Securities - Realized Gains and" sheetId="58" state="visible" r:id="rId58"/>
    <sheet xmlns:r="http://schemas.openxmlformats.org/officeDocument/2006/relationships" name="Securities - Additional Informa" sheetId="59" state="visible" r:id="rId59"/>
    <sheet xmlns:r="http://schemas.openxmlformats.org/officeDocument/2006/relationships" name="Loans Receivable - Loans Receiv" sheetId="60" state="visible" r:id="rId60"/>
    <sheet xmlns:r="http://schemas.openxmlformats.org/officeDocument/2006/relationships" name="Loans Receivable - Loans Rece_2" sheetId="61" state="visible" r:id="rId61"/>
    <sheet xmlns:r="http://schemas.openxmlformats.org/officeDocument/2006/relationships" name="Loans Receivable - Additional I" sheetId="62" state="visible" r:id="rId62"/>
    <sheet xmlns:r="http://schemas.openxmlformats.org/officeDocument/2006/relationships" name="Loans Receivable - Information " sheetId="63" state="visible" r:id="rId63"/>
    <sheet xmlns:r="http://schemas.openxmlformats.org/officeDocument/2006/relationships" name="Loans Receivable - Allowance fo" sheetId="64" state="visible" r:id="rId64"/>
    <sheet xmlns:r="http://schemas.openxmlformats.org/officeDocument/2006/relationships" name="Loans Receivable - Allowance _2" sheetId="65" state="visible" r:id="rId65"/>
    <sheet xmlns:r="http://schemas.openxmlformats.org/officeDocument/2006/relationships" name="Loans Receivable - Summary of A" sheetId="66" state="visible" r:id="rId66"/>
    <sheet xmlns:r="http://schemas.openxmlformats.org/officeDocument/2006/relationships" name="Loans Receivable - Schedule of " sheetId="67" state="visible" r:id="rId67"/>
    <sheet xmlns:r="http://schemas.openxmlformats.org/officeDocument/2006/relationships" name="Loans Receivable - Loans by Vin" sheetId="68" state="visible" r:id="rId68"/>
    <sheet xmlns:r="http://schemas.openxmlformats.org/officeDocument/2006/relationships" name="Loans Receivable - Loans by V_2" sheetId="69" state="visible" r:id="rId69"/>
    <sheet xmlns:r="http://schemas.openxmlformats.org/officeDocument/2006/relationships" name="Loans Receivable - Schedule o_2" sheetId="70" state="visible" r:id="rId70"/>
    <sheet xmlns:r="http://schemas.openxmlformats.org/officeDocument/2006/relationships" name="Loans Receivable - Analysis of " sheetId="71" state="visible" r:id="rId71"/>
    <sheet xmlns:r="http://schemas.openxmlformats.org/officeDocument/2006/relationships" name="Loans Receivable - Non-Accrual " sheetId="72" state="visible" r:id="rId72"/>
    <sheet xmlns:r="http://schemas.openxmlformats.org/officeDocument/2006/relationships" name="Loans Receivable - Non-Performi" sheetId="73" state="visible" r:id="rId73"/>
    <sheet xmlns:r="http://schemas.openxmlformats.org/officeDocument/2006/relationships" name="Loans Receivable - Troubled Deb" sheetId="74" state="visible" r:id="rId74"/>
    <sheet xmlns:r="http://schemas.openxmlformats.org/officeDocument/2006/relationships" name="Loans Receivable - Summary of L" sheetId="75" state="visible" r:id="rId75"/>
    <sheet xmlns:r="http://schemas.openxmlformats.org/officeDocument/2006/relationships" name="Servicing Assets - Summary of C" sheetId="76" state="visible" r:id="rId76"/>
    <sheet xmlns:r="http://schemas.openxmlformats.org/officeDocument/2006/relationships" name="Servicing Assets - Additional I" sheetId="77" state="visible" r:id="rId77"/>
    <sheet xmlns:r="http://schemas.openxmlformats.org/officeDocument/2006/relationships" name="Premises and Equipment - Summar" sheetId="78" state="visible" r:id="rId78"/>
    <sheet xmlns:r="http://schemas.openxmlformats.org/officeDocument/2006/relationships" name="Premises and Equipment - Additi" sheetId="79" state="visible" r:id="rId79"/>
    <sheet xmlns:r="http://schemas.openxmlformats.org/officeDocument/2006/relationships" name="Leases - Additional Information" sheetId="80" state="visible" r:id="rId80"/>
    <sheet xmlns:r="http://schemas.openxmlformats.org/officeDocument/2006/relationships" name="Leases - Future Minimum Annual " sheetId="81" state="visible" r:id="rId81"/>
    <sheet xmlns:r="http://schemas.openxmlformats.org/officeDocument/2006/relationships" name="Goodwill and Other Intangible_2" sheetId="82" state="visible" r:id="rId82"/>
    <sheet xmlns:r="http://schemas.openxmlformats.org/officeDocument/2006/relationships" name="Goodwill and Other Intangible_3" sheetId="83" state="visible" r:id="rId83"/>
    <sheet xmlns:r="http://schemas.openxmlformats.org/officeDocument/2006/relationships" name="Deposits - Additional Informati" sheetId="84" state="visible" r:id="rId84"/>
    <sheet xmlns:r="http://schemas.openxmlformats.org/officeDocument/2006/relationships" name="Deposits - Scheduled Maturities" sheetId="85" state="visible" r:id="rId85"/>
    <sheet xmlns:r="http://schemas.openxmlformats.org/officeDocument/2006/relationships" name="Deposits - Summary of Interest " sheetId="86" state="visible" r:id="rId86"/>
    <sheet xmlns:r="http://schemas.openxmlformats.org/officeDocument/2006/relationships" name="Borrowings - Schedule of Borrow" sheetId="87" state="visible" r:id="rId87"/>
    <sheet xmlns:r="http://schemas.openxmlformats.org/officeDocument/2006/relationships" name="Borrowings - Summary of Financi" sheetId="88" state="visible" r:id="rId88"/>
    <sheet xmlns:r="http://schemas.openxmlformats.org/officeDocument/2006/relationships" name="Borrowings - Additional Informa" sheetId="89" state="visible" r:id="rId89"/>
    <sheet xmlns:r="http://schemas.openxmlformats.org/officeDocument/2006/relationships" name="Subordinated Debentures - Addit" sheetId="90" state="visible" r:id="rId90"/>
    <sheet xmlns:r="http://schemas.openxmlformats.org/officeDocument/2006/relationships" name="Income Taxes - Reconciliation o" sheetId="91" state="visible" r:id="rId91"/>
    <sheet xmlns:r="http://schemas.openxmlformats.org/officeDocument/2006/relationships" name="Income Taxes - Additional Infor" sheetId="92" state="visible" r:id="rId92"/>
    <sheet xmlns:r="http://schemas.openxmlformats.org/officeDocument/2006/relationships" name="Income Taxes - Summary of Provi" sheetId="93" state="visible" r:id="rId93"/>
    <sheet xmlns:r="http://schemas.openxmlformats.org/officeDocument/2006/relationships" name="Income Taxes - Summary of Defer" sheetId="94" state="visible" r:id="rId94"/>
    <sheet xmlns:r="http://schemas.openxmlformats.org/officeDocument/2006/relationships" name="Income Taxes - Reconciliation b"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Regulatory Matters - Additional" sheetId="98" state="visible" r:id="rId98"/>
    <sheet xmlns:r="http://schemas.openxmlformats.org/officeDocument/2006/relationships" name="Regulatory Matters - Capital Ra" sheetId="99" state="visible" r:id="rId99"/>
    <sheet xmlns:r="http://schemas.openxmlformats.org/officeDocument/2006/relationships" name="Fair Value Measurements - Addit" sheetId="100" state="visible" r:id="rId100"/>
    <sheet xmlns:r="http://schemas.openxmlformats.org/officeDocument/2006/relationships" name="Fair Value Measurements - Asset" sheetId="101" state="visible" r:id="rId101"/>
    <sheet xmlns:r="http://schemas.openxmlformats.org/officeDocument/2006/relationships" name="Fair Value Measurements - Ass_2" sheetId="102" state="visible" r:id="rId102"/>
    <sheet xmlns:r="http://schemas.openxmlformats.org/officeDocument/2006/relationships" name="Fair Value Measurements - Ass_3" sheetId="103" state="visible" r:id="rId103"/>
    <sheet xmlns:r="http://schemas.openxmlformats.org/officeDocument/2006/relationships" name="Fair Value Measurements - Quant" sheetId="104" state="visible" r:id="rId104"/>
    <sheet xmlns:r="http://schemas.openxmlformats.org/officeDocument/2006/relationships" name="Fair Value Measurements - Estim" sheetId="105" state="visible" r:id="rId105"/>
    <sheet xmlns:r="http://schemas.openxmlformats.org/officeDocument/2006/relationships" name="Share-based Compensation - Addi" sheetId="106" state="visible" r:id="rId106"/>
    <sheet xmlns:r="http://schemas.openxmlformats.org/officeDocument/2006/relationships" name="Share-based Compensation - Shar" sheetId="107" state="visible" r:id="rId107"/>
    <sheet xmlns:r="http://schemas.openxmlformats.org/officeDocument/2006/relationships" name="Share-based Compensation - Summ" sheetId="108" state="visible" r:id="rId108"/>
    <sheet xmlns:r="http://schemas.openxmlformats.org/officeDocument/2006/relationships" name="Share-based Compensation - Su_2" sheetId="109" state="visible" r:id="rId109"/>
    <sheet xmlns:r="http://schemas.openxmlformats.org/officeDocument/2006/relationships" name="Share-based Compensation - Su_3" sheetId="110" state="visible" r:id="rId110"/>
    <sheet xmlns:r="http://schemas.openxmlformats.org/officeDocument/2006/relationships" name="Share-based Compensation - Sche" sheetId="111" state="visible" r:id="rId111"/>
    <sheet xmlns:r="http://schemas.openxmlformats.org/officeDocument/2006/relationships" name="Earnings per Share - Reconcilia" sheetId="112" state="visible" r:id="rId112"/>
    <sheet xmlns:r="http://schemas.openxmlformats.org/officeDocument/2006/relationships" name="Earnings per Share - Additional" sheetId="113" state="visible" r:id="rId113"/>
    <sheet xmlns:r="http://schemas.openxmlformats.org/officeDocument/2006/relationships" name="Employee Benefits - Additional " sheetId="114" state="visible" r:id="rId114"/>
    <sheet xmlns:r="http://schemas.openxmlformats.org/officeDocument/2006/relationships" name="Off-Balance Sheet Commitments -" sheetId="115" state="visible" r:id="rId115"/>
    <sheet xmlns:r="http://schemas.openxmlformats.org/officeDocument/2006/relationships" name="Off-Balance Sheet Commitments_2"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Derivative Financial Instrume_6" sheetId="120" state="visible" r:id="rId120"/>
    <sheet xmlns:r="http://schemas.openxmlformats.org/officeDocument/2006/relationships" name="Qualified Affordable Housing _2" sheetId="121" state="visible" r:id="rId121"/>
    <sheet xmlns:r="http://schemas.openxmlformats.org/officeDocument/2006/relationships" name="Liquidity - Additional Informat" sheetId="122" state="visible" r:id="rId122"/>
    <sheet xmlns:r="http://schemas.openxmlformats.org/officeDocument/2006/relationships" name="Condensed Financial Informati_3" sheetId="123" state="visible" r:id="rId123"/>
    <sheet xmlns:r="http://schemas.openxmlformats.org/officeDocument/2006/relationships" name="Condensed Financial Informati_4" sheetId="124" state="visible" r:id="rId124"/>
    <sheet xmlns:r="http://schemas.openxmlformats.org/officeDocument/2006/relationships" name="Condensed Financial Informati_5" sheetId="125" state="visible" r:id="rId12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AFC</t>
        </is>
      </c>
      <c r="C9" s="4" t="inlineStr">
        <is>
          <t xml:space="preserve"> </t>
        </is>
      </c>
      <c r="D9" s="4" t="inlineStr">
        <is>
          <t xml:space="preserve"> </t>
        </is>
      </c>
    </row>
    <row r="10">
      <c r="A10" s="4" t="inlineStr">
        <is>
          <t>Entity Registrant Name</t>
        </is>
      </c>
      <c r="B10" s="4" t="inlineStr">
        <is>
          <t>HANMI FINANCIAL CORPORATION</t>
        </is>
      </c>
      <c r="C10" s="4" t="inlineStr">
        <is>
          <t xml:space="preserve"> </t>
        </is>
      </c>
      <c r="D10" s="4" t="inlineStr">
        <is>
          <t xml:space="preserve"> </t>
        </is>
      </c>
    </row>
    <row r="11">
      <c r="A11" s="4" t="inlineStr">
        <is>
          <t>Entity Central Index Key</t>
        </is>
      </c>
      <c r="B11" s="4" t="inlineStr">
        <is>
          <t>000110924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ICFR Auditor Attestation Flag</t>
        </is>
      </c>
      <c r="B14" s="4" t="inlineStr">
        <is>
          <t>true</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30495476</v>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0-30421</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95-4788120</t>
        </is>
      </c>
      <c r="C24" s="4" t="inlineStr">
        <is>
          <t xml:space="preserve"> </t>
        </is>
      </c>
      <c r="D24" s="4" t="inlineStr">
        <is>
          <t xml:space="preserve"> </t>
        </is>
      </c>
    </row>
    <row r="25">
      <c r="A25" s="4" t="inlineStr">
        <is>
          <t>Entity Address, Address Line One</t>
        </is>
      </c>
      <c r="B25" s="4" t="inlineStr">
        <is>
          <t>900 Wilshire Boulevard</t>
        </is>
      </c>
      <c r="C25" s="4" t="inlineStr">
        <is>
          <t xml:space="preserve"> </t>
        </is>
      </c>
      <c r="D25" s="4" t="inlineStr">
        <is>
          <t xml:space="preserve"> </t>
        </is>
      </c>
    </row>
    <row r="26">
      <c r="A26" s="4" t="inlineStr">
        <is>
          <t>Entity Address, Address Line Two</t>
        </is>
      </c>
      <c r="B26" s="4" t="inlineStr">
        <is>
          <t>Suite 1250</t>
        </is>
      </c>
      <c r="C26" s="4" t="inlineStr">
        <is>
          <t xml:space="preserve"> </t>
        </is>
      </c>
      <c r="D26" s="4" t="inlineStr">
        <is>
          <t xml:space="preserve"> </t>
        </is>
      </c>
    </row>
    <row r="27">
      <c r="A27" s="4" t="inlineStr">
        <is>
          <t>Entity Address, City or Town</t>
        </is>
      </c>
      <c r="B27" s="4" t="inlineStr">
        <is>
          <t>Los Angeles</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0017</t>
        </is>
      </c>
      <c r="C29" s="4" t="inlineStr">
        <is>
          <t xml:space="preserve"> </t>
        </is>
      </c>
      <c r="D29" s="4" t="inlineStr">
        <is>
          <t xml:space="preserve"> </t>
        </is>
      </c>
    </row>
    <row r="30">
      <c r="A30" s="4" t="inlineStr">
        <is>
          <t>City Area Code</t>
        </is>
      </c>
      <c r="B30" s="4" t="inlineStr">
        <is>
          <t>213</t>
        </is>
      </c>
      <c r="C30" s="4" t="inlineStr">
        <is>
          <t xml:space="preserve"> </t>
        </is>
      </c>
      <c r="D30" s="4" t="inlineStr">
        <is>
          <t xml:space="preserve"> </t>
        </is>
      </c>
    </row>
    <row r="31">
      <c r="A31" s="4" t="inlineStr">
        <is>
          <t>Local Phone Number</t>
        </is>
      </c>
      <c r="B31" s="4" t="inlineStr">
        <is>
          <t>382-2200</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0.001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671418645</v>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Documents Incorporated by Reference</t>
        </is>
      </c>
      <c r="B41" s="4" t="inlineStr">
        <is>
          <t>Documents Incorporated By Reference Herein: Sections of the Registrant’s Definitive Proxy Statement for its 2023 Annual Meeting of Stockholders, which will be filed within 120 days of the fiscal year ended December 31, 2022 , are incorporated by reference into Part III of this report (or information will be provided by amendment to this Form 10-K), as noted therei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Note 2 — Securities The following is a summary of securities available for sale as of December 31, 2022 and 2021:
Gross Gross Estimated
Amortized Unrealized Unrealized Fair
Cost Gain Loss Value
(in thousands)
December 31, 2022
U.S. Treasury securities $ 49,690 $ — $ ( 1,664 ) $ 48,026
U.S. government agency and sponsored agency obligations:
Mortgage-backed securities - residential 540,590 63 ( 75,501 ) 465,152
Mortgage-backed securities - commercial 61,799 — ( 10,507 ) 51,292
Collateralized mortgage obligations 98,236 — ( 12,751 ) 85,485
Debt securities 150,338 — ( 11,839 ) 138,499
Total U.S. government agency and sponsored agency obligations 850,963 63 ( 110,598 ) 740,428
Municipal bonds-tax exempt 78,143 — ( 12,759 ) 65,384
Total securities available for sale $ 978,796 $ 63 $ ( 125,021 ) $ 853,838
December 31, 2021
U.S. Treasury securities $ 15,457 $ 1 $ ( 61 ) $ 15,397
U.S. government agency and sponsored agency obligations:
Mortgage-backed securities - residential 558,365 15 ( 6,449 ) 551,931
Mortgage-backed securities - commercial 57,028 3 ( 1,457 ) 55,574
Collateralized mortgage obligations 95,153 41 ( 1,590 ) 93,604
Debt securities 117,499 — ( 1,603 ) 115,896
Total U.S. government agency and sponsored agency obligations 828,045 59 ( 11,099 ) 817,005
Municipal bonds-tax exempt 79,152 117 ( 881 ) 78,388
Total securities available for sale $ 922,654 $ 177 $ ( 12,041 ) $ 910,790 The amortized cost and estimated fair value of securities as of December 31, 2022, by contractual or expected maturity, are shown below. Collateralized mortgage obligations are included in the table shown below based on their expected maturities. All other securities are included based on their contractual maturities.
Available for Sale
Amortized Estimated
Cost Fair Value
(in thousands)
Within one year $ 28,665 $ 28,043
Over one year through five years 180,322 167,000
Over five years through ten years 39,213 35,318
Over ten years 730,596 623,477
Total $ 978,796 $ 853,838 The following table summarizes debt securities available-for-sale in an unrealized loss position for which an allowance for credit losses has not been recorded at December 31, 2022 and 2021, aggregated by major security type and length of time in a continuous unrealized loss position:
Holding Period
Less than 12 Months 12 Months or More Total
Gross Estimated Number Gross Estimated Number Gross Estimated Number
(in thousands, except number of securities)
December 31, 2022
U.S. Treasury securities $ ( 414 ) $ 33,812 14 $ ( 1,250 ) $ 14,215 4 $ ( 1,664 ) $ 48,027 18
U.S. government agency and sponsored agency obligations:
Mortgage-backed securities - residential ( 1,712 ) 36,009 18 ( 73,789 ) 424,302 105 ( 75,501 ) 460,311 123
Mortgage-backed securities - commercial ( 84 ) 4,069 1 ( 10,423 ) 47,221 14 ( 10,507 ) 51,290 15
Collateralized mortgage obligations ( 1,011 ) 23,606 8 ( 11,740 ) 61,879 20 ( 12,751 ) 85,485 28
Debt securities ( 1,103 ) 31,714 8 ( 10,736 ) 106,785 22 ( 11,839 ) 138,499 30
Total U.S. government agency and sponsored agency obligations ( 3,910 ) 95,398 35 ( 106,688 ) 640,187 161 ( 110,598 ) 735,585 196
Municipal bonds-tax exempt — — — ( 12,759 ) 65,385 19 ( 12,759 ) 65,385 19
Total $ ( 4,324 ) $ 129,210 49 $ ( 120,697 ) $ 719,787 184 $ ( 125,021 ) $ 848,997 233
December 31, 2021
U.S. Treasury securities $ ( 61 ) $ 8,391 2 $ — $ — — $ ( 61 ) $ 8,391 2
U.S. government agency and sponsored agency obligations:
Mortgage-backed securities - residential ( 5,484 ) 498,731 92 ( 965 ) 41,236 8 ( 6,449 ) 539,967 100
Mortgage-backed securities - commercial ( 768 ) 36,879 10 ( 689 ) 18,221 3 ( 1,457 ) 55,100 13
Collateralized mortgage obligations ( 1,256 ) 76,894 16 ( 334 ) 12,548 3 ( 1,590 ) 89,442 19
Debt securities ( 1,503 ) 110,996 21 ( 100 ) 4,900 1 ( 1,603 ) 115,896 22
Total U.S. government agency and sponsored agency obligations ( 9,011 ) 723,500 139 ( 2,088 ) 76,905 15 ( 11,099 ) 800,405 154
Municipal bonds-tax exempt ( 881 ) 68,548 17 — — ( 881 ) 68,548 17
Total $ ( 9,953 ) $ 800,439 158 $ ( 2,088 ) $ 76,905 15 $ ( 12,041 ) $ 877,344 173 The Company evaluates its available-for-sale securities portfolio for impairment on a quarterly basis. This assessment takes into account the changes in the credit quality of these debt securities since acquisition and the likelihood of a credit loss occurring over the life of the securities. In the event that a credit loss is expected to occur in the future, an allowance is established and a corresponding credit loss is recognized. Based on this analysis, the Company determined that no credit losses are expected to be realized on the tax-exempt municipal bond portfolio. The remainder of the securities portfolio consists of U.S. Treasury obligations, U.S. government agency securities, and U.S. government sponsored agency securities, all of which have the backing of the U.S. government, and are therefore not expected to incur credit losses. Realized gains and losses on sales of securities and proceeds from sales of securities were as follows for the periods indicated:
Year Ended December 31,
2022 2021 2020
(in thousands)
Gross realized gains on sales of securities $ — $ 99 $ 15,712
Gross realized losses on sales of securities — ( 598 ) —
Net realized gains (losses) on sales of securities $ — $ ( 499 ) $ 15,712
Proceeds from sales of securities $ — 55,884 495,566 There were no sales of securities for the year ended December 31, 2022. For the year ended December 31, 2021, the Company recorded $ 0.5 million in net realized losses from sale of securities that had previously been recognized as net unrealized losses of $ 0.1 million in comprehensive income. For the year ended December 31, 2020, the Company recorded $ 15.7 million in net realized gains from the sale of securities that had previously been recognized as net unrealized gains of $ 15.3 million in comprehensive income. Securities available for sale with market values of $ 23.4 million and $ 34.7 million as of December 31, 2022 and 2021, respectively, were pledged to secure advances from the Federal Reserve Bank discount window facility, and for other purposes as required or permitted by law. At year-end 2022 , there were no holdings of securities of any one issuer, other than the U.S. government and its agencies, in an amount greater than 10 % of shareholders’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Dec. 31, 2022 USD ($)</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Unpaid principal balance of Non-accrual Non-PCI loans individually evaluated for amount of impairment</t>
        </is>
      </c>
      <c r="B4" s="6" t="n">
        <v>250000</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Unpaid principal balance of Non-accrual Non-PCI loans and leases reviewed collectively</t>
        </is>
      </c>
      <c r="B7" s="6" t="n">
        <v>25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ssets and Liabilities Measured at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853838</v>
      </c>
      <c r="C3" s="6" t="n">
        <v>910790</v>
      </c>
    </row>
    <row r="4">
      <c r="A4" s="4" t="inlineStr">
        <is>
          <t>Derivative financial instruments, Assets</t>
        </is>
      </c>
      <c r="B4" s="6" t="n">
        <v>7500</v>
      </c>
      <c r="C4" s="6" t="n">
        <v>1400</v>
      </c>
    </row>
    <row r="5">
      <c r="A5" s="4" t="inlineStr">
        <is>
          <t>Derivative Asset, Statement of Financial Position [Extensible Enumeration]</t>
        </is>
      </c>
      <c r="B5" s="4" t="inlineStr">
        <is>
          <t>Prepaid Expense and Other Assets</t>
        </is>
      </c>
      <c r="C5" s="4" t="inlineStr">
        <is>
          <t>Prepaid Expense and Other Assets</t>
        </is>
      </c>
    </row>
    <row r="6">
      <c r="A6" s="4" t="inlineStr">
        <is>
          <t>Derivative financial instruments, Liabilities</t>
        </is>
      </c>
      <c r="B6" s="6" t="n">
        <v>7400</v>
      </c>
      <c r="C6" s="6" t="n">
        <v>1400</v>
      </c>
    </row>
    <row r="7">
      <c r="A7" s="4" t="inlineStr">
        <is>
          <t>Derivative Liability, Statement of Financial Position [Extensible Enumeration]</t>
        </is>
      </c>
      <c r="B7" s="4" t="inlineStr">
        <is>
          <t>Accrued Liabilities and Other Liabilities</t>
        </is>
      </c>
      <c r="C7" s="4" t="inlineStr">
        <is>
          <t>Accrued Liabilities and Other Liabilities</t>
        </is>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 for sale</t>
        </is>
      </c>
      <c r="B10" s="6" t="n">
        <v>48026</v>
      </c>
      <c r="C10" s="6" t="n">
        <v>15397</v>
      </c>
    </row>
    <row r="11">
      <c r="A11" s="4" t="inlineStr">
        <is>
          <t>Collateralized mortgage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 for sale</t>
        </is>
      </c>
      <c r="B13" s="5" t="n">
        <v>85485</v>
      </c>
      <c r="C13" s="5" t="n">
        <v>93604</v>
      </c>
    </row>
    <row r="14">
      <c r="A14" s="4" t="inlineStr">
        <is>
          <t>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 for sale</t>
        </is>
      </c>
      <c r="B16" s="5" t="n">
        <v>138499</v>
      </c>
      <c r="C16" s="5" t="n">
        <v>115896</v>
      </c>
    </row>
    <row r="17">
      <c r="A17" s="4" t="inlineStr">
        <is>
          <t>Total U.S. government agency and sponsored agency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available for sale</t>
        </is>
      </c>
      <c r="B19" s="5" t="n">
        <v>740428</v>
      </c>
      <c r="C19" s="5" t="n">
        <v>817005</v>
      </c>
    </row>
    <row r="20">
      <c r="A20" s="4" t="inlineStr">
        <is>
          <t>Municipal bonds-tax exemp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 for sale</t>
        </is>
      </c>
      <c r="B22" s="5" t="n">
        <v>65384</v>
      </c>
      <c r="C22" s="5" t="n">
        <v>78388</v>
      </c>
    </row>
    <row r="23">
      <c r="A23" s="4" t="inlineStr">
        <is>
          <t>Recurring Basi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t>
        </is>
      </c>
      <c r="B25" s="5" t="n">
        <v>853838</v>
      </c>
      <c r="C25" s="5" t="n">
        <v>910790</v>
      </c>
    </row>
    <row r="26">
      <c r="A26" s="4" t="inlineStr">
        <is>
          <t>Recurring Basis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t>
        </is>
      </c>
      <c r="B28" s="5" t="n">
        <v>48026</v>
      </c>
      <c r="C28" s="5" t="n">
        <v>15397</v>
      </c>
    </row>
    <row r="29">
      <c r="A29" s="4" t="inlineStr">
        <is>
          <t>Recurring Basis | Derivative financial instru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financial instruments, Assets</t>
        </is>
      </c>
      <c r="B31" s="5" t="n">
        <v>7507</v>
      </c>
      <c r="C31" s="5" t="n">
        <v>1379</v>
      </c>
    </row>
    <row r="32">
      <c r="A32" s="4" t="inlineStr">
        <is>
          <t>Derivative financial instruments, Liabilities</t>
        </is>
      </c>
      <c r="B32" s="5" t="n">
        <v>7375</v>
      </c>
      <c r="C32" s="5" t="n">
        <v>1360</v>
      </c>
    </row>
    <row r="33">
      <c r="A33" s="4" t="inlineStr">
        <is>
          <t>Recurring Basis | Collateralized mortgage obligat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 for sale</t>
        </is>
      </c>
      <c r="B35" s="5" t="n">
        <v>85485</v>
      </c>
      <c r="C35" s="5" t="n">
        <v>93604</v>
      </c>
    </row>
    <row r="36">
      <c r="A36" s="4" t="inlineStr">
        <is>
          <t>Recurring Basis |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vailable for sale</t>
        </is>
      </c>
      <c r="B38" s="5" t="n">
        <v>138499</v>
      </c>
      <c r="C38" s="5" t="n">
        <v>115896</v>
      </c>
    </row>
    <row r="39">
      <c r="A39" s="4" t="inlineStr">
        <is>
          <t>Recurring Basis | Total U.S. government agency and sponsored agency obligat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vailable for sale</t>
        </is>
      </c>
      <c r="B41" s="5" t="n">
        <v>740428</v>
      </c>
      <c r="C41" s="5" t="n">
        <v>817005</v>
      </c>
    </row>
    <row r="42">
      <c r="A42" s="4" t="inlineStr">
        <is>
          <t>Recurring Basis | Municipal bonds-tax exemp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vailable for sale</t>
        </is>
      </c>
      <c r="B44" s="5" t="n">
        <v>65384</v>
      </c>
      <c r="C44" s="5" t="n">
        <v>78388</v>
      </c>
    </row>
    <row r="45">
      <c r="A45" s="4" t="inlineStr">
        <is>
          <t>Recurring Basis | Mortgage-backed securities - commercial | Mortgage-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vailable for sale</t>
        </is>
      </c>
      <c r="B47" s="5" t="n">
        <v>51292</v>
      </c>
      <c r="C47" s="5" t="n">
        <v>55574</v>
      </c>
    </row>
    <row r="48">
      <c r="A48" s="4" t="inlineStr">
        <is>
          <t>Recurring Basis | Mortgage-backed securities - residential | Mortgage-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ecurities available for sale</t>
        </is>
      </c>
      <c r="B50" s="5" t="n">
        <v>465152</v>
      </c>
      <c r="C50" s="5" t="n">
        <v>551931</v>
      </c>
    </row>
    <row r="51">
      <c r="A51" s="4" t="inlineStr">
        <is>
          <t>Recurring Basis | Quoted Prices in Active Markets for Identical Asse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curities available for sale</t>
        </is>
      </c>
      <c r="B53" s="5" t="n">
        <v>48026</v>
      </c>
      <c r="C53" s="5" t="n">
        <v>15397</v>
      </c>
    </row>
    <row r="54">
      <c r="A54" s="4" t="inlineStr">
        <is>
          <t>Recurring Basis | Quoted Prices in Active Markets for Identical Assets | U.S. Treasury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 for sale</t>
        </is>
      </c>
      <c r="B56" s="5" t="n">
        <v>48026</v>
      </c>
      <c r="C56" s="5" t="n">
        <v>15397</v>
      </c>
    </row>
    <row r="57">
      <c r="A57" s="4" t="inlineStr">
        <is>
          <t>Recurring Basis | Quoted Prices in Active Markets for Identical Assets | Mortgage-backed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 available for sale</t>
        </is>
      </c>
      <c r="B59" s="5" t="n">
        <v>0</v>
      </c>
      <c r="C59" s="5" t="n">
        <v>0</v>
      </c>
    </row>
    <row r="60">
      <c r="A60" s="4" t="inlineStr">
        <is>
          <t>Recurring Basis | Quoted Prices in Active Markets for Identical Assets | Derivative financial instrumen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financial instruments, Assets</t>
        </is>
      </c>
      <c r="B62" s="5" t="n">
        <v>0</v>
      </c>
      <c r="C62" s="5" t="n">
        <v>0</v>
      </c>
    </row>
    <row r="63">
      <c r="A63" s="4" t="inlineStr">
        <is>
          <t>Derivative financial instruments, Liabilities</t>
        </is>
      </c>
      <c r="B63" s="5" t="n">
        <v>0</v>
      </c>
      <c r="C63" s="5" t="n">
        <v>0</v>
      </c>
    </row>
    <row r="64">
      <c r="A64" s="4" t="inlineStr">
        <is>
          <t>Recurring Basis | Quoted Prices in Active Markets for Identical Assets | Collateralized mortgage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5" t="n">
        <v>0</v>
      </c>
      <c r="C66" s="5" t="n">
        <v>0</v>
      </c>
    </row>
    <row r="67">
      <c r="A67" s="4" t="inlineStr">
        <is>
          <t>Recurring Basis | Quoted Prices in Active Markets for Identical Assets |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5" t="n">
        <v>0</v>
      </c>
      <c r="C69" s="5" t="n">
        <v>0</v>
      </c>
    </row>
    <row r="70">
      <c r="A70" s="4" t="inlineStr">
        <is>
          <t>Recurring Basis | Quoted Prices in Active Markets for Identical Assets | Total U.S. government agency and sponsored agency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5" t="n">
        <v>0</v>
      </c>
      <c r="C72" s="5" t="n">
        <v>0</v>
      </c>
    </row>
    <row r="73">
      <c r="A73" s="4" t="inlineStr">
        <is>
          <t>Recurring Basis | Quoted Prices in Active Markets for Identical Assets | Municipal bonds-tax exemp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t>
        </is>
      </c>
      <c r="B75" s="5" t="n">
        <v>0</v>
      </c>
      <c r="C75" s="5" t="n">
        <v>0</v>
      </c>
    </row>
    <row r="76">
      <c r="A76" s="4" t="inlineStr">
        <is>
          <t>Recurring Basis | Quoted Prices in Active Markets for Identical Assets | Mortgage-backed securities - residential |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 for sale</t>
        </is>
      </c>
      <c r="B78" s="5" t="n">
        <v>0</v>
      </c>
      <c r="C78" s="5" t="n">
        <v>0</v>
      </c>
    </row>
    <row r="79">
      <c r="A79" s="4" t="inlineStr">
        <is>
          <t>Recurring Basis | Significant Observable Inputs with No Active Market with Identical Characteristic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 for sale</t>
        </is>
      </c>
      <c r="B81" s="5" t="n">
        <v>805812</v>
      </c>
      <c r="C81" s="5" t="n">
        <v>895393</v>
      </c>
    </row>
    <row r="82">
      <c r="A82" s="4" t="inlineStr">
        <is>
          <t>Recurring Basis | Significant Observable Inputs with No Active Market with Identical Characteristics | U.S. Treasur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 for sale</t>
        </is>
      </c>
      <c r="B84" s="5" t="n">
        <v>0</v>
      </c>
      <c r="C84" s="5" t="n">
        <v>0</v>
      </c>
    </row>
    <row r="85">
      <c r="A85" s="4" t="inlineStr">
        <is>
          <t>Recurring Basis | Significant Observable Inputs with No Active Market with Identical Characteristics | Derivative financial instru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financial instruments, Assets</t>
        </is>
      </c>
      <c r="B87" s="5" t="n">
        <v>7507</v>
      </c>
      <c r="C87" s="5" t="n">
        <v>1379</v>
      </c>
    </row>
    <row r="88">
      <c r="A88" s="4" t="inlineStr">
        <is>
          <t>Derivative financial instruments, Liabilities</t>
        </is>
      </c>
      <c r="B88" s="5" t="n">
        <v>7375</v>
      </c>
      <c r="C88" s="5" t="n">
        <v>1360</v>
      </c>
    </row>
    <row r="89">
      <c r="A89" s="4" t="inlineStr">
        <is>
          <t>Recurring Basis | Significant Observable Inputs with No Active Market with Identical Characteristics | Collateralized mortgage obliga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 for sale</t>
        </is>
      </c>
      <c r="B91" s="5" t="n">
        <v>85485</v>
      </c>
      <c r="C91" s="5" t="n">
        <v>93604</v>
      </c>
    </row>
    <row r="92">
      <c r="A92" s="4" t="inlineStr">
        <is>
          <t>Recurring Basis | Significant Observable Inputs with No Active Market with Identical Characteristics | Debt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vailable for sale</t>
        </is>
      </c>
      <c r="B94" s="5" t="n">
        <v>138499</v>
      </c>
      <c r="C94" s="5" t="n">
        <v>115896</v>
      </c>
    </row>
    <row r="95">
      <c r="A95" s="4" t="inlineStr">
        <is>
          <t>Recurring Basis | Significant Observable Inputs with No Active Market with Identical Characteristics | Total U.S. government agency and sponsored agency obligat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curities available for sale</t>
        </is>
      </c>
      <c r="B97" s="5" t="n">
        <v>740428</v>
      </c>
      <c r="C97" s="5" t="n">
        <v>817005</v>
      </c>
    </row>
    <row r="98">
      <c r="A98" s="4" t="inlineStr">
        <is>
          <t>Recurring Basis | Significant Observable Inputs with No Active Market with Identical Characteristics | Municipal bonds-tax exempt</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vailable for sale</t>
        </is>
      </c>
      <c r="B100" s="5" t="n">
        <v>65384</v>
      </c>
      <c r="C100" s="5" t="n">
        <v>78388</v>
      </c>
    </row>
    <row r="101">
      <c r="A101" s="4" t="inlineStr">
        <is>
          <t>Recurring Basis | Significant Observable Inputs with No Active Market with Identical Characteristics | Mortgage-backed securities - commercial | Mortgage-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curities available for sale</t>
        </is>
      </c>
      <c r="B103" s="5" t="n">
        <v>51292</v>
      </c>
      <c r="C103" s="5" t="n">
        <v>55574</v>
      </c>
    </row>
    <row r="104">
      <c r="A104" s="4" t="inlineStr">
        <is>
          <t>Recurring Basis | Significant Observable Inputs with No Active Market with Identical Characteristics | Mortgage-backed securities - residential | 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curities available for sale</t>
        </is>
      </c>
      <c r="B106" s="5" t="n">
        <v>465152</v>
      </c>
      <c r="C106" s="5" t="n">
        <v>551931</v>
      </c>
    </row>
    <row r="107">
      <c r="A107" s="4" t="inlineStr">
        <is>
          <t>Recurring Basis | Significant Unobservable Inpu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curities available for sale</t>
        </is>
      </c>
      <c r="B109" s="5" t="n">
        <v>0</v>
      </c>
      <c r="C109" s="5" t="n">
        <v>0</v>
      </c>
    </row>
    <row r="110">
      <c r="A110" s="4" t="inlineStr">
        <is>
          <t>Recurring Basis | Significant Unobservable Inputs | U.S. Treasury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curities available for sale</t>
        </is>
      </c>
      <c r="B112" s="5" t="n">
        <v>0</v>
      </c>
      <c r="C112" s="5" t="n">
        <v>0</v>
      </c>
    </row>
    <row r="113">
      <c r="A113" s="4" t="inlineStr">
        <is>
          <t>Recurring Basis | Significant Unobservable Inputs | Mortgage-backed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ecurities available for sale</t>
        </is>
      </c>
      <c r="B115" s="5" t="n">
        <v>0</v>
      </c>
      <c r="C115" s="5" t="n">
        <v>0</v>
      </c>
    </row>
    <row r="116">
      <c r="A116" s="4" t="inlineStr">
        <is>
          <t>Recurring Basis | Significant Unobservable Inputs | Derivative financial instrumen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financial instruments, Assets</t>
        </is>
      </c>
      <c r="B118" s="5" t="n">
        <v>0</v>
      </c>
      <c r="C118" s="5" t="n">
        <v>0</v>
      </c>
    </row>
    <row r="119">
      <c r="A119" s="4" t="inlineStr">
        <is>
          <t>Derivative financial instruments, Liabilities</t>
        </is>
      </c>
      <c r="B119" s="5" t="n">
        <v>0</v>
      </c>
      <c r="C119" s="5" t="n">
        <v>0</v>
      </c>
    </row>
    <row r="120">
      <c r="A120" s="4" t="inlineStr">
        <is>
          <t>Recurring Basis | Significant Unobservable Inputs | Collateralized mortgage obligation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ecurities available for sale</t>
        </is>
      </c>
      <c r="B122" s="5" t="n">
        <v>0</v>
      </c>
      <c r="C122" s="5" t="n">
        <v>0</v>
      </c>
    </row>
    <row r="123">
      <c r="A123" s="4" t="inlineStr">
        <is>
          <t>Recurring Basis | Significant Unobservable Inputs | Debt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curities available for sale</t>
        </is>
      </c>
      <c r="B125" s="5" t="n">
        <v>0</v>
      </c>
      <c r="C125" s="5" t="n">
        <v>0</v>
      </c>
    </row>
    <row r="126">
      <c r="A126" s="4" t="inlineStr">
        <is>
          <t>Recurring Basis | Significant Unobservable Inputs | Total U.S. government agency and sponsored agency obligation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curities available for sale</t>
        </is>
      </c>
      <c r="B128" s="5" t="n">
        <v>0</v>
      </c>
      <c r="C128" s="5" t="n">
        <v>0</v>
      </c>
    </row>
    <row r="129">
      <c r="A129" s="4" t="inlineStr">
        <is>
          <t>Recurring Basis | Significant Unobservable Inputs | Municipal bonds-tax exempt</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curities available for sale</t>
        </is>
      </c>
      <c r="B131" s="5" t="n">
        <v>0</v>
      </c>
      <c r="C131" s="5" t="n">
        <v>0</v>
      </c>
    </row>
    <row r="132">
      <c r="A132" s="4" t="inlineStr">
        <is>
          <t>Recurring Basis | Significant Unobservable Inputs | Mortgage-backed securities - residential | Mortgage-backed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ecurities available for sale</t>
        </is>
      </c>
      <c r="B134" s="6" t="n">
        <v>0</v>
      </c>
      <c r="C134"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Non-Recurring Basis (Detail)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rvicing assets</t>
        </is>
      </c>
      <c r="B3" s="6" t="n">
        <v>7176</v>
      </c>
      <c r="C3" s="6" t="n">
        <v>7080</v>
      </c>
      <c r="D3" s="6" t="n">
        <v>6212</v>
      </c>
    </row>
    <row r="4">
      <c r="A4" s="4" t="inlineStr">
        <is>
          <t>Non-recurring Basi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llateral dependent loans</t>
        </is>
      </c>
      <c r="B6" s="5" t="n">
        <v>2694</v>
      </c>
      <c r="C6" s="5" t="n">
        <v>3398</v>
      </c>
      <c r="D6" s="4" t="inlineStr">
        <is>
          <t xml:space="preserve"> </t>
        </is>
      </c>
    </row>
    <row r="7">
      <c r="A7" s="4" t="inlineStr">
        <is>
          <t>Other real estate owned</t>
        </is>
      </c>
      <c r="B7" s="5" t="n">
        <v>117</v>
      </c>
      <c r="C7" s="5" t="n">
        <v>675</v>
      </c>
      <c r="D7" s="4" t="inlineStr">
        <is>
          <t xml:space="preserve"> </t>
        </is>
      </c>
    </row>
    <row r="8">
      <c r="A8" s="4" t="inlineStr">
        <is>
          <t>Repossessed personal property</t>
        </is>
      </c>
      <c r="B8" s="5" t="n">
        <v>467</v>
      </c>
      <c r="C8" s="5" t="n">
        <v>8</v>
      </c>
      <c r="D8" s="4" t="inlineStr">
        <is>
          <t xml:space="preserve"> </t>
        </is>
      </c>
    </row>
    <row r="9">
      <c r="A9" s="4" t="inlineStr">
        <is>
          <t>Servicing assets</t>
        </is>
      </c>
      <c r="B9" s="5" t="n">
        <v>7176</v>
      </c>
      <c r="C9" s="4" t="inlineStr">
        <is>
          <t xml:space="preserve"> </t>
        </is>
      </c>
      <c r="D9" s="4" t="inlineStr">
        <is>
          <t xml:space="preserve"> </t>
        </is>
      </c>
    </row>
    <row r="10">
      <c r="A10" s="4" t="inlineStr">
        <is>
          <t>Non-recurring Basis | Quoted Prices in Active Markets for Identical Asse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llateral dependent loans</t>
        </is>
      </c>
      <c r="B12" s="5" t="n">
        <v>0</v>
      </c>
      <c r="C12" s="5" t="n">
        <v>0</v>
      </c>
      <c r="D12" s="4" t="inlineStr">
        <is>
          <t xml:space="preserve"> </t>
        </is>
      </c>
    </row>
    <row r="13">
      <c r="A13" s="4" t="inlineStr">
        <is>
          <t>Other real estate owned</t>
        </is>
      </c>
      <c r="B13" s="5" t="n">
        <v>0</v>
      </c>
      <c r="C13" s="5" t="n">
        <v>0</v>
      </c>
      <c r="D13" s="4" t="inlineStr">
        <is>
          <t xml:space="preserve"> </t>
        </is>
      </c>
    </row>
    <row r="14">
      <c r="A14" s="4" t="inlineStr">
        <is>
          <t>Repossessed personal property</t>
        </is>
      </c>
      <c r="B14" s="5" t="n">
        <v>0</v>
      </c>
      <c r="C14" s="5" t="n">
        <v>0</v>
      </c>
      <c r="D14" s="4" t="inlineStr">
        <is>
          <t xml:space="preserve"> </t>
        </is>
      </c>
    </row>
    <row r="15">
      <c r="A15" s="4" t="inlineStr">
        <is>
          <t>Non-recurring Basis | Significant Observable Inputs with No Active Market with Identical Characteristic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llateral dependent loans</t>
        </is>
      </c>
      <c r="B17" s="5" t="n">
        <v>0</v>
      </c>
      <c r="C17" s="5" t="n">
        <v>0</v>
      </c>
      <c r="D17" s="4" t="inlineStr">
        <is>
          <t xml:space="preserve"> </t>
        </is>
      </c>
    </row>
    <row r="18">
      <c r="A18" s="4" t="inlineStr">
        <is>
          <t>Other real estate owned</t>
        </is>
      </c>
      <c r="B18" s="5" t="n">
        <v>0</v>
      </c>
      <c r="C18" s="5" t="n">
        <v>0</v>
      </c>
      <c r="D18" s="4" t="inlineStr">
        <is>
          <t xml:space="preserve"> </t>
        </is>
      </c>
    </row>
    <row r="19">
      <c r="A19" s="4" t="inlineStr">
        <is>
          <t>Repossessed personal property</t>
        </is>
      </c>
      <c r="B19" s="5" t="n">
        <v>0</v>
      </c>
      <c r="C19" s="5" t="n">
        <v>0</v>
      </c>
      <c r="D19" s="4" t="inlineStr">
        <is>
          <t xml:space="preserve"> </t>
        </is>
      </c>
    </row>
    <row r="20">
      <c r="A20" s="4" t="inlineStr">
        <is>
          <t>Non-recurring Basis | Significant Unobservable Inpu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ollateral dependent loans</t>
        </is>
      </c>
      <c r="B22" s="5" t="n">
        <v>2694</v>
      </c>
      <c r="C22" s="5" t="n">
        <v>3398</v>
      </c>
      <c r="D22" s="4" t="inlineStr">
        <is>
          <t xml:space="preserve"> </t>
        </is>
      </c>
    </row>
    <row r="23">
      <c r="A23" s="4" t="inlineStr">
        <is>
          <t>Other real estate owned</t>
        </is>
      </c>
      <c r="B23" s="5" t="n">
        <v>117</v>
      </c>
      <c r="C23" s="5" t="n">
        <v>675</v>
      </c>
      <c r="D23" s="4" t="inlineStr">
        <is>
          <t xml:space="preserve"> </t>
        </is>
      </c>
    </row>
    <row r="24">
      <c r="A24" s="4" t="inlineStr">
        <is>
          <t>Repossessed personal property</t>
        </is>
      </c>
      <c r="B24" s="5" t="n">
        <v>467</v>
      </c>
      <c r="C24" s="6" t="n">
        <v>8</v>
      </c>
      <c r="D24" s="4" t="inlineStr">
        <is>
          <t xml:space="preserve"> </t>
        </is>
      </c>
    </row>
    <row r="25">
      <c r="A25" s="4" t="inlineStr">
        <is>
          <t>Servicing assets</t>
        </is>
      </c>
      <c r="B25" s="6" t="n">
        <v>7176</v>
      </c>
      <c r="C25" s="4" t="inlineStr">
        <is>
          <t xml:space="preserve"> </t>
        </is>
      </c>
      <c r="D2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Parenthetical)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t>
        </is>
      </c>
      <c r="B3" s="6" t="n">
        <v>5895610</v>
      </c>
      <c r="C3" s="6" t="n">
        <v>5078984</v>
      </c>
    </row>
    <row r="4">
      <c r="A4" s="4" t="inlineStr">
        <is>
          <t>Non-recurring Basis | Real estate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t>
        </is>
      </c>
      <c r="B6" s="6" t="n">
        <v>2700</v>
      </c>
      <c r="C6" s="6" t="n">
        <v>3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Quantitative Information about Level 3 Fair Value Assumptions for Assets Measured at Fair Value on Non-Recurring Basis (Detail) - Significant Unobservable Inputs - Non-recurring Basis $ in Thousand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694</v>
      </c>
      <c r="C3" s="6" t="n">
        <v>3398</v>
      </c>
    </row>
    <row r="4">
      <c r="A4" s="4" t="inlineStr">
        <is>
          <t>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694</v>
      </c>
      <c r="C6" s="5" t="n">
        <v>3398</v>
      </c>
    </row>
    <row r="7">
      <c r="A7" s="4" t="inlineStr">
        <is>
          <t>Retail | Real Est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1930</v>
      </c>
      <c r="C9" s="6" t="n">
        <v>1917</v>
      </c>
    </row>
    <row r="10">
      <c r="A10" s="4" t="inlineStr">
        <is>
          <t>Alternative Investment, Valuation Technique [Extensible List]</t>
        </is>
      </c>
      <c r="B10" s="4" t="inlineStr">
        <is>
          <t>us-gaap:MarketApproachValuationTechniqueMember</t>
        </is>
      </c>
      <c r="C10" s="4" t="inlineStr">
        <is>
          <t>us-gaap:MarketApproachValuationTechniqueMember</t>
        </is>
      </c>
    </row>
    <row r="11">
      <c r="A11" s="4" t="inlineStr">
        <is>
          <t>Retail | Minimum |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t>
        </is>
      </c>
      <c r="B13" s="14" t="n">
        <v>0.005</v>
      </c>
      <c r="C13" s="14" t="n">
        <v>-0.028</v>
      </c>
    </row>
    <row r="14">
      <c r="A14" s="4" t="inlineStr">
        <is>
          <t>Retail | Maximum | Real Est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ange</t>
        </is>
      </c>
      <c r="B16" s="14" t="n">
        <v>0.025</v>
      </c>
      <c r="C16" s="14" t="n">
        <v>0.023</v>
      </c>
    </row>
    <row r="17">
      <c r="A17" s="4" t="inlineStr">
        <is>
          <t>Retail | Weighted Average | Real Est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t>
        </is>
      </c>
      <c r="B19" s="14" t="n">
        <v>0.016</v>
      </c>
      <c r="C19" s="14" t="n">
        <v>-0.006</v>
      </c>
    </row>
    <row r="20">
      <c r="A20" s="4" t="inlineStr">
        <is>
          <t>Other | Real Est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256</v>
      </c>
      <c r="C22" s="6" t="n">
        <v>499</v>
      </c>
    </row>
    <row r="23">
      <c r="A23" s="4" t="inlineStr">
        <is>
          <t>Alternative Investment, Valuation Technique [Extensible List]</t>
        </is>
      </c>
      <c r="B23" s="4" t="inlineStr">
        <is>
          <t>us-gaap:MarketApproachValuationTechniqueMember</t>
        </is>
      </c>
      <c r="C23" s="4" t="inlineStr">
        <is>
          <t>us-gaap:MarketApproachValuationTechniqueMember</t>
        </is>
      </c>
    </row>
    <row r="24">
      <c r="A24" s="4" t="inlineStr">
        <is>
          <t>Other | Minimum | Real Est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t>
        </is>
      </c>
      <c r="B26" s="14" t="n">
        <v>-0.042</v>
      </c>
      <c r="C26" s="14" t="n">
        <v>-0.02</v>
      </c>
    </row>
    <row r="27">
      <c r="A27" s="4" t="inlineStr">
        <is>
          <t>Other | Maximum | Real Esta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t>
        </is>
      </c>
      <c r="B29" s="14" t="n">
        <v>0.003</v>
      </c>
      <c r="C29" s="14" t="n">
        <v>0.02</v>
      </c>
    </row>
    <row r="30">
      <c r="A30" s="4" t="inlineStr">
        <is>
          <t>Other | Weighted Average | Real Est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Range</t>
        </is>
      </c>
      <c r="B32" s="14" t="n">
        <v>-0.024</v>
      </c>
      <c r="C32" s="5" t="n">
        <v>0</v>
      </c>
    </row>
    <row r="33">
      <c r="A33" s="4" t="inlineStr">
        <is>
          <t>Residential | Real Est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508</v>
      </c>
      <c r="C35" s="6" t="n">
        <v>982</v>
      </c>
    </row>
    <row r="36">
      <c r="A36" s="4" t="inlineStr">
        <is>
          <t>Alternative Investment, Valuation Technique [Extensible List]</t>
        </is>
      </c>
      <c r="B36" s="4" t="inlineStr">
        <is>
          <t>us-gaap:MarketApproachValuationTechniqueMember</t>
        </is>
      </c>
      <c r="C36" s="4" t="inlineStr">
        <is>
          <t>us-gaap:MarketApproachValuationTechniqueMember</t>
        </is>
      </c>
    </row>
    <row r="37">
      <c r="A37" s="4" t="inlineStr">
        <is>
          <t>Residential | Minimum | Real Est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ange</t>
        </is>
      </c>
      <c r="B39" s="14" t="n">
        <v>-0.015</v>
      </c>
      <c r="C39" s="14" t="n">
        <v>-0.019</v>
      </c>
    </row>
    <row r="40">
      <c r="A40" s="4" t="inlineStr">
        <is>
          <t>Residential | Maximum |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ange</t>
        </is>
      </c>
      <c r="B42" s="14" t="n">
        <v>0.003</v>
      </c>
      <c r="C42" s="14" t="n">
        <v>0.008</v>
      </c>
    </row>
    <row r="43">
      <c r="A43" s="4" t="inlineStr">
        <is>
          <t>Residential | Weighted Average | Real Est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ange</t>
        </is>
      </c>
      <c r="B45" s="14" t="n">
        <v>-0.001</v>
      </c>
      <c r="C45" s="14" t="n">
        <v>0.003</v>
      </c>
    </row>
    <row r="46">
      <c r="A46" s="4" t="inlineStr">
        <is>
          <t>Other Real Estate Owned</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117</v>
      </c>
      <c r="C48" s="6" t="n">
        <v>675</v>
      </c>
    </row>
    <row r="49">
      <c r="A49" s="4" t="inlineStr">
        <is>
          <t>Alternative Investment, Valuation Technique [Extensible List]</t>
        </is>
      </c>
      <c r="B49" s="4" t="inlineStr">
        <is>
          <t>us-gaap:MarketApproachValuationTechniqueMember</t>
        </is>
      </c>
      <c r="C49" s="4" t="inlineStr">
        <is>
          <t>us-gaap:MarketApproachValuationTechniqueMember</t>
        </is>
      </c>
    </row>
    <row r="50">
      <c r="A50" s="4" t="inlineStr">
        <is>
          <t>Other Real Estate Owned | Minimu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ange</t>
        </is>
      </c>
      <c r="B52" s="14" t="n">
        <v>-0.02</v>
      </c>
      <c r="C52" s="14" t="n">
        <v>-0.02</v>
      </c>
    </row>
    <row r="53">
      <c r="A53" s="4" t="inlineStr">
        <is>
          <t>Other Real Estate Owned | Maximum</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ange</t>
        </is>
      </c>
      <c r="B55" s="14" t="n">
        <v>0.02</v>
      </c>
      <c r="C55" s="14" t="n">
        <v>-0.005</v>
      </c>
    </row>
    <row r="56">
      <c r="A56" s="4" t="inlineStr">
        <is>
          <t>Other Real Estate Owned | Weighted Averag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ange</t>
        </is>
      </c>
      <c r="B58" s="14" t="n">
        <v>-0.002</v>
      </c>
      <c r="C58" s="14" t="n">
        <v>-0.012</v>
      </c>
    </row>
    <row r="59">
      <c r="A59" s="4" t="inlineStr">
        <is>
          <t>Repossessed Personal Proper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467</v>
      </c>
      <c r="C61" s="6" t="n">
        <v>8</v>
      </c>
    </row>
    <row r="62">
      <c r="A62" s="4" t="inlineStr">
        <is>
          <t>Alternative Investment, Valuation Technique [Extensible List]</t>
        </is>
      </c>
      <c r="B62" s="4" t="inlineStr">
        <is>
          <t>us-gaap:MarketApproachValuationTechniqueMember</t>
        </is>
      </c>
      <c r="C62" s="4" t="inlineStr">
        <is>
          <t>us-gaap:MarketApproachValuationTechniqueMember</t>
        </is>
      </c>
    </row>
    <row r="63">
      <c r="A63" s="4" t="inlineStr">
        <is>
          <t>Servicing Asse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6" t="n">
        <v>7176</v>
      </c>
      <c r="C65" s="4" t="inlineStr">
        <is>
          <t xml:space="preserve"> </t>
        </is>
      </c>
    </row>
    <row r="66">
      <c r="A66" s="4" t="inlineStr">
        <is>
          <t>Alternative Investment, Valuation Technique [Extensible List]</t>
        </is>
      </c>
      <c r="B66" s="4" t="inlineStr">
        <is>
          <t>us-gaap:MarketApproachValuationTechniqueMember</t>
        </is>
      </c>
      <c r="C66" s="4" t="inlineStr">
        <is>
          <t xml:space="preserve"> </t>
        </is>
      </c>
    </row>
    <row r="67">
      <c r="A67" s="4" t="inlineStr">
        <is>
          <t>Servicing Assets | Minimum | Prepayment 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Range</t>
        </is>
      </c>
      <c r="B69" s="14" t="n">
        <v>0.011</v>
      </c>
      <c r="C69" s="4" t="inlineStr">
        <is>
          <t xml:space="preserve"> </t>
        </is>
      </c>
    </row>
    <row r="70">
      <c r="A70" s="4" t="inlineStr">
        <is>
          <t>Servicing Assets | Minimum | Discount R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ange</t>
        </is>
      </c>
      <c r="B72" s="14" t="n">
        <v>0.022</v>
      </c>
      <c r="C72" s="4" t="inlineStr">
        <is>
          <t xml:space="preserve"> </t>
        </is>
      </c>
    </row>
    <row r="73">
      <c r="A73" s="4" t="inlineStr">
        <is>
          <t>Servicing Assets | Maximum | Prepayment Rat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Range</t>
        </is>
      </c>
      <c r="B75" s="14" t="n">
        <v>0.017</v>
      </c>
      <c r="C75" s="4" t="inlineStr">
        <is>
          <t xml:space="preserve"> </t>
        </is>
      </c>
    </row>
    <row r="76">
      <c r="A76" s="4" t="inlineStr">
        <is>
          <t>Servicing Assets | Maximum | Discount Rat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Range</t>
        </is>
      </c>
      <c r="B78" s="14" t="n">
        <v>0.025</v>
      </c>
      <c r="C78" s="4" t="inlineStr">
        <is>
          <t xml:space="preserve"> </t>
        </is>
      </c>
    </row>
    <row r="79">
      <c r="A79" s="4" t="inlineStr">
        <is>
          <t>Servicing Assets | Weighted Average | Prepayment R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Range</t>
        </is>
      </c>
      <c r="B81" s="14" t="n">
        <v>0.016</v>
      </c>
      <c r="C81" s="4" t="inlineStr">
        <is>
          <t xml:space="preserve"> </t>
        </is>
      </c>
    </row>
    <row r="82">
      <c r="A82" s="4" t="inlineStr">
        <is>
          <t>Servicing Assets | Weighted Average | Discount Rat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Range</t>
        </is>
      </c>
      <c r="B84" s="14" t="n">
        <v>0.022</v>
      </c>
      <c r="C8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352421</v>
      </c>
      <c r="C3" s="6" t="n">
        <v>608965</v>
      </c>
    </row>
    <row r="4">
      <c r="A4" s="4" t="inlineStr">
        <is>
          <t>Securities available for sale</t>
        </is>
      </c>
      <c r="B4" s="5" t="n">
        <v>853838</v>
      </c>
      <c r="C4" s="5" t="n">
        <v>910790</v>
      </c>
    </row>
    <row r="5">
      <c r="A5" s="4" t="inlineStr">
        <is>
          <t>Loans held for sale</t>
        </is>
      </c>
      <c r="B5" s="5" t="n">
        <v>8043</v>
      </c>
      <c r="C5" s="5" t="n">
        <v>13342</v>
      </c>
    </row>
    <row r="6">
      <c r="A6" s="4" t="inlineStr">
        <is>
          <t>Loans receivable, net of allowance for credit losses</t>
        </is>
      </c>
      <c r="B6" s="5" t="n">
        <v>5895610</v>
      </c>
      <c r="C6" s="5" t="n">
        <v>5078984</v>
      </c>
    </row>
    <row r="7">
      <c r="A7" s="4" t="inlineStr">
        <is>
          <t>Accrued interest receivable</t>
        </is>
      </c>
      <c r="B7" s="5" t="n">
        <v>18537</v>
      </c>
      <c r="C7" s="5" t="n">
        <v>11976</v>
      </c>
    </row>
    <row r="8">
      <c r="A8" s="3" t="inlineStr">
        <is>
          <t>Financial liabilities:</t>
        </is>
      </c>
      <c r="B8" s="4" t="inlineStr">
        <is>
          <t xml:space="preserve"> </t>
        </is>
      </c>
      <c r="C8" s="4" t="inlineStr">
        <is>
          <t xml:space="preserve"> </t>
        </is>
      </c>
    </row>
    <row r="9">
      <c r="A9" s="4" t="inlineStr">
        <is>
          <t>Noninterest-bearing deposits</t>
        </is>
      </c>
      <c r="B9" s="5" t="n">
        <v>2539602</v>
      </c>
      <c r="C9" s="5" t="n">
        <v>2574517</v>
      </c>
    </row>
    <row r="10">
      <c r="A10" s="4" t="inlineStr">
        <is>
          <t>Interest-bearing deposits</t>
        </is>
      </c>
      <c r="B10" s="5" t="n">
        <v>3628470</v>
      </c>
      <c r="C10" s="5" t="n">
        <v>3211752</v>
      </c>
    </row>
    <row r="11">
      <c r="A11" s="4" t="inlineStr">
        <is>
          <t>Borrowings and subordinated debentures</t>
        </is>
      </c>
      <c r="B11" s="5" t="n">
        <v>479409</v>
      </c>
      <c r="C11" s="5" t="n">
        <v>352506</v>
      </c>
    </row>
    <row r="12">
      <c r="A12" s="4" t="inlineStr">
        <is>
          <t>Accrued interest payable</t>
        </is>
      </c>
      <c r="B12" s="5" t="n">
        <v>7792</v>
      </c>
      <c r="C12" s="5" t="n">
        <v>1161</v>
      </c>
    </row>
    <row r="13">
      <c r="A13" s="4" t="inlineStr">
        <is>
          <t>Quoted Prices in Active Markets for Identical Assets | 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352421</v>
      </c>
      <c r="C15" s="5" t="n">
        <v>608965</v>
      </c>
    </row>
    <row r="16">
      <c r="A16" s="4" t="inlineStr">
        <is>
          <t>Securities available for sale</t>
        </is>
      </c>
      <c r="B16" s="5" t="n">
        <v>48026</v>
      </c>
      <c r="C16" s="5" t="n">
        <v>15397</v>
      </c>
    </row>
    <row r="17">
      <c r="A17" s="4" t="inlineStr">
        <is>
          <t>Loans held for sale</t>
        </is>
      </c>
      <c r="B17" s="5" t="n">
        <v>0</v>
      </c>
      <c r="C17" s="5" t="n">
        <v>0</v>
      </c>
    </row>
    <row r="18">
      <c r="A18" s="4" t="inlineStr">
        <is>
          <t>Loans receivable, net of allowance for credit losses</t>
        </is>
      </c>
      <c r="B18" s="5" t="n">
        <v>0</v>
      </c>
      <c r="C18" s="5" t="n">
        <v>0</v>
      </c>
    </row>
    <row r="19">
      <c r="A19" s="4" t="inlineStr">
        <is>
          <t>Accrued interest receivable</t>
        </is>
      </c>
      <c r="B19" s="5" t="n">
        <v>18537</v>
      </c>
      <c r="C19" s="5" t="n">
        <v>11976</v>
      </c>
    </row>
    <row r="20">
      <c r="A20" s="3" t="inlineStr">
        <is>
          <t>Financial liabilities:</t>
        </is>
      </c>
      <c r="B20" s="4" t="inlineStr">
        <is>
          <t xml:space="preserve"> </t>
        </is>
      </c>
      <c r="C20" s="4" t="inlineStr">
        <is>
          <t xml:space="preserve"> </t>
        </is>
      </c>
    </row>
    <row r="21">
      <c r="A21" s="4" t="inlineStr">
        <is>
          <t>Noninterest-bearing deposits</t>
        </is>
      </c>
      <c r="B21" s="5" t="n">
        <v>0</v>
      </c>
      <c r="C21" s="5" t="n">
        <v>0</v>
      </c>
    </row>
    <row r="22">
      <c r="A22" s="4" t="inlineStr">
        <is>
          <t>Interest-bearing deposits</t>
        </is>
      </c>
      <c r="B22" s="5" t="n">
        <v>0</v>
      </c>
      <c r="C22" s="5" t="n">
        <v>0</v>
      </c>
    </row>
    <row r="23">
      <c r="A23" s="4" t="inlineStr">
        <is>
          <t>Borrowings and subordinated debentures</t>
        </is>
      </c>
      <c r="B23" s="5" t="n">
        <v>0</v>
      </c>
      <c r="C23" s="5" t="n">
        <v>0</v>
      </c>
    </row>
    <row r="24">
      <c r="A24" s="4" t="inlineStr">
        <is>
          <t>Accrued interest payable</t>
        </is>
      </c>
      <c r="B24" s="5" t="n">
        <v>7792</v>
      </c>
      <c r="C24" s="5" t="n">
        <v>1161</v>
      </c>
    </row>
    <row r="25">
      <c r="A25" s="4" t="inlineStr">
        <is>
          <t>Significant Observable Inputs with No Active Market with Identical Characteristics |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0</v>
      </c>
      <c r="C27" s="5" t="n">
        <v>0</v>
      </c>
    </row>
    <row r="28">
      <c r="A28" s="4" t="inlineStr">
        <is>
          <t>Securities available for sale</t>
        </is>
      </c>
      <c r="B28" s="5" t="n">
        <v>805812</v>
      </c>
      <c r="C28" s="5" t="n">
        <v>895393</v>
      </c>
    </row>
    <row r="29">
      <c r="A29" s="4" t="inlineStr">
        <is>
          <t>Loans held for sale</t>
        </is>
      </c>
      <c r="B29" s="5" t="n">
        <v>8423</v>
      </c>
      <c r="C29" s="5" t="n">
        <v>14723</v>
      </c>
    </row>
    <row r="30">
      <c r="A30" s="4" t="inlineStr">
        <is>
          <t>Loans receivable, net of allowance for credit losses</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Noninterest-bearing deposits</t>
        </is>
      </c>
      <c r="B33" s="5" t="n">
        <v>2539602</v>
      </c>
      <c r="C33" s="5" t="n">
        <v>2574517</v>
      </c>
    </row>
    <row r="34">
      <c r="A34" s="4" t="inlineStr">
        <is>
          <t>Interest-bearing deposits</t>
        </is>
      </c>
      <c r="B34" s="5" t="n">
        <v>0</v>
      </c>
      <c r="C34" s="5" t="n">
        <v>0</v>
      </c>
    </row>
    <row r="35">
      <c r="A35" s="4" t="inlineStr">
        <is>
          <t>Borrowings and subordinated debentures</t>
        </is>
      </c>
      <c r="B35" s="5" t="n">
        <v>345867</v>
      </c>
      <c r="C35" s="5" t="n">
        <v>137198</v>
      </c>
    </row>
    <row r="36">
      <c r="A36" s="4" t="inlineStr">
        <is>
          <t>Accrued interest payable</t>
        </is>
      </c>
      <c r="B36" s="5" t="n">
        <v>0</v>
      </c>
      <c r="C36" s="5" t="n">
        <v>0</v>
      </c>
    </row>
    <row r="37">
      <c r="A37" s="4" t="inlineStr">
        <is>
          <t>Significant Unobservable Inputs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5" t="n">
        <v>0</v>
      </c>
      <c r="C39" s="5" t="n">
        <v>0</v>
      </c>
    </row>
    <row r="40">
      <c r="A40" s="4" t="inlineStr">
        <is>
          <t>Securities available for sale</t>
        </is>
      </c>
      <c r="B40" s="5" t="n">
        <v>0</v>
      </c>
      <c r="C40" s="5" t="n">
        <v>0</v>
      </c>
    </row>
    <row r="41">
      <c r="A41" s="4" t="inlineStr">
        <is>
          <t>Loans held for sale</t>
        </is>
      </c>
      <c r="B41" s="5" t="n">
        <v>0</v>
      </c>
      <c r="C41" s="5" t="n">
        <v>0</v>
      </c>
    </row>
    <row r="42">
      <c r="A42" s="4" t="inlineStr">
        <is>
          <t>Loans receivable, net of allowance for credit losses</t>
        </is>
      </c>
      <c r="B42" s="5" t="n">
        <v>5808190</v>
      </c>
      <c r="C42" s="5" t="n">
        <v>5072282</v>
      </c>
    </row>
    <row r="43">
      <c r="A43" s="4" t="inlineStr">
        <is>
          <t>Accrued interest receivable</t>
        </is>
      </c>
      <c r="B43" s="5" t="n">
        <v>0</v>
      </c>
      <c r="C43" s="5" t="n">
        <v>0</v>
      </c>
    </row>
    <row r="44">
      <c r="A44" s="3" t="inlineStr">
        <is>
          <t>Financial liabilities:</t>
        </is>
      </c>
      <c r="B44" s="4" t="inlineStr">
        <is>
          <t xml:space="preserve"> </t>
        </is>
      </c>
      <c r="C44" s="4" t="inlineStr">
        <is>
          <t xml:space="preserve"> </t>
        </is>
      </c>
    </row>
    <row r="45">
      <c r="A45" s="4" t="inlineStr">
        <is>
          <t>Noninterest-bearing deposits</t>
        </is>
      </c>
      <c r="B45" s="5" t="n">
        <v>0</v>
      </c>
      <c r="C45" s="5" t="n">
        <v>0</v>
      </c>
    </row>
    <row r="46">
      <c r="A46" s="4" t="inlineStr">
        <is>
          <t>Interest-bearing deposits</t>
        </is>
      </c>
      <c r="B46" s="5" t="n">
        <v>3623827</v>
      </c>
      <c r="C46" s="5" t="n">
        <v>3211708</v>
      </c>
    </row>
    <row r="47">
      <c r="A47" s="4" t="inlineStr">
        <is>
          <t>Borrowings and subordinated debentures</t>
        </is>
      </c>
      <c r="B47" s="5" t="n">
        <v>126828</v>
      </c>
      <c r="C47" s="5" t="n">
        <v>213179</v>
      </c>
    </row>
    <row r="48">
      <c r="A48" s="4" t="inlineStr">
        <is>
          <t>Accrued interest payable</t>
        </is>
      </c>
      <c r="B48" s="6" t="n">
        <v>0</v>
      </c>
      <c r="C48"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Share-based Compensation - Additional Information (Detail) $ / shares in Units, $ in Thousands</t>
        </is>
      </c>
      <c r="B1" s="2" t="inlineStr">
        <is>
          <t>12 Months Ended</t>
        </is>
      </c>
    </row>
    <row r="2">
      <c r="B2" s="2" t="inlineStr">
        <is>
          <t>Dec. 31, 2022 USD ($) Bank Plan $ / shares shares</t>
        </is>
      </c>
      <c r="C2" s="2" t="inlineStr">
        <is>
          <t>Dec. 31, 2021 USD ($) $ / shares shares</t>
        </is>
      </c>
      <c r="D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incentive plans | Plan</t>
        </is>
      </c>
      <c r="B4" s="5" t="n">
        <v>1</v>
      </c>
      <c r="C4" s="4" t="inlineStr">
        <is>
          <t xml:space="preserve"> </t>
        </is>
      </c>
      <c r="D4" s="4" t="inlineStr">
        <is>
          <t xml:space="preserve"> </t>
        </is>
      </c>
    </row>
    <row r="5">
      <c r="A5" s="4" t="inlineStr">
        <is>
          <t>Unrecognized compensation expense</t>
        </is>
      </c>
      <c r="B5" s="6" t="n">
        <v>2200</v>
      </c>
      <c r="C5" s="4" t="inlineStr">
        <is>
          <t xml:space="preserve"> </t>
        </is>
      </c>
      <c r="D5" s="4" t="inlineStr">
        <is>
          <t xml:space="preserve"> </t>
        </is>
      </c>
    </row>
    <row r="6">
      <c r="A6" s="4" t="inlineStr">
        <is>
          <t>Weighted average period cost expected to be recognized</t>
        </is>
      </c>
      <c r="B6" s="4" t="inlineStr">
        <is>
          <t>1 year 10 months 24 days</t>
        </is>
      </c>
      <c r="C6" s="4" t="inlineStr">
        <is>
          <t xml:space="preserve"> </t>
        </is>
      </c>
      <c r="D6" s="4" t="inlineStr">
        <is>
          <t xml:space="preserve"> </t>
        </is>
      </c>
    </row>
    <row r="7">
      <c r="A7" s="4" t="inlineStr">
        <is>
          <t>Stock options, expiration term from date of grant</t>
        </is>
      </c>
      <c r="B7" s="4" t="inlineStr">
        <is>
          <t>10 years</t>
        </is>
      </c>
      <c r="C7" s="4" t="inlineStr">
        <is>
          <t xml:space="preserve"> </t>
        </is>
      </c>
      <c r="D7" s="4" t="inlineStr">
        <is>
          <t xml:space="preserve"> </t>
        </is>
      </c>
    </row>
    <row r="8">
      <c r="A8" s="4" t="inlineStr">
        <is>
          <t>Share-based compensation expense</t>
        </is>
      </c>
      <c r="B8" s="6" t="n">
        <v>2595</v>
      </c>
      <c r="C8" s="6" t="n">
        <v>2436</v>
      </c>
      <c r="D8" s="6" t="n">
        <v>2544</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iod of continuous service</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iod of continuous service</t>
        </is>
      </c>
      <c r="B14" s="4" t="inlineStr">
        <is>
          <t>5 years</t>
        </is>
      </c>
      <c r="C14" s="4" t="inlineStr">
        <is>
          <t xml:space="preserve"> </t>
        </is>
      </c>
      <c r="D14" s="4" t="inlineStr">
        <is>
          <t xml:space="preserve"> </t>
        </is>
      </c>
    </row>
    <row r="15">
      <c r="A15" s="4" t="inlineStr">
        <is>
          <t>2013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of common stock to be granted under equity incentive awards | shares</t>
        </is>
      </c>
      <c r="B17" s="5" t="n">
        <v>1500000</v>
      </c>
      <c r="C17" s="4" t="inlineStr">
        <is>
          <t xml:space="preserve"> </t>
        </is>
      </c>
      <c r="D17" s="4" t="inlineStr">
        <is>
          <t xml:space="preserve"> </t>
        </is>
      </c>
    </row>
    <row r="18">
      <c r="A18" s="4" t="inlineStr">
        <is>
          <t>Shares available for issuance under the Plan | shares</t>
        </is>
      </c>
      <c r="B18" s="5" t="n">
        <v>-1326699</v>
      </c>
      <c r="C18" s="4" t="inlineStr">
        <is>
          <t xml:space="preserve"> </t>
        </is>
      </c>
      <c r="D18" s="4" t="inlineStr">
        <is>
          <t xml:space="preserve"> </t>
        </is>
      </c>
    </row>
    <row r="19">
      <c r="A19" s="4" t="inlineStr">
        <is>
          <t>2021Plan | Performance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granted | shares</t>
        </is>
      </c>
      <c r="B21" s="5" t="n">
        <v>38036</v>
      </c>
      <c r="C21" s="4" t="inlineStr">
        <is>
          <t xml:space="preserve"> </t>
        </is>
      </c>
      <c r="D21" s="4" t="inlineStr">
        <is>
          <t xml:space="preserve"> </t>
        </is>
      </c>
    </row>
    <row r="22">
      <c r="A22" s="4" t="inlineStr">
        <is>
          <t>Total fair value of granted shares</t>
        </is>
      </c>
      <c r="B22" s="6" t="n">
        <v>900</v>
      </c>
      <c r="C22" s="4" t="inlineStr">
        <is>
          <t xml:space="preserve"> </t>
        </is>
      </c>
      <c r="D22" s="4" t="inlineStr">
        <is>
          <t xml:space="preserve"> </t>
        </is>
      </c>
    </row>
    <row r="23">
      <c r="A23" s="4" t="inlineStr">
        <is>
          <t>Grant date fair value, vested | $ / shares</t>
        </is>
      </c>
      <c r="B23" s="8" t="n">
        <v>25.1</v>
      </c>
      <c r="C23" s="4" t="inlineStr">
        <is>
          <t xml:space="preserve"> </t>
        </is>
      </c>
      <c r="D23" s="4" t="inlineStr">
        <is>
          <t xml:space="preserve"> </t>
        </is>
      </c>
    </row>
    <row r="24">
      <c r="A24" s="4" t="inlineStr">
        <is>
          <t>Number of regional banks | Bank</t>
        </is>
      </c>
      <c r="B24" s="5" t="n">
        <v>51</v>
      </c>
      <c r="C24" s="4" t="inlineStr">
        <is>
          <t xml:space="preserve"> </t>
        </is>
      </c>
      <c r="D24" s="4" t="inlineStr">
        <is>
          <t xml:space="preserve"> </t>
        </is>
      </c>
    </row>
    <row r="25">
      <c r="A25" s="4" t="inlineStr">
        <is>
          <t>2013 and 2021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Unrecognized compensation expense</t>
        </is>
      </c>
      <c r="B27" s="6" t="n">
        <v>0</v>
      </c>
      <c r="C27" s="4" t="inlineStr">
        <is>
          <t xml:space="preserve"> </t>
        </is>
      </c>
      <c r="D27" s="4" t="inlineStr">
        <is>
          <t xml:space="preserve"> </t>
        </is>
      </c>
    </row>
    <row r="28">
      <c r="A28" s="4" t="inlineStr">
        <is>
          <t>Options granted in period (shares) | shares</t>
        </is>
      </c>
      <c r="B28" s="5" t="n">
        <v>0</v>
      </c>
      <c r="C28" s="5" t="n">
        <v>0</v>
      </c>
      <c r="D28" s="5" t="n">
        <v>0</v>
      </c>
    </row>
    <row r="29">
      <c r="A29" s="4" t="inlineStr">
        <is>
          <t>Stock options, expiration term from date of grant</t>
        </is>
      </c>
      <c r="B29" s="4" t="inlineStr">
        <is>
          <t xml:space="preserve"> </t>
        </is>
      </c>
      <c r="C29" s="4" t="inlineStr">
        <is>
          <t>10 years</t>
        </is>
      </c>
      <c r="D29" s="4" t="inlineStr">
        <is>
          <t xml:space="preserve"> </t>
        </is>
      </c>
    </row>
    <row r="30">
      <c r="A30" s="4" t="inlineStr">
        <is>
          <t>2013 and 2021 Plan | Restricted stock award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Unrecognized compensation expense</t>
        </is>
      </c>
      <c r="B32" s="6" t="n">
        <v>2200</v>
      </c>
      <c r="C32" s="4" t="inlineStr">
        <is>
          <t xml:space="preserve"> </t>
        </is>
      </c>
      <c r="D32" s="4" t="inlineStr">
        <is>
          <t xml:space="preserve"> </t>
        </is>
      </c>
    </row>
    <row r="33">
      <c r="A33" s="4" t="inlineStr">
        <is>
          <t>Weighted average period cost expected to be recognized</t>
        </is>
      </c>
      <c r="B33" s="4" t="inlineStr">
        <is>
          <t>1 year 10 months 24 days</t>
        </is>
      </c>
      <c r="C33" s="4" t="inlineStr">
        <is>
          <t xml:space="preserve"> </t>
        </is>
      </c>
      <c r="D33" s="4" t="inlineStr">
        <is>
          <t xml:space="preserve"> </t>
        </is>
      </c>
    </row>
    <row r="34">
      <c r="A34" s="4" t="inlineStr">
        <is>
          <t>Total fair value of vested shares</t>
        </is>
      </c>
      <c r="B34" s="6" t="n">
        <v>2100</v>
      </c>
      <c r="C34" s="6" t="n">
        <v>2700</v>
      </c>
      <c r="D34" s="6" t="n">
        <v>1400</v>
      </c>
    </row>
    <row r="35">
      <c r="A35" s="4" t="inlineStr">
        <is>
          <t>Number of shares granted | shares</t>
        </is>
      </c>
      <c r="B35" s="5" t="n">
        <v>101271</v>
      </c>
      <c r="C35" s="5" t="n">
        <v>75679</v>
      </c>
      <c r="D35" s="5" t="n">
        <v>125896</v>
      </c>
    </row>
    <row r="36">
      <c r="A36" s="4" t="inlineStr">
        <is>
          <t>Grant date fair value, vested | $ / shares</t>
        </is>
      </c>
      <c r="B36" s="8" t="n">
        <v>23.95</v>
      </c>
      <c r="C36" s="8" t="n">
        <v>16.01</v>
      </c>
      <c r="D36" s="8" t="n">
        <v>24.68</v>
      </c>
    </row>
    <row r="37">
      <c r="A37" s="4" t="inlineStr">
        <is>
          <t>2013 and 2021 Plan | Performance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Total fair value of vested shares</t>
        </is>
      </c>
      <c r="B39" s="6" t="n">
        <v>3900</v>
      </c>
      <c r="C39" s="4" t="inlineStr">
        <is>
          <t xml:space="preserve"> </t>
        </is>
      </c>
      <c r="D39" s="4" t="inlineStr">
        <is>
          <t xml:space="preserve"> </t>
        </is>
      </c>
    </row>
    <row r="40">
      <c r="A40" s="4" t="inlineStr">
        <is>
          <t>Number of shares granted | shares</t>
        </is>
      </c>
      <c r="B40" s="5" t="n">
        <v>38036</v>
      </c>
      <c r="C40" s="5" t="n">
        <v>42626</v>
      </c>
      <c r="D40" s="5" t="n">
        <v>23937</v>
      </c>
    </row>
    <row r="41">
      <c r="A41" s="4" t="inlineStr">
        <is>
          <t>Share-based compensation expense</t>
        </is>
      </c>
      <c r="B41" s="6" t="n">
        <v>800</v>
      </c>
      <c r="C41" s="4" t="inlineStr">
        <is>
          <t xml:space="preserve"> </t>
        </is>
      </c>
      <c r="D41" s="4" t="inlineStr">
        <is>
          <t xml:space="preserve"> </t>
        </is>
      </c>
    </row>
    <row r="42">
      <c r="A42" s="4" t="inlineStr">
        <is>
          <t>2013 and 2021 Plan | Min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Period of continuous service</t>
        </is>
      </c>
      <c r="B44" s="4" t="inlineStr">
        <is>
          <t xml:space="preserve"> </t>
        </is>
      </c>
      <c r="C44" s="4" t="inlineStr">
        <is>
          <t>3 years</t>
        </is>
      </c>
      <c r="D44" s="4" t="inlineStr">
        <is>
          <t xml:space="preserve"> </t>
        </is>
      </c>
    </row>
    <row r="45">
      <c r="A45" s="4" t="inlineStr">
        <is>
          <t>2013 and 2021 Plan | 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Period of continuous service</t>
        </is>
      </c>
      <c r="B47" s="4" t="inlineStr">
        <is>
          <t xml:space="preserve"> </t>
        </is>
      </c>
      <c r="C47" s="4" t="inlineStr">
        <is>
          <t>5 years</t>
        </is>
      </c>
      <c r="D47" s="4" t="inlineStr">
        <is>
          <t xml:space="preserve"> </t>
        </is>
      </c>
    </row>
    <row r="48">
      <c r="A48" s="4" t="inlineStr">
        <is>
          <t>2013 Equity Compensation Plan | Performance Stock Unit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tock options, expiration term from date of grant</t>
        </is>
      </c>
      <c r="B50" s="4" t="inlineStr">
        <is>
          <t>3 years</t>
        </is>
      </c>
      <c r="C50" s="4" t="inlineStr">
        <is>
          <t xml:space="preserve"> </t>
        </is>
      </c>
      <c r="D50" s="4" t="inlineStr">
        <is>
          <t xml:space="preserve"> </t>
        </is>
      </c>
    </row>
    <row r="51">
      <c r="A51" s="4" t="inlineStr">
        <is>
          <t>Share-based compensation arrangement by share-based payment award, vesting rights</t>
        </is>
      </c>
      <c r="B51" s="4" t="inlineStr">
        <is>
          <t>Each PSU that vests entitles the recipient to receive one share of the Company’s common stock on a specified issuance date</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nd Related Tax Benefits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6" t="n">
        <v>2595</v>
      </c>
      <c r="C4" s="6" t="n">
        <v>2436</v>
      </c>
      <c r="D4" s="6" t="n">
        <v>2544</v>
      </c>
    </row>
    <row r="5">
      <c r="A5" s="4" t="inlineStr">
        <is>
          <t>Related tax benefits</t>
        </is>
      </c>
      <c r="B5" s="6" t="n">
        <v>752</v>
      </c>
      <c r="C5" s="6" t="n">
        <v>703</v>
      </c>
      <c r="D5" s="6" t="n">
        <v>7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Information under Plans (Detail)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Cash received from options exercised</t>
        </is>
      </c>
      <c r="B4" s="6" t="n">
        <v>19</v>
      </c>
    </row>
    <row r="5">
      <c r="A5" s="4" t="inlineStr">
        <is>
          <t>2013 and 2021 Plan</t>
        </is>
      </c>
      <c r="B5" s="4" t="inlineStr">
        <is>
          <t xml:space="preserve"> </t>
        </is>
      </c>
    </row>
    <row r="6">
      <c r="A6" s="3" t="inlineStr">
        <is>
          <t>Share-based Compensation Arrangement by Share-based Payment Award [Line Items]</t>
        </is>
      </c>
      <c r="B6" s="4" t="inlineStr">
        <is>
          <t xml:space="preserve"> </t>
        </is>
      </c>
    </row>
    <row r="7">
      <c r="A7" s="4" t="inlineStr">
        <is>
          <t>Total intrinsic value of options exercised</t>
        </is>
      </c>
      <c r="B7" s="5" t="n">
        <v>20</v>
      </c>
    </row>
    <row r="8">
      <c r="A8" s="4" t="inlineStr">
        <is>
          <t>Cash received from options exercised</t>
        </is>
      </c>
      <c r="B8" s="6" t="n">
        <v>1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Transactions under Plans (Detail) - 2013 and 2021 Pla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options outstanding at beginning of period (shares)</t>
        </is>
      </c>
      <c r="B4" s="5" t="n">
        <v>115938</v>
      </c>
      <c r="C4" s="5" t="n">
        <v>125938</v>
      </c>
      <c r="D4" s="5" t="n">
        <v>156438</v>
      </c>
    </row>
    <row r="5">
      <c r="A5" s="4" t="inlineStr">
        <is>
          <t>Number of Shares, Options exercised (shares)</t>
        </is>
      </c>
      <c r="B5" s="5" t="n">
        <v>1500</v>
      </c>
      <c r="C5" s="4" t="inlineStr">
        <is>
          <t xml:space="preserve"> </t>
        </is>
      </c>
      <c r="D5" s="4" t="inlineStr">
        <is>
          <t xml:space="preserve"> </t>
        </is>
      </c>
    </row>
    <row r="6">
      <c r="A6" s="4" t="inlineStr">
        <is>
          <t>Number of Shares, Options forfeited (shares)</t>
        </is>
      </c>
      <c r="B6" s="4" t="inlineStr">
        <is>
          <t xml:space="preserve"> </t>
        </is>
      </c>
      <c r="C6" s="5" t="n">
        <v>-10000</v>
      </c>
      <c r="D6" s="5" t="n">
        <v>-30500</v>
      </c>
    </row>
    <row r="7">
      <c r="A7" s="4" t="inlineStr">
        <is>
          <t>Number of Shares, Options expired (shares)</t>
        </is>
      </c>
      <c r="B7" s="5" t="n">
        <v>-6438</v>
      </c>
      <c r="C7" s="4" t="inlineStr">
        <is>
          <t xml:space="preserve"> </t>
        </is>
      </c>
      <c r="D7" s="4" t="inlineStr">
        <is>
          <t xml:space="preserve"> </t>
        </is>
      </c>
    </row>
    <row r="8">
      <c r="A8" s="4" t="inlineStr">
        <is>
          <t>Number of Shares, Options outstanding at end of period (shares)</t>
        </is>
      </c>
      <c r="B8" s="5" t="n">
        <v>111000</v>
      </c>
      <c r="C8" s="5" t="n">
        <v>115938</v>
      </c>
      <c r="D8" s="5" t="n">
        <v>125938</v>
      </c>
    </row>
    <row r="9">
      <c r="A9" s="4" t="inlineStr">
        <is>
          <t>Number of Shares, Options exercisable at end of period (shares)</t>
        </is>
      </c>
      <c r="B9" s="5" t="n">
        <v>111000</v>
      </c>
      <c r="C9" s="5" t="n">
        <v>115938</v>
      </c>
      <c r="D9" s="5" t="n">
        <v>125938</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Weighted-Average Exercise Price Per Share, Options outstanding at beginning of period (in USD per share)</t>
        </is>
      </c>
      <c r="B11" s="8" t="n">
        <v>19.58</v>
      </c>
      <c r="C11" s="8" t="n">
        <v>19.59</v>
      </c>
      <c r="D11" s="8" t="n">
        <v>18.84</v>
      </c>
    </row>
    <row r="12">
      <c r="A12" s="4" t="inlineStr">
        <is>
          <t>Weighted-Average Exercise Price Per Share, Options exercised (in USD per share)</t>
        </is>
      </c>
      <c r="B12" s="15" t="n">
        <v>12.54</v>
      </c>
      <c r="C12" s="4" t="inlineStr">
        <is>
          <t xml:space="preserve"> </t>
        </is>
      </c>
      <c r="D12" s="4" t="inlineStr">
        <is>
          <t xml:space="preserve"> </t>
        </is>
      </c>
    </row>
    <row r="13">
      <c r="A13" s="4" t="inlineStr">
        <is>
          <t>Weighted-Average Exercise Price Per Share, Options forfeited (in USD per share)</t>
        </is>
      </c>
      <c r="B13" s="4" t="inlineStr">
        <is>
          <t xml:space="preserve"> </t>
        </is>
      </c>
      <c r="C13" s="15" t="n">
        <v>19.74</v>
      </c>
      <c r="D13" s="15" t="n">
        <v>15.73</v>
      </c>
    </row>
    <row r="14">
      <c r="A14" s="4" t="inlineStr">
        <is>
          <t>Weighted-Average Exercise Price Per Share, Options expired (in USD per share)</t>
        </is>
      </c>
      <c r="B14" s="15" t="n">
        <v>12.54</v>
      </c>
      <c r="C14" s="4" t="inlineStr">
        <is>
          <t xml:space="preserve"> </t>
        </is>
      </c>
      <c r="D14" s="4" t="inlineStr">
        <is>
          <t xml:space="preserve"> </t>
        </is>
      </c>
    </row>
    <row r="15">
      <c r="A15" s="4" t="inlineStr">
        <is>
          <t>Weighted-Average Exercise Price Per Share, Options outstanding at end of period (in USD per share)</t>
        </is>
      </c>
      <c r="B15" s="15" t="n">
        <v>19.89</v>
      </c>
      <c r="C15" s="15" t="n">
        <v>19.58</v>
      </c>
      <c r="D15" s="15" t="n">
        <v>19.59</v>
      </c>
    </row>
    <row r="16">
      <c r="A16" s="4" t="inlineStr">
        <is>
          <t>Weighted-Average Exercise Price Per Share, Options exercisable at end of period (in USD per share)</t>
        </is>
      </c>
      <c r="B16" s="8" t="n">
        <v>19.89</v>
      </c>
      <c r="C16" s="8" t="n">
        <v>19.58</v>
      </c>
      <c r="D16" s="8" t="n">
        <v>19.5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Note 3 — Loans Receivable The Board of Directors and management review and approve the Bank’s loan policy and procedures on a regular basis to reflect matters such as regulatory and organizational structure changes, strategic planning revisions, concentrations of credit, loan delinquencies and nonperforming loans, and problem loans. Real estate loans are loans secured by liens or interest in real estate, to provide for the purchase, construction or refinance on real estate properties. Commercial and industrial loans consist of commercial term loans, commercial lines of credit and can include SBA loans. Alternatively, SBA loans can be real estate secured. Equipment financing agreements are typically secured by the business assets being financed. We maintain management loan review and monitoring departments that review and monitor pass graded loans as well as problem loans to prevent further deterioration. Concentrations of Credit: The majority of the Bank’s loan portfolio consists of commercial real estate loans. Loans receivable, net Loans receivable consisted of the following as of the dates indicated:
December 31,
2022 2021
(in thousands)
Real estate loans:
Commercial property
Retail $ 1,023,608 $ 970,134
Hospitality 646,893 717,692
Other (1) 2,053,675 1,919,033
Total commercial property loans 3,724,176 3,606,859
Construction 109,205 95,006
Residential (2) 734,472 400,546
Total real estate loans 4,567,853 4,102,411
Commercial and industrial loans (3) 804,492 561,831
Equipment financing agreements 594,788 487,299
Loans receivable 5,967,133 5,151,541
Allowance for credit losses ( 71,523 ) ( 72,557 )
Loans receivable, net $ 5,895,610 $ 5,078,984 (1) Includes, among other property types, mixed-use, gas station, apartment, office, industrial, faith-based facilities and warehouse; the remaining real estate categories represent less than 1% of the Bank's total loans receivable. (2) Includes $ 2.4 million and $ 3.9 million of home equity loans and lines, and $ 4.6 million and $ 6.0 million of personal loans at December 31, 2022 and 2021, respectively. (3) At December 31, 2022 and 2021, PPP loans were $ 0.9 million and $ 3.0 million, respectively. Accrued interest on loans was $ 16.0 million and $ 10.1 million at December 31, 2022 and 2021, respectively. At December 31, 2022 and 2021, loans of $ 1.99 billion and $ 2.30 billion, respectively, were pledged to secure advances from the FHLB. Loans Held for Sale The following table details the information on SBA loans held for sale by portfolio segment for the years ended December 31, 2022 and 2021:
Real Estate Commercial Total
(in thousands)
December 31, 2022
Balance at beginning of period $ 6,954 $ 6,388 $ 13,342
Originations and transfers 99,547 51,278 150,825
Sales ( 102,720 ) ( 53,389 ) ( 156,109 )
Principal paydowns and amortization ( 6 ) ( 9 ) ( 15 )
Balance at end of period $ 3,775 $ 4,268 $ 8,043
December 31, 2021
Balance at beginning of period $ 8,042 $ 526 $ 8,568
Originations and transfers 87,775 177,968 265,743
Sales ( 88,858 ) ( 172,995 ) ( 261,853 )
Principal paydowns and amortization ( 5 ) 889 884
Balance at end of period $ 6,954 $ 6,388 $ 13,342 Loans held for sale was comprised of $ 8.0 million and $ 13.3 million of the guaranteed portion of SBA 7(a) loans at December 31, 2022 and 2021 , respectively. All second draw PPP loans were sold by the third quarter of 2021. For the year ended December 31, 2021, the Company recognized $ 3.0 million of gains on the sale of $ 132.7 million second draw PPP loans. Allowance for credit losses T he following table details the information on the allowance for credit losses by portfolio segment for the years ended December 31, 2022, 2021 and 2020:
Real Commercial Equipment financing agreements Total
(in thousands)
December 31, 2022
Allowance for credit losses:
Beginning balance $ 48,890 $ 12,418 $ 11,249 $ 72,557
Chargeoffs ( 1,886 ) ( 524 ) ( 2,312 ) ( 4,722 )
Recoveries 848 1,178 1,322 3,348
Provision (recovery) for credit losses ( 3,826 ) 2,195 1,971 340
Ending balance $ 44,026 $ 15,267 $ 12,230 $ 71,523
December 31, 2021
Allowance for credit losses:
Beginning balance $ 51,876 $ 21,410 $ 17,140 $ 90,426
Chargeoffs ( 1,427 ) ( 546 ) ( 4,400 ) ( 6,373 )
Recoveries 10,807 897 946 12,650
Provision (recovery) for credit losses ( 12,366 ) ( 9,343 ) ( 2,437 ) ( 24,146 )
Ending balance $ 48,890 $ 12,418 $ 11,249 $ 72,557
December 31, 2020
Allowance for credit losses:
Beginning balance $ 36,435 $ 16,206 $ 8,767 $ 61,408
Adjustment related to adoption of ASU 2016-13 14,028 ( 2,497 ) 5,902 17,433
Adjusted balance 50,463 13,709 14,669 78,841
Chargeoffs ( 15,567 ) ( 13,312 ) ( 5,073 ) ( 33,952 )
Recoveries 2,124 336 603 3,063
Provision (recovery) for credit losses 14,856 20,677 6,941 42,474
Ending balance $ 51,876 $ 21,410 $ 17,140 $ 90,426 The table below presents the allowance for credit losses by portfolio segment as a percentage of the total allowance for credit losses and loans by portfolio segment as a percentage of the aggregate investment of loans receivable for the years ended December 31, 2022 and 2021:
December 31, 2022 December 31, 2021
Allowance Percentage Total Percentage Allowance Percentage Total Percentage
(dollars in thousands)
Real estate loans:
Commercial property
Retail $ 7,872 11.0 % $ 1,023,608 17.2 % $ 6,579 9.1 % $ 970,134 18.8 %
Hospitality 13,407 18.7 646,893 10.8 22,670 31.2 717,692 13.9
Other 15,349 21.5 2,053,675 34.4 15,065 20.8 1,919,033 37.3
Total commercial property loans 36,628 51.2 3,724,176 62.4 44,314 61.1 3,606,859 70.0
Construction 4,022 5.7 109,205 1.8 4,078 5.6 95,006 1.8
Residential 3,376 4.7 734,472 12.4 498 0.7 400,546 7.8
Total real estate loans 44,026 61.6 4,567,853 76.6 48,890 67.4 4,102,411 79.6
Commercial and industrial loans 15,267 21.3 804,492 13.5 12,418 17.1 561,831 10.9
Equipment financing agreements 12,230 17.1 594,788 10.0 11,249 15.5 487,299 9.5
Total $ 71,523 100.0 % $ 5,967,133 100.0 % $ 72,557 100.0 % $ 5,151,541 100.0 % The following table represents the amortized cost basis of collateral-dependent loans by class of loans as of December 31, 2022 and 2021, for which repayment is expected to be obtained through the sale of the underlying collateral and any collateral dependent loans that are still accruing but are considered nonperforming.
December 31,
2022 2021
(in thousands)
Real estate loans:
Commercial property
Retail $ 1,930 $ 1,917
Hospitality — —
Other (1) 256 499
Total commercial property loans 2,186 2,416
Residential 508 982
Total real estate loans 2,694 3,398
Total $ 2,694 $ 3,398 (1) Includes, among other property types, mixed-use, gas station, apartment, office, industrial, faith-based facilities and warehouse; the remaining real estate categories represent less than one percent of the Bank's total loans receivable. Loan Quality Indicators As part of the on-going monitoring of the quality of our loan portfolio, we utilize an internal loan grading system to identify credit risk and assign an appropriate grade (from 1 to 8) for each loan in our portfolio. A third-party loan review is required on an annual basis. Additional adjustments are made when determined to be necessary. The loan grade definitions are as follows: Pass and Pass-Watch: Pass and Pass-Watch loans, grades (1-4), are in compliance with the Bank’s credit policy and regulatory requirements, and do not exhibit any potential or defined weaknesses as defined under “Special Mention,” “Substandard” or “Doubtful.” This category is the strongest level of the Bank’s loan grading system. It consists of all performing loans with no identified credit weaknesses. It includes cash and stock/security secured loans or other investment grade loans. Special Mention: A Special Mention loan,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 Substandard: A Substandard loan, grade (6), has a well-defined weakness that jeopardizes the liquidation of the debt. A loan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 Doubtful: A Doubtful loan, grade (7), is one that has critical weaknesses that would make the collection or liquidation of the full amount due improbable. However, there may be pending events which may work to strengthen the loan, and therefore the amount or timing of a possible loss cannot be determined at the current time. Loss: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as Loss will be charged off in a timely manner. Under regulatory guidance, loans graded special mention or worse are considered criticized loans, and loans graded substandard or worse are considered classified loans. As of December 31, 2022 and 2021, the recorded investment in pass/pass-watch, special mention and classified (substandard, doubtful and loss) loans, disaggregated by loan class, were as follows:
Pass/Pass- Special Classified Total
(in thousands)
December 31, 2022
Real estate loans:
Commercial property
Retail $ 1,016,442 $ 5,236 $ 1,930 $ 1,023,608
Hospitality 628,698 — 18,195 646,893
Other 2,006,464 29,748 17,463 2,053,675
Total commercial property loans 3,651,604 34,984 37,588 3,724,176
Construction 109,205 — — 109,205
Residential 733,464 500 508 734,472
Total real estate loans 4,494,273 35,484 38,096 4,567,853
Commercial and industrial loans 758,584 43,529 2,379 804,492
Equipment financing agreements 589,071 — 5,717 594,788
Total loans receivable $ 5,841,928 $ 79,013 $ 46,192 $ 5,967,133
December 31, 2021
Real estate loans:
Commercial property
Retail $ 952,651 $ 5,949 $ 11,534 $ 970,134
Hospitality 662,834 36,248 18,610 717,692
Other 1,891,877 9,846 17,310 1,919,033
Total commercial property loans 3,507,362 52,043 47,454 3,606,859
Construction 74,439 20,567 — 95,006
Residential 396,007 3,557 982 400,546
Total real estate loans 3,977,808 76,167 48,436 4,102,411
Commercial and industrial loans 537,652 19,127 5,052 561,831
Equipment financing agreements 480,154 — 7,145 487,299
Total loans receivable $ 4,995,614 $ 95,294 $ 60,633 $ 5,151,541 Loans by Vintage Year and Risk Rating
Term Loans
Amortized Cost Basis by Origination Year (1)
2022 2021 2020 2019 2018 Prior Revolving Total
(in thousands)
December 31, 2022
Real estate loans:
Commercial property
Risk Rating
Pass / Pass Watch $ 1,184,361 $ 901,029 $ 600,740 $ 404,786 $ 301,950 $ 207,861 $ 50,877 $ 3,651,604
Special Mention 847 13,384 5,857 7,115 — 6,080 1,701 34,984
Classified — — 412 4,312 12,304 20,560 — 37,588
Total commercial property 1,185,208 914,413 607,009 416,213 314,254 234,501 52,578 3,724,176
Construction
Risk Rating
Pass / Pass Watch 41,662 67,543 — — — — — 109,205
Special Mention — — — — — — — —
Classified — — — — — — — —
Total construction 41,662 67,543 — — — — — 109,205
Residential
Risk Rating
Pass / Pass Watch 405,975 173,236 13,102 232 731 134,766 5,422 733,464
Special Mention — — — — — — 500 500
Classified 12 — — — — 496 — 508
Total residential 405,987 173,236 13,102 232 731 135,262 5,922 734,472
Total real estate loans
Risk Rating
Pass / Pass Watch 1,631,998 1,141,808 613,842 405,018 302,681 342,627 56,299 4,494,273
Special Mention 847 13,384 5,857 7,115 — 6,080 2,201 35,484
Classified 12 — 412 4,312 12,304 21,056 — 38,096
Total real estate loans 1,632,857 1,155,192 620,111 416,445 314,985 369,763 58,500 4,567,853
Commercial and industrial loans:
Risk Rating
Pass / Pass Watch 368,778 100,537 39,577 24,117 7,342 12,282 205,951 758,584
Special Mention — 9,285 — — 29 102 34,113 43,529
Classified — — 171 1,097 81 391 639 2,379
Total commercial and industrial loans 368,778 109,822 39,748 25,214 7,452 12,775 240,703 804,492
Equipment financing agreements:
Risk Rating
Pass / Pass Watch 305,249 165,313 46,970 52,133 17,608 1,798 — 589,071
Special Mention — — — — — — — —
Classified 630 2,542 311 1,581 565 88 — 5,717
Total equipment financing agreements 305,879 167,855 47,281 53,714 18,173 1,886 — 594,788
Total loans receivable:
Risk Rating
Pass / Pass Watch 2,306,025 1,407,658 700,389 481,268 327,631 356,707 262,250 5,841,928
Special Mention 847 22,669 5,857 7,115 29 6,182 36,314 79,013
Classified 642 2,542 894 6,990 12,950 21,535 639 46,192
Total loans receivable $ 2,307,514 $ 1,432,869 $ 707,140 $ 495,373 $ 340,610 $ 384,424 $ 299,203 $ 5,967,133 (1) Includes extensions, renewals, or modifications of credit contracts, which consist of a new credit decision
Term Loans
Amortized Cost Basis by Origination Year (1)
2021 2020 2019 2018 2017 Prior Revolving Total
(in thousands)
December 31, 2021
Real estate loans:
Commercial property
Risk Rating
Pass / Pass Watch $ 1,203,197 $ 706,470 $ 488,250 $ 406,288 $ 277,680 $ 384,064 $ 41,413 $ 3,507,362
Special Mention — 18,869 7,593 — 6,999 16,879 1,703 52,043
Classified — — 5,450 17,247 2,965 21,792 — 47,454
Total commercial property 1,203,197 725,339 501,293 423,535 287,644 422,735 43,116 3,606,859
Construction
Risk Rating
Pass / Pass Watch 73,808 631 — — — — — 74,439
Special Mention — — — — — 20,567 — 20,567
Classified — — — — — — — —
Total construction 73,808 631 — — — 20,567 — 95,006
Residential
Risk Rating
Pass / Pass Watch 194,948 16,975 247 19,813 73,567 82,076 8,381 396,007
Special Mention — — — 930 406 2,221 — 3,557
Classified — — — — 965 17 — 982
Total residential 194,948 16,975 247 20,743 74,938 84,314 8,381 400,546
Total real estate loans
Risk Rating
Pass / Pass Watch 1,471,953 724,076 488,497 426,101 351,247 466,140 49,794 3,977,808
Special Mention — 18,869 7,593 930 7,405 39,667 1,703 76,167
Classified — — 5,450 17,247 3,930 21,809 — 48,436
Total real estate loans 1,471,953 742,945 501,540 444,278 362,582 527,616 51,497 4,102,411
Commercial and industrial loans:
Risk Rating
Pass / Pass Watch 264,762 55,135 36,937 15,780 10,874 6,016 148,148 537,652
Special Mention — 274 13,989 — 67 4,802 ( 5 ) 19,127
Classified — 3 708 145 19 886 3,291 5,052
Total commercial and industrial loans 264,762 55,412 51,634 15,925 10,960 11,704 151,434 561,831
Equipment financing agreements:
Risk Rating
Pass / Pass Watch 239,738 79,400 101,460 47,485 10,683 1,388 — 480,154
Special Mention — — — — — — — —
Classified 716 981 3,575 1,328 347 198 — 7,145
Total equipment financing agreements 240,454 80,381 105,035 48,813 11,030 1,586 — 487,299
Total loans receivable:
Risk Rating
Pass / Pass Watch 1,976,453 858,611 626,894 489,366 372,804 473,544 197,942 4,995,614
Special Mention — 19,143 21,582 930 7,472 44,469 1,698 95,294
Classified 716 984 9,733 18,720 4,296 22,893 3,291 60,633
Total loans receivable $ 1,977,169 $ 878,738 $ 658,209 $ 509,016 $ 384,572 $ 540,906 $ 202,931 $ 5,151,541 (1) Includes extensions, renewals, or modifications of credit contracts, which consist of a new credit decision Loans by Vintage Year and Payment Performance
Term Loans
Amortized Cost Basis by Origination Year (1)
2022 2021 2020 2019 2018 Prior Revolving Total
(in thousands)
December 31, 2022
Real estate loans:
Commercial property
Payment performance
Performing $ 1,185,208 $ 914,413 $ 606,597 $ 416,213 $ 312,324 $ 233,643 $ 52,578 $ 3,720,976
Nonperforming — — 412 — 1,930 858 3,200
Total commercial property 1,185,208 914,413 607,009 416,213 314,254 234,501 52,578 3,724,176
Construction
Payment performance
Performing 41,662 67,543 — — — — — 109,205
Nonperforming — — — — — — — —
Total construction 41,662 67,543 — — — — — 109,205
Residential
Payment performance
Performing 405,975 173,236 13,102 232 731 134,766 5,922 733,964
Nonperforming 12 — — — — 496 — 508
Total residential 405,987 173,236 13,102 232 731 135,262 5,922 734,472
Total real estate loans
Payment performance
Performing 1,632,845 1,155,192 619,699 416,445 313,055 368,409 58,500 4,564,145
Nonperforming 12 — 412 — 1,930 1,354 — 3,708
Total real estate loans 1,632,857 1,155,192 620,111 416,445 314,985 369,763 58,500 4,567,853
Commercial and industrial loans:
Payment performance
Performing 368,778 109,822 39,577 25,199 7,452 12,539 240,703 804,070
Nonperforming — — 171 15 — 236 — 422
Total commercial and industrial loans 368,778 109,822 39,748 25,214 7,452 12,775 240,703 804,492
Equipment financing agreements:
Payment performance
Performing 305,249 165,313 46,970 52,133 17,608 1,798 — 589,071
Nonperforming 630 2,542 311 1,581 565 88 — 5,717
Total equipment financing agreements 305,879 167,855 47,281 53,714 18,173 1,886 — 594,788
Total loans receivable:
Payment performance
Performing 2,306,872 1,430,327 706,246 493,777 338,115 382,746 299,203 5,957,286
Nonperforming 642 2,542 894 1,596 2,495 1,678 — 9,847
Total loans receivable $ 2,307,514 $ 1,432,869 $ 707,140 $ 495,373 $ 340,610 $ 384,424 $ 299,203 $ 5,967,133 (1) Includes extensions, renewals, or modifications of credit contracts, which consist of a new credit decision
Term Loans
Amortized Cost Basis by Origination Year (1)
2021 2020 2019 2018 2017 Prior Revolving Total
(in thousands)
December 31, 2021
Real estate loans:
Commercial property
Payment performance
Performing $ 1,203,197 $ 725,339 $ 501,293 $ 423,515 $ 286,935 $ 419,464 $ 43,116 $ 3,602,859
Nonperforming — — — 20 709 3,271 — 4,000
Total commercial property 1,203,197 725,339 501,293 423,535 287,644 422,735 43,116 3,606,859
Construction
Payment performance
Performing 73,808 631 — — — 20,567 — 95,006
Nonperforming — — — — — — — —
Total construction 73,808 631 — — — 20,567 — 95,006
Residential
Payment performance
Performing 194,948 16,975 247 20,743 73,973 84,052 8,381 399,319
Nonperforming — — — — 965 262 — 1,227
Total residential 194,948 16,975 247 20,743 74,938 84,314 8,381 400,546
Total real estate loans
Payment performance
Performing 1,471,953 742,945 501,540 444,258 360,908 524,083 51,497 4,097,184
Nonperforming — — — 20 1,674 3,533 — 5,227
Total real estate loans 1,471,953 742,945 501,540 444,278 362,582 527,616 51,497 4,102,411
Commercial and industrial loans:
Payment performance
Performing 264,762 55,409 50,926 15,925 10,956 11,431 151,434 560,843
Nonperforming — 3 708 — 4 273 — 988
Total commercial and industrial loans 264,762 55,412 51,634 15,925 10,960 11,704 151,434 561,831
Equipment financing agreements:
Payment performance
Performing 239,738 79,400 101,460 47,484 10,684 1,388 — 480,154
Nonperforming 716 981 3,575 1,329 346 198 — 7,145
Total equipment financing agreements 240,454 80,381 105,035 48,813 11,030 1,586 — 487,299
Total loans receivable:
Payment performance
Performing 1,976,453 877,754 653,926 507,667 382,548 536,902 202,931 5,138,181
Nonperforming 716 984 4,283 1,349 2,024 4,004 — 13,360
Total loans receivable $ 1,977,169 $ 878,738 $ 658,209 $ 509,016 $ 384,572 $ 540,906 $ 202,931 $ 5,151,541 (1) Includes extensions, renewals, or modifications of credit contracts, which consist of a new credit decision Nonaccrual Loans and Nonperforming Assets The following tables represent the amortized cost basis of loans on nonaccrual status and loans past due 90 days and still accruing as of December 31, 2022 and 2021.
December 31, 2022
Nonaccrual Nonaccrual Loans Total
(in thousands)
Real estate loans:
Commercial property
Retail $ 1,929 $ — $ — $ 1,929
Other 540 731 — 1,271
Total commercial property loans 2,469 731 — 3,200
Residential 508 — — 508
Total real estate loans 2,977 731 — 3,708
Commercial and industrial loans — 422 — 422
Equipment financing agreements 215 5,501 — 5,716
Total $ 3,192 $ 6,654 $ — $ 9,846
December 31, 2021
Nonaccrual Nonaccrual Loans Total
(in thousands)
Real estate loans:
Commercial property
Retail $ 1,918 $ — $ — $ 1,918
Other 1,745 337 — 2,082
Total commercial property loans 3,663 337 — 4,000
Residential 982 245 — 1,227
Total real estate loans 4,645 582 — 5,227
Commercial and industrial loans 8 980 — 988
Equipment financing agreements 1,172 5,973 — 7,145
Total $ 5,825 $ 7,535 $ — $ 13,360 The following is an aging analysis of loans, disaggregated by loan class, as of the dates indicated:
30-59 Days 60-89 Days 90 Days or More Total Current Total
(in thousands)
December 31, 2022
Real estate loans:
Commercial property
Retail $ — $ — $ — $ — $ 1,023,608 $ 1,023,608
Hospitality — — — — 646,893 646,893
Other — 494 — 494 2,053,181 2,053,675
Total commercial property loans — 494 — 494 3,723,682 3,724,176
Construction — — — — 109,205 109,205
Residential 313 804 7 1,124 733,348 734,472
Total real estate loans 313 1,298 7 1,618 4,566,235 4,567,853
Commercial and industrial loans 77 79 — 156 804,336 804,492
Equipment financing agreements 5,825 1,271 2,949 10,045 584,743 594,788
Total loans receivable $ 6,215 $ 2,648 $ 2,956 $ 11,819 $ 5,955,314 $ 5,967,133
December 31, 2021
Real estate loans:
Commercial property
Retail $ — $ — $ — $ — $ 970,134 $ 970,134
Hospitality 556 — — 556 717,136 717,692
Other 92 691 499 1,282 1,917,751 1,919,033
Total commercial property loans 648 691 499 1,838 3,605,021 3,606,859
Construction — — — — 95,006 95,006
Residential 570 750 556 1,876 398,670 400,546
Total real estate loans 1,218 1,441 1,055 3,714 4,098,697 4,102,411
Commercial and industrial loans 56 9 — 65 561,766 561,831
Equipment financing agreements 3,764 1,992 1,181 6,937 480,362 487,299
Total loans receivable $ 5,038 $ 3,442 $ 2,236 $ 10,716 $ 5,140,825 $ 5,151,541 There were no loans that were 90 days or more past due and accruing interest as of December 31, 2022 and 2021. $ 6.9 million and $ 11.1 million of loans current or past due less than 90 days were classified as nonaccrual at December 31, 2022 and 2021, respectively. At December 31, 2022, for loans previously modified under the CARES Act, $ 1.2 million were 30-59 days past due, $ 0.7 million were 60-89 days past due, and $ 0.7 million were 90 days or more past due. At December 31, 2021, for loans currently modified loans under the CARES Act, $ 47,000 were 30-59 days past due and $ 5,000 were 60-89 days past due, and for loans previously modified under the CARES Act, $ 1.2 million were 30-59 days past due, $ 1.1 million were 60-89 days past due, and $ 1.1 million were 90 days or more past due. The following table details nonperforming assets as of the dates indicated:
As of December 31,
2022 2021
(in thousands)
Nonaccrual loans $ 9,846 $ 13,360
Loans receivable 90 days or more past due and still accruing — —
Total nonperforming loans receivable 9,846 13,360
Other real estate owned ("OREO") 117 675
Total nonperforming assets $ 9,963 $ 14,035 OREO consisted of one property with a carrying value of $ 0.1 million as of December 31, 2022, and one property with a carrying value of $ 0.7 million as of December 31, 2021. OREO is included in prepaid expenses and other assets in the accompanying Consolidated Balance Sheets as of December 31, 2022 and 2021. Troubled Debt Restructurings The following table details the recorded investment in TDRs, disaggregated by concession type and by loan type, as of December 31, 2022 and 2021:
Nonaccrual TDRs Accrual TDRs
Deferral of Principal Deferral of Principal and Interest Reduction of Principal and Interest Extension of Maturity Total Deferral of Principal Deferral of Principal and Interest Reduction of Principal and Interest Extension of Maturity Total
(in thousands)
December 31, 2022
Real estate loans $ 255 $ — $ 84 $ — $ 339 $ — $ 1,185 $ — $ — $ 1,185
Commercial and industrial loans — 106 — — 106 — — — — —
Total $ 255 $ 106 $ 84 $ — $ 445 $ — $ 1,185 $ — $ — $ 1,185
December 31, 2021
Real estate loans $ 346 $ 2,046 $ 372 $ — $ 2,764 $ — $ — $ — $ — $ —
Commercial and industrial loans — 124 — — 124 — — — — —
Total $ 346 $ 2,170 $ 372 $ — $ 2,888 $ — $ — $ — $ — $ — Accruing TDRs are collectively evaluated along with performing and accruing loans and nonaccrual TDRs are individually evaluated for specific expected credit losses using one of these three criteria: (1) the present value of expected future cash flows discounted at the loan’s effective interest rate; (2) the loan’s observable market price; or (3) the fair value of the collateral if the loan is collateral dependent. At December 31, 2022 and 2021, nonaccrual TDRs were subjected to specific expected credit losses analysis. We determined an expected credit loss allowance of $ 15,000 and $ 4,000 as of December 31, 2022 and 2021, respectively, related to these loans and such allowances were included in the allowance for credit losses. The following table presents the number of loans by class modified as troubled debt restructurings that occurred during the years ending December 31, 2022, 2021 and 2020 with their pre- and post-modification recorded amounts.
December 31, 2022 December 31, 2021 December 31, 2020
Number Pre- Post- Number Pre- Post- Number Pre- Post-
(in thousands except for number of loans)
Real estate loans 1 $ 92 $ 84 — $ — $ — 5 $ 4,479 $ 3,676
Commercial and industrial loans — — — — — — — — —
Total 1 $ 92 $ 84 — $ — $ — 5 $ 4,479 $ 3,676 A loan is considered to be in payment default once it is 30 days contractually past due under the modified terms. No loans defaulted during the twelve months ended December 31, 2022 and 2021 , following modific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Summary of Stock Options Outstanding under Plans (Detail) - 2013 and 2021 Plan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Number of Shares (shares)</t>
        </is>
      </c>
      <c r="B4" s="5" t="n">
        <v>111000</v>
      </c>
      <c r="C4" s="5" t="n">
        <v>115938</v>
      </c>
      <c r="D4" s="5" t="n">
        <v>125938</v>
      </c>
      <c r="E4" s="5" t="n">
        <v>156438</v>
      </c>
    </row>
    <row r="5">
      <c r="A5" s="4" t="inlineStr">
        <is>
          <t>Options Outstanding, Intrinsic Value</t>
        </is>
      </c>
      <c r="B5" s="6" t="n">
        <v>539</v>
      </c>
      <c r="C5" s="4" t="inlineStr">
        <is>
          <t xml:space="preserve"> </t>
        </is>
      </c>
      <c r="D5" s="4" t="inlineStr">
        <is>
          <t xml:space="preserve"> </t>
        </is>
      </c>
      <c r="E5" s="4" t="inlineStr">
        <is>
          <t xml:space="preserve"> </t>
        </is>
      </c>
    </row>
    <row r="6">
      <c r="A6" s="4" t="inlineStr">
        <is>
          <t>Options Outstanding, Weighted-Average Exercise Price Per Share (in USD per share)</t>
        </is>
      </c>
      <c r="B6" s="8" t="n">
        <v>19.89</v>
      </c>
      <c r="C6" s="8" t="n">
        <v>19.58</v>
      </c>
      <c r="D6" s="8" t="n">
        <v>19.59</v>
      </c>
      <c r="E6" s="8" t="n">
        <v>18.84</v>
      </c>
    </row>
    <row r="7">
      <c r="A7" s="4" t="inlineStr">
        <is>
          <t>Options Outstanding, Weighted-Average Remaining Contractual Life</t>
        </is>
      </c>
      <c r="B7" s="4" t="inlineStr">
        <is>
          <t>2 years 3 months 18 days</t>
        </is>
      </c>
      <c r="C7" s="4" t="inlineStr">
        <is>
          <t xml:space="preserve"> </t>
        </is>
      </c>
      <c r="D7" s="4" t="inlineStr">
        <is>
          <t xml:space="preserve"> </t>
        </is>
      </c>
      <c r="E7" s="4" t="inlineStr">
        <is>
          <t xml:space="preserve"> </t>
        </is>
      </c>
    </row>
    <row r="8">
      <c r="A8" s="4" t="inlineStr">
        <is>
          <t>Options Exercisable, Number of Shares (shares)</t>
        </is>
      </c>
      <c r="B8" s="5" t="n">
        <v>111000</v>
      </c>
      <c r="C8" s="5" t="n">
        <v>115938</v>
      </c>
      <c r="D8" s="5" t="n">
        <v>125938</v>
      </c>
      <c r="E8" s="4" t="inlineStr">
        <is>
          <t xml:space="preserve"> </t>
        </is>
      </c>
    </row>
    <row r="9">
      <c r="A9" s="4" t="inlineStr">
        <is>
          <t>Options Exercisable, Intrinsic Value</t>
        </is>
      </c>
      <c r="B9" s="6" t="n">
        <v>539</v>
      </c>
      <c r="C9" s="4" t="inlineStr">
        <is>
          <t xml:space="preserve"> </t>
        </is>
      </c>
      <c r="D9" s="4" t="inlineStr">
        <is>
          <t xml:space="preserve"> </t>
        </is>
      </c>
      <c r="E9" s="4" t="inlineStr">
        <is>
          <t xml:space="preserve"> </t>
        </is>
      </c>
    </row>
    <row r="10">
      <c r="A10" s="4" t="inlineStr">
        <is>
          <t>Options Exercisable, Weighted-Average Exercise Price Per Share (in USD per share)</t>
        </is>
      </c>
      <c r="B10" s="8" t="n">
        <v>19.89</v>
      </c>
      <c r="C10" s="8" t="n">
        <v>19.58</v>
      </c>
      <c r="D10" s="8" t="n">
        <v>19.59</v>
      </c>
      <c r="E10" s="4" t="inlineStr">
        <is>
          <t xml:space="preserve"> </t>
        </is>
      </c>
    </row>
    <row r="11">
      <c r="A11" s="4" t="inlineStr">
        <is>
          <t>Options Exercisable, Weighted-Average Remaining Contractual Life</t>
        </is>
      </c>
      <c r="B11" s="4" t="inlineStr">
        <is>
          <t>2 years 3 months 18 days</t>
        </is>
      </c>
      <c r="C11" s="4" t="inlineStr">
        <is>
          <t xml:space="preserve"> </t>
        </is>
      </c>
      <c r="D11" s="4" t="inlineStr">
        <is>
          <t xml:space="preserve"> </t>
        </is>
      </c>
      <c r="E11" s="4" t="inlineStr">
        <is>
          <t xml:space="preserve"> </t>
        </is>
      </c>
    </row>
    <row r="12">
      <c r="A12" s="4" t="inlineStr">
        <is>
          <t>Intrinsic value of stock options outstanding (in USD per share)</t>
        </is>
      </c>
      <c r="B12" s="8" t="n">
        <v>24.75</v>
      </c>
      <c r="C12" s="4" t="inlineStr">
        <is>
          <t xml:space="preserve"> </t>
        </is>
      </c>
      <c r="D12" s="4" t="inlineStr">
        <is>
          <t xml:space="preserve"> </t>
        </is>
      </c>
      <c r="E12" s="4" t="inlineStr">
        <is>
          <t xml:space="preserve"> </t>
        </is>
      </c>
    </row>
    <row r="13">
      <c r="A13" s="4" t="inlineStr">
        <is>
          <t>$15.00 to $19.99</t>
        </is>
      </c>
      <c r="B13" s="4" t="inlineStr">
        <is>
          <t xml:space="preserve"> </t>
        </is>
      </c>
      <c r="C13" s="4" t="inlineStr">
        <is>
          <t xml:space="preserve"> </t>
        </is>
      </c>
      <c r="D13" s="4" t="inlineStr">
        <is>
          <t xml:space="preserve"> </t>
        </is>
      </c>
      <c r="E13" s="4" t="inlineStr">
        <is>
          <t xml:space="preserve"> </t>
        </is>
      </c>
    </row>
    <row r="14">
      <c r="A14" s="3" t="inlineStr">
        <is>
          <t>Share-based Compensation, Shares Authorized under Stock Option Plans, Exercise Price Range [Line Items]</t>
        </is>
      </c>
      <c r="B14" s="4" t="inlineStr">
        <is>
          <t xml:space="preserve"> </t>
        </is>
      </c>
      <c r="C14" s="4" t="inlineStr">
        <is>
          <t xml:space="preserve"> </t>
        </is>
      </c>
      <c r="D14" s="4" t="inlineStr">
        <is>
          <t xml:space="preserve"> </t>
        </is>
      </c>
      <c r="E14" s="4" t="inlineStr">
        <is>
          <t xml:space="preserve"> </t>
        </is>
      </c>
    </row>
    <row r="15">
      <c r="A15" s="4" t="inlineStr">
        <is>
          <t>Options Outstanding, Number of Shares (shares)</t>
        </is>
      </c>
      <c r="B15" s="5" t="n">
        <v>50000</v>
      </c>
      <c r="C15" s="4" t="inlineStr">
        <is>
          <t xml:space="preserve"> </t>
        </is>
      </c>
      <c r="D15" s="4" t="inlineStr">
        <is>
          <t xml:space="preserve"> </t>
        </is>
      </c>
      <c r="E15" s="4" t="inlineStr">
        <is>
          <t xml:space="preserve"> </t>
        </is>
      </c>
    </row>
    <row r="16">
      <c r="A16" s="4" t="inlineStr">
        <is>
          <t>Options Outstanding, Intrinsic Value</t>
        </is>
      </c>
      <c r="B16" s="6" t="n">
        <v>416</v>
      </c>
      <c r="C16" s="4" t="inlineStr">
        <is>
          <t xml:space="preserve"> </t>
        </is>
      </c>
      <c r="D16" s="4" t="inlineStr">
        <is>
          <t xml:space="preserve"> </t>
        </is>
      </c>
      <c r="E16" s="4" t="inlineStr">
        <is>
          <t xml:space="preserve"> </t>
        </is>
      </c>
    </row>
    <row r="17">
      <c r="A17" s="4" t="inlineStr">
        <is>
          <t>Options Outstanding, Weighted-Average Exercise Price Per Share (in USD per share)</t>
        </is>
      </c>
      <c r="B17" s="8" t="n">
        <v>16.43</v>
      </c>
      <c r="C17" s="4" t="inlineStr">
        <is>
          <t xml:space="preserve"> </t>
        </is>
      </c>
      <c r="D17" s="4" t="inlineStr">
        <is>
          <t xml:space="preserve"> </t>
        </is>
      </c>
      <c r="E17" s="4" t="inlineStr">
        <is>
          <t xml:space="preserve"> </t>
        </is>
      </c>
    </row>
    <row r="18">
      <c r="A18" s="4" t="inlineStr">
        <is>
          <t>Options Outstanding, Weighted-Average Remaining Contractual Life</t>
        </is>
      </c>
      <c r="B18" s="4" t="inlineStr">
        <is>
          <t>1 year 7 months 28 days</t>
        </is>
      </c>
      <c r="C18" s="4" t="inlineStr">
        <is>
          <t xml:space="preserve"> </t>
        </is>
      </c>
      <c r="D18" s="4" t="inlineStr">
        <is>
          <t xml:space="preserve"> </t>
        </is>
      </c>
      <c r="E18" s="4" t="inlineStr">
        <is>
          <t xml:space="preserve"> </t>
        </is>
      </c>
    </row>
    <row r="19">
      <c r="A19" s="4" t="inlineStr">
        <is>
          <t>Options Exercisable, Number of Shares (shares)</t>
        </is>
      </c>
      <c r="B19" s="5" t="n">
        <v>50000</v>
      </c>
      <c r="C19" s="4" t="inlineStr">
        <is>
          <t xml:space="preserve"> </t>
        </is>
      </c>
      <c r="D19" s="4" t="inlineStr">
        <is>
          <t xml:space="preserve"> </t>
        </is>
      </c>
      <c r="E19" s="4" t="inlineStr">
        <is>
          <t xml:space="preserve"> </t>
        </is>
      </c>
    </row>
    <row r="20">
      <c r="A20" s="4" t="inlineStr">
        <is>
          <t>Options Exercisable, Intrinsic Value</t>
        </is>
      </c>
      <c r="B20" s="6" t="n">
        <v>416</v>
      </c>
      <c r="C20" s="4" t="inlineStr">
        <is>
          <t xml:space="preserve"> </t>
        </is>
      </c>
      <c r="D20" s="4" t="inlineStr">
        <is>
          <t xml:space="preserve"> </t>
        </is>
      </c>
      <c r="E20" s="4" t="inlineStr">
        <is>
          <t xml:space="preserve"> </t>
        </is>
      </c>
    </row>
    <row r="21">
      <c r="A21" s="4" t="inlineStr">
        <is>
          <t>Options Exercisable, Weighted-Average Exercise Price Per Share (in USD per share)</t>
        </is>
      </c>
      <c r="B21" s="8" t="n">
        <v>16.43</v>
      </c>
      <c r="C21" s="4" t="inlineStr">
        <is>
          <t xml:space="preserve"> </t>
        </is>
      </c>
      <c r="D21" s="4" t="inlineStr">
        <is>
          <t xml:space="preserve"> </t>
        </is>
      </c>
      <c r="E21" s="4" t="inlineStr">
        <is>
          <t xml:space="preserve"> </t>
        </is>
      </c>
    </row>
    <row r="22">
      <c r="A22" s="4" t="inlineStr">
        <is>
          <t>Options Exercisable, Weighted-Average Remaining Contractual Life</t>
        </is>
      </c>
      <c r="B22" s="4" t="inlineStr">
        <is>
          <t>1 year 7 months 28 days</t>
        </is>
      </c>
      <c r="C22" s="4" t="inlineStr">
        <is>
          <t xml:space="preserve"> </t>
        </is>
      </c>
      <c r="D22" s="4" t="inlineStr">
        <is>
          <t xml:space="preserve"> </t>
        </is>
      </c>
      <c r="E22" s="4" t="inlineStr">
        <is>
          <t xml:space="preserve"> </t>
        </is>
      </c>
    </row>
    <row r="23">
      <c r="A23" s="4" t="inlineStr">
        <is>
          <t>$20.00 to $24.83</t>
        </is>
      </c>
      <c r="B23" s="4" t="inlineStr">
        <is>
          <t xml:space="preserve"> </t>
        </is>
      </c>
      <c r="C23" s="4" t="inlineStr">
        <is>
          <t xml:space="preserve"> </t>
        </is>
      </c>
      <c r="D23" s="4" t="inlineStr">
        <is>
          <t xml:space="preserve"> </t>
        </is>
      </c>
      <c r="E23" s="4" t="inlineStr">
        <is>
          <t xml:space="preserve"> </t>
        </is>
      </c>
    </row>
    <row r="24">
      <c r="A24" s="3" t="inlineStr">
        <is>
          <t>Share-based Compensation, Shares Authorized under Stock Option Plans, Exercise Price Range [Line Items]</t>
        </is>
      </c>
      <c r="B24" s="4" t="inlineStr">
        <is>
          <t xml:space="preserve"> </t>
        </is>
      </c>
      <c r="C24" s="4" t="inlineStr">
        <is>
          <t xml:space="preserve"> </t>
        </is>
      </c>
      <c r="D24" s="4" t="inlineStr">
        <is>
          <t xml:space="preserve"> </t>
        </is>
      </c>
      <c r="E24" s="4" t="inlineStr">
        <is>
          <t xml:space="preserve"> </t>
        </is>
      </c>
    </row>
    <row r="25">
      <c r="A25" s="4" t="inlineStr">
        <is>
          <t>Options Outstanding, Number of Shares (shares)</t>
        </is>
      </c>
      <c r="B25" s="5" t="n">
        <v>61000</v>
      </c>
      <c r="C25" s="4" t="inlineStr">
        <is>
          <t xml:space="preserve"> </t>
        </is>
      </c>
      <c r="D25" s="4" t="inlineStr">
        <is>
          <t xml:space="preserve"> </t>
        </is>
      </c>
      <c r="E25" s="4" t="inlineStr">
        <is>
          <t xml:space="preserve"> </t>
        </is>
      </c>
    </row>
    <row r="26">
      <c r="A26" s="4" t="inlineStr">
        <is>
          <t>Options Outstanding, Intrinsic Value</t>
        </is>
      </c>
      <c r="B26" s="6" t="n">
        <v>123</v>
      </c>
      <c r="C26" s="4" t="inlineStr">
        <is>
          <t xml:space="preserve"> </t>
        </is>
      </c>
      <c r="D26" s="4" t="inlineStr">
        <is>
          <t xml:space="preserve"> </t>
        </is>
      </c>
      <c r="E26" s="4" t="inlineStr">
        <is>
          <t xml:space="preserve"> </t>
        </is>
      </c>
    </row>
    <row r="27">
      <c r="A27" s="4" t="inlineStr">
        <is>
          <t>Options Outstanding, Weighted-Average Exercise Price Per Share (in USD per share)</t>
        </is>
      </c>
      <c r="B27" s="8" t="n">
        <v>22.73</v>
      </c>
      <c r="C27" s="4" t="inlineStr">
        <is>
          <t xml:space="preserve"> </t>
        </is>
      </c>
      <c r="D27" s="4" t="inlineStr">
        <is>
          <t xml:space="preserve"> </t>
        </is>
      </c>
      <c r="E27" s="4" t="inlineStr">
        <is>
          <t xml:space="preserve"> </t>
        </is>
      </c>
    </row>
    <row r="28">
      <c r="A28" s="4" t="inlineStr">
        <is>
          <t>Options Outstanding, Weighted-Average Remaining Contractual Life</t>
        </is>
      </c>
      <c r="B28" s="4" t="inlineStr">
        <is>
          <t>2 years 10 months 2 days</t>
        </is>
      </c>
      <c r="C28" s="4" t="inlineStr">
        <is>
          <t xml:space="preserve"> </t>
        </is>
      </c>
      <c r="D28" s="4" t="inlineStr">
        <is>
          <t xml:space="preserve"> </t>
        </is>
      </c>
      <c r="E28" s="4" t="inlineStr">
        <is>
          <t xml:space="preserve"> </t>
        </is>
      </c>
    </row>
    <row r="29">
      <c r="A29" s="4" t="inlineStr">
        <is>
          <t>Options Exercisable, Number of Shares (shares)</t>
        </is>
      </c>
      <c r="B29" s="5" t="n">
        <v>61000</v>
      </c>
      <c r="C29" s="4" t="inlineStr">
        <is>
          <t xml:space="preserve"> </t>
        </is>
      </c>
      <c r="D29" s="4" t="inlineStr">
        <is>
          <t xml:space="preserve"> </t>
        </is>
      </c>
      <c r="E29" s="4" t="inlineStr">
        <is>
          <t xml:space="preserve"> </t>
        </is>
      </c>
    </row>
    <row r="30">
      <c r="A30" s="4" t="inlineStr">
        <is>
          <t>Options Exercisable, Intrinsic Value</t>
        </is>
      </c>
      <c r="B30" s="6" t="n">
        <v>123</v>
      </c>
      <c r="C30" s="4" t="inlineStr">
        <is>
          <t xml:space="preserve"> </t>
        </is>
      </c>
      <c r="D30" s="4" t="inlineStr">
        <is>
          <t xml:space="preserve"> </t>
        </is>
      </c>
      <c r="E30" s="4" t="inlineStr">
        <is>
          <t xml:space="preserve"> </t>
        </is>
      </c>
    </row>
    <row r="31">
      <c r="A31" s="4" t="inlineStr">
        <is>
          <t>Options Exercisable, Weighted-Average Exercise Price Per Share (in USD per share)</t>
        </is>
      </c>
      <c r="B31" s="8" t="n">
        <v>22.73</v>
      </c>
      <c r="C31" s="4" t="inlineStr">
        <is>
          <t xml:space="preserve"> </t>
        </is>
      </c>
      <c r="D31" s="4" t="inlineStr">
        <is>
          <t xml:space="preserve"> </t>
        </is>
      </c>
      <c r="E31" s="4" t="inlineStr">
        <is>
          <t xml:space="preserve"> </t>
        </is>
      </c>
    </row>
    <row r="32">
      <c r="A32" s="4" t="inlineStr">
        <is>
          <t>Options Exercisable, Weighted-Average Remaining Contractual Life</t>
        </is>
      </c>
      <c r="B32" s="4" t="inlineStr">
        <is>
          <t>2 years 10 months 2 days</t>
        </is>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wards and Performance Stock Units under 2013 and 2021 Plan (Detail) - 2013 and 2021 Plan - $ / shares</t>
        </is>
      </c>
      <c r="B1" s="2" t="inlineStr">
        <is>
          <t>12 Months Ended</t>
        </is>
      </c>
    </row>
    <row r="2">
      <c r="B2" s="2" t="inlineStr">
        <is>
          <t>Dec. 31, 2022</t>
        </is>
      </c>
      <c r="C2" s="2" t="inlineStr">
        <is>
          <t>Dec. 31, 2021</t>
        </is>
      </c>
      <c r="D2" s="2" t="inlineStr">
        <is>
          <t>Dec. 31, 2020</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at beginning of period</t>
        </is>
      </c>
      <c r="B5" s="5" t="n">
        <v>152087</v>
      </c>
      <c r="C5" s="5" t="n">
        <v>243708</v>
      </c>
      <c r="D5" s="5" t="n">
        <v>296201</v>
      </c>
    </row>
    <row r="6">
      <c r="A6" s="4" t="inlineStr">
        <is>
          <t>Number of Shares, Stock granted</t>
        </is>
      </c>
      <c r="B6" s="5" t="n">
        <v>101271</v>
      </c>
      <c r="C6" s="5" t="n">
        <v>75679</v>
      </c>
      <c r="D6" s="5" t="n">
        <v>125896</v>
      </c>
    </row>
    <row r="7">
      <c r="A7" s="4" t="inlineStr">
        <is>
          <t>Number of Shares, Stock vested</t>
        </is>
      </c>
      <c r="B7" s="5" t="n">
        <v>-89699</v>
      </c>
      <c r="C7" s="5" t="n">
        <v>-134659</v>
      </c>
      <c r="D7" s="5" t="n">
        <v>-137892</v>
      </c>
    </row>
    <row r="8">
      <c r="A8" s="4" t="inlineStr">
        <is>
          <t>Number of Shares, Stock forfeited</t>
        </is>
      </c>
      <c r="B8" s="5" t="n">
        <v>-7485</v>
      </c>
      <c r="C8" s="5" t="n">
        <v>-32641</v>
      </c>
      <c r="D8" s="5" t="n">
        <v>-40497</v>
      </c>
    </row>
    <row r="9">
      <c r="A9" s="4" t="inlineStr">
        <is>
          <t>Number of Shares, Stock at end of period</t>
        </is>
      </c>
      <c r="B9" s="5" t="n">
        <v>156174</v>
      </c>
      <c r="C9" s="5" t="n">
        <v>152087</v>
      </c>
      <c r="D9" s="5" t="n">
        <v>243708</v>
      </c>
    </row>
    <row r="10">
      <c r="A10" s="4" t="inlineStr">
        <is>
          <t>Weighted-Average Grant Date Fair Value Per Share, Stock at beginning of period (in USD per share)</t>
        </is>
      </c>
      <c r="B10" s="8" t="n">
        <v>17.24</v>
      </c>
      <c r="C10" s="8" t="n">
        <v>15.6</v>
      </c>
      <c r="D10" s="8" t="n">
        <v>22.91</v>
      </c>
    </row>
    <row r="11">
      <c r="A11" s="4" t="inlineStr">
        <is>
          <t>Weighted-Average Grant Date Fair Value Per Share, Restricted stock granted (in USD per share)</t>
        </is>
      </c>
      <c r="B11" s="15" t="n">
        <v>24.56</v>
      </c>
      <c r="C11" s="15" t="n">
        <v>19.62</v>
      </c>
      <c r="D11" s="15" t="n">
        <v>8.51</v>
      </c>
    </row>
    <row r="12">
      <c r="A12" s="4" t="inlineStr">
        <is>
          <t>Weighted-Average Grant Date Fair Value Per Share, Stock vested (in USD per share)</t>
        </is>
      </c>
      <c r="B12" s="15" t="n">
        <v>23.95</v>
      </c>
      <c r="C12" s="15" t="n">
        <v>16.01</v>
      </c>
      <c r="D12" s="15" t="n">
        <v>24.68</v>
      </c>
    </row>
    <row r="13">
      <c r="A13" s="4" t="inlineStr">
        <is>
          <t>Weighted-Average Grant Date Fair Value Per Share, Stock forfeited (in USD per share)</t>
        </is>
      </c>
      <c r="B13" s="15" t="n">
        <v>23.46</v>
      </c>
      <c r="C13" s="15" t="n">
        <v>15.02</v>
      </c>
      <c r="D13" s="15" t="n">
        <v>16.55</v>
      </c>
    </row>
    <row r="14">
      <c r="A14" s="4" t="inlineStr">
        <is>
          <t>Weighted-Average Grant Date Fair Value Per Share, stock at end of period (in USD per share)</t>
        </is>
      </c>
      <c r="B14" s="8" t="n">
        <v>21.29</v>
      </c>
      <c r="C14" s="8" t="n">
        <v>17.24</v>
      </c>
      <c r="D14" s="8" t="n">
        <v>15.6</v>
      </c>
    </row>
    <row r="15">
      <c r="A15" s="4" t="inlineStr">
        <is>
          <t>Performance Shares [Member]</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Number of Shares, at beginning of period</t>
        </is>
      </c>
      <c r="B17" s="5" t="n">
        <v>66563</v>
      </c>
      <c r="C17" s="5" t="n">
        <v>23937</v>
      </c>
      <c r="D17" s="4" t="inlineStr">
        <is>
          <t xml:space="preserve"> </t>
        </is>
      </c>
    </row>
    <row r="18">
      <c r="A18" s="4" t="inlineStr">
        <is>
          <t>Number of Shares, Stock granted</t>
        </is>
      </c>
      <c r="B18" s="5" t="n">
        <v>38036</v>
      </c>
      <c r="C18" s="5" t="n">
        <v>42626</v>
      </c>
      <c r="D18" s="5" t="n">
        <v>23937</v>
      </c>
    </row>
    <row r="19">
      <c r="A19" s="4" t="inlineStr">
        <is>
          <t>Number of Shares, Stock at end of period</t>
        </is>
      </c>
      <c r="B19" s="5" t="n">
        <v>104599</v>
      </c>
      <c r="C19" s="5" t="n">
        <v>66563</v>
      </c>
      <c r="D19" s="5" t="n">
        <v>23937</v>
      </c>
    </row>
    <row r="20">
      <c r="A20" s="4" t="inlineStr">
        <is>
          <t>Weighted-Average Grant Date Fair Value Per Share, Stock at beginning of period (in USD per share)</t>
        </is>
      </c>
      <c r="B20" s="8" t="n">
        <v>15.25</v>
      </c>
      <c r="C20" s="8" t="n">
        <v>9.65</v>
      </c>
      <c r="D20" s="4" t="inlineStr">
        <is>
          <t xml:space="preserve"> </t>
        </is>
      </c>
    </row>
    <row r="21">
      <c r="A21" s="4" t="inlineStr">
        <is>
          <t>Weighted-Average Grant Date Fair Value Per Share, Restricted stock granted (in USD per share)</t>
        </is>
      </c>
      <c r="B21" s="15" t="n">
        <v>25.1</v>
      </c>
      <c r="C21" s="15" t="n">
        <v>18.4</v>
      </c>
      <c r="D21" s="8" t="n">
        <v>9.65</v>
      </c>
    </row>
    <row r="22">
      <c r="A22" s="4" t="inlineStr">
        <is>
          <t>Weighted-Average Grant Date Fair Value Per Share, stock at end of period (in USD per share)</t>
        </is>
      </c>
      <c r="B22" s="8" t="n">
        <v>18.83</v>
      </c>
      <c r="C22" s="8" t="n">
        <v>15.25</v>
      </c>
      <c r="D22" s="8" t="n">
        <v>9.6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Reconciliation of Components Used to Derive Basic and Diluted EPS (Detail)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income</t>
        </is>
      </c>
      <c r="C4" s="6" t="n">
        <v>101394</v>
      </c>
      <c r="D4" s="6" t="n">
        <v>98677</v>
      </c>
      <c r="E4" s="6" t="n">
        <v>42196</v>
      </c>
    </row>
    <row r="5">
      <c r="A5" s="4" t="inlineStr">
        <is>
          <t>Less: income allocated to unvested restricted shares</t>
        </is>
      </c>
      <c r="C5" s="5" t="n">
        <v>558</v>
      </c>
      <c r="D5" s="5" t="n">
        <v>671</v>
      </c>
      <c r="E5" s="5" t="n">
        <v>532</v>
      </c>
    </row>
    <row r="6">
      <c r="A6" s="4" t="inlineStr">
        <is>
          <t>Net Income (Loss) Available to Common Stockholders, Basic</t>
        </is>
      </c>
      <c r="C6" s="5" t="n">
        <v>100836</v>
      </c>
      <c r="D6" s="5" t="n">
        <v>98006</v>
      </c>
      <c r="E6" s="5" t="n">
        <v>41664</v>
      </c>
    </row>
    <row r="7">
      <c r="A7" s="4" t="inlineStr">
        <is>
          <t>Income allocated to common shares</t>
        </is>
      </c>
      <c r="C7" s="6" t="n">
        <v>100836</v>
      </c>
      <c r="D7" s="6" t="n">
        <v>98006</v>
      </c>
      <c r="E7" s="6" t="n">
        <v>41664</v>
      </c>
    </row>
    <row r="8">
      <c r="A8" s="4" t="inlineStr">
        <is>
          <t>Weighted-average shares for basic EPS (shares)</t>
        </is>
      </c>
      <c r="C8" s="5" t="n">
        <v>30299148</v>
      </c>
      <c r="D8" s="5" t="n">
        <v>30393559</v>
      </c>
      <c r="E8" s="5" t="n">
        <v>30280415</v>
      </c>
    </row>
    <row r="9">
      <c r="A9" s="4" t="inlineStr">
        <is>
          <t>Effect of dilutive securities - options and unvested restricted stock (shares)</t>
        </is>
      </c>
      <c r="C9" s="5" t="n">
        <v>92909</v>
      </c>
      <c r="D9" s="5" t="n">
        <v>78188</v>
      </c>
      <c r="E9" s="4" t="inlineStr">
        <is>
          <t xml:space="preserve"> </t>
        </is>
      </c>
    </row>
    <row r="10">
      <c r="A10" s="4" t="inlineStr">
        <is>
          <t>Weighted-average shares for diluted EPS</t>
        </is>
      </c>
      <c r="C10" s="5" t="n">
        <v>30392057</v>
      </c>
      <c r="D10" s="5" t="n">
        <v>30471747</v>
      </c>
      <c r="E10" s="5" t="n">
        <v>30280415</v>
      </c>
    </row>
    <row r="11">
      <c r="A11" s="4" t="inlineStr">
        <is>
          <t>Net income per share, basic (in USD per share)</t>
        </is>
      </c>
      <c r="B11" s="4" t="inlineStr">
        <is>
          <t>[1]</t>
        </is>
      </c>
      <c r="C11" s="8" t="n">
        <v>3.35</v>
      </c>
      <c r="D11" s="8" t="n">
        <v>3.25</v>
      </c>
      <c r="E11" s="8" t="n">
        <v>1.39</v>
      </c>
    </row>
    <row r="12">
      <c r="A12" s="4" t="inlineStr">
        <is>
          <t>Effect of dilutive securities (in USD per share)</t>
        </is>
      </c>
      <c r="B12" s="4" t="inlineStr">
        <is>
          <t>[1]</t>
        </is>
      </c>
      <c r="C12" s="15" t="n">
        <v>0.02</v>
      </c>
      <c r="D12" s="15" t="n">
        <v>0.02</v>
      </c>
      <c r="E12" s="15" t="n">
        <v>0.02</v>
      </c>
    </row>
    <row r="13">
      <c r="A13" s="4" t="inlineStr">
        <is>
          <t>Basic earnings per share (in USD per share)</t>
        </is>
      </c>
      <c r="B13" s="4" t="inlineStr">
        <is>
          <t>[1]</t>
        </is>
      </c>
      <c r="C13" s="15" t="n">
        <v>3.33</v>
      </c>
      <c r="D13" s="15" t="n">
        <v>3.22</v>
      </c>
      <c r="E13" s="15" t="n">
        <v>1.38</v>
      </c>
    </row>
    <row r="14">
      <c r="A14" s="4" t="inlineStr">
        <is>
          <t>Net income per share, diluted (in USD per share)</t>
        </is>
      </c>
      <c r="B14" s="4" t="inlineStr">
        <is>
          <t>[1]</t>
        </is>
      </c>
      <c r="C14" s="15" t="n">
        <v>3.34</v>
      </c>
      <c r="D14" s="15" t="n">
        <v>3.24</v>
      </c>
      <c r="E14" s="15" t="n">
        <v>1.39</v>
      </c>
    </row>
    <row r="15">
      <c r="A15" s="4" t="inlineStr">
        <is>
          <t>Diluted earnings per share (in USD per share)</t>
        </is>
      </c>
      <c r="B15" s="4" t="inlineStr">
        <is>
          <t>[1]</t>
        </is>
      </c>
      <c r="C15" s="8" t="n">
        <v>3.32</v>
      </c>
      <c r="D15" s="8" t="n">
        <v>3.22</v>
      </c>
      <c r="E15" s="8" t="n">
        <v>1.38</v>
      </c>
    </row>
    <row r="16"/>
    <row r="17">
      <c r="A17" s="4" t="inlineStr">
        <is>
          <t>[1] Per share amounts may not be able to be recalculated using net income and weighted-average shares presented above due to rounding.</t>
        </is>
      </c>
    </row>
  </sheetData>
  <mergeCells count="4">
    <mergeCell ref="A1:B2"/>
    <mergeCell ref="C1:E1"/>
    <mergeCell ref="A16:D16"/>
    <mergeCell ref="A17:D1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Dec. 31, 2021</t>
        </is>
      </c>
      <c r="D2" s="2" t="inlineStr">
        <is>
          <t>Dec. 31, 2020</t>
        </is>
      </c>
    </row>
    <row r="3">
      <c r="A3" s="4" t="inlineStr">
        <is>
          <t>Stock option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EPS (shares)</t>
        </is>
      </c>
      <c r="B5" s="5" t="n">
        <v>0</v>
      </c>
      <c r="C5" s="5" t="n">
        <v>0</v>
      </c>
      <c r="D5"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Accrued expense liability for personal paid time off</t>
        </is>
      </c>
      <c r="B4" s="11" t="n">
        <v>2.4</v>
      </c>
      <c r="C4" s="11" t="n">
        <v>3.6</v>
      </c>
      <c r="D4" s="4" t="inlineStr">
        <is>
          <t xml:space="preserve"> </t>
        </is>
      </c>
    </row>
    <row r="5">
      <c r="A5" s="4" t="inlineStr">
        <is>
          <t>Bank-Owned Life Insurance</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ash surrender value</t>
        </is>
      </c>
      <c r="B7" s="11" t="n">
        <v>55.5</v>
      </c>
      <c r="C7" s="16" t="n">
        <v>54.9</v>
      </c>
      <c r="D7" s="4" t="inlineStr">
        <is>
          <t xml:space="preserve"> </t>
        </is>
      </c>
    </row>
    <row r="8">
      <c r="A8" s="4" t="inlineStr">
        <is>
          <t>Section 401(k)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Percent of participant contributions (percent)</t>
        </is>
      </c>
      <c r="B10" s="9" t="n">
        <v>0.75</v>
      </c>
      <c r="C10" s="4" t="inlineStr">
        <is>
          <t xml:space="preserve"> </t>
        </is>
      </c>
      <c r="D10" s="4" t="inlineStr">
        <is>
          <t xml:space="preserve"> </t>
        </is>
      </c>
    </row>
    <row r="11">
      <c r="A11" s="4" t="inlineStr">
        <is>
          <t>Percent of employer contribution (up to, percent)</t>
        </is>
      </c>
      <c r="B11" s="9" t="n">
        <v>0.08</v>
      </c>
      <c r="C11" s="4" t="inlineStr">
        <is>
          <t xml:space="preserve"> </t>
        </is>
      </c>
      <c r="D11" s="4" t="inlineStr">
        <is>
          <t xml:space="preserve"> </t>
        </is>
      </c>
    </row>
    <row r="12">
      <c r="A12" s="4" t="inlineStr">
        <is>
          <t>Contributions</t>
        </is>
      </c>
      <c r="B12" s="11" t="n">
        <v>2.8</v>
      </c>
      <c r="C12" s="11" t="n">
        <v>2.6</v>
      </c>
      <c r="D12" s="11" t="n">
        <v>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 Distribution of Undisbursed Loan Commitments (Detail)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Total undisbursed loan commitments</t>
        </is>
      </c>
      <c r="B3" s="6" t="n">
        <v>872317</v>
      </c>
      <c r="C3" s="6" t="n">
        <v>715022</v>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undisbursed loan commitments</t>
        </is>
      </c>
      <c r="B6" s="5" t="n">
        <v>780543</v>
      </c>
      <c r="C6" s="5" t="n">
        <v>626474</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undisbursed loan commitments</t>
        </is>
      </c>
      <c r="B9" s="5" t="n">
        <v>71829</v>
      </c>
      <c r="C9" s="5" t="n">
        <v>49287</v>
      </c>
    </row>
    <row r="10">
      <c r="A10" s="4" t="inlineStr">
        <is>
          <t>Commercial 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undisbursed loan commitments</t>
        </is>
      </c>
      <c r="B12" s="6" t="n">
        <v>19945</v>
      </c>
      <c r="C12" s="6" t="n">
        <v>3926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Commitments - Allowance for Credit Losses Related to Off-Balance Sheet Items (Detail) - USD ($) $ in Thousand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Balance at beginning of period</t>
        </is>
      </c>
      <c r="B4" s="6" t="n">
        <v>2586</v>
      </c>
      <c r="C4" s="6" t="n">
        <v>2792</v>
      </c>
      <c r="D4" s="6" t="n">
        <v>2397</v>
      </c>
    </row>
    <row r="5">
      <c r="A5" s="4" t="inlineStr">
        <is>
          <t>Adjusted balance</t>
        </is>
      </c>
      <c r="B5" s="5" t="n">
        <v>2586</v>
      </c>
      <c r="C5" s="5" t="n">
        <v>2792</v>
      </c>
      <c r="D5" s="5" t="n">
        <v>2062</v>
      </c>
    </row>
    <row r="6">
      <c r="A6" s="4" t="inlineStr">
        <is>
          <t>Provision (recovery) for credit losses</t>
        </is>
      </c>
      <c r="B6" s="5" t="n">
        <v>528</v>
      </c>
      <c r="C6" s="5" t="n">
        <v>-206</v>
      </c>
      <c r="D6" s="5" t="n">
        <v>730</v>
      </c>
    </row>
    <row r="7">
      <c r="A7" s="4" t="inlineStr">
        <is>
          <t>Balance at end of period</t>
        </is>
      </c>
      <c r="B7" s="6" t="n">
        <v>3114</v>
      </c>
      <c r="C7" s="6" t="n">
        <v>2586</v>
      </c>
      <c r="D7" s="5" t="n">
        <v>2792</v>
      </c>
    </row>
    <row r="8">
      <c r="A8" s="4" t="inlineStr">
        <is>
          <t>ASU 2016-13</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Adjustment related to adoption of ASU 2016-13</t>
        </is>
      </c>
      <c r="B10" s="4" t="inlineStr">
        <is>
          <t xml:space="preserve"> </t>
        </is>
      </c>
      <c r="C10" s="4" t="inlineStr">
        <is>
          <t xml:space="preserve"> </t>
        </is>
      </c>
      <c r="D10" s="6" t="n">
        <v>-3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as well as their Classification on Balance Sheet (Detail) - USD ($)</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Total derivative assets</t>
        </is>
      </c>
      <c r="B3" s="6" t="n">
        <v>7507000</v>
      </c>
      <c r="C3" s="6" t="n">
        <v>1379000</v>
      </c>
    </row>
    <row r="4">
      <c r="A4" s="4" t="inlineStr">
        <is>
          <t>Total derivative liabilities</t>
        </is>
      </c>
      <c r="B4" s="5" t="n">
        <v>7375000</v>
      </c>
      <c r="C4" s="5" t="n">
        <v>1360000</v>
      </c>
    </row>
    <row r="5">
      <c r="A5" s="4" t="inlineStr">
        <is>
          <t>Not Designated as Hedging Instrument | Interest Rate Produ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61460000</v>
      </c>
      <c r="C7" s="5" t="n">
        <v>61968000</v>
      </c>
    </row>
    <row r="8">
      <c r="A8" s="4" t="inlineStr">
        <is>
          <t>Total derivative assets</t>
        </is>
      </c>
      <c r="B8" s="5" t="n">
        <v>7507000</v>
      </c>
      <c r="C8" s="5" t="n">
        <v>1379000</v>
      </c>
    </row>
    <row r="9">
      <c r="A9" s="4" t="inlineStr">
        <is>
          <t>Total derivative liabilities</t>
        </is>
      </c>
      <c r="B9" s="6" t="n">
        <v>7375000</v>
      </c>
      <c r="C9" s="6" t="n">
        <v>136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 Effect of Derivative Financial Instruments that are Not Designated as Hedging Instruments on Income Statement (Detail) - Not Designated as Hedging Instrument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Amount of Gain or (Loss) Recognized in Income on Derivative</t>
        </is>
      </c>
      <c r="B4" s="6" t="n">
        <v>113</v>
      </c>
      <c r="C4" s="6" t="n">
        <v>80</v>
      </c>
    </row>
    <row r="5">
      <c r="A5" s="4" t="inlineStr">
        <is>
          <t>Derivative, Gain (Loss), Statement of Income or Comprehensive Income [Extensible Enumeration]</t>
        </is>
      </c>
      <c r="B5" s="4" t="inlineStr">
        <is>
          <t>Other operating income</t>
        </is>
      </c>
      <c r="C5" s="4" t="inlineStr">
        <is>
          <t>Other operating income</t>
        </is>
      </c>
    </row>
    <row r="6">
      <c r="A6" s="4" t="inlineStr">
        <is>
          <t>Interest Rate Produ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or (Loss) Recognized in Income on Derivative</t>
        </is>
      </c>
      <c r="B8" s="6" t="n">
        <v>113</v>
      </c>
      <c r="C8" s="6" t="n">
        <v>8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 Financial Instruments - Additional Information (Details)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Fair value of derivatives in net asset position</t>
        </is>
      </c>
      <c r="B4" s="6" t="n">
        <v>7400000</v>
      </c>
      <c r="C4" s="4" t="inlineStr">
        <is>
          <t xml:space="preserve"> </t>
        </is>
      </c>
      <c r="D4" s="4" t="inlineStr">
        <is>
          <t xml:space="preserve"> </t>
        </is>
      </c>
    </row>
    <row r="5">
      <c r="A5" s="4" t="inlineStr">
        <is>
          <t>Fair value of derivatives in net liability position</t>
        </is>
      </c>
      <c r="B5" s="4" t="inlineStr">
        <is>
          <t xml:space="preserve"> </t>
        </is>
      </c>
      <c r="C5" s="6" t="n">
        <v>1400000</v>
      </c>
      <c r="D5" s="4" t="inlineStr">
        <is>
          <t xml:space="preserve"> </t>
        </is>
      </c>
    </row>
    <row r="6">
      <c r="A6" s="4" t="inlineStr">
        <is>
          <t>Amount of collateral posted</t>
        </is>
      </c>
      <c r="B6" s="5" t="n">
        <v>0</v>
      </c>
      <c r="C6" s="4" t="inlineStr">
        <is>
          <t xml:space="preserve"> </t>
        </is>
      </c>
      <c r="D6" s="4" t="inlineStr">
        <is>
          <t xml:space="preserve"> </t>
        </is>
      </c>
    </row>
    <row r="7">
      <c r="A7" s="4" t="inlineStr">
        <is>
          <t>Net asset (liability) position</t>
        </is>
      </c>
      <c r="B7" s="5" t="n">
        <v>132000</v>
      </c>
      <c r="C7" s="5" t="n">
        <v>19000</v>
      </c>
      <c r="D7" s="4" t="inlineStr">
        <is>
          <t xml:space="preserve"> </t>
        </is>
      </c>
    </row>
    <row r="8">
      <c r="A8" s="4" t="inlineStr">
        <is>
          <t>Derivative fair value of liabilities</t>
        </is>
      </c>
      <c r="B8" s="5" t="n">
        <v>7400000</v>
      </c>
      <c r="C8" s="5" t="n">
        <v>1400000</v>
      </c>
      <c r="D8" s="4" t="inlineStr">
        <is>
          <t xml:space="preserve"> </t>
        </is>
      </c>
    </row>
    <row r="9">
      <c r="A9" s="4" t="inlineStr">
        <is>
          <t>Derivative fair value of assets</t>
        </is>
      </c>
      <c r="B9" s="5" t="n">
        <v>7500000</v>
      </c>
      <c r="C9" s="5" t="n">
        <v>1400000</v>
      </c>
      <c r="D9" s="4" t="inlineStr">
        <is>
          <t xml:space="preserve"> </t>
        </is>
      </c>
    </row>
    <row r="10">
      <c r="A10" s="4" t="inlineStr">
        <is>
          <t>Other Incom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ee income</t>
        </is>
      </c>
      <c r="B12" s="6" t="n">
        <v>0</v>
      </c>
      <c r="C12" s="6" t="n">
        <v>0</v>
      </c>
      <c r="D12" s="6" t="n">
        <v>11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2</t>
        </is>
      </c>
    </row>
    <row r="3">
      <c r="A3" s="3" t="inlineStr">
        <is>
          <t>Transfers and Servicing [Abstract]</t>
        </is>
      </c>
      <c r="B3" s="4" t="inlineStr">
        <is>
          <t xml:space="preserve"> </t>
        </is>
      </c>
    </row>
    <row r="4">
      <c r="A4" s="4" t="inlineStr">
        <is>
          <t>Servicing Assets</t>
        </is>
      </c>
      <c r="B4" s="4" t="inlineStr">
        <is>
          <t>Note 4 — Servicing Assets The changes in servicing assets for the years ended December 31, 2022 and 2021 were as follows:
As of December 31,
2022 2021
(in thousands)
Balance at beginning of period $ 7,080 $ 6,212
Additions related to sale of SBA loans 3,153 3,160
Amortization ( 2,672 ) ( 2,292 )
Change in valuation allowance ( 385 ) —
Balance at end of period $ 7,176 $ 7,080 At December 31, 2022 and 2021, we serviced loans sold to unaffiliated parties in the amount of $ 523.6 million and $ 473.5 million, respectively. These loans are maintained off balance sheet and are not included in the loans receivable balance. All of the loans being serviced were SBA loans. The Company recorded servicing fee income of $ 4.9 million, $ 4.6 million and $ 4.2 million for the years ended December 31, 2022, 2021 and 2020 , respectively. Servicing fee income, net of amortization of servicing assets and liabilities, is included in other operating income in the consolidated statements of income. The fair value of servicing rights was $ 7.1 million at December 31, 2022. Fair value at December 31, 2022 was determined using discount rates ranging from 21.9 % to 25.3 % and prepayment speeds ranging from 10.8 % to 16.7 % , depending on the stratification of the specific servicing right. The fair value of servicing rights was $ 8.1 million at December 31, 2021. Fair value at December 31, 2021 was determined using discount rates ranging from 10.4 % to 16.7 % and prepayment speeds ranging from 10.2 % to 12.8 %, depending on the stratification of the specific servicing righ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Gross Presentation, Effects of Offsetting and a Net Presentation of Derivatives (Detail)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Gross Amounts of Recognized Assets, Offsetting of Derivative Assets</t>
        </is>
      </c>
      <c r="B3" s="6" t="n">
        <v>7507</v>
      </c>
      <c r="C3" s="6" t="n">
        <v>1379</v>
      </c>
    </row>
    <row r="4">
      <c r="A4" s="4" t="inlineStr">
        <is>
          <t>Net Amounts of Assets presented in the Statement of Financial Position, Offsetting of Derivative Assets</t>
        </is>
      </c>
      <c r="B4" s="5" t="n">
        <v>7507</v>
      </c>
      <c r="C4" s="5" t="n">
        <v>1379</v>
      </c>
    </row>
    <row r="5">
      <c r="A5" s="4" t="inlineStr">
        <is>
          <t>Gross Amounts of Recognized Liabilities, Offsetting of Derivative Liabilities</t>
        </is>
      </c>
      <c r="B5" s="5" t="n">
        <v>7375</v>
      </c>
      <c r="C5" s="5" t="n">
        <v>1360</v>
      </c>
    </row>
    <row r="6">
      <c r="A6" s="4" t="inlineStr">
        <is>
          <t>Net Amounts of Liabilities presented in the Statement of Financial Position, Offsetting of Derivative Liabilities</t>
        </is>
      </c>
      <c r="B6" s="5" t="n">
        <v>7375</v>
      </c>
      <c r="C6" s="5" t="n">
        <v>1360</v>
      </c>
    </row>
    <row r="7">
      <c r="A7" s="4" t="inlineStr">
        <is>
          <t>Derivative Liabilities, Financial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Amounts Not Offset in the Statement of Financial Position, Derivative Liabilities, Net Amount</t>
        </is>
      </c>
      <c r="B9" s="5" t="n">
        <v>7375</v>
      </c>
      <c r="C9" s="5" t="n">
        <v>1360</v>
      </c>
    </row>
    <row r="10">
      <c r="A10" s="4" t="inlineStr">
        <is>
          <t>Derivative Assets, Financial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Gross Amounts Not Offset in the Statement of Financial Position, Derivative Assets, Net Amount</t>
        </is>
      </c>
      <c r="B12" s="5" t="n">
        <v>7375</v>
      </c>
      <c r="C12" s="5" t="n">
        <v>1360</v>
      </c>
    </row>
    <row r="13">
      <c r="A13" s="4" t="inlineStr">
        <is>
          <t>Derivative Assets, Cash Collateral Receive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Amounts Not Offset in the Statement of Financial Position, Derivative Assets, Net Amount</t>
        </is>
      </c>
      <c r="B15" s="6" t="n">
        <v>132</v>
      </c>
      <c r="C15" s="6" t="n">
        <v>1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Affordable Housing Project Investments - Additional Information (Detail) - USD ($)</t>
        </is>
      </c>
      <c r="B1" s="2" t="inlineStr">
        <is>
          <t>12 Months Ended</t>
        </is>
      </c>
    </row>
    <row r="2">
      <c r="B2" s="2" t="inlineStr">
        <is>
          <t>Dec. 31, 2022</t>
        </is>
      </c>
      <c r="C2" s="2" t="inlineStr">
        <is>
          <t>Dec. 31, 2021</t>
        </is>
      </c>
      <c r="D2" s="2" t="inlineStr">
        <is>
          <t>Dec. 31, 2020</t>
        </is>
      </c>
    </row>
    <row r="3">
      <c r="A3" s="3" t="inlineStr">
        <is>
          <t>Investments in Affordable Housing Projects [Line Items]</t>
        </is>
      </c>
      <c r="B3" s="4" t="inlineStr">
        <is>
          <t xml:space="preserve"> </t>
        </is>
      </c>
      <c r="C3" s="4" t="inlineStr">
        <is>
          <t xml:space="preserve"> </t>
        </is>
      </c>
      <c r="D3" s="4" t="inlineStr">
        <is>
          <t xml:space="preserve"> </t>
        </is>
      </c>
    </row>
    <row r="4">
      <c r="A4" s="4" t="inlineStr">
        <is>
          <t>Qualified affordable housing project investments</t>
        </is>
      </c>
      <c r="B4" s="6" t="n">
        <v>5900000</v>
      </c>
      <c r="C4" s="6" t="n">
        <v>8000000</v>
      </c>
      <c r="D4" s="4" t="inlineStr">
        <is>
          <t xml:space="preserve"> </t>
        </is>
      </c>
    </row>
    <row r="5">
      <c r="A5" s="4" t="inlineStr">
        <is>
          <t>Unfunded commitments related to investments</t>
        </is>
      </c>
      <c r="B5" s="6" t="n">
        <v>27000</v>
      </c>
      <c r="C5" s="5" t="n">
        <v>56000</v>
      </c>
      <c r="D5" s="4" t="inlineStr">
        <is>
          <t xml:space="preserve"> </t>
        </is>
      </c>
    </row>
    <row r="6">
      <c r="A6" s="4" t="inlineStr">
        <is>
          <t>Investment commitments expected to be paid</t>
        </is>
      </c>
      <c r="B6" s="4" t="inlineStr">
        <is>
          <t>2023</t>
        </is>
      </c>
      <c r="C6" s="4" t="inlineStr">
        <is>
          <t xml:space="preserve"> </t>
        </is>
      </c>
      <c r="D6" s="4" t="inlineStr">
        <is>
          <t xml:space="preserve"> </t>
        </is>
      </c>
    </row>
    <row r="7">
      <c r="A7" s="4" t="inlineStr">
        <is>
          <t>Income Tax Expense</t>
        </is>
      </c>
      <c r="B7" s="4" t="inlineStr">
        <is>
          <t xml:space="preserve"> </t>
        </is>
      </c>
      <c r="C7" s="4" t="inlineStr">
        <is>
          <t xml:space="preserve"> </t>
        </is>
      </c>
      <c r="D7" s="4" t="inlineStr">
        <is>
          <t xml:space="preserve"> </t>
        </is>
      </c>
    </row>
    <row r="8">
      <c r="A8" s="3" t="inlineStr">
        <is>
          <t>Investments in Affordable Housing Projects [Line Items]</t>
        </is>
      </c>
      <c r="B8" s="4" t="inlineStr">
        <is>
          <t xml:space="preserve"> </t>
        </is>
      </c>
      <c r="C8" s="4" t="inlineStr">
        <is>
          <t xml:space="preserve"> </t>
        </is>
      </c>
      <c r="D8" s="4" t="inlineStr">
        <is>
          <t xml:space="preserve"> </t>
        </is>
      </c>
    </row>
    <row r="9">
      <c r="A9" s="4" t="inlineStr">
        <is>
          <t>Qualified affordable housing project investments, amortization expense recognized</t>
        </is>
      </c>
      <c r="B9" s="6" t="n">
        <v>1900000</v>
      </c>
      <c r="C9" s="6" t="n">
        <v>1900000</v>
      </c>
      <c r="D9" s="6" t="n">
        <v>18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Liquidity - Additional Information (Detail) - USD ($)</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Borrowings</t>
        </is>
      </c>
      <c r="B3" s="6" t="n">
        <v>0</v>
      </c>
      <c r="C3" s="4" t="inlineStr">
        <is>
          <t xml:space="preserve"> </t>
        </is>
      </c>
    </row>
    <row r="4">
      <c r="A4" s="4" t="inlineStr">
        <is>
          <t>Line of credit</t>
        </is>
      </c>
      <c r="B4" s="5" t="n">
        <v>115000000</v>
      </c>
      <c r="C4" s="4" t="inlineStr">
        <is>
          <t xml:space="preserve"> </t>
        </is>
      </c>
    </row>
    <row r="5">
      <c r="A5" s="4" t="inlineStr">
        <is>
          <t>Hanmi Bank</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ash on deposit with bank subsidiary</t>
        </is>
      </c>
      <c r="B7" s="5" t="n">
        <v>10600000</v>
      </c>
      <c r="C7" s="6" t="n">
        <v>94900000</v>
      </c>
    </row>
    <row r="8">
      <c r="A8" s="4" t="inlineStr">
        <is>
          <t>Federal Home Loan Bank, Advances, Branch of FHLB Bank, Amount of Advances</t>
        </is>
      </c>
      <c r="B8" s="5" t="n">
        <v>350000000</v>
      </c>
      <c r="C8" s="5" t="n">
        <v>137500000</v>
      </c>
    </row>
    <row r="9">
      <c r="A9" s="4" t="inlineStr">
        <is>
          <t>Broker deposits</t>
        </is>
      </c>
      <c r="B9" s="6" t="n">
        <v>83300000</v>
      </c>
      <c r="C9" s="5" t="n">
        <v>141800000</v>
      </c>
    </row>
    <row r="10">
      <c r="A10" s="4" t="inlineStr">
        <is>
          <t>Percentage of borrowings from FHLB (up to)</t>
        </is>
      </c>
      <c r="B10" s="9" t="n">
        <v>0.3</v>
      </c>
      <c r="C10" s="4" t="inlineStr">
        <is>
          <t xml:space="preserve"> </t>
        </is>
      </c>
    </row>
    <row r="11">
      <c r="A11" s="4" t="inlineStr">
        <is>
          <t>Total borrowing capacity based on pledged collateral</t>
        </is>
      </c>
      <c r="B11" s="6" t="n">
        <v>1540000000</v>
      </c>
      <c r="C11" s="5" t="n">
        <v>1840000000</v>
      </c>
    </row>
    <row r="12">
      <c r="A12" s="4" t="inlineStr">
        <is>
          <t>Borrowing capacity available based on pledged collateral</t>
        </is>
      </c>
      <c r="B12" s="5" t="n">
        <v>1070000000</v>
      </c>
      <c r="C12" s="6" t="n">
        <v>1610000000</v>
      </c>
    </row>
    <row r="13">
      <c r="A13" s="4" t="inlineStr">
        <is>
          <t>Amount available from borrowing source</t>
        </is>
      </c>
      <c r="B13" s="5" t="n">
        <v>22000000</v>
      </c>
      <c r="C13" s="4" t="inlineStr">
        <is>
          <t xml:space="preserve"> </t>
        </is>
      </c>
    </row>
    <row r="14">
      <c r="A14" s="4" t="inlineStr">
        <is>
          <t>Market value for loans pledged by Bank</t>
        </is>
      </c>
      <c r="B14" s="5" t="n">
        <v>23400000</v>
      </c>
      <c r="C14" s="4" t="inlineStr">
        <is>
          <t xml:space="preserve"> </t>
        </is>
      </c>
    </row>
    <row r="15">
      <c r="A15" s="4" t="inlineStr">
        <is>
          <t>Borrowings</t>
        </is>
      </c>
      <c r="B15" s="5" t="n">
        <v>0</v>
      </c>
      <c r="C15" s="4" t="inlineStr">
        <is>
          <t xml:space="preserve"> </t>
        </is>
      </c>
    </row>
    <row r="16">
      <c r="A16" s="4" t="inlineStr">
        <is>
          <t>Maximum borrowing capacity of line of credit</t>
        </is>
      </c>
      <c r="B16" s="6" t="n">
        <v>100000000</v>
      </c>
      <c r="C1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Balance Sheets of Parent Company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curities available for sale</t>
        </is>
      </c>
      <c r="B3" s="6" t="n">
        <v>853838</v>
      </c>
      <c r="C3" s="6" t="n">
        <v>910790</v>
      </c>
      <c r="D3" s="4" t="inlineStr">
        <is>
          <t xml:space="preserve"> </t>
        </is>
      </c>
      <c r="E3" s="4" t="inlineStr">
        <is>
          <t xml:space="preserve"> </t>
        </is>
      </c>
    </row>
    <row r="4">
      <c r="A4" s="4" t="inlineStr">
        <is>
          <t>Total assets</t>
        </is>
      </c>
      <c r="B4" s="5" t="n">
        <v>7378262</v>
      </c>
      <c r="C4" s="5" t="n">
        <v>6858587</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debentures</t>
        </is>
      </c>
      <c r="B6" s="5" t="n">
        <v>129409</v>
      </c>
      <c r="C6" s="5" t="n">
        <v>215006</v>
      </c>
      <c r="D6" s="4" t="inlineStr">
        <is>
          <t xml:space="preserve"> </t>
        </is>
      </c>
      <c r="E6" s="4" t="inlineStr">
        <is>
          <t xml:space="preserve"> </t>
        </is>
      </c>
    </row>
    <row r="7">
      <c r="A7" s="4" t="inlineStr">
        <is>
          <t>Total liabilities</t>
        </is>
      </c>
      <c r="B7" s="5" t="n">
        <v>6740747</v>
      </c>
      <c r="C7" s="5" t="n">
        <v>6215170</v>
      </c>
      <c r="D7" s="4" t="inlineStr">
        <is>
          <t xml:space="preserve"> </t>
        </is>
      </c>
      <c r="E7" s="4" t="inlineStr">
        <is>
          <t xml:space="preserve"> </t>
        </is>
      </c>
    </row>
    <row r="8">
      <c r="A8" s="4" t="inlineStr">
        <is>
          <t>Stockholders' equity</t>
        </is>
      </c>
      <c r="B8" s="5" t="n">
        <v>637515</v>
      </c>
      <c r="C8" s="5" t="n">
        <v>643417</v>
      </c>
      <c r="D8" s="6" t="n">
        <v>577044</v>
      </c>
      <c r="E8" s="6" t="n">
        <v>563267</v>
      </c>
    </row>
    <row r="9">
      <c r="A9" s="4" t="inlineStr">
        <is>
          <t>Total liabilities and stockholders' equity</t>
        </is>
      </c>
      <c r="B9" s="5" t="n">
        <v>7378262</v>
      </c>
      <c r="C9" s="5" t="n">
        <v>6858587</v>
      </c>
      <c r="D9" s="4" t="inlineStr">
        <is>
          <t xml:space="preserve"> </t>
        </is>
      </c>
      <c r="E9" s="4" t="inlineStr">
        <is>
          <t xml:space="preserve"> </t>
        </is>
      </c>
    </row>
    <row r="10">
      <c r="A10" s="4" t="inlineStr">
        <is>
          <t>Hanmi Financial</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5" t="n">
        <v>10558</v>
      </c>
      <c r="C12" s="5" t="n">
        <v>94877</v>
      </c>
      <c r="D12" s="4" t="inlineStr">
        <is>
          <t xml:space="preserve"> </t>
        </is>
      </c>
      <c r="E12" s="4" t="inlineStr">
        <is>
          <t xml:space="preserve"> </t>
        </is>
      </c>
    </row>
    <row r="13">
      <c r="A13" s="4" t="inlineStr">
        <is>
          <t>Securities available for sale</t>
        </is>
      </c>
      <c r="B13" s="5" t="n">
        <v>17660</v>
      </c>
      <c r="C13" s="4" t="inlineStr">
        <is>
          <t xml:space="preserve"> </t>
        </is>
      </c>
      <c r="D13" s="4" t="inlineStr">
        <is>
          <t xml:space="preserve"> </t>
        </is>
      </c>
      <c r="E13" s="4" t="inlineStr">
        <is>
          <t xml:space="preserve"> </t>
        </is>
      </c>
    </row>
    <row r="14">
      <c r="A14" s="4" t="inlineStr">
        <is>
          <t>Investments in consolidated subsidiaries</t>
        </is>
      </c>
      <c r="B14" s="5" t="n">
        <v>728172</v>
      </c>
      <c r="C14" s="5" t="n">
        <v>755176</v>
      </c>
      <c r="D14" s="4" t="inlineStr">
        <is>
          <t xml:space="preserve"> </t>
        </is>
      </c>
      <c r="E14" s="4" t="inlineStr">
        <is>
          <t xml:space="preserve"> </t>
        </is>
      </c>
    </row>
    <row r="15">
      <c r="A15" s="4" t="inlineStr">
        <is>
          <t>Other assets</t>
        </is>
      </c>
      <c r="B15" s="5" t="n">
        <v>12611</v>
      </c>
      <c r="C15" s="5" t="n">
        <v>11554</v>
      </c>
      <c r="D15" s="4" t="inlineStr">
        <is>
          <t xml:space="preserve"> </t>
        </is>
      </c>
      <c r="E15" s="4" t="inlineStr">
        <is>
          <t xml:space="preserve"> </t>
        </is>
      </c>
    </row>
    <row r="16">
      <c r="A16" s="4" t="inlineStr">
        <is>
          <t>Total assets</t>
        </is>
      </c>
      <c r="B16" s="5" t="n">
        <v>769001</v>
      </c>
      <c r="C16" s="5" t="n">
        <v>861607</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Subordinated debentures</t>
        </is>
      </c>
      <c r="B18" s="5" t="n">
        <v>129409</v>
      </c>
      <c r="C18" s="5" t="n">
        <v>215006</v>
      </c>
      <c r="D18" s="4" t="inlineStr">
        <is>
          <t xml:space="preserve"> </t>
        </is>
      </c>
      <c r="E18" s="4" t="inlineStr">
        <is>
          <t xml:space="preserve"> </t>
        </is>
      </c>
    </row>
    <row r="19">
      <c r="A19" s="4" t="inlineStr">
        <is>
          <t>Other liabilities</t>
        </is>
      </c>
      <c r="B19" s="5" t="n">
        <v>2077</v>
      </c>
      <c r="C19" s="5" t="n">
        <v>3184</v>
      </c>
      <c r="D19" s="4" t="inlineStr">
        <is>
          <t xml:space="preserve"> </t>
        </is>
      </c>
      <c r="E19" s="4" t="inlineStr">
        <is>
          <t xml:space="preserve"> </t>
        </is>
      </c>
    </row>
    <row r="20">
      <c r="A20" s="4" t="inlineStr">
        <is>
          <t>Total liabilities</t>
        </is>
      </c>
      <c r="B20" s="5" t="n">
        <v>131486</v>
      </c>
      <c r="C20" s="5" t="n">
        <v>218190</v>
      </c>
      <c r="D20" s="4" t="inlineStr">
        <is>
          <t xml:space="preserve"> </t>
        </is>
      </c>
      <c r="E20" s="4" t="inlineStr">
        <is>
          <t xml:space="preserve"> </t>
        </is>
      </c>
    </row>
    <row r="21">
      <c r="A21" s="4" t="inlineStr">
        <is>
          <t>Stockholders' equity</t>
        </is>
      </c>
      <c r="B21" s="5" t="n">
        <v>637515</v>
      </c>
      <c r="C21" s="5" t="n">
        <v>643417</v>
      </c>
      <c r="D21" s="4" t="inlineStr">
        <is>
          <t xml:space="preserve"> </t>
        </is>
      </c>
      <c r="E21" s="4" t="inlineStr">
        <is>
          <t xml:space="preserve"> </t>
        </is>
      </c>
    </row>
    <row r="22">
      <c r="A22" s="4" t="inlineStr">
        <is>
          <t>Total liabilities and stockholders' equity</t>
        </is>
      </c>
      <c r="B22" s="6" t="n">
        <v>769001</v>
      </c>
      <c r="C22" s="6" t="n">
        <v>861607</v>
      </c>
      <c r="D22" s="4" t="inlineStr">
        <is>
          <t xml:space="preserve"> </t>
        </is>
      </c>
      <c r="E2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tatement of Income of Parent Company (Detail)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expense</t>
        </is>
      </c>
      <c r="B4" s="6" t="n">
        <v>-36166</v>
      </c>
      <c r="C4" s="6" t="n">
        <v>-21625</v>
      </c>
      <c r="D4" s="6" t="n">
        <v>-42968</v>
      </c>
    </row>
    <row r="5">
      <c r="A5" s="4" t="inlineStr">
        <is>
          <t>Other expense</t>
        </is>
      </c>
      <c r="B5" s="5" t="n">
        <v>-11395</v>
      </c>
      <c r="C5" s="5" t="n">
        <v>-9575</v>
      </c>
      <c r="D5" s="5" t="n">
        <v>-10022</v>
      </c>
    </row>
    <row r="6">
      <c r="A6" s="4" t="inlineStr">
        <is>
          <t>Income tax benefit</t>
        </is>
      </c>
      <c r="B6" s="5" t="n">
        <v>-39333</v>
      </c>
      <c r="C6" s="5" t="n">
        <v>-36817</v>
      </c>
      <c r="D6" s="5" t="n">
        <v>-17299</v>
      </c>
    </row>
    <row r="7">
      <c r="A7" s="4" t="inlineStr">
        <is>
          <t>Net income</t>
        </is>
      </c>
      <c r="B7" s="5" t="n">
        <v>101394</v>
      </c>
      <c r="C7" s="5" t="n">
        <v>98677</v>
      </c>
      <c r="D7" s="5" t="n">
        <v>42196</v>
      </c>
    </row>
    <row r="8">
      <c r="A8" s="4" t="inlineStr">
        <is>
          <t>Hanmi Financial</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Dividends from bank subsidiaries</t>
        </is>
      </c>
      <c r="B10" s="5" t="n">
        <v>57000</v>
      </c>
      <c r="C10" s="5" t="n">
        <v>20639</v>
      </c>
      <c r="D10" s="5" t="n">
        <v>16986</v>
      </c>
    </row>
    <row r="11">
      <c r="A11" s="4" t="inlineStr">
        <is>
          <t>Interest expense</t>
        </is>
      </c>
      <c r="B11" s="5" t="n">
        <v>-7846</v>
      </c>
      <c r="C11" s="5" t="n">
        <v>-8273</v>
      </c>
      <c r="D11" s="5" t="n">
        <v>-6607</v>
      </c>
    </row>
    <row r="12">
      <c r="A12" s="4" t="inlineStr">
        <is>
          <t>Other expense</t>
        </is>
      </c>
      <c r="B12" s="5" t="n">
        <v>-5174</v>
      </c>
      <c r="C12" s="5" t="n">
        <v>-4891</v>
      </c>
      <c r="D12" s="5" t="n">
        <v>-4892</v>
      </c>
    </row>
    <row r="13">
      <c r="A13" s="4" t="inlineStr">
        <is>
          <t>Income before taxes and undistributed income of subsidiary</t>
        </is>
      </c>
      <c r="B13" s="5" t="n">
        <v>43980</v>
      </c>
      <c r="C13" s="5" t="n">
        <v>7475</v>
      </c>
      <c r="D13" s="5" t="n">
        <v>5487</v>
      </c>
    </row>
    <row r="14">
      <c r="A14" s="4" t="inlineStr">
        <is>
          <t>Income tax benefit</t>
        </is>
      </c>
      <c r="B14" s="5" t="n">
        <v>4026</v>
      </c>
      <c r="C14" s="5" t="n">
        <v>3962</v>
      </c>
      <c r="D14" s="5" t="n">
        <v>3247</v>
      </c>
    </row>
    <row r="15">
      <c r="A15" s="4" t="inlineStr">
        <is>
          <t>Income before undistributed income of subsidiary</t>
        </is>
      </c>
      <c r="B15" s="5" t="n">
        <v>48006</v>
      </c>
      <c r="C15" s="5" t="n">
        <v>11437</v>
      </c>
      <c r="D15" s="5" t="n">
        <v>8734</v>
      </c>
    </row>
    <row r="16">
      <c r="A16" s="4" t="inlineStr">
        <is>
          <t>Equity in undistributed income of subsidiary</t>
        </is>
      </c>
      <c r="B16" s="5" t="n">
        <v>53388</v>
      </c>
      <c r="C16" s="5" t="n">
        <v>87239</v>
      </c>
      <c r="D16" s="5" t="n">
        <v>33463</v>
      </c>
    </row>
    <row r="17">
      <c r="A17" s="4" t="inlineStr">
        <is>
          <t>Net income</t>
        </is>
      </c>
      <c r="B17" s="6" t="n">
        <v>101394</v>
      </c>
      <c r="C17" s="6" t="n">
        <v>98676</v>
      </c>
      <c r="D17" s="6" t="n">
        <v>4219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tatement of Cash Flows of Parent Company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1394</v>
      </c>
      <c r="C4" s="6" t="n">
        <v>98677</v>
      </c>
      <c r="D4" s="6" t="n">
        <v>42196</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Share-based compensation expense</t>
        </is>
      </c>
      <c r="B6" s="5" t="n">
        <v>2595</v>
      </c>
      <c r="C6" s="5" t="n">
        <v>2436</v>
      </c>
      <c r="D6" s="5" t="n">
        <v>2544</v>
      </c>
    </row>
    <row r="7">
      <c r="A7" s="4" t="inlineStr">
        <is>
          <t>Net cash provided by (used in) operating activities</t>
        </is>
      </c>
      <c r="B7" s="5" t="n">
        <v>147308</v>
      </c>
      <c r="C7" s="5" t="n">
        <v>93729</v>
      </c>
      <c r="D7" s="5" t="n">
        <v>60203</v>
      </c>
    </row>
    <row r="8">
      <c r="A8" s="3" t="inlineStr">
        <is>
          <t>Cash flows from investing activities:</t>
        </is>
      </c>
      <c r="B8" s="4" t="inlineStr">
        <is>
          <t xml:space="preserve"> </t>
        </is>
      </c>
      <c r="C8" s="4" t="inlineStr">
        <is>
          <t xml:space="preserve"> </t>
        </is>
      </c>
      <c r="D8" s="4" t="inlineStr">
        <is>
          <t xml:space="preserve"> </t>
        </is>
      </c>
    </row>
    <row r="9">
      <c r="A9" s="4" t="inlineStr">
        <is>
          <t>Purchases of securities</t>
        </is>
      </c>
      <c r="B9" s="5" t="n">
        <v>-166564</v>
      </c>
      <c r="C9" s="5" t="n">
        <v>-513243</v>
      </c>
      <c r="D9" s="5" t="n">
        <v>-837264</v>
      </c>
    </row>
    <row r="10">
      <c r="A10" s="4" t="inlineStr">
        <is>
          <t>Net cash provided by (used in) investing activities</t>
        </is>
      </c>
      <c r="B10" s="5" t="n">
        <v>-881506</v>
      </c>
      <c r="C10" s="5" t="n">
        <v>-447039</v>
      </c>
      <c r="D10" s="5" t="n">
        <v>-407587</v>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exercise of stock options</t>
        </is>
      </c>
      <c r="B12" s="5" t="n">
        <v>19</v>
      </c>
      <c r="C12" s="4" t="inlineStr">
        <is>
          <t xml:space="preserve"> </t>
        </is>
      </c>
      <c r="D12" s="4" t="inlineStr">
        <is>
          <t xml:space="preserve"> </t>
        </is>
      </c>
    </row>
    <row r="13">
      <c r="A13" s="4" t="inlineStr">
        <is>
          <t>Issuance of subordinated debentures</t>
        </is>
      </c>
      <c r="B13" s="4" t="inlineStr">
        <is>
          <t xml:space="preserve"> </t>
        </is>
      </c>
      <c r="C13" s="5" t="n">
        <v>107929</v>
      </c>
      <c r="D13" s="4" t="inlineStr">
        <is>
          <t xml:space="preserve"> </t>
        </is>
      </c>
    </row>
    <row r="14">
      <c r="A14" s="4" t="inlineStr">
        <is>
          <t>Redemption of subordinated debentures, net of treasury debentures</t>
        </is>
      </c>
      <c r="B14" s="5" t="n">
        <v>-87300</v>
      </c>
      <c r="C14" s="5" t="n">
        <v>-13043</v>
      </c>
      <c r="D14" s="4" t="inlineStr">
        <is>
          <t xml:space="preserve"> </t>
        </is>
      </c>
    </row>
    <row r="15">
      <c r="A15" s="4" t="inlineStr">
        <is>
          <t>Cash paid for repurchase of vested shares due to employee tax liability</t>
        </is>
      </c>
      <c r="B15" s="5" t="n">
        <v>-732</v>
      </c>
      <c r="C15" s="5" t="n">
        <v>-572</v>
      </c>
      <c r="D15" s="5" t="n">
        <v>-335</v>
      </c>
    </row>
    <row r="16">
      <c r="A16" s="4" t="inlineStr">
        <is>
          <t>Repurchase of common stock</t>
        </is>
      </c>
      <c r="B16" s="4" t="inlineStr">
        <is>
          <t xml:space="preserve"> </t>
        </is>
      </c>
      <c r="C16" s="5" t="n">
        <v>-6135</v>
      </c>
      <c r="D16" s="5" t="n">
        <v>-2196</v>
      </c>
    </row>
    <row r="17">
      <c r="A17" s="4" t="inlineStr">
        <is>
          <t>Cash dividends paid</t>
        </is>
      </c>
      <c r="B17" s="5" t="n">
        <v>-28636</v>
      </c>
      <c r="C17" s="5" t="n">
        <v>-16514</v>
      </c>
      <c r="D17" s="5" t="n">
        <v>-15960</v>
      </c>
    </row>
    <row r="18">
      <c r="A18" s="4" t="inlineStr">
        <is>
          <t>Net cash provided by (used in) financing activities</t>
        </is>
      </c>
      <c r="B18" s="5" t="n">
        <v>477654</v>
      </c>
      <c r="C18" s="5" t="n">
        <v>570426</v>
      </c>
      <c r="D18" s="5" t="n">
        <v>617555</v>
      </c>
    </row>
    <row r="19">
      <c r="A19" s="4" t="inlineStr">
        <is>
          <t>Net increase (decrease) in cash and due from banks</t>
        </is>
      </c>
      <c r="B19" s="5" t="n">
        <v>-256544</v>
      </c>
      <c r="C19" s="5" t="n">
        <v>217116</v>
      </c>
      <c r="D19" s="5" t="n">
        <v>270171</v>
      </c>
    </row>
    <row r="20">
      <c r="A20" s="4" t="inlineStr">
        <is>
          <t>Cash and due from banks at beginning of year</t>
        </is>
      </c>
      <c r="B20" s="5" t="n">
        <v>608965</v>
      </c>
      <c r="C20" s="5" t="n">
        <v>391849</v>
      </c>
      <c r="D20" s="5" t="n">
        <v>121678</v>
      </c>
    </row>
    <row r="21">
      <c r="A21" s="4" t="inlineStr">
        <is>
          <t>Cash and due from banks at end of period</t>
        </is>
      </c>
      <c r="B21" s="5" t="n">
        <v>352421</v>
      </c>
      <c r="C21" s="5" t="n">
        <v>608965</v>
      </c>
      <c r="D21" s="5" t="n">
        <v>391849</v>
      </c>
    </row>
    <row r="22">
      <c r="A22" s="4" t="inlineStr">
        <is>
          <t>Hanmi Financial</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5" t="n">
        <v>101394</v>
      </c>
      <c r="C24" s="5" t="n">
        <v>98676</v>
      </c>
      <c r="D24" s="5" t="n">
        <v>42197</v>
      </c>
    </row>
    <row r="25">
      <c r="A25" s="3" t="inlineStr">
        <is>
          <t>Adjustments to reconcile net income to net cash used in operating activities</t>
        </is>
      </c>
      <c r="B25" s="4" t="inlineStr">
        <is>
          <t xml:space="preserve"> </t>
        </is>
      </c>
      <c r="C25" s="4" t="inlineStr">
        <is>
          <t xml:space="preserve"> </t>
        </is>
      </c>
      <c r="D25" s="4" t="inlineStr">
        <is>
          <t xml:space="preserve"> </t>
        </is>
      </c>
    </row>
    <row r="26">
      <c r="A26" s="4" t="inlineStr">
        <is>
          <t>Undistributed income of subsidiary</t>
        </is>
      </c>
      <c r="B26" s="5" t="n">
        <v>-53388</v>
      </c>
      <c r="C26" s="5" t="n">
        <v>-87239</v>
      </c>
      <c r="D26" s="5" t="n">
        <v>-33463</v>
      </c>
    </row>
    <row r="27">
      <c r="A27" s="4" t="inlineStr">
        <is>
          <t>Amortization of subordinated debentures</t>
        </is>
      </c>
      <c r="B27" s="5" t="n">
        <v>1703</v>
      </c>
      <c r="C27" s="5" t="n">
        <v>1148</v>
      </c>
      <c r="D27" s="5" t="n">
        <v>595</v>
      </c>
    </row>
    <row r="28">
      <c r="A28" s="4" t="inlineStr">
        <is>
          <t>Share-based compensation expense</t>
        </is>
      </c>
      <c r="B28" s="5" t="n">
        <v>2596</v>
      </c>
      <c r="C28" s="5" t="n">
        <v>2437</v>
      </c>
      <c r="D28" s="5" t="n">
        <v>2544</v>
      </c>
    </row>
    <row r="29">
      <c r="A29" s="4" t="inlineStr">
        <is>
          <t>Change in other assets and liabilities</t>
        </is>
      </c>
      <c r="B29" s="5" t="n">
        <v>-2019</v>
      </c>
      <c r="C29" s="5" t="n">
        <v>-9076</v>
      </c>
      <c r="D29" s="5" t="n">
        <v>6779</v>
      </c>
    </row>
    <row r="30">
      <c r="A30" s="4" t="inlineStr">
        <is>
          <t>Net cash provided by (used in) operating activities</t>
        </is>
      </c>
      <c r="B30" s="5" t="n">
        <v>50286</v>
      </c>
      <c r="C30" s="5" t="n">
        <v>5946</v>
      </c>
      <c r="D30" s="5" t="n">
        <v>18651</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securities</t>
        </is>
      </c>
      <c r="B32" s="5" t="n">
        <v>-17956</v>
      </c>
      <c r="C32" s="4" t="inlineStr">
        <is>
          <t xml:space="preserve"> </t>
        </is>
      </c>
      <c r="D32" s="4" t="inlineStr">
        <is>
          <t xml:space="preserve"> </t>
        </is>
      </c>
    </row>
    <row r="33">
      <c r="A33" s="4" t="inlineStr">
        <is>
          <t>Net cash provided by (used in) investing activities</t>
        </is>
      </c>
      <c r="B33" s="5" t="n">
        <v>-17956</v>
      </c>
      <c r="C33" s="4" t="inlineStr">
        <is>
          <t xml:space="preserve"> </t>
        </is>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exercise of stock options</t>
        </is>
      </c>
      <c r="B35" s="5" t="n">
        <v>19</v>
      </c>
      <c r="C35" s="4" t="inlineStr">
        <is>
          <t xml:space="preserve"> </t>
        </is>
      </c>
      <c r="D35" s="4" t="inlineStr">
        <is>
          <t xml:space="preserve"> </t>
        </is>
      </c>
    </row>
    <row r="36">
      <c r="A36" s="4" t="inlineStr">
        <is>
          <t>Issuance of subordinated debentures</t>
        </is>
      </c>
      <c r="B36" s="4" t="inlineStr">
        <is>
          <t xml:space="preserve"> </t>
        </is>
      </c>
      <c r="C36" s="5" t="n">
        <v>107929</v>
      </c>
      <c r="D36" s="4" t="inlineStr">
        <is>
          <t xml:space="preserve"> </t>
        </is>
      </c>
    </row>
    <row r="37">
      <c r="A37" s="4" t="inlineStr">
        <is>
          <t>Redemption of subordinated debentures, net of treasury debentures</t>
        </is>
      </c>
      <c r="B37" s="5" t="n">
        <v>-87300</v>
      </c>
      <c r="C37" s="5" t="n">
        <v>-13043</v>
      </c>
      <c r="D37" s="4" t="inlineStr">
        <is>
          <t xml:space="preserve"> </t>
        </is>
      </c>
    </row>
    <row r="38">
      <c r="A38" s="4" t="inlineStr">
        <is>
          <t>Cash paid for repurchase of vested shares due to employee tax liability</t>
        </is>
      </c>
      <c r="B38" s="5" t="n">
        <v>-732</v>
      </c>
      <c r="C38" s="5" t="n">
        <v>-572</v>
      </c>
      <c r="D38" s="5" t="n">
        <v>-335</v>
      </c>
    </row>
    <row r="39">
      <c r="A39" s="4" t="inlineStr">
        <is>
          <t>Repurchase of common stock</t>
        </is>
      </c>
      <c r="B39" s="4" t="inlineStr">
        <is>
          <t xml:space="preserve"> </t>
        </is>
      </c>
      <c r="C39" s="5" t="n">
        <v>-6135</v>
      </c>
      <c r="D39" s="5" t="n">
        <v>-2196</v>
      </c>
    </row>
    <row r="40">
      <c r="A40" s="4" t="inlineStr">
        <is>
          <t>Cash dividends paid</t>
        </is>
      </c>
      <c r="B40" s="5" t="n">
        <v>-28636</v>
      </c>
      <c r="C40" s="5" t="n">
        <v>-16514</v>
      </c>
      <c r="D40" s="5" t="n">
        <v>-15959</v>
      </c>
    </row>
    <row r="41">
      <c r="A41" s="4" t="inlineStr">
        <is>
          <t>Net cash provided by (used in) financing activities</t>
        </is>
      </c>
      <c r="B41" s="5" t="n">
        <v>-116649</v>
      </c>
      <c r="C41" s="5" t="n">
        <v>71665</v>
      </c>
      <c r="D41" s="5" t="n">
        <v>-18489</v>
      </c>
    </row>
    <row r="42">
      <c r="A42" s="4" t="inlineStr">
        <is>
          <t>Net increase (decrease) in cash and due from banks</t>
        </is>
      </c>
      <c r="B42" s="5" t="n">
        <v>-84319</v>
      </c>
      <c r="C42" s="5" t="n">
        <v>77611</v>
      </c>
      <c r="D42" s="5" t="n">
        <v>162</v>
      </c>
    </row>
    <row r="43">
      <c r="A43" s="4" t="inlineStr">
        <is>
          <t>Cash and due from banks at beginning of year</t>
        </is>
      </c>
      <c r="B43" s="5" t="n">
        <v>94877</v>
      </c>
      <c r="C43" s="5" t="n">
        <v>17266</v>
      </c>
      <c r="D43" s="5" t="n">
        <v>17105</v>
      </c>
    </row>
    <row r="44">
      <c r="A44" s="4" t="inlineStr">
        <is>
          <t>Cash and due from banks at end of period</t>
        </is>
      </c>
      <c r="B44" s="6" t="n">
        <v>10558</v>
      </c>
      <c r="C44" s="6" t="n">
        <v>94877</v>
      </c>
      <c r="D44" s="6" t="n">
        <v>1726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Note 5 — Premises and Equipment The following is a summary of the major components of premises and equipment:
As of December 31,
2022 2021
(in thousands)
Land $ 6,850 $ 6,850
Building and improvements 12,643 12,438
Furniture and equipment 30,341 30,186
Leasehold improvements 18,278 17,462
Leased equipment — 880
68,112 67,816
Accumulated depreciation and amortization ( 45,262 ) ( 43,028 )
Total premises and equipment, net $ 22,850 $ 24,788 Depreciation and amortization expense related to premises and equipment was $ 3.9 million, $ 4.4 million and $ 4.0 million for the years ended December 31, 2022,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6 — Leases The Company enters into leases in the normal course of business primarily for financial centers, back-office operations locations, business development offices, information technology data centers and information technology equipment. The Company’s leases have remaining terms ranging from one to thirteen years , some of which include renewal or termination options to extend the lease for up to five years .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term of the lease.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the lease payments over the lease term. In determining whether a contract contained a lease, we determined whether an arrangement was or included a lease at contract inception. Operating lease right-of-use asset and liability were recognized at commencement date and initially measured based on the present value of lease payments over the defined lease term. The right-of-use asset and lease liability were $ 40.4 million and $ 44.2 million, respectively, as of December 31, 2022 . The outstanding balances of the right-of-use asset and lease liability were $ 46.3 million and $ 49.7 million, respectively, as of December 31, 2021. In determining the discount rates, since most of our leases do not provide an implicit rate, we used our incremental borrowing rate provided by the FHLB of San Francisco based on the information available at commencement date to calculate the present value of lease payments. The Company's right-of-use asset is included in prepaid expenses and other assets and our lease liability is included in accrued expenses and other liabilities in the accompanying consolidated balance sheet. We lease our premises under non-cancelable operating leases. At December 31, 2022, future minimum annual rental commitments under these non-cancelable operating leases, with initial or remaining terms of one year or more, were as follows:
Amount
(in thousands)
2023 $ 7,901
2024 7,410
2025 6,855
2026 5,527
2027 5,147
Thereafter 15,439
Remaining lease commitments 48,278
Interest ( 4,053 )
Present value of lease liability $ 44,225 For the years ended December 31, 2022, 2021 and 2020, net rental expenses recorded under such leases amounted to $ 8.3 million, $ 8.5 million, and $ 8.5 million, respectively. Weighted average remaining lease terms for the Company’s operating leases were 7.12 years and 7.85 years, respectively, as of December 31, 2022 and 2021. Weighted average discount rates used for the Company’s operating leases were 2.42 % and 2.38 %, respectively, as of December 31, 2022 and 2021. Net lease expense recognized for the twelve months ended December 31, 2022, 2021 and 2020 was $ 8.3 million, $ 8.5 million and $ 8.5 million, respectively. This included operating lease costs of $ 7.9 million, $ 8.1 million and $ 8.5 million, for the twelve months ended December 31, 2022, 2021 and 2020, respectively. The Company chose the practical expedients and reviewed the lease and non-lease components for any impairment or otherwise, subsequently determining that no cumulative-effect adjustment to equity was necessary as part of implementing the modified retrospective approach for its adoption of ASC 842 . Cash paid, and included in cash flows from operating activities, for amounts included in the measurement of the lease liability for the Company's operating leases for the twelve months ended December 31, 2022, 2021 and 2020 was $ 8.0 million, $ 8.0 million and $ 7.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Note 7 — Goodwill and other intangibles The third-party originators intangible of $ 483,000 and goodwill of $ 11.0 million were recorded as a result of the acquisition of an equipment financing agreements portfolio in 2016. The core deposit intangible of $ 2.2 million was recognized for the core deposits acquired in a 2014 acquisition. The Company's intangible assets were as follows for the periods indicated:
December 31, 2022 December 31, 2021
Amortization Gross Accumulated Net Gross Accumulated Net
(in thousands)
Core deposit intangible 10 years $ 2,213 $ ( 2,031 ) $ 182 $ 2,213 $ ( 1,900 ) $ 313
Third-party originators intangible 7 years 483 ( 471 ) 12 483 ( 432 ) 51
Goodwill N/A 11,031 — 11,031 11,031 — 11,031
Total intangible assets $ 13,727 $ ( 2,502 ) $ 11,225 $ 13,727 $ ( 2,332 ) $ 11,395 The Company performed its annual goodwill impairment analysis in the fourth quarter of 2022 and determined no impairment existed as of December 31, 2022. As of December 31, 2022 , management was not aware of any circumstances that would indicate impairment of goodwill or other intangible assets. There were no impairment charges related to intangible assets recorded in earnings in the three years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8 — Deposits Time deposits of $250,000 or more at year-end 2022 and 2021 were $ 697.0 million and $ 208.5 million, respectively. At December 31, 2022, the scheduled maturities of time deposits were as follows:
Year Ending December 31, Time Other Time Total
(in thousands)
2023 $ 696,470 $ 1,185,020 $ 1,881,490
2024 — 68,037 68,037
2025 266 3,151 3,417
2026 263 2,430 2,693
2027 &amp; thereafter — 570 570
Total $ 696,999 $ 1,259,208 $ 1,956,207 A summary of interest expense on deposits was as follows for the periods indicated:
Year Ended December 31,
2022 2021 2020
(in thousands)
Demand: interest-bearing $ 100 $ 61 $ 70
Money market and savings 12,753 5,199 11,016
Time deposits of $250,000 or more 4,457 726 3,521
Other time deposits 8,628 5,669 19,387
Total interest expense on deposits $ 25,938 $ 11,655 $ 33,994 Accrued interest payable on deposits was $ 7.8 million and $ 1.2 million at December 31, 2022 and 2021, respectively. Total deposits reclassified to loans due to overdrafts at December 31, 2022 and 2021 were $ 1.2 million and $ 0.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9 — Borrowings Borrowings consisted of FHLB advances, which represent collateralized obligations with the FHLB. The following is a summary of contractual maturities of FHLB advances:
As of December 31,
2022 2021
Outstanding Weighted Outstanding Weighted
(dollars in thousands)
Overnight advances $ 250,000 4.65 % $ — — %
Advances due within 12 months 50,000 0.97 50,000 1.62
Advances due over 12 months through 24 months 37,500 0.40 50,000 0.97
Advances due over 24 months through 36 months 12,500 1.90 37,500 0.40
Outstanding advances $ 350,000 3.57 % $ 137,500 1.05 % The following is financial data pertaining to FHLB advances:
As of December 31,
2022 2021 2020
(dollars in thousands)
Weighted-average interest rate at end of year 3.57 % 1.05 % 1.40 %
Weighted-average interest rate during the year 1.52 % 1.17 % 1.42 %
Average balance of FHLB advances $ 148,027 $ 145,277 $ 156,601
Maximum amount outstanding at any month-end $ 350,000 $ 162,500 $ 300,000 We have pledged loans receivable with market values of $ 1.99 billion as collateral with the FHLB for this borrowing facility. The total borrowing capacity available from the collateral that has been pledged is $ 1.54 billion, of which $ 1.07 billion remained available as of December 31, 2022. At December 31, 2022, we had $ 22.0 million available for use through the Federal Reserve Bank of San Francisco discount window, as we pledged securities with carrying values of $ 23.4 million, and there were no borrowings. At December 31, 2022, advances from the FHLB were $ 350.0 million, an increase of $ 212.5 million from $ 137.5 million at December 31, 2021. FHLB overnight advances were $ 250.0 million while $ 100.0 million were term borrowings at December 31, 2022. All of the FHLB advances were term borrowings at December 31, 2021. For the years ended December 31, 2022, 2021 and 2020, interest expense on FHLB advances were $ 2.2 million, $ 1.7 million and $ 2.2 , respectively, and the weighted-average interest rates were 1.52 %, 1.17 % and 1.42 %, respectively. Note 10 — Subordinated Debentures On August 20, 2021, the Company issued Fixed-to-Floating Subordinated Notes (“2031 Notes”) of $ 110.0 million with a final maturity date of September 1, 2031 . The 2031 Notes have an initial fixed interest rate of 3.75 % per annum, payable semi-annually in arrears on March 1 and September 1 of each year, up to but excluding September 1, 2026. From and including September 1, 2026 and thereafter, the 2031 Notes will bear interest at a floating rate per annum equal to the Benchmark rate (which is expected to be the Three-Month Term SOFR) plus 310 basis points, payable quarterly in arrears on March 1, June 1, September 1 and December 1 of each year. If the then current three-month term SOFR rate is less than zero, the three-month SOFR will be deemed to be zero. Debt issuance cost was $ 2.1 million, which is being amortized through the 2031 Notes maturity date. At December 31, 2022 and 2021, the balance of the 2031 Notes included in the Company’s Consolidated Balance Sheet, net of debt issuance cost, was $ 108.2 million and $ 108.0 million, respectively. The amortization of debt issuance cost was $ 176,000 , $ 62,000 and $ 0 for the years ended December 31, 2022, 2021 and 2020, respectively. The Company issued Fixed-to-Floating Subordinated Notes (“2027 Notes”) of $ 100.0 million on March 21, 2017, with a final maturity on March 30, 2027 . The Notes have an initial fixed interest rate of 5.45 % per annum, payable semi-annually on March 30 and September 30 of each year. From and including March 30, 2022 and thereafter, the 2027 Notes bear interest at a floating rate equal to the then current three-month LIBOR, as calculated on each applicable date of determination, plus 3.315 % payable quarterly. If the then current three-month LIBOR is less than zero, three-month LIBOR will be deemed to be zero. Debt issuance cost was $ 2.3 million, which is being amortized through the Note’s maturity date. During the year ended December 31, 2022 , the Company redeemed its 2027 Notes. A portion of the redemption was funded with the proceeds from the Company’s 2021 subordinated debt offering. The redemption price for each of the 2027 Notes equaled 100 % of the outstanding principal amount redeemed, plus any accrued and unpaid interest thereon. All interest accrued on the 2027 Notes ceased to accrue on and after March 30, 2022. Upon the redemption, the Company recognized a pre-tax charge of $ 1.1 million for the remaining unamortized debt issuance costs associated with the 2027 Notes. The amortization of debt issuance cost was $ 1.1 million, $ 0.3 million and $ 0.2 million for the years ended December 31, 2022, 2021 and 2020, respectively. At December 31, 2022 and 2021, the balance of Fixed-to-Floating Subordinated Notes included in the Company’s Consolidated Balance Sheet, net of debt issuance cost, was $ 108.2 million and $ 194.2 million, respectively. The Company assumed Junior Subordinated Deferrable Interest Debentures (“Subordinated Debentures”) as a result of an acquisition in 2014 with an unpaid principal balance of $ 26.8 million and an estimated fair value of $ 18.5 million. The $ 8.3 million discount is being amortized to interest expense through the debentures’ maturity date of March 15, 2036 . A trust was formed in 2005 which issued $ 26.0 million of Trust Preferred Securities (“TPS”) at a 6.26 % fixed rate for the first five years and a variable rate at the three-month LIBOR plus 140 basis points thereafter and invested the proceeds in the Subordinated Debentures. The Company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December 31, 2022 and 2021, the balance of Subordinated Debentures included in the Company’s Consolidated Balance Sheets, net of discount of $ 5.6 million and $ 6.0 million, was $ 21.2 million and $ 20.8 million, respectively. The amortization of discount was $ 412,000 , $ 402,000 and $ 390,000 for the years ended December 31, 2022, 2021 and 202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9 — Borrowings Borrowings consisted of FHLB advances, which represent collateralized obligations with the FHLB. The following is a summary of contractual maturities of FHLB advances:
As of December 31,
2022 2021
Outstanding Weighted Outstanding Weighted
(dollars in thousands)
Overnight advances $ 250,000 4.65 % $ — — %
Advances due within 12 months 50,000 0.97 50,000 1.62
Advances due over 12 months through 24 months 37,500 0.40 50,000 0.97
Advances due over 24 months through 36 months 12,500 1.90 37,500 0.40
Outstanding advances $ 350,000 3.57 % $ 137,500 1.05 % The following is financial data pertaining to FHLB advances:
As of December 31,
2022 2021 2020
(dollars in thousands)
Weighted-average interest rate at end of year 3.57 % 1.05 % 1.40 %
Weighted-average interest rate during the year 1.52 % 1.17 % 1.42 %
Average balance of FHLB advances $ 148,027 $ 145,277 $ 156,601
Maximum amount outstanding at any month-end $ 350,000 $ 162,500 $ 300,000 We have pledged loans receivable with market values of $ 1.99 billion as collateral with the FHLB for this borrowing facility. The total borrowing capacity available from the collateral that has been pledged is $ 1.54 billion, of which $ 1.07 billion remained available as of December 31, 2022. At December 31, 2022, we had $ 22.0 million available for use through the Federal Reserve Bank of San Francisco discount window, as we pledged securities with carrying values of $ 23.4 million, and there were no borrowings. At December 31, 2022, advances from the FHLB were $ 350.0 million, an increase of $ 212.5 million from $ 137.5 million at December 31, 2021. FHLB overnight advances were $ 250.0 million while $ 100.0 million were term borrowings at December 31, 2022. All of the FHLB advances were term borrowings at December 31, 2021. For the years ended December 31, 2022, 2021 and 2020, interest expense on FHLB advances were $ 2.2 million, $ 1.7 million and $ 2.2 , respectively, and the weighted-average interest rates were 1.52 %, 1.17 % and 1.42 %, respectively. Note 10 — Subordinated Debentures On August 20, 2021, the Company issued Fixed-to-Floating Subordinated Notes (“2031 Notes”) of $ 110.0 million with a final maturity date of September 1, 2031 . The 2031 Notes have an initial fixed interest rate of 3.75 % per annum, payable semi-annually in arrears on March 1 and September 1 of each year, up to but excluding September 1, 2026. From and including September 1, 2026 and thereafter, the 2031 Notes will bear interest at a floating rate per annum equal to the Benchmark rate (which is expected to be the Three-Month Term SOFR) plus 310 basis points, payable quarterly in arrears on March 1, June 1, September 1 and December 1 of each year. If the then current three-month term SOFR rate is less than zero, the three-month SOFR will be deemed to be zero. Debt issuance cost was $ 2.1 million, which is being amortized through the 2031 Notes maturity date. At December 31, 2022 and 2021, the balance of the 2031 Notes included in the Company’s Consolidated Balance Sheet, net of debt issuance cost, was $ 108.2 million and $ 108.0 million, respectively. The amortization of debt issuance cost was $ 176,000 , $ 62,000 and $ 0 for the years ended December 31, 2022, 2021 and 2020, respectively. The Company issued Fixed-to-Floating Subordinated Notes (“2027 Notes”) of $ 100.0 million on March 21, 2017, with a final maturity on March 30, 2027 . The Notes have an initial fixed interest rate of 5.45 % per annum, payable semi-annually on March 30 and September 30 of each year. From and including March 30, 2022 and thereafter, the 2027 Notes bear interest at a floating rate equal to the then current three-month LIBOR, as calculated on each applicable date of determination, plus 3.315 % payable quarterly. If the then current three-month LIBOR is less than zero, three-month LIBOR will be deemed to be zero. Debt issuance cost was $ 2.3 million, which is being amortized through the Note’s maturity date. During the year ended December 31, 2022 , the Company redeemed its 2027 Notes. A portion of the redemption was funded with the proceeds from the Company’s 2021 subordinated debt offering. The redemption price for each of the 2027 Notes equaled 100 % of the outstanding principal amount redeemed, plus any accrued and unpaid interest thereon. All interest accrued on the 2027 Notes ceased to accrue on and after March 30, 2022. Upon the redemption, the Company recognized a pre-tax charge of $ 1.1 million for the remaining unamortized debt issuance costs associated with the 2027 Notes. The amortization of debt issuance cost was $ 1.1 million, $ 0.3 million and $ 0.2 million for the years ended December 31, 2022, 2021 and 2020, respectively. At December 31, 2022 and 2021, the balance of Fixed-to-Floating Subordinated Notes included in the Company’s Consolidated Balance Sheet, net of debt issuance cost, was $ 108.2 million and $ 194.2 million, respectively. The Company assumed Junior Subordinated Deferrable Interest Debentures (“Subordinated Debentures”) as a result of an acquisition in 2014 with an unpaid principal balance of $ 26.8 million and an estimated fair value of $ 18.5 million. The $ 8.3 million discount is being amortized to interest expense through the debentures’ maturity date of March 15, 2036 . A trust was formed in 2005 which issued $ 26.0 million of Trust Preferred Securities (“TPS”) at a 6.26 % fixed rate for the first five years and a variable rate at the three-month LIBOR plus 140 basis points thereafter and invested the proceeds in the Subordinated Debentures. The Company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December 31, 2022 and 2021, the balance of Subordinated Debentures included in the Company’s Consolidated Balance Sheets, net of discount of $ 5.6 million and $ 6.0 million, was $ 21.2 million and $ 20.8 million, respectively. The amortization of discount was $ 412,000 , $ 402,000 and $ 390,000 for the years ended December 31, 2022, 2021 and 202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In accordance with the provisions of ASC 74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 reconciliation of the beginning and ending amount of unrecognized tax benefits is as follows:
Year Ended December 31,
2022 2021 2020
(in thousands)
Unrecognized tax benefits at beginning of year $ 258 $ — $ 73
Gross decreases for tax positions of prior years — — ( 73 )
Gross increase for new tax positions — 258 —
Unrecognized tax benefits at end of year $ 258 $ 258 $ — The total amount of unrecognized tax benefits that would affect our effective tax rate if recognized was $ 258,000 , $ 258,000 and $ 0 as of December 31, 2022, 2021 and 2020 , respectively. The Company records interest expense and penalties related to unrecognized tax benefits in income tax expense. The amount of accrued interest was $ 33,000 and $ 0 at December 31, 2022 and 2021, respectively. The amount of penalties accrued was $ 44,000 and $ 0 at December 31, 2022 and 2021, respectively . For the year ended December 31, 2022 , there was no change to unrecognized tax benefits related to California Enterprise Zone hiring credits. For the year ended December 31, 2021, unrecognized tax benefits increased by $ 258,000 related to California Enterprise Zone hiring credits. For the year ended December 31, 2020, unrecognized tax benefits decreased by $ 73,000 related to the filing of state income tax returns for open tax years and jurisdictions in which the Company had nexus. We account for interest and penalties related to uncertain tax positions as part of our provision for federal and state income taxes. Accrued interest and penalties are included within accrued expenses and liabilities on the Consolidated Balance Sheets. As of December 31, 2022, the Company is subject to examination by federal and various state tax authorities for certain years ending December 31, 2018 through 2021. A summary of the provision for income taxes was as follows:
Year Ended December 31,
2022 2021 2020
(in thousands)
Current expense:
Federal $ 1,310 $ 21,805 $ 10,565
State 304 10,901 6,310
Total current expense 1,614 32,706 16,875
Deferred expense (benefit):
Federal $ 27,674 4,914 663
State 10,045 ( 803 ) ( 239 )
Total deferred expense 37,719 4,111 424
Income tax expense $ 39,333 $ 36,817 $ 17,299 Deferred tax assets and liabilities were as follows:
Year Ended December 31,
2022 2021 2020
(in thousands)
Deferred tax assets:
Provision for credit losses $ 21,626 $ 21,671 $ 26,883
Purchase accounting 2,149 3,360 3,902
Net operating loss carryforward 14,590 15,316 15,342
Unrealized loss on securities available for sale 35,973 3,421 —
Lease liability 13,029 14,712 15,562
Tax credits 1,711 — —
State taxes 54 2,318 1,223
Other 3,793 4,032 3,669
Total deferred tax assets 92,925 64,830 66,581
Deferred tax liabilities:
Mark to market ( 38,916 ) ( 3,531 ) ( 1,660 )
Depreciation ( 1,292 ) ( 1,292 ) ( 631 )
Unrealized gain on securities available for sale — — ( 1,247 )
Leases - right of use assets ( 11,932 ) ( 13,738 ) ( 15,044 )
Other ( 2,836 ) ( 2,650 ) ( 2,228 )
Total deferred tax liabilities ( 54,976 ) ( 21,211 ) ( 20,810 )
Valuation allowance ( 1,276 ) ( 1,644 ) ( 4,352 )
Net deferred tax assets $ 36,673 $ 41,975 $ 41,418 As of each reporting date, management considers the realization of deferred tax assets based on management’s judgment of various future events and uncertainties, including the timing and amount of future income, as well as the implementation of various tax planning strategies to maximize realization of deferred tax assets. A valuation allowance is provided when it is more likely than not that some portion of deferred tax assets will not be realized. As of December 31, 2022 , management determined that a valuation allowance of $ 1.3 million was appropriate against certain state net operating losses. For all other deferred tax assets, management believes it was more likely than not that these deferred tax assets will be realized principally through future taxable income and reversal of existing taxable temporary differences. As of December 31, 2021, management determined that a valuation allowance of $ 1.6 million was appropriate against certain state net operating losses. As of December 31, 2022 , the Company had net operating loss carryforwards of $ 9.7 million and $ 204.1 million for federal and state income tax purposes, respectively. The federal net operating loss carryforwards of $ 9.7 million expire at various dates from 2034 to 2035. The state net operating loss carryforwards include California of $ 142.1 million which expire at various dates from 2031 through 2035, and Illinois of $ 62.0 million which expire at various dates from 2035-2036. Management determined that a partial valuation allowance was required against the Illinois net operating loss carryforwards. As of December 31, 2022 , the Company had $ 1.7 million low income housing tax credit carryforwards. Reconciliation between the federal statutory income tax rate and the effective tax rates is shown in the following table:
Year Ended December 31,
2022 2021 2020
Federal statutory income tax rate 21.00 % 21.00 % 21.00 %
State taxes, net of federal tax benefits 7.33 5.81 7.86
Tax credit - federal ( 1.30 ) ( 1.16 ) ( 2.68 )
Low-income housing amortization 1.34 1.37 3.02
Other ( 0.42 ) 0.16 ( 0.12 )
Effective tax rate 27.95 % 27.18 % 29.08 % The CARES Act includes provisions for tax payment relief, significant business incentives, and certain corrections to the 2017 Tax Cuts and Jobs Act, or the Tax Act. The tax relief measures for entities includes a five-year net operating loss carry back, increases in interest expense deduction limits, accelerates alternative minimum tax credit refunds, provides payroll tax relief, and provides a technical correction to allow accelerated deductions for qualified improvement property. ASC Topic 740, Income Taxes, requires the effect of changes in tax law be recognized in the period in which new legislation is enacted. The enactment of the CARES Act was not material to the Company’s income taxes for the year ended December 31, 2021. On December 27, 2020, the U.S. enacted the Consolidated Appropriations Act, 2021 (the “Act”) that provides additional tax relief to individuals and businesses affected by the coronavirus pandemic. The provisions of the Act do not have a material impact on the overall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352421</v>
      </c>
      <c r="C3" s="6" t="n">
        <v>608965</v>
      </c>
    </row>
    <row r="4">
      <c r="A4" s="4" t="inlineStr">
        <is>
          <t>Securities available for sale, at fair value (amortized cost of $978,796 and $922,654 as of December 31, 2022 and 2021, respectively)</t>
        </is>
      </c>
      <c r="B4" s="5" t="n">
        <v>853838</v>
      </c>
      <c r="C4" s="5" t="n">
        <v>910790</v>
      </c>
    </row>
    <row r="5">
      <c r="A5" s="4" t="inlineStr">
        <is>
          <t>Loans held for sale, at the lower of cost or fair value</t>
        </is>
      </c>
      <c r="B5" s="5" t="n">
        <v>8043</v>
      </c>
      <c r="C5" s="5" t="n">
        <v>13342</v>
      </c>
    </row>
    <row r="6">
      <c r="A6" s="4" t="inlineStr">
        <is>
          <t>Loans receivable, net of allowance for credit losses of $71,523 and $72,557 as of December 31, 2022 and 2021, respectively</t>
        </is>
      </c>
      <c r="B6" s="5" t="n">
        <v>5895610</v>
      </c>
      <c r="C6" s="5" t="n">
        <v>5078984</v>
      </c>
    </row>
    <row r="7">
      <c r="A7" s="4" t="inlineStr">
        <is>
          <t>Accrued interest receivable</t>
        </is>
      </c>
      <c r="B7" s="5" t="n">
        <v>18537</v>
      </c>
      <c r="C7" s="5" t="n">
        <v>11976</v>
      </c>
    </row>
    <row r="8">
      <c r="A8" s="4" t="inlineStr">
        <is>
          <t>Premises and equipment, net</t>
        </is>
      </c>
      <c r="B8" s="5" t="n">
        <v>22850</v>
      </c>
      <c r="C8" s="5" t="n">
        <v>24788</v>
      </c>
    </row>
    <row r="9">
      <c r="A9" s="4" t="inlineStr">
        <is>
          <t>Customers' liability on acceptances</t>
        </is>
      </c>
      <c r="B9" s="5" t="n">
        <v>328</v>
      </c>
      <c r="C9" s="4" t="inlineStr">
        <is>
          <t xml:space="preserve"> </t>
        </is>
      </c>
    </row>
    <row r="10">
      <c r="A10" s="4" t="inlineStr">
        <is>
          <t>Servicing assets</t>
        </is>
      </c>
      <c r="B10" s="5" t="n">
        <v>7176</v>
      </c>
      <c r="C10" s="5" t="n">
        <v>7080</v>
      </c>
    </row>
    <row r="11">
      <c r="A11" s="4" t="inlineStr">
        <is>
          <t>Goodwill and other intangible assets, net</t>
        </is>
      </c>
      <c r="B11" s="5" t="n">
        <v>11225</v>
      </c>
      <c r="C11" s="5" t="n">
        <v>11395</v>
      </c>
    </row>
    <row r="12">
      <c r="A12" s="4" t="inlineStr">
        <is>
          <t>Federal Home Loan Bank ("FHLB") stock, at cost</t>
        </is>
      </c>
      <c r="B12" s="5" t="n">
        <v>16385</v>
      </c>
      <c r="C12" s="5" t="n">
        <v>16385</v>
      </c>
    </row>
    <row r="13">
      <c r="A13" s="4" t="inlineStr">
        <is>
          <t>Income tax assets</t>
        </is>
      </c>
      <c r="B13" s="5" t="n">
        <v>51924</v>
      </c>
      <c r="C13" s="5" t="n">
        <v>44060</v>
      </c>
    </row>
    <row r="14">
      <c r="A14" s="4" t="inlineStr">
        <is>
          <t>Bank-owned life insurance</t>
        </is>
      </c>
      <c r="B14" s="5" t="n">
        <v>55544</v>
      </c>
      <c r="C14" s="5" t="n">
        <v>54905</v>
      </c>
    </row>
    <row r="15">
      <c r="A15" s="4" t="inlineStr">
        <is>
          <t>Prepaid expenses and other assets</t>
        </is>
      </c>
      <c r="B15" s="5" t="n">
        <v>84381</v>
      </c>
      <c r="C15" s="5" t="n">
        <v>75917</v>
      </c>
    </row>
    <row r="16">
      <c r="A16" s="4" t="inlineStr">
        <is>
          <t>Total assets</t>
        </is>
      </c>
      <c r="B16" s="5" t="n">
        <v>7378262</v>
      </c>
      <c r="C16" s="5" t="n">
        <v>6858587</v>
      </c>
    </row>
    <row r="17">
      <c r="A17" s="3" t="inlineStr">
        <is>
          <t>Deposits:</t>
        </is>
      </c>
      <c r="B17" s="4" t="inlineStr">
        <is>
          <t xml:space="preserve"> </t>
        </is>
      </c>
      <c r="C17" s="4" t="inlineStr">
        <is>
          <t xml:space="preserve"> </t>
        </is>
      </c>
    </row>
    <row r="18">
      <c r="A18" s="4" t="inlineStr">
        <is>
          <t>Noninterest-bearing</t>
        </is>
      </c>
      <c r="B18" s="5" t="n">
        <v>2539602</v>
      </c>
      <c r="C18" s="5" t="n">
        <v>2574517</v>
      </c>
    </row>
    <row r="19">
      <c r="A19" s="4" t="inlineStr">
        <is>
          <t>Interest-bearing</t>
        </is>
      </c>
      <c r="B19" s="5" t="n">
        <v>3628470</v>
      </c>
      <c r="C19" s="5" t="n">
        <v>3211752</v>
      </c>
    </row>
    <row r="20">
      <c r="A20" s="4" t="inlineStr">
        <is>
          <t>Total deposits</t>
        </is>
      </c>
      <c r="B20" s="5" t="n">
        <v>6168072</v>
      </c>
      <c r="C20" s="5" t="n">
        <v>5786269</v>
      </c>
    </row>
    <row r="21">
      <c r="A21" s="4" t="inlineStr">
        <is>
          <t>Accrued interest payable</t>
        </is>
      </c>
      <c r="B21" s="5" t="n">
        <v>7792</v>
      </c>
      <c r="C21" s="5" t="n">
        <v>1161</v>
      </c>
    </row>
    <row r="22">
      <c r="A22" s="4" t="inlineStr">
        <is>
          <t>Bank's liability on acceptances</t>
        </is>
      </c>
      <c r="B22" s="5" t="n">
        <v>328</v>
      </c>
      <c r="C22" s="4" t="inlineStr">
        <is>
          <t xml:space="preserve"> </t>
        </is>
      </c>
    </row>
    <row r="23">
      <c r="A23" s="4" t="inlineStr">
        <is>
          <t>Borrowings</t>
        </is>
      </c>
      <c r="B23" s="5" t="n">
        <v>350000</v>
      </c>
      <c r="C23" s="5" t="n">
        <v>137500</v>
      </c>
    </row>
    <row r="24">
      <c r="A24" s="4" t="inlineStr">
        <is>
          <t>Subordinated debentures ($136,800 and $224,100 face amount less unamortized discount and debt issuance costs of $7,391 and $9,094 as of December 31, 2022 and 2021, respectively)</t>
        </is>
      </c>
      <c r="B24" s="5" t="n">
        <v>129409</v>
      </c>
      <c r="C24" s="5" t="n">
        <v>215006</v>
      </c>
    </row>
    <row r="25">
      <c r="A25" s="4" t="inlineStr">
        <is>
          <t>Accrued expenses and other liabilities</t>
        </is>
      </c>
      <c r="B25" s="5" t="n">
        <v>85146</v>
      </c>
      <c r="C25" s="5" t="n">
        <v>75234</v>
      </c>
    </row>
    <row r="26">
      <c r="A26" s="4" t="inlineStr">
        <is>
          <t>Total liabilities</t>
        </is>
      </c>
      <c r="B26" s="5" t="n">
        <v>6740747</v>
      </c>
      <c r="C26" s="5" t="n">
        <v>6215170</v>
      </c>
    </row>
    <row r="27">
      <c r="A27" s="3" t="inlineStr">
        <is>
          <t>Stockholders' equity:</t>
        </is>
      </c>
      <c r="B27" s="4" t="inlineStr">
        <is>
          <t xml:space="preserve"> </t>
        </is>
      </c>
      <c r="C27" s="4" t="inlineStr">
        <is>
          <t xml:space="preserve"> </t>
        </is>
      </c>
    </row>
    <row r="28">
      <c r="A28" s="4" t="inlineStr">
        <is>
          <t>Preferred Stock, $0.001 par value; authorized 10,000,000 shares; no shares issued as of December 31, 2022 and December 31, 2021</t>
        </is>
      </c>
      <c r="B28" s="4" t="inlineStr">
        <is>
          <t xml:space="preserve"> </t>
        </is>
      </c>
      <c r="C28" s="4" t="inlineStr">
        <is>
          <t xml:space="preserve"> </t>
        </is>
      </c>
    </row>
    <row r="29">
      <c r="A29" s="4" t="inlineStr">
        <is>
          <t>Common stock, $0.001 par value; authorized 62,500,000 shares; issued 33,708,234 shares (30,485,621 shares outstanding) and 33,603,839 shares (30,407,261 shares outstanding) as of December 31, 2022 and 2021, respectively</t>
        </is>
      </c>
      <c r="B29" s="5" t="n">
        <v>33</v>
      </c>
      <c r="C29" s="5" t="n">
        <v>33</v>
      </c>
    </row>
    <row r="30">
      <c r="A30" s="4" t="inlineStr">
        <is>
          <t>Additional paid-in capital</t>
        </is>
      </c>
      <c r="B30" s="5" t="n">
        <v>583410</v>
      </c>
      <c r="C30" s="5" t="n">
        <v>580796</v>
      </c>
    </row>
    <row r="31">
      <c r="A31" s="4" t="inlineStr">
        <is>
          <t>Accumulated other comprehensive loss, net of tax benefit of $35,973 and $3,421 as of December 31, 2022 and 2021, respectively</t>
        </is>
      </c>
      <c r="B31" s="5" t="n">
        <v>-88985</v>
      </c>
      <c r="C31" s="5" t="n">
        <v>-8443</v>
      </c>
    </row>
    <row r="32">
      <c r="A32" s="4" t="inlineStr">
        <is>
          <t>Retained earnings</t>
        </is>
      </c>
      <c r="B32" s="5" t="n">
        <v>269542</v>
      </c>
      <c r="C32" s="5" t="n">
        <v>196784</v>
      </c>
    </row>
    <row r="33">
      <c r="A33" s="4" t="inlineStr">
        <is>
          <t>Less: treasury stock; 3,196,578 shares and 3,222,613 shares as of December 31, 2022 and 2021, respectively</t>
        </is>
      </c>
      <c r="B33" s="5" t="n">
        <v>-126485</v>
      </c>
      <c r="C33" s="5" t="n">
        <v>-125753</v>
      </c>
    </row>
    <row r="34">
      <c r="A34" s="4" t="inlineStr">
        <is>
          <t>Total stockholders' equity</t>
        </is>
      </c>
      <c r="B34" s="5" t="n">
        <v>637515</v>
      </c>
      <c r="C34" s="5" t="n">
        <v>643417</v>
      </c>
    </row>
    <row r="35">
      <c r="A35" s="4" t="inlineStr">
        <is>
          <t>Total liabilities and stockholders' equity</t>
        </is>
      </c>
      <c r="B35" s="6" t="n">
        <v>7378262</v>
      </c>
      <c r="C35" s="6" t="n">
        <v>6858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12 — Accumulated Other Comprehensive Income (Loss) Activity in accumulated other comprehensive income for the year ended December 31, 2022, 2021 and 2020 was as follows:
Unrealized Tax Benefit Total
(in thousands)
For the year ended December 31, 2022
Balance at beginning of period $ ( 11,864 ) $ 3,421 $ ( 8,443 )
Other comprehensive income (loss) before reclassification ( 113,094 ) 32,552 ( 80,542 )
Net current period other comprehensive income ( 113,094 ) 32,552 ( 80,542 )
Balance at end of period $ ( 124,958 ) $ 35,973 $ ( 88,985 )
For the year ended December 31, 2021
Balance at beginning of period $ 4,323 $ ( 1,247 ) $ 3,076
Other comprehensive income (loss) before reclassification ( 16,686 ) 4,668 ( 12,018 )
Reclassification from accumulated other comprehensive income 499 — 499
Net current period other comprehensive income ( 16,187 ) 4,668 ( 11,519 )
Balance at end of period $ ( 11,864 ) $ 3,421 $ ( 8,443 )
For the year ended December 31, 2020
Balance at beginning of period $ 4,752 $ ( 1,370 ) $ 3,382
Other comprehensive income (loss) before reclassification 15,283 123 15,406
Reclassification from accumulated other comprehensive income ( 15,712 ) — ( 15,712 )
Net current period other comprehensive income ( 429 ) 123 ( 306 )
Balance at end of period $ 4,323 $ ( 1,247 ) $ 3,076 For the year ended December 31, 2022 , there was no sale of securities. For the year ended December 31, 2021, there was a $ 0.5 million reclassification from accumulated other comprehensive income to net loss on sales of securities in noninterest income. Net unrealized losses of $ 0.1 million related to these sold securities had previously been recorded in accumulated other comprehensive income or loss. For the year ended December 31, 2020, there was a $ 15.7 million reclassification from accumulated other comprehensive income to net gain on sales of securities in noninterest income. Net unrealized gains of $ 15.3 million related to these sold securities had previously been recorded in accumulated other comprehensive income or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Matters</t>
        </is>
      </c>
      <c r="B4" s="4" t="inlineStr">
        <is>
          <t>Note 13 — Regulatory Matters Risk-Based Capital Federal bank regulatory agencies require bank holding companies and banks to maintain a minimum ratio of qualifying total capital to risk-weighted assets of 8.00 % and a minimum ratio of Tier 1 capital to risk-weighted assets of 6.00 %. In addition to the risk-based guidelines, federal bank regulatory agencies require bank holding companies and banks to maintain a minimum ratio of Tier 1 capital to average assets, referred to as the leverage ratio, of 4.00 %. In order for banks to be considered “well capitalized,” federal bank regulatory agencies require them to maintain a minimum ratio of qualifying total capital to risk-weighted assets of 10.00 % and a minimum ratio of Tier 1 capital to risk-weighted assets of 8.00 %. In addition to the risk-based guidelines, federal bank regulatory agencies require depository institutions to maintain a minimum ratio of Tier 1 capital to average assets, referred to as the leverage ratio, of 5.00 %. At December 31, 2022, the Bank’s capital ratios exceeded the minimum requirements to place the Bank in the “well capitalized” category and the Company exceeded all of its applicable minimum regulatory capital ratio requirements. A capital conservation buffer of 2.50 % must be met to avoid limitations on the ability of the Bank to pay dividends, repurchase shares or pay discretionary bonuses. The Bank’s capital conservation buffer was 5.86 % and 6.72 % and the Company's capital conservation buffer was 5.71 % and 5.97 % as of December 31, 2022 and 2021, respectively. In March 2020, the OCC, the Board of Governors of the Federal Reserve System, and the FDIC announced an interim final rule to delay the impact on regulatory capital aris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nd the Bank adopted the capital transition relief over the permissible five-year period. The capital ratios of Hanmi Financial and the Bank as of December 31, 2022 and 2021 were as follows:
Actual Minimum Regulatory Minimum to be
Amount Ratio Amount Ratio Amount Ratio
(dollars in thousands)
December 31, 2022
Total capital (to risk-weighted assets):
Hanmi Financial $ 901,239 14.49 % $ 497,508 8.00 % N/A N/A
Hanmi Bank $ 860,503 13.86 % $ 496,607 8.00 % $ 620,758 10.00 %
Tier 1 capital (to risk-weighted assets):
Hanmi Financial $ 728,344 11.71 % $ 373,131 6.00 % N/A N/A
Hanmi Bank $ 797,608 12.85 % $ 372,455 6.00 % $ 496,607 8.00 %
Common equity Tier 1 capital (to risk-weighted assets)
Hanmi Financial $ 707,101 11.37 % $ 279,848 4.50 % N/A N/A
Hanmi Bank $ 797,608 12.85 % $ 279,341 4.50 % $ 403,493 6.50 %
Tier 1 capital (to average assets):
Hanmi Financial $ 728,344 10.07 % $ 289,311 4.00 % N/A N/A
Hanmi Bank $ 797,608 11.07 % $ 288,110 4.00 % $ 360,137 5.00 %
December 31, 2021
Total capital (to risk-weighted assets):
Hanmi Financial $ 912,527 16.61 % $ 439,386 8.00 % N/A N/A
Hanmi Bank $ 809,280 14.72 % $ 439,858 8.00 % $ 549,822 10.00 %
Tier 1 capital (to risk-weighted assets):
Hanmi Financial $ 657,251 11.97 % $ 329,539 6.00 % N/A N/A
Hanmi Bank $ 748,178 13.61 % $ 329,893 6.00 % $ 439,858 8.00 %
Common equity Tier 1 capital (to risk-weighted assets)
Hanmi Financial $ 636,420 11.59 % $ 247,155 4.50 % N/A N/A
Hanmi Bank $ 748,178 13.61 % $ 247,420 4.50 % $ 357,385 6.50 %
Tier 1 capital (to average assets):
Hanmi Financial $ 657,251 9.63 % $ 273,133 4.00 % N/A N/A
Hanmi Bank $ 748,178 10.96 % $ 273,101 4.00 % $ 341,376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4 — Fair Value Measurements Fair Value Measurements ASC 820, Fair Value Measurements and Disclosures,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nonperforming loans, OREO, bank-owned premises,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and municipal bonds in markets that are active. In determining the fair value of the securities categorized as Level 2, we obtain reports from an investment accounting service provider detailing the fair value of each investment security held as of each reporting date. The investment accounting service provider obtains prices from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Therefore,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22 and 2021, the entire balance of SBA loans held for sale was recorded at its cost. We record SBA loans held for sale on a nonrecurring basis with Level 2 inputs. Nonperforming loans – Nonaccrual loans receivable and performing restructured loans receivable are considered nonperforming for reporting purposes and are measured and recorded at fair value on a non-recurring basis. All nonperforming loans with a carrying balance over $ 250,000 are individually evaluated for the amount of expected credit losses, if any. Nonperforming loans with a carrying balance of $ 250,000 or less are evaluated collectively. However, from time to time, nonrecurring fair value adjustments to collateral dependent nonperforming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Servicing assets - On a quarterly basis, the Company utilizes a third party service to evaluate servicing assets related to loans sold to unaffiliated parties with servicing retained. Servicing assets are assessed for impairment or increased obligation based on fair value at each reporting date. Other repossessed assets – Fair value of equipment from leasing contracts is based primarily on a third 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its sale, or, as circumstances require and the fair value adjustments are made to the asset based on its value prior to sale. Assets and Liabilities Measured at Fair Value on a Recurring Basis As of December 31, 2022 and 2021, assets and liabilities measured at fair value on a recurring basis are as follows:
Level 1 Level 2 Level 3
Quoted Significant Significant Total Fair Value
(in thousands)
December 31, 2022
Assets:
Securities available for sale:
U.S. Treasury securities $ 48,026 $ — $ — $ 48,026
U.S. government agency and sponsored agency obligations:
Mortgage-backed securities - residential — 465,152 — 465,152
Mortgage-backed securities - commercial — 51,292 — 51,292
Collateralized mortgage obligations — 85,485 — 85,485
Debt securities — 138,499 — 138,499
Total U.S. government agency and sponsored agency obligations — 740,428 — 740,428
Municipal bonds-tax exempt — 65,384 — 65,384
Total securities available for sale $ 48,026 $ 805,812 $ — $ 853,838
Derivative financial instruments $ — $ 7,507 $ — $ 7,507
Liabilities:
Derivative financial instruments $ — $ 7,375 $ — $ 7,375
December 31, 2021
Assets:
Securities available for sale:
U.S. Treasury securities $ 15,397 $ — $ — $ 15,397
U.S. government agency and sponsored agency obligations:
Mortgage-backed securities - residential — 551,931 — 551,931
Mortgage-backed securities - commercial — 55,574 — 55,574
Collateralized mortgage obligations — 93,604 — 93,604
Debt securities — 115,896 — 115,896
Total U.S. government agency and sponsored agency obligations — 817,005 — 817,005
Municipal bonds-tax exempt — 78,388 — 78,388
Total securities available for sale $ 15,397 $ 895,393 $ — $ 910,790
Derivative financial instruments $ — $ 1,379 $ — $ 1,379
Liabilities:
Derivative financial instruments $ — $ 1,360 $ — $ 1,360 Assets and Liabilities Measured at Fair Value on a Non-Recurring Basis As of December 31, 2022 and 2021, assets and liabilities measured at fair value on a non-recurring basis are as follows:
Level 1 Level 2 Level 3
Total Prices in Active Observable Significant
(in thousands)
December 31, 2022
Assets:
Collateral dependent loans (1) $ 2,694 $ — $ — $ 2,694
Other real estate owned 117 — — 117
Repossessed personal property 467 — — 467
Servicing assets 7,176 — — 7,176
December 31, 2021
Assets:
Collateral dependent loans (2) $ 3,398 $ — $ — $ 3,398
Other real estate owned 675 — — 675
Repossessed personal property 8 — — 8 (1) Consisted of real estate loans of $ 2.7 million. (2) Consisted of real estate loans of $ 3.4 million. The following table represents quantitative information about Level 3 fair value assumptions for assets measured at fair value on a non-recurring basis at December 31, 2022 and 2021:
Fair Value Valuation Unobservable Range (Weighted
(dollars in thousands)
December 31, 2022
Collateral dependent loans:
Real estate loans:
Commercial property
Retail $ 1,930 Market approach Market data comparison 5 % to 25 % / 16 % (1)
Other 256 Market approach Market data comparison ( 42 )% to 3 % / ( 24 )% (1)
Residential 508 Market approach Market data comparison ( 15 )% to 3 % / ( 1 )% (1)
Total real estate loans 2,694
Total $ 2,694
Other real estate owned $ 117 Market approach Market data comparison ( 20 )% to 20 % / ( 2 )% (1)
Repossessed personal property 467 Market approach Market data comparison (2)
Servicing assets 7,176 Market approach Prepayment rate 11 % to 17 % / 16 % 22 % to 25 % / 22 % (3)
December 31, 2021
Collateral dependent loans:
Real estate loans:
Commercial property
Retail $ 1,917 Market approach Market data comparison ( 28 )% to 23 % / ( 6 )% (1)
Other 499 Market approach Market data comparison ( 20 )% to 20 % / 0 % (1)
Residential 982 Market approach Market data comparison ( 19 )% to 8 % / 3 % (1)
Total real estate loans 3,398
Total $ 3,398
Other real estate owned $ 675 Market approach Market data comparison ( 20 )% to ( 5 )% / ( 12 )% (1)
Repossessed personal property 8 Market approach Market data comparison (2)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3) Fair value is based on a valuation model using the present value of estimated future cash flows, prepayment speeds, default rates, and discount rates. Servicing assets are subsequently measured using the amortization method which requires servicing rights to be amortized into income over the period of the estimated future net servicing income of the underlying loans. AS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are based on an exit price notion as of December 31, 2022 and 2021 , as required by ASU 2016-01. The financial instruments for which we have concluded that the carrying amounts approximate fair value include: cash and due from banks, accrued interest receivable and payable, and noninterest-bearing deposits. The estimated fair values of financial instruments were as follows:
December 31, 2022
Carrying Fair Value
Amount Level 1 Level 2 Level 3
(in thousands)
Financial assets:
Cash and due from banks $ 352,421 $ 352,421 $ — $ —
Securities available for sale 853,838 48,026 805,812 —
Loans held for sale 8,043 — 8,423 —
Loans receivable, net of allowance for credit losses 5,895,610 — — 5,808,190
Accrued interest receivable 18,537 18,537 — —
Financial liabilities:
Noninterest-bearing deposits 2,539,602 — 2,539,602 —
Interest-bearing deposits 3,628,470 — — 3,623,827
Borrowings and subordinated debentures 479,409 — 345,867 126,828
Accrued interest payable 7,792 7,792 — —
December 31, 2021
Carrying Fair Value
Amount Level 1 Level 2 Level 3
(in thousands)
Financial assets:
Cash and due from banks $ 608,965 $ 608,965 $ — $ —
Securities available for sale 910,790 15,397 895,393 —
Loans held for sale 13,342 — 14,723 —
Loans receivable, net of allowance for credit losses 5,078,984 — — 5,072,282
Accrued interest receivable 11,976 11,976 — —
Financial liabilities:
Noninterest-bearing deposits 2,574,517 — 2,574,517 —
Interest-bearing deposits 3,211,752 — — 3,211,708
Borrowings and subordinated debentures 352,506 — 137,198 213,179
Accrued interest payable 1,161 1,161 — — The methods and assumptions used to estimate the fair value of each class of financial instruments for which it was practicable to estimate that value are explained below: Cash and due from banks – The carrying amounts of cash and due from bank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 1 and 2). Loans held for sale – Loans held for sale, representing the guaranteed portion of SBA loans, are carried at the lower of aggregate cost or fair market value, as determined based upon quotes, bids or sales contract prices (Level 2). Loans receivable, net of allowance for credit losses – The fair value of loans receivable is estimated based on the discounted cash flow approach. To estimate the fair value of the loans, certain loan characteristics such as account types, remaining terms, annual interest rates or coupons, interest types, past delinquencies, timing of principal and interest payments, current market rates, loan-to-value ratios, loss exposures, and remaining balances are considered. Additionally, the Company’s prior charge-off rates and loss ratios as well as various other assumptions relating to credit, interest, and prepayment risks are used as part of valuing the loan portfolio. Subsequently, the loans were individually evaluated by sorting and pooling them based on loan types, credit risk grades, and payment types. Consistent with the requirements of ASU 2016-01 which was adopted by the Company on January 1, 2018, the fair value of the Company's loans receivable is considered to be an exit price notion as of December 31, 2022 (Level 3). The fair value of collateral dependent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loans are recorded based on the current appraised value of the collateral (Level 3). Accrued interest receivable – The carrying amount of accrued interest receivable approximates its fair value (Level 1).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and subordinated debentures – Borrowings consist of FHLB advances, subordinated debentures and other borrowings. Discounted cash flows based on current market rates for borrowings with similar remaining maturities are used to estimate the fair value of borrowings (Level 2 and 3). Accrued interest payable – The carrying amount of accrued interest payable approximates its fair value (Level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5 — Share-based Compensation At December 31, 2022 , we had one incentive plan, the 2021 Equity Compensation Plan (the “2021 Plan”), which became effective on May 26, 2021. The 2021 Plan serves as the successor to the 2013 Equity Compensation Plan (the “2013 Plan”). Outstanding awards granted under the 2013 Plan continue to be governed by the 2013 Plan. The Company may provide awards of options, stock appreciation rights, restricted stock awards, restricted stock unit awards, shares granted as a bonus or in lieu of another award, dividend equivalent, other stock-based award or performance award, together with any other right or interest to a participant. Participants include executives and other employees, officers, directors, consultants and other persons who provide services to the Company or its related entities. Under the 2021 Plan, we may grant equity incentive awards for up to 1,500,000 shares of common stock. As of December 31, 2022, 1,326,699 shares were still available for issuance under the 2021 Plan. The table below provides the share-based compensation expense and related tax benefits for the periods indicated:
Year Ended December 31,
2022 2021 2020
(in thousands)
Share-based compensation expense $ 2,595 $ 2,436 $ 2,544
Related tax benefits $ 752 $ 703 $ 734 As of December 31, 2022, unrecognized share-based compensation expense was $ 2.2 million with an average expected recognition period of 1.9 years . 2013 and 2021 Equity Compensation Plans Stock Options All stock options granted under the Plans have an exercise price equal to the fair market value of the underlying common stock on the date of grant. Stock options granted generally vest based on three to five years of continuous service and expire ten years from the date of grant. New shares of common stock are issued or treasury shares are utilized upon the exercise of stock options. There were no options granted during the three years ended December 31, 2022, 2021 or 2020. The following information under the Plans is presented for the periods indicated:
Year Ended December 31,
2022 2021 2020
(in thousands)
Total intrinsic value of options exercised (1) $ 20 $ — $ —
Cash received from options exercised $ 19 $ — $ — (1) Intrinsic value represents the difference between the closing stock price on the exercise date and the exercise price, multiplied by the number of options. The following is a summary of stock option transactions under the Plans for the periods indicated:
Year Ended December 31,
2022 2021 2020
Number of Weighted- Number of Weighted- Number of Weighted-
Options outstanding at beginning of period 115,938 $ 19.58 125,938 $ 19.59 156,438 $ 18.84
Options exercised 1,500 $ 12.54 — $ — — $ —
Options forfeited — $ — ( 10,000 ) $ 19.74 ( 30,500 ) $ 15.73
Options expired ( 6,438 ) $ 12.54 — $ — — $ —
Options outstanding at end of period 111,000 $ 19.89 115,938 $ 19.58 125,938 $ 19.59
Options exercisable at end of period 111,000 $ 19.89 115,938 $ 19.58 125,938 $ 19.59 As of December 31, 2022 , there was no unrecognized compensation cost as all stock options issued under the plan had fully vested. As of December 31, 2022, stock options outstanding under the Plans were as follows:
Options Outstanding Options Exercisable
Number of Intrinsic (1) Weighted- Weighted- Number of Intrinsic (1) Weighted- Weighted-
$15.00 to $19.99 50,000 $ 416 $ 16.43 1.66 50,000 $ 416 $ 16.43 1.66
$20.00 to $24.83 61,000 123 22.73 2.84 61,000 123 22.73 2.84
111,000 $ 539 $ 19.89 2.30 111,000 $ 539 $ 19.89 2.30 (1) Intrinsic value represents the difference between the closing stock price on the last trading day of the period, which was $ 24.75 as of December 31, 2022 , and the exercise price, multiplied by the number of options. This value is presented in thousands. Restricted Stock Awards Restricted stock awards under the Plans become fully vested after a certain number of years or after certain performance criteria are me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ed shares. The table below provides information for restricted stock awards under the 2013 Plan for the periods indicated:
2022 2021 2020
Number of Weighted- Number of Weighted- Number of Weighted-
Restricted stock at beginning of period 152,087 $ 17.24 243,708 $ 15.60 296,201 $ 22.91
Restricted stock granted 101,271 $ 24.56 75,679 $ 19.62 125,896 $ 8.51
Restricted stock vested ( 89,699 ) $ 23.95 ( 134,659 ) $ 16.01 ( 137,892 ) $ 24.68
Restricted stock forfeited ( 7,485 ) $ 23.46 ( 32,641 ) $ 15.02 ( 40,497 ) $ 16.55
Restricted stock at end of period 156,174 $ 21.29 152,087 $ 17.24 243,708 $ 15.60 As of December 31, 2022, there was $ 2.2 million of total unrecognized compensation cost related to nonvested shares granted under the 2013 Plan. The cost is expected to be recognized over a weighted-average period of 1.9 years . The total fair value of shares vested during the years ended December 31, 2022, 2021 and 2020 was $ 2.1 million, $ 2.7 million, and $ 1.4 million, respectively. Performance Stock Units During the twelve months ended December 31, 2022, the Company granted to members of executive management 38,036 performance stock units (“PSUs”) from the 2021 Plan with a grant date fair value of $ 0.9 million. PSUs are similar to restricted stock awards, except the recipient does not receive the stock immediately, but instead receives it in accordance to a vesting plan and distribution schedule after achieving required performance milestones and upon remaining with the Company for a particular length of time. Each PSU that vests entitles the recipient to receive one share of the Company’s common stock on a specified issuance date . PSUs granted vest into shares based on a three-year cliff vesting subject to achievement of a total shareholder return (“TSR”) performance metric and, for 2022, were determined to have a grant date fair value of $ 25.10 per share. The fair value of the performance PSUs at the grant date was determined using a Monte Carlo simulation method. The number of PSUs subject to the TSR that ultimately vest at the end of the three-year vesting performance period, if any, will be based on the relative rank of the Company’s TSR among the TSRs of a peer group of 51 regional banks. Although the recipient does receive dividend equivalent rights for any dividends paid during the performance period based on the target shares granted, no stockholder rights, including voting, or liquidation rights will be conferred upon the recipient until becoming the record holder of those shares. The table below provides information for performance stock units under the 2021 Plans for the periods indicated:
2022 2021 2020
Number of Weighted- Number of Weighted- Number of Weighted-
Performance stock at beginning of period 66,563 $ 15.25 23,937 $ 9.65 — $ —
Performance stock granted 38,036 $ 25.10 42,626 $ 18.40 23,937 $ 9.65
Performance stock vested — $ — — $ — — $ —
Performance stock forfeited — $ — — $ — — $ —
Performance stock at end of period 104,599 $ 18.83 66,563 $ 15.25 23,937 $ 9.65 Compensation expense for these units is based on the fair value of the grants at the grant date and is amortized on a straight-line basis over the vesting period. For the twelve months ended December 31, 2022, total compensation expense for the PSUs was $ 0.8 million. The total fair value of the PSUs at December 31, 2022 was $ 3.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6 — Earnings per Share The following table is a reconciliation of the components used to derive basic and diluted EPS for the periods indicated:
Weighted-
Net Average Per
Income Shares Share
(Numerator) (Denominator) Amount (1)
(dollars in thousands except share and per share data)
Year Ended December 31, 2022
Basic EPS
Net income $ 101,394 30,299,148 $ 3.35
Less: income allocated to unvested restricted stock 558 30,299,148 0.02
Basic EPS $ 100,836 30,299,148 $ 3.33
Effect of dilutive securities - options and unvested restricted stock — 92,909 —
Diluted EPS
Net income $ 101,394 30,392,057 $ 3.34
Less: income allocated to unvested restricted stock 558 30,392,057 0.02
Diluted EPS $ 100,836 30,392,057 $ 3.32
Year Ended December 31, 2021
Basic EPS
Net income $ 98,677 30,393,559 $ 3.25
Less: income allocated to unvested restricted stock 671 30,393,559 0.02
Basic EPS $ 98,006 30,393,559 $ 3.22
Effect of dilutive securities - options and unvested restricted stock — 78,188 —
Diluted EPS
Net income $ 98,677 30,471,747 $ 3.24
Less: income allocated to unvested restricted stock 671 30,471,747 0.02
Diluted EPS $ 98,006 30,471,747 $ 3.22
Year Ended December 31, 2020
Basic EPS
Net income $ 42,196 30,280,415 $ 1.39
Less: income allocated to unvested restricted stock 532 30,280,415 0.02
Basic EPS $ 41,664 30,280,415 $ 1.38
Effect of dilutive securities - options and unvested restricted stock — — —
Diluted EPS
Net income $ 42,196 30,280,415 $ 1.39
Less: income allocated to unvested restricted stock 532 30,280,415 0.02
Diluted EPS $ 41,664 30,280,415 $ 1.38 (1) Per share amounts may not be able to be recalculated using net income and weighted-average shares presented above due to rounding. There were no anti-dilutive options outstanding for the years ended December 31, 2022, 2021 and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s</t>
        </is>
      </c>
      <c r="B4" s="4" t="inlineStr">
        <is>
          <t>Note 17 — Employee Benefits 401(k) Plan We have a 401(k) plan for the benefit of substantially all of our employees. We match 75 % of participant contributions to the 401(k) plan up to 8 % of each 401(k) plan participant’s annual compensation. Contributions to the 401(k) plan were $ 2.8 million, $ 2.6 million and $ 2.4 million for the years ended December 31, 2022, 2021 and 2020, respectively. Personal Paid Time Off Full time employees of the Bank are provided a benefit for personal paid time off for vacation and sick time based on their length of employment. As of December 31, 2022 and 2021, the accrued expense liability for personal paid time off was $ 2.4 million and $ 3.6 million, respectively. Bank-Owned Life Insurance As of December 31, 2022 and 2021, the cash surrender value of bank-owned life insurance was $ 55.5 million and $ 54.9 million, respectively. The Bank is the main beneficiary under each policy, although certain current and former employees named on a policy are eligible for their heirs to be paid upon their death. In the event of the death of a covered officer, we will receive the specified insurance benefit from the insurance carri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In the normal course of business, we are involved in various legal claims. Management has reviewed all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Commitments</t>
        </is>
      </c>
      <c r="B1" s="2" t="inlineStr">
        <is>
          <t>12 Months Ended</t>
        </is>
      </c>
    </row>
    <row r="2">
      <c r="B2" s="2" t="inlineStr">
        <is>
          <t>Dec. 31, 2022</t>
        </is>
      </c>
    </row>
    <row r="3">
      <c r="A3" s="3" t="inlineStr">
        <is>
          <t>Risks and Uncertainties [Abstract]</t>
        </is>
      </c>
      <c r="B3" s="4" t="inlineStr">
        <is>
          <t xml:space="preserve"> </t>
        </is>
      </c>
    </row>
    <row r="4">
      <c r="A4" s="4" t="inlineStr">
        <is>
          <t>Off-Balance Sheet Commitments</t>
        </is>
      </c>
      <c r="B4" s="4" t="inlineStr">
        <is>
          <t xml:space="preserve">Note 19 — 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and may expire without ever being utilized. The Bank’s exposure to credit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a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December 31,
2022 2021
(in thousands)
Commitments to extend credit $ 780,543 $ 626,474
Standby letters of credit 71,829 49,287
Commercial letters of credit 19,945 39,261
Total undisbursed loan commitments $ 872,317 $ 715,022 The allowance for credit losses related to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credit losses related to off-balance sheet items are included in other operating expenses. Activity in the allowance for credit losses related to off-balance sheet items was as follows for the periods indicated:
As of and for the Year Ended December 31,
2022 2021 2020
(in thousands)
Balance at beginning of period $ 2,586 $ 2,792 $ 2,397
Adjustment related to adoption of ASU 2016-13 — — ( 335 )
Adjusted balance $ 2,586 2,792 2,062
Provision (recovery) for credit losses 528 ( 206 ) 730
Balance at end of period $ 3,114 $ 2,586 $ 2,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20 — Derivative Financial Instruments The Company’s derivative financial instruments consist entirely of interest rate swap agreements between the Company and its customers and other third party counterparties. The Company enters into “back to back swap” arrangements whereby the Company executes interest rate swap agreements with its customers and acquires an offsetting swap position from a third party counterparty. These derivative financial statements are accounted for at fair value, with changes in fair value recognized in the Company’s Consolidated Statements of Income. The table below presents the fair value of the Company’s derivative financial instruments as well as their classification on the Balance Sheet as of December 31, 2022 and 2021.
As of December 31, 2022 Derivative Assets Derivative Liabilities
Notional Amount Balance Sheet Location Fair Value Notional Amount Balance Sheet Location Fair Value
(in thousands)
Derivatives not designated as hedging instruments
Interest rate products $ 61,460 Other Assets $ 7,507 $ 61,460 Other Liabilities $ 7,375
Total derivatives not designated as hedging instruments $ 7,507 $ 7,375
As of December 31, 2021 Derivative Assets Derivative Liabilities
Notional Amount Balance Sheet Location Fair Value Notional Amount Balance Sheet Location Fair Value
(in thousands)
Derivatives not designated as hedging instruments
Interest rate products $ 61,968 Other Assets $ 1,379 $ 61,968 Other Liabilities $ 1,360
Total derivatives not designated as hedging instruments $ 1,379 $ 1,360 The table below presents the effect of the Company’s derivative financial instruments that are not designated as hedging instruments on the Income Statement as of December 31, 2022 and 2021.
Derivatives Not Designated as Hedging Instruments under Subtopic 815-20 Location of Gain or (Loss) Amount of Gain or (Loss)
For the Year Ended December 31,
2022 2021
(in thousands)
Interest rate products Other income $ 113 $ 80
Total $ 113 $ 80 The Company did no t recognize any f ee income from its derivative financial instruments for both the twelve months ended December 31, 2022 and 2021. Derivative financial instruments fee income recognized for the twelve months ended December 31, 2020 was $ 1.1 million. The table below presents a gross presentation, the effects of offsetting, and a net presentation of the Company’s derivatives as of December 31, 2022 and 2021. The net amounts of derivative assets or liabilities can be reconciled to the tabular disclosure of fair value. The tabular disclosure of fair value provides the location that derivative assets and liabilities are presented on the Balance Sheet.
Offsetting of Derivative Assets
As of December 31, 2022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in thousands)
Derivatives $ 7,507 $ — $ 7,507 $ 7,375 $ 132 $ —
Offsetting of Derivative Liabilities
As of December 31, 2022
Gross Amounts Not Offset in the Consolidated Balance Sheets
Gross Amounts of Recognized Liabilities Gross Amounts Offset in the Statement of Financial Position Net Amounts of Liabilities presented in the Statement of Financial Position Financial Instruments Cash Collateral Provided Net Amount
(in thousands)
Derivatives $ 7,375 $ — $ 7,375 $ 7,375 $ — $ —
Offsetting of Derivative Assets
As of December 31, 2021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in thousands)
Derivatives $ 1,379 $ — $ 1,379 $ 1,360 $ 19 $ —
Offsetting of Derivative Liabilities
As of December 31, 2021
Gross Amounts Not Offset in the Consolidated Balance Sheets
Gross Amounts of Recognized Liabilities Gross Amounts Offset in the Statement of Financial Position Net Amounts of Liabilities presented in the Statement of Financial Position Financial Instruments Cash Collateral Provided Net Amount
(in thousands)
Derivatives $ 1,360 $ — $ 1,360 $ 1,360 $ — $ — The Company has agreements with each of its derivative counterparties that contain a provision stating if the Company either defaults or is capable of being declared in default on any of its indebtedness, then the Company could also be declared in default on its derivative obligations. In addition, these agreements may also require the Company to post additional collateral should it fail to maintain its status as a well- or adequately-capitalized institution. As of December 31, 2022, the fair value of derivatives in a net asset position for counterparty transactions, which includes accrued interest but excludes any adjustment for nonperformance risk, related to these agreements was $ 7.4 million. As of December 31, 2022 , the Company had posted no collateral related to these agreements since its net asset position is $ 132,000 ( $ 7.5 million fair value of assets less $ 7.4 million fair value of liabilities) as of the end of the period. As of December 31, 2021, the fair value of derivatives in a net asset position for counterparty transactions, which includes accrued interest but excludes any adjustment for nonperformance risk, related to these agreements was $ 1.4 million. As of December 31, 2021, the Company had posted no collateral related to these agreements since its net asset position is $ 19,000 ($ 1.4 million fair value of assets less $ 1.4 million fair value of liabilities) as of the end of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lified Affordable Housing Project Investments</t>
        </is>
      </c>
      <c r="B1" s="2" t="inlineStr">
        <is>
          <t>12 Months Ended</t>
        </is>
      </c>
    </row>
    <row r="2">
      <c r="B2" s="2" t="inlineStr">
        <is>
          <t>Dec. 31, 2022</t>
        </is>
      </c>
    </row>
    <row r="3">
      <c r="A3" s="3" t="inlineStr">
        <is>
          <t>Investments in Affordable Housing Projects [Abstract]</t>
        </is>
      </c>
      <c r="B3" s="4" t="inlineStr">
        <is>
          <t xml:space="preserve"> </t>
        </is>
      </c>
    </row>
    <row r="4">
      <c r="A4" s="4" t="inlineStr">
        <is>
          <t>Qualified Affordable Housing Project Investments</t>
        </is>
      </c>
      <c r="B4" s="4" t="inlineStr">
        <is>
          <t>Note 21 — Qualified Affordable Housing Project Investments The Company invests in qualified affordable housing projects. At December 31, 2022 and 2021, the balance of the investment for qualified affordable housing projects was $ 5.9 million and $ 8.0 million, respectively. This balance is reflected in prepaid expenses and other assets on the consolidated balance sheets. Total unfunded commitments related to the investments in qualified affordable housing projects aggregated $ 27,000 and $ 56,000 at December 31, 2022 and 2021 , respectively. The Company expects to fulfill these commitments during the year ending 2023 . For the twelve months ended December 31, 2022, 2021 and 2020, the Company recognized amortization expense of $ 1.9 million, $ 1.9 million and $ 1.8 million, respectively, which was included within income tax expense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securities available for sale</t>
        </is>
      </c>
      <c r="B3" s="6" t="n">
        <v>978796</v>
      </c>
      <c r="C3" s="6" t="n">
        <v>922654</v>
      </c>
    </row>
    <row r="4">
      <c r="A4" s="4" t="inlineStr">
        <is>
          <t>Loans receivable, allowance for credit losses</t>
        </is>
      </c>
      <c r="B4" s="5" t="n">
        <v>71523</v>
      </c>
      <c r="C4" s="5" t="n">
        <v>72557</v>
      </c>
    </row>
    <row r="5">
      <c r="A5" s="4" t="inlineStr">
        <is>
          <t>Face amount of subordinated debentures</t>
        </is>
      </c>
      <c r="B5" s="5" t="n">
        <v>136800</v>
      </c>
      <c r="C5" s="5" t="n">
        <v>224100</v>
      </c>
    </row>
    <row r="6">
      <c r="A6" s="4" t="inlineStr">
        <is>
          <t>Unamortized discount and debt issuance costs</t>
        </is>
      </c>
      <c r="B6" s="6" t="n">
        <v>7391</v>
      </c>
      <c r="C6" s="6" t="n">
        <v>9094</v>
      </c>
    </row>
    <row r="7">
      <c r="A7" s="4" t="inlineStr">
        <is>
          <t>Preferred stock par value (in USD per share)</t>
        </is>
      </c>
      <c r="B7" s="7" t="n">
        <v>0.001</v>
      </c>
      <c r="C7" s="7" t="n">
        <v>0.001</v>
      </c>
    </row>
    <row r="8">
      <c r="A8" s="4" t="inlineStr">
        <is>
          <t>Preferred stock authorized (shares)</t>
        </is>
      </c>
      <c r="B8" s="5" t="n">
        <v>10000000</v>
      </c>
      <c r="C8" s="5" t="n">
        <v>10000000</v>
      </c>
    </row>
    <row r="9">
      <c r="A9" s="4" t="inlineStr">
        <is>
          <t>Preferred stock issued (shares)</t>
        </is>
      </c>
      <c r="B9" s="5" t="n">
        <v>0</v>
      </c>
      <c r="C9" s="5" t="n">
        <v>0</v>
      </c>
    </row>
    <row r="10">
      <c r="A10" s="4" t="inlineStr">
        <is>
          <t>Common stock par value (in USD per share)</t>
        </is>
      </c>
      <c r="B10" s="7" t="n">
        <v>0.001</v>
      </c>
      <c r="C10" s="7" t="n">
        <v>0.001</v>
      </c>
    </row>
    <row r="11">
      <c r="A11" s="4" t="inlineStr">
        <is>
          <t>Common stock authorized (shares)</t>
        </is>
      </c>
      <c r="B11" s="5" t="n">
        <v>62500000</v>
      </c>
      <c r="C11" s="5" t="n">
        <v>62500000</v>
      </c>
    </row>
    <row r="12">
      <c r="A12" s="4" t="inlineStr">
        <is>
          <t>Common stock issued (shares)</t>
        </is>
      </c>
      <c r="B12" s="5" t="n">
        <v>33708234</v>
      </c>
      <c r="C12" s="5" t="n">
        <v>33603839</v>
      </c>
    </row>
    <row r="13">
      <c r="A13" s="4" t="inlineStr">
        <is>
          <t>Common stock outstanding (shares)</t>
        </is>
      </c>
      <c r="B13" s="5" t="n">
        <v>30485621</v>
      </c>
      <c r="C13" s="5" t="n">
        <v>30407261</v>
      </c>
    </row>
    <row r="14">
      <c r="A14" s="4" t="inlineStr">
        <is>
          <t>Accumulated other comprehensive loss, tax benefit</t>
        </is>
      </c>
      <c r="B14" s="6" t="n">
        <v>-35973</v>
      </c>
      <c r="C14" s="6" t="n">
        <v>-3421</v>
      </c>
    </row>
    <row r="15">
      <c r="A15" s="4" t="inlineStr">
        <is>
          <t>Treasury stock (shares)</t>
        </is>
      </c>
      <c r="B15" s="5" t="n">
        <v>3222613</v>
      </c>
      <c r="C15" s="5" t="n">
        <v>3196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Note 22 — Liquidity Hanmi Financial At December 31, 2022 and 2021, Hanmi Financial had $ 10.6 million and $ 94.9 million, respectively, in cash on deposit with the Bank. In addition, at December 31, 2022, Hanmi Financial had $17.7 million of securities available for sale that consisted solely of U.S. Treasury securities. Management believes that Hanmi Financial, on a stand-alone basis, had adequate liquid assets to meet its current debt obligations. Hanmi Bank 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December 31, 2022 and 2021, the Bank had $ 350.0 million and $ 137.5 million of FHLB advances and $ 83.3 million and $ 141.8 million of brokered deposits, respectively. We monitor the sources and uses of funds on a regular basis to maintain an acceptable liquidity position. The Bank’s primary source of borrowings is the FHLB, from which the Bank is eligible to borrow up to 30 % of its assets. As of December 31, 2022, the total borrowing capacity available based on pledged collateral and the remaining available borrowing capacity were $ 1.54 billion and $ 1.07 billion, respectively, compared to $ 1.84 billion and $ 1.61 billion, respectively, as of December 31, 2021. 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securities, and otherwise fund working capital needs and capital expenditures, the Bank may utilize the remaining borrowing capacity from its FHLB borrowing arrangement. As a means of augmenting its liquidity, the Bank had an available borrowing source of $ 22.0 million from the Federal Reserve discount window, to which the Bank pledged securities with a market value of $ 23.4 million, and had no borrowings as of December 31, 2022. The Bank also maintains a line of credit for repurchase agreements up to $ 100.0 million. The Bank also had three unsecured federal funds lines of credit totaling $ 115.0 million with no outstanding balances as of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Note 23 — Condensed Financial Information of Parent Company Balance Sheets
At December 31,
2022 2021
(in thousands)
Assets
Cash $ 10,558 $ 94,877
Securities available for sale 17,660 —
Investments in consolidated subsidiaries 728,172 755,176
Other assets 12,611 11,554
Total assets $ 769,001 $ 861,607
Liabilities and stockholders' equity
Liabilities
Subordinated debentures $ 129,409 $ 215,006
Other liabilities 2,077 3,184
Total liabilities 131,486 218,190
Stockholders' equity 637,515 643,417
Total liabilities and stockholders' equity $ 769,001 $ 861,607 Statements of Income
Year Ended December 31,
2022 2021 2020
(in thousands)
Dividends from bank subsidiaries $ 57,000 $ 20,639 $ 16,986
Interest expense ( 7,846 ) ( 8,273 ) ( 6,607 )
Other expense ( 5,174 ) ( 4,891 ) ( 4,892 )
Income before taxes and undistributed income of subsidiary 43,980 7,475 5,487
Income tax benefit 4,026 3,962 3,247
Income before undistributed income of subsidiary 48,006 11,437 8,734
Equity in undistributed income of subsidiary 53,388 87,239 33,463
Net income $ 101,394 $ 98,676 $ 42,197 Statements of Cash Flows
Year Ended December 31,
2022 2021 2020
(in thousands)
Cash Flows from Operating Activities:
Net income $ 101,394 $ 98,676 $ 42,197
Adjustments to reconcile net income to net cash used in operating activities
Undistributed income of subsidiary ( 53,388 ) ( 87,239 ) ( 33,463 )
Amortization of subordinated debentures 1,703 1,148 595
Share-based compensation expense 2,596 2,437 2,544
Change in other assets and liabilities ( 2,019 ) ( 9,076 ) 6,779
Net cash provided by (used in) operating activities 50,286 5,946 18,651
Cash Flows from Investing Activities:
Purchases of securities ( 17,956 ) — —
Net cash provided by (used in) investing activities ( 17,956 ) — —
Cash Flows from Financing Activities:
Proceeds from exercise of stock options 19 — —
Issuance of subordinated debentures — 107,929 —
Redemption of subordinated debentures, net of treasury debentures ( 87,300 ) ( 13,043 ) —
Cash paid for repurchase of vested shares due to employee tax liability ( 732 ) ( 572 ) ( 335 )
Repurchase of common stock — ( 6,135 ) ( 2,196 )
Cash dividends paid ( 28,636 ) ( 16,514 ) ( 15,959 )
Net cash provided by (used in) financing activities ( 116,649 ) 71,665 ( 18,489 )
Net increase (decrease) in cash ( 84,319 ) 77,611 162
Cash at beginning of year 94,877 17,266 17,105
Cash at end of year $ 10,558 $ 94,877 $ 17,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 Su bsequent Events Management has evaluated subsequent events through the date of issuance of the financial data included herein. There have been no subsequent events that occurred during such period that would require disclosure in this Annual Report on Form 10-K or would be required to be recognized in the Consolidated Financial Statements as of Decem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Operations</t>
        </is>
      </c>
      <c r="B4" s="4" t="inlineStr">
        <is>
          <t>Summary of Operations Hanmi Financial Corporation (“Hanmi Financial,” the “Company,” “we,” “us” or “our”) is the holding company of Hanmi Bank (the “Bank”). The Bank is a California state-chartered financial institution insured by the Federal Deposit Insurance Corporation (the “FDIC”). The Bank is a state nonmember bank and the FDIC is its primary federal bank regulator. The California Department of Financial Protection and Innovation is the Bank's primary state bank regulator. The Bank’s primary operations are related to traditional banking activities, including the acceptance of deposits and originating loans and investing in securities. The Bank is a community bank conducting general business banking, with its primary market encompassing the Korean-American and other ethnic communities. The Bank’s full-service offices are located in markets where many of the businesses are owned by immigrants and other minority groups. The Bank’s client base reflects the multi-ethnic composition of these communities. As of December 31, 2022, the Bank maintained a network of 35 full-service branch offices and 8 loan production offices in California, Texas, Illinois, Virginia, New Jersey, New York, Colorado, Georgia and Washington State.</t>
        </is>
      </c>
    </row>
    <row r="5">
      <c r="A5" s="4" t="inlineStr">
        <is>
          <t>Basis of Presentation</t>
        </is>
      </c>
      <c r="B5" s="4" t="inlineStr">
        <is>
          <t>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The following is a summary of the significant accounting policies consistently applied in the preparation of the accompanying Consolidated Financial Statements.</t>
        </is>
      </c>
    </row>
    <row r="6">
      <c r="A6" s="4" t="inlineStr">
        <is>
          <t>Principles of Consolidation</t>
        </is>
      </c>
      <c r="B6" s="4" t="inlineStr">
        <is>
          <t>Principles of Consolidation The Consolidated Financial Statements include the accounts of Hanmi Financial and its wholly-owned subsidiaries, the Bank and Hanmi Financial Corporation Statutory Trust I. All intercompany transactions and balances have been eliminated in consolidation.</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VID-19 pandemic has and may continue to materially impact the operations and business results of the Company. The extent to which the COVID-19 crisis may impact business activity or financial results will depend on future developments, which are highly uncertain and cannot be predicted, including new information which may emerge concerning the severity of the coronavirus or new variants and the actions required to contain the coronavirus or treat its impact, among others. This uncertainty may impact the accuracy of our significant estimates, which includes the allowance for credit losses, the allowance for credit losses related to off-balance sheet items, and the valuation of intangible assets including deferred tax assets, goodwill, and servicing assets.</t>
        </is>
      </c>
    </row>
    <row r="8">
      <c r="A8" s="4" t="inlineStr">
        <is>
          <t>Reclassifications</t>
        </is>
      </c>
      <c r="B8" s="4" t="inlineStr">
        <is>
          <t>Reclassifications Certain amounts in the prior years' financial statements and related disclosures were reclassified to conform to the current year presentation with no effect on previously reported net income, stockholders’ equity or cash flows.</t>
        </is>
      </c>
    </row>
    <row r="9">
      <c r="A9" s="4" t="inlineStr">
        <is>
          <t>Segment Reporting</t>
        </is>
      </c>
      <c r="B9" s="4" t="inlineStr">
        <is>
          <t>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is>
      </c>
    </row>
    <row r="10">
      <c r="A10" s="4" t="inlineStr">
        <is>
          <t>Cash and Due from Banks</t>
        </is>
      </c>
      <c r="B10" s="4" t="inlineStr">
        <is>
          <t>Cash and Due from Banks Cash and due from banks include cash, deposits with other financial institutions, and federal funds sold. Net cash flows are reported for customer loan and deposit transactions, interest bearing deposits in other financial institutions, and federal funds purchased and repurchase agreements.</t>
        </is>
      </c>
    </row>
    <row r="11">
      <c r="A11" s="4" t="inlineStr">
        <is>
          <t>Securities</t>
        </is>
      </c>
      <c r="B11" s="4" t="inlineStr">
        <is>
          <t>Securities Securities are classified into three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iii) Securities not classified as held to maturity or trading securities are classified as “available for sale” and reported at fair value. Unrealized gains and losses are reported either in earnings or as a separate component of stockholders’ equity as accumulated other comprehensive income, net of income taxes. Substantially all of the securities held by the Company are available for sale debt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recorded and an allowance for credit losses is established,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 expense. Losses are charged against the allowance when management believes the risk of default of an available-for-sale security is confirmed or when either of the criteria regarding intent or requirement to sell is met. Accrued interest receivable on available-for-sale debt securities totaled $ 2.4 million and $ 1.9 million at December 31, 2022 and 2021 , respectively, and was excluded from the estimate of credit losses.</t>
        </is>
      </c>
    </row>
    <row r="12">
      <c r="A12" s="4" t="inlineStr">
        <is>
          <t>Loans Receivable</t>
        </is>
      </c>
      <c r="B12" s="4" t="inlineStr">
        <is>
          <t>Loans receivable Originated loans: Loans are primarily originated by the Company with the intent to hold them for investment and are stated at the principal amount outstanding, net of deferred fees and costs. Net deferred fees and costs include nonrefundable loan fees, direct loan origination costs and initial direct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Equipment financing agreements are similar to commercial business loans in that the financing agreements are typically made on the basis of the borrower’s ability to make repayment from the cash flows of the borrower’s business. Nonaccrual loans and nonperforming assets: Loans are placed on nonaccrual status when, in the opinion of management, the full timely collection of principal or interest is in doubt. Generally, the accrual of interest is discontinued when principal or interest payments become 90 or more days past due, unless management believes the loan is adequately collateralized and is in the process of collection. However, in certain instances, we may place a particular loan on nonaccrual status earlier, depending upon the individual circumstances surrounding the loan’s status. When an asset is placed on nonaccrual, previously accrued but unpaid interest is reversed against current interes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which generally occurs after payments of six months. Interest income is recognized on the accrual basis for impaired loans not meeting the criteria for nonaccrual. Nonperforming assets consist of loans on nonaccrual status, loans 90 days or more past due and still accruing interest, and OREO.</t>
        </is>
      </c>
    </row>
    <row r="13">
      <c r="A13" s="4" t="inlineStr">
        <is>
          <t>Loans Held for Sale</t>
        </is>
      </c>
      <c r="B13" s="4" t="inlineStr">
        <is>
          <t>Loans held for sale Loans originated, or transferred from loan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t>
        </is>
      </c>
    </row>
    <row r="14">
      <c r="A14" s="4" t="inlineStr">
        <is>
          <t>Allowance for Credit Losses</t>
        </is>
      </c>
      <c r="B14" s="4" t="inlineStr">
        <is>
          <t>Allowance for credit losses On January 1, 2020, the Company adopted ASU 2016-13 Financial Instruments – Credit Losses (Topic 326): Measurement of Credit Losses on Financial Instruments, which replaced the incurred loss methodology with an expected loss methodology that is referred to as the current expected credit loss (“CECL”) approach.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financial guarantees, and other similar instruments) and net investments in equipment financing agreements recognized by a lessor in accordance with Topic 842 on leases. In addition, ASU 2016-13 made changes to the accounting for available-for sale debt securities. The Company adopted ASU 2016-13 using the prospective transition approach for debt securities for which the Company would have recognized other-than-temporary impairment prior to January 1, 2020. However, the Company had no such securities and as a result, there was no effect on the balance sheet related to securities from the adoption of ASU 2016-13. As a result, the amortized cost basis remained the same before and after the effective date of ASU 2016-13. The Company adopted ASU 2016-13 using the modified retrospective approach for loans carried at amortized cost. This approach resulted in the following changes effective January 1, 2020: a $ 17.4 million increase to the balance of the allowance for credit losses; a $ 335,000 decrease to the allowance for off-balance sheet items; and an after-tax charge of $ 12.2 million to retained earnings. According to ASU 2016-13, the Company is required to measure its expected credit losses of financial assets on a collective (pool) basis when similar risk characteristic(s) exist. The Company segments the loans primarily by loan types, including the collateral type, loan purpose, contract term, amortization and payment structure, considering that the same type of loans share considerable similar risk characteristics. Depending on the nature of the pool of financial assets with similar risk characteristics, the Company uses a Discounted Cash Flow (“DCF”) method, a Probability of Default/Loss Given Default (“PD/LGD”) method, or a Weighted Average Remaining Maturity (“WARM”) method to estimate expected credit losses. The Company’s methodologies for estimating the allowance for credit losses considers available relevant information about the collectability of cash flows, including information about past events, current conditions, and reasonable and supportable forecasts. The methodologies apply to historical loss information, adjusted for asset-specific characteristics, economic conditions at the measurement date, and forecasts about future economic conditions expected to exist through the contractual lives of the financial assets that were reasonable and supportable, to the identified pools of financial assets with similar risk characteristics. The Company’s methodologies revert to historical loss rates on a straight-line basis over twelve quarters when reasonable supportable long-term (1 year or more) forecasts cannot be developed. The Company has disaggregated the portfolios of financial assets into the following material segments of loans with similar risk characteristics using the following methodologies: At January 1, 2020, the Company used the DCF method to estimate allowances for credit losses for the commercial property, construction, and residential real estate loan portfolios and the commercial and industrial loan portfolio. For all loan pools utilizing the DCF method, the Company utilized and forecasted the national unemployment rate as the primary loss driver. The Company also utilized and forecasted either the annualized average return rate from the National Council of Real Estate Investment Fiduciaries Property Index for commercial real estate loans or the one-year percentage change in the S&amp;P/Case-Shiller U.S National Home Price Index for residential real estate loans as a second loss driver depending on the nature of the underlying loan pool and how well that loss driver correlated to expected future losses. During the quarter ended June 30, 2020, management determined that, due to model limitations, the regression model that supports the DCF calculation for the commercial property, construction, and residential real estate portfolios did not take into account the high degree of uncertainty of the impact of the COVID-19 pandemic and related government assistance programs on these portfolios. As a result, subsequent to March 31, 2020, the Company determined that the PD/LGD method was more appropriate for these portfolios. This change did not result in a material impact on the Company’s financial statements. For all DCF models at January 1, 2020, the Company determined that four quarters represented a reasonable and supportable forecast period and reverted to a historical loss rate over twelve quarters on a straight-line basis. The Company leveraged quarterly economic projections from the FOMC and the Federal Reserve Economic Data (“FRED”) to inform its loss driver forecasts over the four-quarter forecast period. During the quarter ended June 30, 2020, the Company changed from using the FRED unemployment forecast to the Moody’s unemployment forecast, as Moody’s updates the unemployment forecast on a more frequent and timely basis, and thus provided a more appropriate basis for periodically re-estimating future cash flows. For each of these loan segments, the Company applied an expected loss ratio based on the discounted cash flows adjusted as appropriate for qualitative factors. Qualitative loss factors are based on the Company's judgment of company, market, industry or business specific data, changes in the underlying loan composition of specific portfolios, trends relating to credit quality, delinquency, nonperforming and adversely rated loans, and reasonable and supportable forecasts of economic conditions. The Company used the PD/LGD method for the SBA portfolio to accommodate the unique nature of these loans. Although the PD/LGD methodology is an element of the DCF model, the stand-alone PD/LGD methodology minimizes complications related to the characteristics of SBA loans. A uniqueness of the SBA portfolio is that U.S. Small Business Administration policy requires servicers to undertake all reasonable collection efforts before charging-off the loan. As a result, the recovery rate for SBA loans tend to be more volatile and not intuitively correlated to economic factors. The Company used the WARM method to estimate expected credit losses for equipment financing agreements portfolio. The Company applied an expected loss ratio based on internal historical losses adjusted as appropriate for qualitative factors. The Company's evaluation of market, industry or business specific data, changes in the underlying portfolio composition, trends relating to credit quality, delinquency, nonperforming and adversely rated equipment financing agreements, and reasonable and supportable forecasts of economic conditions informed the estimate of qualitative factors. As permitted by ASU 2016-13, the Company elected to maintain pools of loans accounted for under Accounting Standards Codification (“ASC”) 310-30. In accordance with the standard, management did not reassess whether modifications to individual acquired financial assets accounted for in pools were troubled debt restructurings as of the date of adoption. The Company estimated the allowance for credit losses on loans based on the underlying assets’ amortized cost basis. In the event that collection of principal becomes uncertain, the Company has policies in place to reverse accrued interest in a timely manner. Therefore, the Company has a policy to exclude accrued interest from the measurement of allowance for credit losses. Expected credit losses are reflected in the allowance for credit losses through a charge to credit loss expense. When the Company deems all or a portion of a financial asset to be uncollectible, the appropriate amount is written off and the allowance for credit losses is reduced by the same amount. Subsequent recoveries, if any, are credited to the allowance for credit losses when received. The following table illustrates the allowance for credit losses and the related impact under ASU 2016-13 to the Company as of January 1, 2020.
As Reported Pre-ASU Impact of
(in thousands)
Real estate loans:
Commercial property
Retail $ 6,785 $ 4,911 $ 1,873
Hospitality 12,387 6,686 5,702
Other 13,415 8,060 5,355
Total commercial property loans 32,587 19,657 12,930
Construction loans 15,590 15,003 587
Residential/consumer loans 2,286 1,775 510
Total real estate loans 50,463 36,435 14,027
Commercial and industrial loans:
Commercial term loans 12,175 14,077 ( 1,903 )
Commercial lines of credit 1,358 1,887 ( 529 )
International loans 176 242 ( 65 )
Total commercial loans 13,709 16,206 ( 2,497 )
Equipment financing agreements 14,669 8,767 5,902
Allowance for credit losses on loans receivable $ 78,841 $ 61,408 $ 17,432
Allowance for credit losses on off-balance sheet items $ 2,062 $ 2,398 $ ( 335 )</t>
        </is>
      </c>
    </row>
    <row r="15">
      <c r="A15" s="4" t="inlineStr">
        <is>
          <t>Credit Losses on Off-Balance Sheet Credit Exposures</t>
        </is>
      </c>
      <c r="B15" s="4" t="inlineStr">
        <is>
          <t>Credit Losses on Off-Balance Sheet Credit Exposures The Company has credit loss exposure for off-balance sheet lending commitments. The Company estimates expected credit losses for off-balance sheet exposures over the contractual period in which it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Adjustments to the allowance for credit losses on off-balance sheet credit exposures is recognized as a provision for credit loss expense.</t>
        </is>
      </c>
    </row>
    <row r="16">
      <c r="A16" s="4" t="inlineStr">
        <is>
          <t>Individually Evaluated Loans</t>
        </is>
      </c>
      <c r="B16" s="4" t="inlineStr">
        <is>
          <t>Individually Evaluated Loans Individually evaluated loans are measured for expected credit losses based on the present value of expected cash flows discounted at the effective interest rate, the observable market price, or the fair value of collateral. The allowance for collateral-dependent loans is calculated as the difference between the outstanding loan balance and the value of the collateral as determined by recent appraisals, less estimated costs to sell. The allowance for collateral-dependent loans varies based on the collateral coverage of the loan at the time of the designation as nonperforming. We continue to monitor the collateral coverage on these loans on a quarterly basis, based on recent appraisals, and adjust the allowance accordingly.</t>
        </is>
      </c>
    </row>
    <row r="17">
      <c r="A17" s="4" t="inlineStr">
        <is>
          <t>Troubled Debt Restructuring</t>
        </is>
      </c>
      <c r="B17" s="4" t="inlineStr">
        <is>
          <t>Troubled Debt Restructuring A loan is identified as a TDR when a borrower is experiencing financial difficulties and, for economic or legal reasons related to these difficulties, the Company grants a concession to the borrower in the restructuring that it would not otherwise consider.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ompany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t>
        </is>
      </c>
    </row>
    <row r="18">
      <c r="A18" s="4" t="inlineStr">
        <is>
          <t>Premises and Equipment</t>
        </is>
      </c>
      <c r="B18" s="4" t="inlineStr">
        <is>
          <t>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t>
        </is>
      </c>
    </row>
    <row r="19">
      <c r="A19" s="4" t="inlineStr">
        <is>
          <t>Impairment of Long-Lived Assets</t>
        </is>
      </c>
      <c r="B19" s="4" t="inlineStr">
        <is>
          <t>Impairment of Long-Lived Assets We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nonperforming, the individual amount to be recognized is measured by the amount by which the carrying amount of the assets exceeds the fair value of the assets. Assets to be disposed of are reported at the lower of the carrying amount or fair value less costs to sell.</t>
        </is>
      </c>
    </row>
    <row r="20">
      <c r="A20" s="4" t="inlineStr">
        <is>
          <t>Other Real Estate Owned and Repossessed Personal Property</t>
        </is>
      </c>
      <c r="B20" s="4" t="inlineStr">
        <is>
          <t>Other Real Estate Owned and Repossessed Personal Property Other real estate owned includes real estate acquired through foreclosure and other real estate holdings that are not used in the operation of the Company’s business. Other repossessed personal property primarily consists of repossessed leasing equipment. Other real estate owned and repossessed personal property are recorded at the lower of cost or fair value less estimated costs to sell. Subsequent declines in fair value are recorded through expense.</t>
        </is>
      </c>
    </row>
    <row r="21">
      <c r="A21" s="4" t="inlineStr">
        <is>
          <t>Servicing Assets</t>
        </is>
      </c>
      <c r="B21" s="4" t="inlineStr">
        <is>
          <t>Servicing Assets Servicing assets are initially recorded at fair value, which represents the price paid, and amortized in proportion to, and over the period of, estimated net servicing income. Servicing assets are recorded based on the present value of the contractually specified servicing fee, net of adequate compensation cost, for the estimated life of the loan, using a discount rate and a constant prepayment rate. Management periodically evaluates the servicing assets for impairment. Impairment, if it occurs, is recognized in a valuation allowance in the period of impairment.</t>
        </is>
      </c>
    </row>
    <row r="22">
      <c r="A22" s="4" t="inlineStr">
        <is>
          <t>Goodwill and Other Intangible Assets</t>
        </is>
      </c>
      <c r="B22" s="4" t="inlineStr">
        <is>
          <t>Goodwill and Other Intangible Assets Goodwill and other intangible assets consist of acquired intangible assets arising from acquisitions, including core deposit and third-party originator intangibles. The acquired intangible assets are initially measured at fair value and then are amortized on the straight-line method over their estimated useful lives while goodwill is not amortized. Goodwill and other intangible assets are assessed for impairment annually or whenever events or changes in circumstances indicate the carrying amount may not be recoverable. The Company performed its annual impairment test and determined no impairment existed as of December 31, 2022 .</t>
        </is>
      </c>
    </row>
    <row r="23">
      <c r="A23" s="4" t="inlineStr">
        <is>
          <t>Federal Home Loan Bank Stock</t>
        </is>
      </c>
      <c r="B23" s="4" t="inlineStr">
        <is>
          <t>Federal Home Loan Bank Stock The Bank is a member of the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t>
        </is>
      </c>
    </row>
    <row r="24">
      <c r="A24" s="4" t="inlineStr">
        <is>
          <t>Bank-Owned Life Insurance</t>
        </is>
      </c>
      <c r="B24" s="4" t="inlineStr">
        <is>
          <t>Bank-Owned Life Insurance We have purchased single premium life insurance policies (“bank-owned life insurance”) on certain current and former officers. The Bank and named beneficiaries of various current and former covered officers are the beneficiaries under each policy. In the event of the death of a covered officer, the Bank and named beneficiaries of the covered officer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Under the Split Dollar Death Benefit Agreement, upon death of an active or former employee, the designated beneficiary(ies) are eligible to receive benefits, which in the aggregate, totaled $ 3.0 million at December 31, 2022 .</t>
        </is>
      </c>
    </row>
    <row r="25">
      <c r="A25" s="4" t="inlineStr">
        <is>
          <t>Revenue Recognition</t>
        </is>
      </c>
      <c r="B25" s="4" t="inlineStr">
        <is>
          <t>Revenue Recognition The Company adopted ASU 2014-09, Revenue from Contracts with Customers (Topic 606), as of January 1, 2018. ASU 2014-09 established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The standard’s core principle is that a company shall recognize revenue when it transfers promised goods or services to customers in an amount that reflects the consideration to which the company expects to be entitled in exchange for those goods or services. In doing so, companies generally are required to use more judgment and make more estimates than under prior guidance. These may include identifying performance obligations in the contract, estimating the amount of variable consideration to include in the transaction price and allocating the transaction price to each separate performance obligation. Since the guidance does not apply to revenue associated with financial instruments, including loans and securities that are accounted for under GAAP, the new guidance did not have an impact on revenue most closely associated with our financial instruments, including interest income and expense. The Company completed its overall assessment of revenue streams and review of related contracts potentially affected by the ASU, including revenue streams associated with our noninterest income. Based on this assessment, the Company concluded that ASU 2014-09 did not change the method in which the Company currently recognizes revenue for these revenue streams. The Company's noninterest income primarily includes service charges on deposit accounts, trade finance and other service charges and fees, servicing income, bank-owned life insurance income and gains or losses on sale of SBA loans and securities. Based on our assessment of revenue streams related to the Company's noninterest income, we concluded that the Company's performance obligations for such revenue streams are typically satisfied as services are rendered. If applicable, the Company records contract liabilities, or deferred revenue, when payments from customers are received or due in advance of providing services to customers, and records contract assets when services are provided to customers before payment is received or before payment is due. The Company’s noninterest revenue streams are largely based on transactional activities and since the Company generally receives payments for its services during the period or at the time services are provided, there are no contract asset or receivable balances as of December 31, 2022 and 2021. Consideration is often received immediately or shortly after the Company satisfies its performance obligations and revenue is recognized. The Company also completed its evaluation of certain costs related to these revenue streams to determine whether such costs should be presented as expenses or contra-revenue (i.e., gross versus net) and concluded that our Consolidated Statements of Income do not include any revenue streams that are impacted by such gross versus net provisions of the new standard. The Company adopted ASU 2014-09 and its related amendments on its required effective date of January 1, 2018 utilizing the modified retrospective approach. Since there was no impact upon adoption of this new standard, a cumulative effect adjustment to opening retained earnings was not necessary.</t>
        </is>
      </c>
    </row>
    <row r="26">
      <c r="A26" s="4" t="inlineStr">
        <is>
          <t>Income Tax</t>
        </is>
      </c>
      <c r="B26" s="4" t="inlineStr">
        <is>
          <t>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 The Company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t>
        </is>
      </c>
    </row>
    <row r="27">
      <c r="A27" s="4" t="inlineStr">
        <is>
          <t>Share-Based Compensation</t>
        </is>
      </c>
      <c r="B27" s="4" t="inlineStr">
        <is>
          <t>Share-Based Compensation The Company may provide awards of options, stock appreciation rights, restricted stock awards, restricted stock unit awards, shares granted as a bonus or in lieu of another award, dividend equivalent, other stock-based award or performance award, together with any other right or interest to a participant. Plan participants may include executives and other employees, officers, directors, consultants and other persons who provide services to the Company or its related entities. All stock options granted under its stock-based benefit plans have an exercise price equal to the fair market value of the underlying common stock on the date of grant. Stock options granted generally vest based on three to five years of continuous service and expire 10 years from the date of grant. Restricted stock awards become fully vested after a certain number of years or after certain performance criteria are met. Performance stock units vest upon achievement of certain criteria and may have dividend equivalent rights associated with them.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or if certain market condition criteria are not met. Forfeitures of restricted stock are treated as canceled shares. Excess tax benefits from the exercise or vesting of share-based awards are included as a reduction in the provision for income tax expense in the period in which the exercise or vesting occurs.</t>
        </is>
      </c>
    </row>
    <row r="28">
      <c r="A28" s="4" t="inlineStr">
        <is>
          <t>Earnings per Share</t>
        </is>
      </c>
      <c r="B28" s="4" t="inlineStr">
        <is>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For diluted EPS, weighted-average number of common shares included the impact of unvest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t>
        </is>
      </c>
    </row>
    <row r="29">
      <c r="A29" s="4" t="inlineStr">
        <is>
          <t>Treasury Stock</t>
        </is>
      </c>
      <c r="B29" s="4" t="inlineStr">
        <is>
          <t>Treasury Stock In January 2019, the Company's Board of Directors adopted a stock repurchase program. Under this repurchase program, the Company may repurchase up to 5.0 % of its outstanding shares or approximately 1.5 million shares of its common stock. The program permits shares to be repurchased in open market or private transactions, through block trades, and pursuant to any trading plan that may be adopted in accordance with Rule 10b5-1 of the Securities and Exchange Commission.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 During the year ended December 31, 2022 , there were no stock repurchases. We use the cost method of accounting for treasury stock. The cost method requires us to record the reacquisition cost of treasury stock as a deduction from stockholders’ equity on the Consolidated Balance Sheets.</t>
        </is>
      </c>
    </row>
    <row r="30">
      <c r="A30" s="4" t="inlineStr">
        <is>
          <t>Fair Value of Financial Instruments</t>
        </is>
      </c>
      <c r="B30" s="4" t="inlineStr">
        <is>
          <t>Fair Value of Financial Instruments Fair values of financial instruments are estimated using relevant market information and other assumptions, as more fully disclosed in a separate note.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t>
        </is>
      </c>
    </row>
    <row r="31">
      <c r="A31" s="4" t="inlineStr">
        <is>
          <t>Recently Issued Accounting Standards</t>
        </is>
      </c>
      <c r="B31" s="4" t="inlineStr">
        <is>
          <t>Accounting Standards Adopted in 2022 None. Recently Issued Accounting Standards Not Yet Effective ASU 2020-04, Reference Rate Reform (Topic 848): Facilitation of the Effects of Reference Rate Reform on Financial Reporting: On March 12, 2020, the FASB issued ASU 2020-04 to ease the potential burden in accounting for reference rate reform. The amendments in ASU 2020-04 are elective and apply to all entities that have contracts, hedging relationships, and other transactions that reference LIBOR or another reference rate expected to be discontinued due to reference rate reform. The new guidance provided several optional expedients that reduce costs and complexity of accounting for reference rate reform, including measures to simplify or modify accounting issues resulting from reference rate reform for contract modifications, hedges, and debt securities. ASU 2022-06, Reference Rate Reform (Topic 848): Deferral of the Sunset Date of Topic 848: In March 2021, it was announced LIBOR would cease on June 30, 2023. Because the current relief in Topic 848 may not cover a period of time during which a significant number of modifications may take place, the amendments in this ASU will be deferred to December 31, 2024. The adoption of this standard is not expected to have material effect on the Company’s operating results or financial condition. ASU 2022-02, Troubled Debt Restructurings and Vintage Disclosures (Topic 326 ) : The FASB amended the accounting and disclosure requirements for expected credit losses by removing the recognition and measurement guidance on TDRs and enhancing disclosures pertaining to certain loan refinancings and restructurings by creditors made to borrowers experiencing financial difficulty. Additionally, this standard requires disclosure of current-period gross write-offs by year of origination for financing receivables. The standard becomes effective for the Company for the interim and annual periods beginning on January 1, 2023. Early adoption is permitted. The Company is in the process of evaluating the standard and its effect on the Company’s financial condition, results of operations, cash flows, and financial statement disclosures.</t>
        </is>
      </c>
    </row>
    <row r="32">
      <c r="A32" s="4" t="inlineStr">
        <is>
          <t>Fair Value Measurements</t>
        </is>
      </c>
      <c r="B32" s="4" t="inlineStr">
        <is>
          <t>ASC 820, Fair Value Measurements and Disclosures,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nonperforming loans, OREO, bank-owned premises,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and municipal bonds in markets that are active. In determining the fair value of the securities categorized as Level 2, we obtain reports from an investment accounting service provider detailing the fair value of each investment security held as of each reporting date. The investment accounting service provider obtains prices from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Therefore,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22 and 2021, the entire balance of SBA loans held for sale was recorded at its cost. We record SBA loans held for sale on a nonrecurring basis with Level 2 inputs. Nonperforming loans – Nonaccrual loans receivable and performing restructured loans receivable are considered nonperforming for reporting purposes and are measured and recorded at fair value on a non-recurring basis. All nonperforming loans with a carrying balance over $ 250,000 are individually evaluated for the amount of expected credit losses, if any. Nonperforming loans with a carrying balance of $ 250,000 or less are evaluated collectively. However, from time to time, nonrecurring fair value adjustments to collateral dependent nonperforming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Servicing assets - On a quarterly basis, the Company utilizes a third party service to evaluate servicing assets related to loans sold to unaffiliated parties with servicing retained. Servicing assets are assessed for impairment or increased obligation based on fair value at each reporting date. Other repossessed assets – Fair value of equipment from leasing contracts is based primarily on a third 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its sale, or, as circumstances require and the fair value adjustments are made to the asset based on its value prior to sale. Assets and Liabilities Measured at Fair Value on a Recurring Basis As of December 31, 2022 and 2021, assets and liabilities measured at fair value on a recurring basis are as follows:
Level 1 Level 2 Level 3
Quoted Significant Significant Total Fair Value
(in thousands)
December 31, 2022
Assets:
Securities available for sale:
U.S. Treasury securities $ 48,026 $ — $ — $ 48,026
U.S. government agency and sponsored agency obligations:
Mortgage-backed securities - residential — 465,152 — 465,152
Mortgage-backed securities - commercial — 51,292 — 51,292
Collateralized mortgage obligations — 85,485 — 85,485
Debt securities — 138,499 — 138,499
Total U.S. government agency and sponsored agency obligations — 740,428 — 740,428
Municipal bonds-tax exempt — 65,384 — 65,384
Total securities available for sale $ 48,026 $ 805,812 $ — $ 853,838
Derivative financial instruments $ — $ 7,507 $ — $ 7,507
Liabilities:
Derivative financial instruments $ — $ 7,375 $ — $ 7,375
December 31, 2021
Assets:
Securities available for sale:
U.S. Treasury securities $ 15,397 $ — $ — $ 15,397
U.S. government agency and sponsored agency obligations:
Mortgage-backed securities - residential — 551,931 — 551,931
Mortgage-backed securities - commercial — 55,574 — 55,574
Collateralized mortgage obligations — 93,604 — 93,604
Debt securities — 115,896 — 115,896
Total U.S. government agency and sponsored agency obligations — 817,005 — 817,005
Municipal bonds-tax exempt — 78,388 — 78,388
Total securities available for sale $ 15,397 $ 895,393 $ — $ 910,790
Derivative financial instruments $ — $ 1,379 $ — $ 1,379
Liabilities:
Derivative financial instruments $ — $ 1,360 $ — $ 1,360 Assets and Liabilities Measured at Fair Value on a Non-Recurring Basis As of December 31, 2022 and 2021, assets and liabilities measured at fair value on a non-recurring basis are as follows:
Level 1 Level 2 Level 3
Total Prices in Active Observable Significant
(in thousands)
December 31, 2022
Assets:
Collateral dependent loans (1) $ 2,694 $ — $ — $ 2,694
Other real estate owned 117 — — 117
Repossessed personal property 467 — — 467
Servicing assets 7,176 — — 7,176
December 31, 2021
Assets:
Collateral dependent loans (2) $ 3,398 $ — $ — $ 3,398
Other real estate owned 675 — — 675
Repossessed personal property 8 — — 8 (1) Consisted of real estate loans of $ 2.7 million. (2) Consisted of real estate loans of $ 3.4 million. The following table represents quantitative information about Level 3 fair value assumptions for assets measured at fair value on a non-recurring basis at December 31, 2022 and 2021:
Fair Value Valuation Unobservable Range (Weighted
(dollars in thousands)
December 31, 2022
Collateral dependent loans:
Real estate loans:
Commercial property
Retail $ 1,930 Market approach Market data comparison 5 % to 25 % / 16 % (1)
Other 256 Market approach Market data comparison ( 42 )% to 3 % / ( 24 )% (1)
Residential 508 Market approach Market data comparison ( 15 )% to 3 % / ( 1 )% (1)
Total real estate loans 2,694
Total $ 2,694
Other real estate owned $ 117 Market approach Market data comparison ( 20 )% to 20 % / ( 2 )% (1)
Repossessed personal property 467 Market approach Market data comparison (2)
Servicing assets 7,176 Market approach Prepayment rate 11 % to 17 % / 16 % 22 % to 25 % / 22 % (3)
December 31, 2021
Collateral dependent loans:
Real estate loans:
Commercial property
Retail $ 1,917 Market approach Market data comparison ( 28 )% to 23 % / ( 6 )% (1)
Other 499 Market approach Market data comparison ( 20 )% to 20 % / 0 % (1)
Residential 982 Market approach Market data comparison ( 19 )% to 8 % / 3 % (1)
Total real estate loans 3,398
Total $ 3,398
Other real estate owned $ 675 Market approach Market data comparison ( 20 )% to ( 5 )% / ( 12 )% (1)
Repossessed personal property 8 Market approach Market data comparison (2)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3) Fair value is based on a valuation model using the present value of estimated future cash flows, prepayment speeds, default rates, and discount rates. Servicing assets are subsequently measured using the amortization method which requires servicing rights to be amortized into income over the period of the estimated future net servicing income of the underlying loans. AS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are based on an exit price notion as of December 31, 2022 and 2021 , as required by ASU 2016-01. The financial instruments for which we have concluded that the carrying amounts approximate fair value include: cash and due from banks, accrued interest receivable and payable, and noninterest-bearing depos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Impact of ASC on Allowance for Credit Losses</t>
        </is>
      </c>
      <c r="B4" s="4" t="inlineStr">
        <is>
          <t>The following table illustrates the allowance for credit losses and the related impact under ASU 2016-13 to the Company as of January 1, 2020.
As Reported Pre-ASU Impact of
(in thousands)
Real estate loans:
Commercial property
Retail $ 6,785 $ 4,911 $ 1,873
Hospitality 12,387 6,686 5,702
Other 13,415 8,060 5,355
Total commercial property loans 32,587 19,657 12,930
Construction loans 15,590 15,003 587
Residential/consumer loans 2,286 1,775 510
Total real estate loans 50,463 36,435 14,027
Commercial and industrial loans:
Commercial term loans 12,175 14,077 ( 1,903 )
Commercial lines of credit 1,358 1,887 ( 529 )
International loans 176 242 ( 65 )
Total commercial loans 13,709 16,206 ( 2,497 )
Equipment financing agreements 14,669 8,767 5,902
Allowance for credit losses on loans receivable $ 78,841 $ 61,408 $ 17,432
Allowance for credit losses on off-balance sheet items $ 2,062 $ 2,398 $ ( 335 )</t>
        </is>
      </c>
    </row>
    <row r="5">
      <c r="A5" s="4" t="inlineStr">
        <is>
          <t>Useful Lives for Principal Classes of Assets</t>
        </is>
      </c>
      <c r="B5" s="4" t="inlineStr">
        <is>
          <t>The ranges of useful lives for the principal classes of assets are as follows:
Buildings and improvements 10 to 30 years
Furniture and equipment 3 to 10 years
Leasehold improvements Term of lease or useful life, whichever is shorter
Software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 Securities Available for Sale</t>
        </is>
      </c>
      <c r="B4" s="4" t="inlineStr">
        <is>
          <t xml:space="preserve">The following is a summary of securities available for sale as of December 31, 2022 and 2021:
Gross Gross Estimated
Amortized Unrealized Unrealized Fair
Cost Gain Loss Value
(in thousands)
December 31, 2022
U.S. Treasury securities $ 49,690 $ — $ ( 1,664 ) $ 48,026
U.S. government agency and sponsored agency obligations:
Mortgage-backed securities - residential 540,590 63 ( 75,501 ) 465,152
Mortgage-backed securities - commercial 61,799 — ( 10,507 ) 51,292
Collateralized mortgage obligations 98,236 — ( 12,751 ) 85,485
Debt securities 150,338 — ( 11,839 ) 138,499
Total U.S. government agency and sponsored agency obligations 850,963 63 ( 110,598 ) 740,428
Municipal bonds-tax exempt 78,143 — ( 12,759 ) 65,384
Total securities available for sale $ 978,796 $ 63 $ ( 125,021 ) $ 853,838
December 31, 2021
U.S. Treasury securities $ 15,457 $ 1 $ ( 61 ) $ 15,397
U.S. government agency and sponsored agency obligations:
Mortgage-backed securities - residential 558,365 15 ( 6,449 ) 551,931
Mortgage-backed securities - commercial 57,028 3 ( 1,457 ) 55,574
Collateralized mortgage obligations 95,153 41 ( 1,590 ) 93,604
Debt securities 117,499 — ( 1,603 ) 115,896
Total U.S. government agency and sponsored agency obligations 828,045 59 ( 11,099 ) 817,005
Municipal bonds-tax exempt 79,152 117 ( 881 ) 78,388
Total securities available for sale $ 922,654 $ 177 $ ( 12,041 ) $ 910,790 </t>
        </is>
      </c>
    </row>
    <row r="5">
      <c r="A5" s="4" t="inlineStr">
        <is>
          <t>Schedule of Amortized Cost and Estimated Fair Value of Investment Securities by Contractual Maturity</t>
        </is>
      </c>
      <c r="B5" s="4" t="inlineStr">
        <is>
          <t xml:space="preserve">The amortized cost and estimated fair value of securities as of December 31, 2022, by contractual or expected maturity, are shown below. Collateralized mortgage obligations are included in the table shown below based on their expected maturities. All other securities are included based on their contractual maturities.
Available for Sale
Amortized Estimated
Cost Fair Value
(in thousands)
Within one year $ 28,665 $ 28,043
Over one year through five years 180,322 167,000
Over five years through ten years 39,213 35,318
Over ten years 730,596 623,477
Total $ 978,796 $ 853,838 </t>
        </is>
      </c>
    </row>
    <row r="6">
      <c r="A6" s="4" t="inlineStr">
        <is>
          <t>Summary of Debt Securities Available for Sale in an Unrealized Loss Position for Which an Allowance for Credit Losses Has Not Been Recorded</t>
        </is>
      </c>
      <c r="B6" s="4" t="inlineStr">
        <is>
          <t xml:space="preserve">The following table summarizes debt securities available-for-sale in an unrealized loss position for which an allowance for credit losses has not been recorded at December 31, 2022 and 2021, aggregated by major security type and length of time in a continuous unrealized loss position:
Holding Period
Less than 12 Months 12 Months or More Total
Gross Estimated Number Gross Estimated Number Gross Estimated Number
(in thousands, except number of securities)
December 31, 2022
U.S. Treasury securities $ ( 414 ) $ 33,812 14 $ ( 1,250 ) $ 14,215 4 $ ( 1,664 ) $ 48,027 18
U.S. government agency and sponsored agency obligations:
Mortgage-backed securities - residential ( 1,712 ) 36,009 18 ( 73,789 ) 424,302 105 ( 75,501 ) 460,311 123
Mortgage-backed securities - commercial ( 84 ) 4,069 1 ( 10,423 ) 47,221 14 ( 10,507 ) 51,290 15
Collateralized mortgage obligations ( 1,011 ) 23,606 8 ( 11,740 ) 61,879 20 ( 12,751 ) 85,485 28
Debt securities ( 1,103 ) 31,714 8 ( 10,736 ) 106,785 22 ( 11,839 ) 138,499 30
Total U.S. government agency and sponsored agency obligations ( 3,910 ) 95,398 35 ( 106,688 ) 640,187 161 ( 110,598 ) 735,585 196
Municipal bonds-tax exempt — — — ( 12,759 ) 65,385 19 ( 12,759 ) 65,385 19
Total $ ( 4,324 ) $ 129,210 49 $ ( 120,697 ) $ 719,787 184 $ ( 125,021 ) $ 848,997 233
December 31, 2021
U.S. Treasury securities $ ( 61 ) $ 8,391 2 $ — $ — — $ ( 61 ) $ 8,391 2
U.S. government agency and sponsored agency obligations:
Mortgage-backed securities - residential ( 5,484 ) 498,731 92 ( 965 ) 41,236 8 ( 6,449 ) 539,967 100
Mortgage-backed securities - commercial ( 768 ) 36,879 10 ( 689 ) 18,221 3 ( 1,457 ) 55,100 13
Collateralized mortgage obligations ( 1,256 ) 76,894 16 ( 334 ) 12,548 3 ( 1,590 ) 89,442 19
Debt securities ( 1,503 ) 110,996 21 ( 100 ) 4,900 1 ( 1,603 ) 115,896 22
Total U.S. government agency and sponsored agency obligations ( 9,011 ) 723,500 139 ( 2,088 ) 76,905 15 ( 11,099 ) 800,405 154
Municipal bonds-tax exempt ( 881 ) 68,548 17 — — ( 881 ) 68,548 17
Total $ ( 9,953 ) $ 800,439 158 $ ( 2,088 ) $ 76,905 15 $ ( 12,041 ) $ 877,344 173 </t>
        </is>
      </c>
    </row>
    <row r="7">
      <c r="A7" s="4" t="inlineStr">
        <is>
          <t>Realized Gains and Losses on Sales of Investment Securities</t>
        </is>
      </c>
      <c r="B7" s="4" t="inlineStr">
        <is>
          <t xml:space="preserve">Realized gains and losses on sales of securities and proceeds from sales of securities were as follows for the periods indicated:
Year Ended December 31,
2022 2021 2020
(in thousands)
Gross realized gains on sales of securities $ — $ 99 $ 15,712
Gross realized losses on sales of securities — ( 598 ) —
Net realized gains (losses) on sales of securities $ — $ ( 499 ) $ 15,712
Proceeds from sales of securities $ — 55,884 495,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Loans receivable consisted of the following as of the dates indicated:
December 31,
2022 2021
(in thousands)
Real estate loans:
Commercial property
Retail $ 1,023,608 $ 970,134
Hospitality 646,893 717,692
Other (1) 2,053,675 1,919,033
Total commercial property loans 3,724,176 3,606,859
Construction 109,205 95,006
Residential (2) 734,472 400,546
Total real estate loans 4,567,853 4,102,411
Commercial and industrial loans (3) 804,492 561,831
Equipment financing agreements 594,788 487,299
Loans receivable 5,967,133 5,151,541
Allowance for credit losses ( 71,523 ) ( 72,557 )
Loans receivable, net $ 5,895,610 $ 5,078,984 (1) Includes, among other property types, mixed-use, gas station, apartment, office, industrial, faith-based facilities and warehouse; the remaining real estate categories represent less than 1% of the Bank's total loans receivable. (2) Includes $ 2.4 million and $ 3.9 million of home equity loans and lines, and $ 4.6 million and $ 6.0 million of personal loans at December 31, 2022 and 2021, respectively. (3) At December 31, 2022 and 2021, PPP loans were $ 0.9 million and $ 3.0 million, respectively.</t>
        </is>
      </c>
    </row>
    <row r="5">
      <c r="A5" s="4" t="inlineStr">
        <is>
          <t>Information on SBA Loans Held for Sale</t>
        </is>
      </c>
      <c r="B5" s="4" t="inlineStr">
        <is>
          <t xml:space="preserve">The following table details the information on SBA loans held for sale by portfolio segment for the years ended December 31, 2022 and 2021:
Real Estate Commercial Total
(in thousands)
December 31, 2022
Balance at beginning of period $ 6,954 $ 6,388 $ 13,342
Originations and transfers 99,547 51,278 150,825
Sales ( 102,720 ) ( 53,389 ) ( 156,109 )
Principal paydowns and amortization ( 6 ) ( 9 ) ( 15 )
Balance at end of period $ 3,775 $ 4,268 $ 8,043
December 31, 2021
Balance at beginning of period $ 8,042 $ 526 $ 8,568
Originations and transfers 87,775 177,968 265,743
Sales ( 88,858 ) ( 172,995 ) ( 261,853 )
Principal paydowns and amortization ( 5 ) 889 884
Balance at end of period $ 6,954 $ 6,388 $ 13,342 </t>
        </is>
      </c>
    </row>
    <row r="6">
      <c r="A6" s="4" t="inlineStr">
        <is>
          <t>Allowance for Credit Losses</t>
        </is>
      </c>
      <c r="B6" s="4" t="inlineStr">
        <is>
          <t>T</t>
        </is>
      </c>
    </row>
    <row r="7">
      <c r="A7" s="4" t="inlineStr">
        <is>
          <t>Allowance for Credit Losses by Portfolio Segment</t>
        </is>
      </c>
      <c r="B7" s="4" t="inlineStr">
        <is>
          <t>he following table details the information on the allowance for credit losses by portfolio segment for the years ended December 31, 2022, 2021 and 2020:
Real Commercial Equipment financing agreements Total
(in thousands)
December 31, 2022
Allowance for credit losses:
Beginning balance $ 48,890 $ 12,418 $ 11,249 $ 72,557
Chargeoffs ( 1,886 ) ( 524 ) ( 2,312 ) ( 4,722 )
Recoveries 848 1,178 1,322 3,348
Provision (recovery) for credit losses ( 3,826 ) 2,195 1,971 340
Ending balance $ 44,026 $ 15,267 $ 12,230 $ 71,523
December 31, 2021
Allowance for credit losses:
Beginning balance $ 51,876 $ 21,410 $ 17,140 $ 90,426
Chargeoffs ( 1,427 ) ( 546 ) ( 4,400 ) ( 6,373 )
Recoveries 10,807 897 946 12,650
Provision (recovery) for credit losses ( 12,366 ) ( 9,343 ) ( 2,437 ) ( 24,146 )
Ending balance $ 48,890 $ 12,418 $ 11,249 $ 72,557
December 31, 2020
Allowance for credit losses:
Beginning balance $ 36,435 $ 16,206 $ 8,767 $ 61,408
Adjustment related to adoption of ASU 2016-13 14,028 ( 2,497 ) 5,902 17,433
Adjusted balance 50,463 13,709 14,669 78,841
Chargeoffs ( 15,567 ) ( 13,312 ) ( 5,073 ) ( 33,952 )
Recoveries 2,124 336 603 3,063
Provision (recovery) for credit losses 14,856 20,677 6,941 42,474
Ending balance $ 51,876 $ 21,410 $ 17,140 $ 90,426 The table below presents the allowance for credit losses by portfolio segment as a percentage of the total allowance for credit losses and loans by portfolio segment as a percentage of the aggregate investment of loans receivable for the years ended December 31, 2022 and 2021:
December 31, 2022 December 31, 2021
Allowance Percentage Total Percentage Allowance Percentage Total Percentage
(dollars in thousands)
Real estate loans:
Commercial property
Retail $ 7,872 11.0 % $ 1,023,608 17.2 % $ 6,579 9.1 % $ 970,134 18.8 %
Hospitality 13,407 18.7 646,893 10.8 22,670 31.2 717,692 13.9
Other 15,349 21.5 2,053,675 34.4 15,065 20.8 1,919,033 37.3
Total commercial property loans 36,628 51.2 3,724,176 62.4 44,314 61.1 3,606,859 70.0
Construction 4,022 5.7 109,205 1.8 4,078 5.6 95,006 1.8
Residential 3,376 4.7 734,472 12.4 498 0.7 400,546 7.8
Total real estate loans 44,026 61.6 4,567,853 76.6 48,890 67.4 4,102,411 79.6
Commercial and industrial loans 15,267 21.3 804,492 13.5 12,418 17.1 561,831 10.9
Equipment financing agreements 12,230 17.1 594,788 10.0 11,249 15.5 487,299 9.5
Total $ 71,523 100.0 % $ 5,967,133 100.0 % $ 72,557 100.0 % $ 5,151,541 100.0 %</t>
        </is>
      </c>
    </row>
    <row r="8">
      <c r="A8" s="4" t="inlineStr">
        <is>
          <t>Summary of Amortized Cost Basis of Collateral Dependent Loans By Class of Loans</t>
        </is>
      </c>
      <c r="B8" s="4" t="inlineStr">
        <is>
          <t>The following table represents the amortized cost basis of collateral-dependent loans by class of loans as of December 31, 2022 and 2021, for which repayment is expected to be obtained through the sale of the underlying collateral and any collateral dependent loans that are still accruing but are considered nonperforming.
December 31,
2022 2021
(in thousands)
Real estate loans:
Commercial property
Retail $ 1,930 $ 1,917
Hospitality — —
Other (1) 256 499
Total commercial property loans 2,186 2,416
Residential 508 982
Total real estate loans 2,694 3,398
Total $ 2,694 $ 3,398 (1) Includes, among other property types, mixed-use, gas station, apartment, office, industrial, faith-based facilities and warehouse; the remaining real estate categories represent less than one percent of the Bank's total loans receivable.</t>
        </is>
      </c>
    </row>
    <row r="9">
      <c r="A9" s="4" t="inlineStr">
        <is>
          <t>Credit Quality of Loan Portfolio</t>
        </is>
      </c>
      <c r="B9" s="4" t="inlineStr">
        <is>
          <t>As of December 31, 2022 and 2021, the recorded investment in pass/pass-watch, special mention and classified (substandard, doubtful and loss) loans, disaggregated by loan class, were as follows:
Pass/Pass- Special Classified Total
(in thousands)
December 31, 2022
Real estate loans:
Commercial property
Retail $ 1,016,442 $ 5,236 $ 1,930 $ 1,023,608
Hospitality 628,698 — 18,195 646,893
Other 2,006,464 29,748 17,463 2,053,675
Total commercial property loans 3,651,604 34,984 37,588 3,724,176
Construction 109,205 — — 109,205
Residential 733,464 500 508 734,472
Total real estate loans 4,494,273 35,484 38,096 4,567,853
Commercial and industrial loans 758,584 43,529 2,379 804,492
Equipment financing agreements 589,071 — 5,717 594,788
Total loans receivable $ 5,841,928 $ 79,013 $ 46,192 $ 5,967,133
December 31, 2021
Real estate loans:
Commercial property
Retail $ 952,651 $ 5,949 $ 11,534 $ 970,134
Hospitality 662,834 36,248 18,610 717,692
Other 1,891,877 9,846 17,310 1,919,033
Total commercial property loans 3,507,362 52,043 47,454 3,606,859
Construction 74,439 20,567 — 95,006
Residential 396,007 3,557 982 400,546
Total real estate loans 3,977,808 76,167 48,436 4,102,411
Commercial and industrial loans 537,652 19,127 5,052 561,831
Equipment financing agreements 480,154 — 7,145 487,299
Total loans receivable $ 4,995,614 $ 95,294 $ 60,633 $ 5,151,541 Loans by Vintage Year and Risk Rating
Term Loans
Amortized Cost Basis by Origination Year (1)
2022 2021 2020 2019 2018 Prior Revolving Total
(in thousands)
December 31, 2022
Real estate loans:
Commercial property
Risk Rating
Pass / Pass Watch $ 1,184,361 $ 901,029 $ 600,740 $ 404,786 $ 301,950 $ 207,861 $ 50,877 $ 3,651,604
Special Mention 847 13,384 5,857 7,115 — 6,080 1,701 34,984
Classified — — 412 4,312 12,304 20,560 — 37,588
Total commercial property 1,185,208 914,413 607,009 416,213 314,254 234,501 52,578 3,724,176
Construction
Risk Rating
Pass / Pass Watch 41,662 67,543 — — — — — 109,205
Special Mention — — — — — — — —
Classified — — — — — — — —
Total construction 41,662 67,543 — — — — — 109,205
Residential
Risk Rating
Pass / Pass Watch 405,975 173,236 13,102 232 731 134,766 5,422 733,464
Special Mention — — — — — — 500 500
Classified 12 — — — — 496 — 508
Total residential 405,987 173,236 13,102 232 731 135,262 5,922 734,472
Total real estate loans
Risk Rating
Pass / Pass Watch 1,631,998 1,141,808 613,842 405,018 302,681 342,627 56,299 4,494,273
Special Mention 847 13,384 5,857 7,115 — 6,080 2,201 35,484
Classified 12 — 412 4,312 12,304 21,056 — 38,096
Total real estate loans 1,632,857 1,155,192 620,111 416,445 314,985 369,763 58,500 4,567,853
Commercial and industrial loans:
Risk Rating
Pass / Pass Watch 368,778 100,537 39,577 24,117 7,342 12,282 205,951 758,584
Special Mention — 9,285 — — 29 102 34,113 43,529
Classified — — 171 1,097 81 391 639 2,379
Total commercial and industrial loans 368,778 109,822 39,748 25,214 7,452 12,775 240,703 804,492
Equipment financing agreements:
Risk Rating
Pass / Pass Watch 305,249 165,313 46,970 52,133 17,608 1,798 — 589,071
Special Mention — — — — — — — —
Classified 630 2,542 311 1,581 565 88 — 5,717
Total equipment financing agreements 305,879 167,855 47,281 53,714 18,173 1,886 — 594,788
Total loans receivable:
Risk Rating
Pass / Pass Watch 2,306,025 1,407,658 700,389 481,268 327,631 356,707 262,250 5,841,928
Special Mention 847 22,669 5,857 7,115 29 6,182 36,314 79,013
Classified 642 2,542 894 6,990 12,950 21,535 639 46,192
Total loans receivable $ 2,307,514 $ 1,432,869 $ 707,140 $ 495,373 $ 340,610 $ 384,424 $ 299,203 $ 5,967,133 (1) Includes extensions, renewals, or modifications of credit contracts, which consist of a new credit decision
Term Loans
Amortized Cost Basis by Origination Year (1)
2021 2020 2019 2018 2017 Prior Revolving Total
(in thousands)
December 31, 2021
Real estate loans:
Commercial property
Risk Rating
Pass / Pass Watch $ 1,203,197 $ 706,470 $ 488,250 $ 406,288 $ 277,680 $ 384,064 $ 41,413 $ 3,507,362
Special Mention — 18,869 7,593 — 6,999 16,879 1,703 52,043
Classified — — 5,450 17,247 2,965 21,792 — 47,454
Total commercial property 1,203,197 725,339 501,293 423,535 287,644 422,735 43,116 3,606,859
Construction
Risk Rating
Pass / Pass Watch 73,808 631 — — — — — 74,439
Special Mention — — — — — 20,567 — 20,567
Classified — — — — — — — —
Total construction 73,808 631 — — — 20,567 — 95,006
Residential
Risk Rating
Pass / Pass Watch 194,948 16,975 247 19,813 73,567 82,076 8,381 396,007
Special Mention — — — 930 406 2,221 — 3,557
Classified — — — — 965 17 — 982
Total residential 194,948 16,975 247 20,743 74,938 84,314 8,381 400,546
Total real estate loans
Risk Rating
Pass / Pass Watch 1,471,953 724,076 488,497 426,101 351,247 466,140 49,794 3,977,808
Special Mention — 18,869 7,593 930 7,405 39,667 1,703 76,167
Classified — — 5,450 17,247 3,930 21,809 — 48,436
Total real estate loans 1,471,953 742,945 501,540 444,278 362,582 527,616 51,497 4,102,411
Commercial and industrial loans:
Risk Rating
Pass / Pass Watch 264,762 55,135 36,937 15,780 10,874 6,016 148,148 537,652
Special Mention — 274 13,989 — 67 4,802 ( 5 ) 19,127
Classified — 3 708 145 19 886 3,291 5,052
Total commercial and industrial loans 264,762 55,412 51,634 15,925 10,960 11,704 151,434 561,831
Equipment financing agreements:
Risk Rating
Pass / Pass Watch 239,738 79,400 101,460 47,485 10,683 1,388 — 480,154
Special Mention — — — — — — — —
Classified 716 981 3,575 1,328 347 198 — 7,145
Total equipment financing agreements 240,454 80,381 105,035 48,813 11,030 1,586 — 487,299
Total loans receivable:
Risk Rating
Pass / Pass Watch 1,976,453 858,611 626,894 489,366 372,804 473,544 197,942 4,995,614
Special Mention — 19,143 21,582 930 7,472 44,469 1,698 95,294
Classified 716 984 9,733 18,720 4,296 22,893 3,291 60,633
Total loans receivable $ 1,977,169 $ 878,738 $ 658,209 $ 509,016 $ 384,572 $ 540,906 $ 202,931 $ 5,151,541 (1) Includes extensions, renewals, or modifications of credit contracts, which consist of a new credit decision
Term Loans
Amortized Cost Basis by Origination Year (1)
2022 2021 2020 2019 2018 Prior Revolving Total
(in thousands)
December 31, 2022
Real estate loans:
Commercial property
Payment performance
Performing $ 1,185,208 $ 914,413 $ 606,597 $ 416,213 $ 312,324 $ 233,643 $ 52,578 $ 3,720,976
Nonperforming — — 412 — 1,930 858 3,200
Total commercial property 1,185,208 914,413 607,009 416,213 314,254 234,501 52,578 3,724,176
Construction
Payment performance
Performing 41,662 67,543 — — — — — 109,205
Nonperforming — — — — — — — —
Total construction 41,662 67,543 — — — — — 109,205
Residential
Payment performance
Performing 405,975 173,236 13,102 232 731 134,766 5,922 733,964
Nonperforming 12 — — — — 496 — 508
Total residential 405,987 173,236 13,102 232 731 135,262 5,922 734,472
Total real estate loans
Payment performance
Performing 1,632,845 1,155,192 619,699 416,445 313,055 368,409 58,500 4,564,145
Nonperforming 12 — 412 — 1,930 1,354 — 3,708
Total real estate loans 1,632,857 1,155,192 620,111 416,445 314,985 369,763 58,500 4,567,853
Commercial and industrial loans:
Payment performance
Performing 368,778 109,822 39,577 25,199 7,452 12,539 240,703 804,070
Nonperforming — — 171 15 — 236 — 422
Total commercial and industrial loans 368,778 109,822 39,748 25,214 7,452 12,775 240,703 804,492
Equipment financing agreements:
Payment performance
Performing 305,249 165,313 46,970 52,133 17,608 1,798 — 589,071
Nonperforming 630 2,542 311 1,581 565 88 — 5,717
Total equipment financing agreements 305,879 167,855 47,281 53,714 18,173 1,886 — 594,788
Total loans receivable:
Payment performance
Performing 2,306,872 1,430,327 706,246 493,777 338,115 382,746 299,203 5,957,286
Nonperforming 642 2,542 894 1,596 2,495 1,678 — 9,847
Total loans receivable $ 2,307,514 $ 1,432,869 $ 707,140 $ 495,373 $ 340,610 $ 384,424 $ 299,203 $ 5,967,133 (1) Includes extensions, renewals, or modifications of credit contracts, which consist of a new credit decision
Term Loans
Amortized Cost Basis by Origination Year (1)
2021 2020 2019 2018 2017 Prior Revolving Total
(in thousands)
December 31, 2021
Real estate loans:
Commercial property
Payment performance
Performing $ 1,203,197 $ 725,339 $ 501,293 $ 423,515 $ 286,935 $ 419,464 $ 43,116 $ 3,602,859
Nonperforming — — — 20 709 3,271 — 4,000
Total commercial property 1,203,197 725,339 501,293 423,535 287,644 422,735 43,116 3,606,859
Construction
Payment performance
Performing 73,808 631 — — — 20,567 — 95,006
Nonperforming — — — — — — — —
Total construction 73,808 631 — — — 20,567 — 95,006
Residential
Payment performance
Performing 194,948 16,975 247 20,743 73,973 84,052 8,381 399,319
Nonperforming — — — — 965 262 — 1,227
Total residential 194,948 16,975 247 20,743 74,938 84,314 8,381 400,546
Total real estate loans
Payment performance
Performing 1,471,953 742,945 501,540 444,258 360,908 524,083 51,497 4,097,184
Nonperforming — — — 20 1,674 3,533 — 5,227
Total real estate loans 1,471,953 742,945 501,540 444,278 362,582 527,616 51,497 4,102,411
Commercial and industrial loans:
Payment performance
Performing 264,762 55,409 50,926 15,925 10,956 11,431 151,434 560,843
Nonperforming — 3 708 — 4 273 — 988
Total commercial and industrial loans 264,762 55,412 51,634 15,925 10,960 11,704 151,434 561,831
Equipment financing agreements:
Payment performance
Performing 239,738 79,400 101,460 47,484 10,684 1,388 — 480,154
Nonperforming 716 981 3,575 1,329 346 198 — 7,145
Total equipment financing agreements 240,454 80,381 105,035 48,813 11,030 1,586 — 487,299
Total loans receivable:
Payment performance
Performing 1,976,453 877,754 653,926 507,667 382,548 536,902 202,931 5,138,181
Nonperforming 716 984 4,283 1,349 2,024 4,004 — 13,360
Total loans receivable $ 1,977,169 $ 878,738 $ 658,209 $ 509,016 $ 384,572 $ 540,906 $ 202,931 $ 5,151,541 (1) Includes extensions, renewals, or modifications of credit contracts, which consist of a new credit decision</t>
        </is>
      </c>
    </row>
    <row r="10">
      <c r="A10" s="4" t="inlineStr">
        <is>
          <t>Schedule of Amortized Cost Basis of Loans on Nonaccrual Status and Loans Past Due 90 Days and Still Accruing</t>
        </is>
      </c>
      <c r="B10" s="4" t="inlineStr">
        <is>
          <t xml:space="preserve">The following tables represent the amortized cost basis of loans on nonaccrual status and loans past due 90 days and still accruing as of December 31, 2022 and 2021.
December 31, 2022
Nonaccrual Nonaccrual Loans Total
(in thousands)
Real estate loans:
Commercial property
Retail $ 1,929 $ — $ — $ 1,929
Other 540 731 — 1,271
Total commercial property loans 2,469 731 — 3,200
Residential 508 — — 508
Total real estate loans 2,977 731 — 3,708
Commercial and industrial loans — 422 — 422
Equipment financing agreements 215 5,501 — 5,716
Total $ 3,192 $ 6,654 $ — $ 9,846
December 31, 2021
Nonaccrual Nonaccrual Loans Total
(in thousands)
Real estate loans:
Commercial property
Retail $ 1,918 $ — $ — $ 1,918
Other 1,745 337 — 2,082
Total commercial property loans 3,663 337 — 4,000
Residential 982 245 — 1,227
Total real estate loans 4,645 582 — 5,227
Commercial and industrial loans 8 980 — 988
Equipment financing agreements 1,172 5,973 — 7,145
Total $ 5,825 $ 7,535 $ — $ 13,360 </t>
        </is>
      </c>
    </row>
    <row r="11">
      <c r="A11" s="4" t="inlineStr">
        <is>
          <t>Analysis of Past Due Loans, Disaggregated by Loan Class</t>
        </is>
      </c>
      <c r="B11" s="4" t="inlineStr">
        <is>
          <t xml:space="preserve">The following is an aging analysis of loans, disaggregated by loan class, as of the dates indicated:
30-59 Days 60-89 Days 90 Days or More Total Current Total
(in thousands)
December 31, 2022
Real estate loans:
Commercial property
Retail $ — $ — $ — $ — $ 1,023,608 $ 1,023,608
Hospitality — — — — 646,893 646,893
Other — 494 — 494 2,053,181 2,053,675
Total commercial property loans — 494 — 494 3,723,682 3,724,176
Construction — — — — 109,205 109,205
Residential 313 804 7 1,124 733,348 734,472
Total real estate loans 313 1,298 7 1,618 4,566,235 4,567,853
Commercial and industrial loans 77 79 — 156 804,336 804,492
Equipment financing agreements 5,825 1,271 2,949 10,045 584,743 594,788
Total loans receivable $ 6,215 $ 2,648 $ 2,956 $ 11,819 $ 5,955,314 $ 5,967,133
December 31, 2021
Real estate loans:
Commercial property
Retail $ — $ — $ — $ — $ 970,134 $ 970,134
Hospitality 556 — — 556 717,136 717,692
Other 92 691 499 1,282 1,917,751 1,919,033
Total commercial property loans 648 691 499 1,838 3,605,021 3,606,859
Construction — — — — 95,006 95,006
Residential 570 750 556 1,876 398,670 400,546
Total real estate loans 1,218 1,441 1,055 3,714 4,098,697 4,102,411
Commercial and industrial loans 56 9 — 65 561,766 561,831
Equipment financing agreements 3,764 1,992 1,181 6,937 480,362 487,299
Total loans receivable $ 5,038 $ 3,442 $ 2,236 $ 10,716 $ 5,140,825 $ 5,151,541 </t>
        </is>
      </c>
    </row>
    <row r="12">
      <c r="A12" s="4" t="inlineStr">
        <is>
          <t>Non-Performing Assets</t>
        </is>
      </c>
      <c r="B12" s="4" t="inlineStr">
        <is>
          <t xml:space="preserve">The following table details nonperforming assets as of the dates indicated:
As of December 31,
2022 2021
(in thousands)
Nonaccrual loans $ 9,846 $ 13,360
Loans receivable 90 days or more past due and still accruing — —
Total nonperforming loans receivable 9,846 13,360
Other real estate owned ("OREO") 117 675
Total nonperforming assets $ 9,963 $ 14,035 </t>
        </is>
      </c>
    </row>
    <row r="13">
      <c r="A13" s="4" t="inlineStr">
        <is>
          <t>Troubled Debt Restructurings, Disaggregated by Type of Concession and by Loan Type</t>
        </is>
      </c>
      <c r="B13" s="4" t="inlineStr">
        <is>
          <t xml:space="preserve">The following table details the recorded investment in TDRs, disaggregated by concession type and by loan type, as of December 31, 2022 and 2021:
Nonaccrual TDRs Accrual TDRs
Deferral of Principal Deferral of Principal and Interest Reduction of Principal and Interest Extension of Maturity Total Deferral of Principal Deferral of Principal and Interest Reduction of Principal and Interest Extension of Maturity Total
(in thousands)
December 31, 2022
Real estate loans $ 255 $ — $ 84 $ — $ 339 $ — $ 1,185 $ — $ — $ 1,185
Commercial and industrial loans — 106 — — 106 — — — — —
Total $ 255 $ 106 $ 84 $ — $ 445 $ — $ 1,185 $ — $ — $ 1,185
December 31, 2021
Real estate loans $ 346 $ 2,046 $ 372 $ — $ 2,764 $ — $ — $ — $ — $ —
Commercial and industrial loans — 124 — — 124 — — — — —
Total $ 346 $ 2,170 $ 372 $ — $ 2,888 $ — $ — $ — $ — $ — </t>
        </is>
      </c>
    </row>
    <row r="14">
      <c r="A14" s="4" t="inlineStr">
        <is>
          <t>Summary of Loans by Class Modified as Troubled Debt Restructurings</t>
        </is>
      </c>
      <c r="B14" s="4" t="inlineStr">
        <is>
          <t xml:space="preserve">The following table presents the number of loans by class modified as troubled debt restructurings that occurred during the years ending December 31, 2022, 2021 and 2020 with their pre- and post-modification recorded amounts.
December 31, 2022 December 31, 2021 December 31, 2020
Number Pre- Post- Number Pre- Post- Number Pre- Post-
(in thousands except for number of loans)
Real estate loans 1 $ 92 $ 84 — $ — $ — 5 $ 4,479 $ 3,676
Commercial and industrial loans — — — — — — — — —
Total 1 $ 92 $ 84 — $ — $ — 5 $ 4,479 $ 3,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vicing Assets (Tables)</t>
        </is>
      </c>
      <c r="B1" s="2" t="inlineStr">
        <is>
          <t>12 Months Ended</t>
        </is>
      </c>
    </row>
    <row r="2">
      <c r="B2" s="2" t="inlineStr">
        <is>
          <t>Dec. 31, 2022</t>
        </is>
      </c>
    </row>
    <row r="3">
      <c r="A3" s="3" t="inlineStr">
        <is>
          <t>Transfers and Servicing [Abstract]</t>
        </is>
      </c>
      <c r="B3" s="4" t="inlineStr">
        <is>
          <t xml:space="preserve"> </t>
        </is>
      </c>
    </row>
    <row r="4">
      <c r="A4" s="4" t="inlineStr">
        <is>
          <t>Summary of Changes in Servicing Assets</t>
        </is>
      </c>
      <c r="B4" s="4" t="inlineStr">
        <is>
          <t xml:space="preserve">The changes in servicing assets for the years ended December 31, 2022 and 2021 were as follows:
As of December 31,
2022 2021
(in thousands)
Balance at beginning of period $ 7,080 $ 6,212
Additions related to sale of SBA loans 3,153 3,160
Amortization ( 2,672 ) ( 2,292 )
Change in valuation allowance ( 385 ) —
Balance at end of period $ 7,176 $ 7,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Major Components of Premises and Equipment</t>
        </is>
      </c>
      <c r="B4" s="4" t="inlineStr">
        <is>
          <t xml:space="preserve">The following is a summary of the major components of premises and equipment:
As of December 31,
2022 2021
(in thousands)
Land $ 6,850 $ 6,850
Building and improvements 12,643 12,438
Furniture and equipment 30,341 30,186
Leasehold improvements 18,278 17,462
Leased equipment — 880
68,112 67,816
Accumulated depreciation and amortization ( 45,262 ) ( 43,028 )
Total premises and equipment, net $ 22,850 $ 24,7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Annual Rental Commitments Under Non-Cancelable Operating Leases</t>
        </is>
      </c>
      <c r="B4" s="4" t="inlineStr">
        <is>
          <t xml:space="preserve">At December 31, 2022, future minimum annual rental commitments under these non-cancelable operating leases, with initial or remaining terms of one year or more, were as follows:
Amount
(in thousands)
2023 $ 7,901
2024 7,410
2025 6,855
2026 5,527
2027 5,147
Thereafter 15,439
Remaining lease commitments 48,278
Interest ( 4,053 )
Present value of lease liability $ 44,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2</t>
        </is>
      </c>
      <c r="D2" s="2" t="inlineStr">
        <is>
          <t>Dec. 31, 2021</t>
        </is>
      </c>
      <c r="E2" s="2" t="inlineStr">
        <is>
          <t>Dec. 31, 2020</t>
        </is>
      </c>
    </row>
    <row r="3">
      <c r="A3" s="3" t="inlineStr">
        <is>
          <t>Interest and dividend income:</t>
        </is>
      </c>
      <c r="C3" s="4" t="inlineStr">
        <is>
          <t xml:space="preserve"> </t>
        </is>
      </c>
      <c r="D3" s="4" t="inlineStr">
        <is>
          <t xml:space="preserve"> </t>
        </is>
      </c>
      <c r="E3" s="4" t="inlineStr">
        <is>
          <t xml:space="preserve"> </t>
        </is>
      </c>
    </row>
    <row r="4">
      <c r="A4" s="4" t="inlineStr">
        <is>
          <t>Interest and fees on loans receivable</t>
        </is>
      </c>
      <c r="C4" s="6" t="n">
        <v>257878</v>
      </c>
      <c r="D4" s="6" t="n">
        <v>208602</v>
      </c>
      <c r="E4" s="6" t="n">
        <v>211836</v>
      </c>
    </row>
    <row r="5">
      <c r="A5" s="4" t="inlineStr">
        <is>
          <t>Interest on securities</t>
        </is>
      </c>
      <c r="C5" s="5" t="n">
        <v>12351</v>
      </c>
      <c r="D5" s="5" t="n">
        <v>6230</v>
      </c>
      <c r="E5" s="5" t="n">
        <v>10536</v>
      </c>
    </row>
    <row r="6">
      <c r="A6" s="4" t="inlineStr">
        <is>
          <t>Dividends on FHLB stock</t>
        </is>
      </c>
      <c r="C6" s="5" t="n">
        <v>1024</v>
      </c>
      <c r="D6" s="5" t="n">
        <v>941</v>
      </c>
      <c r="E6" s="5" t="n">
        <v>902</v>
      </c>
    </row>
    <row r="7">
      <c r="A7" s="4" t="inlineStr">
        <is>
          <t>Interest on deposits in other banks</t>
        </is>
      </c>
      <c r="C7" s="5" t="n">
        <v>2560</v>
      </c>
      <c r="D7" s="5" t="n">
        <v>902</v>
      </c>
      <c r="E7" s="5" t="n">
        <v>592</v>
      </c>
    </row>
    <row r="8">
      <c r="A8" s="4" t="inlineStr">
        <is>
          <t>Total interest and dividend income</t>
        </is>
      </c>
      <c r="C8" s="5" t="n">
        <v>273813</v>
      </c>
      <c r="D8" s="5" t="n">
        <v>216675</v>
      </c>
      <c r="E8" s="5" t="n">
        <v>223866</v>
      </c>
    </row>
    <row r="9">
      <c r="A9" s="3" t="inlineStr">
        <is>
          <t>Interest expense:</t>
        </is>
      </c>
      <c r="C9" s="4" t="inlineStr">
        <is>
          <t xml:space="preserve"> </t>
        </is>
      </c>
      <c r="D9" s="4" t="inlineStr">
        <is>
          <t xml:space="preserve"> </t>
        </is>
      </c>
      <c r="E9" s="4" t="inlineStr">
        <is>
          <t xml:space="preserve"> </t>
        </is>
      </c>
    </row>
    <row r="10">
      <c r="A10" s="4" t="inlineStr">
        <is>
          <t>Interest on deposits</t>
        </is>
      </c>
      <c r="C10" s="5" t="n">
        <v>25938</v>
      </c>
      <c r="D10" s="5" t="n">
        <v>11655</v>
      </c>
      <c r="E10" s="5" t="n">
        <v>33994</v>
      </c>
    </row>
    <row r="11">
      <c r="A11" s="4" t="inlineStr">
        <is>
          <t>Interest on borrowings</t>
        </is>
      </c>
      <c r="C11" s="5" t="n">
        <v>2249</v>
      </c>
      <c r="D11" s="5" t="n">
        <v>1697</v>
      </c>
      <c r="E11" s="5" t="n">
        <v>2367</v>
      </c>
    </row>
    <row r="12">
      <c r="A12" s="4" t="inlineStr">
        <is>
          <t>Interest on subordinated debentures</t>
        </is>
      </c>
      <c r="C12" s="5" t="n">
        <v>7979</v>
      </c>
      <c r="D12" s="5" t="n">
        <v>8273</v>
      </c>
      <c r="E12" s="5" t="n">
        <v>6607</v>
      </c>
    </row>
    <row r="13">
      <c r="A13" s="4" t="inlineStr">
        <is>
          <t>Total interest expense</t>
        </is>
      </c>
      <c r="C13" s="5" t="n">
        <v>36166</v>
      </c>
      <c r="D13" s="5" t="n">
        <v>21625</v>
      </c>
      <c r="E13" s="5" t="n">
        <v>42968</v>
      </c>
    </row>
    <row r="14">
      <c r="A14" s="4" t="inlineStr">
        <is>
          <t>Net interest income before credit loss expense</t>
        </is>
      </c>
      <c r="C14" s="5" t="n">
        <v>237647</v>
      </c>
      <c r="D14" s="5" t="n">
        <v>195050</v>
      </c>
      <c r="E14" s="5" t="n">
        <v>180898</v>
      </c>
    </row>
    <row r="15">
      <c r="A15" s="4" t="inlineStr">
        <is>
          <t>Credit loss expense (recovery)</t>
        </is>
      </c>
      <c r="C15" s="5" t="n">
        <v>836</v>
      </c>
      <c r="D15" s="5" t="n">
        <v>-24403</v>
      </c>
      <c r="E15" s="5" t="n">
        <v>45454</v>
      </c>
    </row>
    <row r="16">
      <c r="A16" s="4" t="inlineStr">
        <is>
          <t>Net interest income after credit loss expense (recovery)</t>
        </is>
      </c>
      <c r="C16" s="5" t="n">
        <v>236811</v>
      </c>
      <c r="D16" s="5" t="n">
        <v>219453</v>
      </c>
      <c r="E16" s="5" t="n">
        <v>135444</v>
      </c>
    </row>
    <row r="17">
      <c r="A17" s="3" t="inlineStr">
        <is>
          <t>Noninterest income:</t>
        </is>
      </c>
      <c r="C17" s="4" t="inlineStr">
        <is>
          <t xml:space="preserve"> </t>
        </is>
      </c>
      <c r="D17" s="4" t="inlineStr">
        <is>
          <t xml:space="preserve"> </t>
        </is>
      </c>
      <c r="E17" s="4" t="inlineStr">
        <is>
          <t xml:space="preserve"> </t>
        </is>
      </c>
    </row>
    <row r="18">
      <c r="A18" s="4" t="inlineStr">
        <is>
          <t>Service charges on deposit accounts</t>
        </is>
      </c>
      <c r="C18" s="5" t="n">
        <v>11488</v>
      </c>
      <c r="D18" s="5" t="n">
        <v>11043</v>
      </c>
      <c r="E18" s="5" t="n">
        <v>8485</v>
      </c>
    </row>
    <row r="19">
      <c r="A19" s="4" t="inlineStr">
        <is>
          <t>Trade finance and other service charges and fees</t>
        </is>
      </c>
      <c r="C19" s="5" t="n">
        <v>4805</v>
      </c>
      <c r="D19" s="5" t="n">
        <v>4628</v>
      </c>
      <c r="E19" s="5" t="n">
        <v>4033</v>
      </c>
    </row>
    <row r="20">
      <c r="A20" s="4" t="inlineStr">
        <is>
          <t>Gain on sale of SBA loans</t>
        </is>
      </c>
      <c r="C20" s="5" t="n">
        <v>9478</v>
      </c>
      <c r="D20" s="5" t="n">
        <v>17266</v>
      </c>
      <c r="E20" s="5" t="n">
        <v>5247</v>
      </c>
    </row>
    <row r="21">
      <c r="A21" s="4" t="inlineStr">
        <is>
          <t>Net gain (loss) on sales of securities</t>
        </is>
      </c>
      <c r="C21" s="4" t="inlineStr">
        <is>
          <t xml:space="preserve"> </t>
        </is>
      </c>
      <c r="D21" s="5" t="n">
        <v>-499</v>
      </c>
      <c r="E21" s="5" t="n">
        <v>15712</v>
      </c>
    </row>
    <row r="22">
      <c r="A22" s="4" t="inlineStr">
        <is>
          <t>Other operating income</t>
        </is>
      </c>
      <c r="C22" s="5" t="n">
        <v>8429</v>
      </c>
      <c r="D22" s="5" t="n">
        <v>8058</v>
      </c>
      <c r="E22" s="5" t="n">
        <v>9627</v>
      </c>
    </row>
    <row r="23">
      <c r="A23" s="4" t="inlineStr">
        <is>
          <t>Total noninterest income</t>
        </is>
      </c>
      <c r="C23" s="5" t="n">
        <v>34200</v>
      </c>
      <c r="D23" s="5" t="n">
        <v>40496</v>
      </c>
      <c r="E23" s="5" t="n">
        <v>43104</v>
      </c>
    </row>
    <row r="24">
      <c r="A24" s="3" t="inlineStr">
        <is>
          <t>Noninterest expense:</t>
        </is>
      </c>
      <c r="C24" s="4" t="inlineStr">
        <is>
          <t xml:space="preserve"> </t>
        </is>
      </c>
      <c r="D24" s="4" t="inlineStr">
        <is>
          <t xml:space="preserve"> </t>
        </is>
      </c>
      <c r="E24" s="4" t="inlineStr">
        <is>
          <t xml:space="preserve"> </t>
        </is>
      </c>
    </row>
    <row r="25">
      <c r="A25" s="4" t="inlineStr">
        <is>
          <t>Salaries and employee benefits</t>
        </is>
      </c>
      <c r="C25" s="5" t="n">
        <v>76140</v>
      </c>
      <c r="D25" s="5" t="n">
        <v>72561</v>
      </c>
      <c r="E25" s="5" t="n">
        <v>66988</v>
      </c>
    </row>
    <row r="26">
      <c r="A26" s="4" t="inlineStr">
        <is>
          <t>Occupancy and equipment</t>
        </is>
      </c>
      <c r="C26" s="5" t="n">
        <v>17648</v>
      </c>
      <c r="D26" s="5" t="n">
        <v>19075</v>
      </c>
      <c r="E26" s="5" t="n">
        <v>18283</v>
      </c>
    </row>
    <row r="27">
      <c r="A27" s="4" t="inlineStr">
        <is>
          <t>Data processing</t>
        </is>
      </c>
      <c r="C27" s="5" t="n">
        <v>13134</v>
      </c>
      <c r="D27" s="5" t="n">
        <v>12003</v>
      </c>
      <c r="E27" s="5" t="n">
        <v>11222</v>
      </c>
    </row>
    <row r="28">
      <c r="A28" s="4" t="inlineStr">
        <is>
          <t>Professional fees</t>
        </is>
      </c>
      <c r="C28" s="5" t="n">
        <v>5692</v>
      </c>
      <c r="D28" s="5" t="n">
        <v>5566</v>
      </c>
      <c r="E28" s="5" t="n">
        <v>6771</v>
      </c>
    </row>
    <row r="29">
      <c r="A29" s="4" t="inlineStr">
        <is>
          <t>Supplies and communications</t>
        </is>
      </c>
      <c r="C29" s="5" t="n">
        <v>2638</v>
      </c>
      <c r="D29" s="5" t="n">
        <v>3026</v>
      </c>
      <c r="E29" s="5" t="n">
        <v>3096</v>
      </c>
    </row>
    <row r="30">
      <c r="A30" s="4" t="inlineStr">
        <is>
          <t>Advertising and promotion</t>
        </is>
      </c>
      <c r="C30" s="5" t="n">
        <v>3637</v>
      </c>
      <c r="D30" s="5" t="n">
        <v>2649</v>
      </c>
      <c r="E30" s="5" t="n">
        <v>2671</v>
      </c>
    </row>
    <row r="31">
      <c r="A31" s="4" t="inlineStr">
        <is>
          <t>Other operating expenses</t>
        </is>
      </c>
      <c r="C31" s="5" t="n">
        <v>11395</v>
      </c>
      <c r="D31" s="5" t="n">
        <v>9575</v>
      </c>
      <c r="E31" s="5" t="n">
        <v>10022</v>
      </c>
    </row>
    <row r="32">
      <c r="A32" s="4" t="inlineStr">
        <is>
          <t>Total noninterest expense</t>
        </is>
      </c>
      <c r="C32" s="5" t="n">
        <v>130284</v>
      </c>
      <c r="D32" s="5" t="n">
        <v>124455</v>
      </c>
      <c r="E32" s="5" t="n">
        <v>119053</v>
      </c>
    </row>
    <row r="33">
      <c r="A33" s="4" t="inlineStr">
        <is>
          <t>Income before tax</t>
        </is>
      </c>
      <c r="C33" s="5" t="n">
        <v>140727</v>
      </c>
      <c r="D33" s="5" t="n">
        <v>135494</v>
      </c>
      <c r="E33" s="5" t="n">
        <v>59495</v>
      </c>
    </row>
    <row r="34">
      <c r="A34" s="4" t="inlineStr">
        <is>
          <t>Income tax expense</t>
        </is>
      </c>
      <c r="C34" s="5" t="n">
        <v>39333</v>
      </c>
      <c r="D34" s="5" t="n">
        <v>36817</v>
      </c>
      <c r="E34" s="5" t="n">
        <v>17299</v>
      </c>
    </row>
    <row r="35">
      <c r="A35" s="4" t="inlineStr">
        <is>
          <t>Net income</t>
        </is>
      </c>
      <c r="C35" s="6" t="n">
        <v>101394</v>
      </c>
      <c r="D35" s="6" t="n">
        <v>98677</v>
      </c>
      <c r="E35" s="6" t="n">
        <v>42196</v>
      </c>
    </row>
    <row r="36">
      <c r="A36" s="4" t="inlineStr">
        <is>
          <t>Basic earnings per share</t>
        </is>
      </c>
      <c r="B36" s="4" t="inlineStr">
        <is>
          <t>[1]</t>
        </is>
      </c>
      <c r="C36" s="8" t="n">
        <v>3.33</v>
      </c>
      <c r="D36" s="8" t="n">
        <v>3.22</v>
      </c>
      <c r="E36" s="8" t="n">
        <v>1.38</v>
      </c>
    </row>
    <row r="37">
      <c r="A37" s="4" t="inlineStr">
        <is>
          <t>Diluted earnings per share</t>
        </is>
      </c>
      <c r="B37" s="4" t="inlineStr">
        <is>
          <t>[1]</t>
        </is>
      </c>
      <c r="C37" s="8" t="n">
        <v>3.32</v>
      </c>
      <c r="D37" s="8" t="n">
        <v>3.22</v>
      </c>
      <c r="E37" s="8" t="n">
        <v>1.38</v>
      </c>
    </row>
    <row r="38">
      <c r="A38" s="3" t="inlineStr">
        <is>
          <t>Weighted-average shares outstanding:</t>
        </is>
      </c>
      <c r="C38" s="4" t="inlineStr">
        <is>
          <t xml:space="preserve"> </t>
        </is>
      </c>
      <c r="D38" s="4" t="inlineStr">
        <is>
          <t xml:space="preserve"> </t>
        </is>
      </c>
      <c r="E38" s="4" t="inlineStr">
        <is>
          <t xml:space="preserve"> </t>
        </is>
      </c>
    </row>
    <row r="39">
      <c r="A39" s="4" t="inlineStr">
        <is>
          <t>Basic</t>
        </is>
      </c>
      <c r="C39" s="5" t="n">
        <v>30299148</v>
      </c>
      <c r="D39" s="5" t="n">
        <v>30393559</v>
      </c>
      <c r="E39" s="5" t="n">
        <v>30280415</v>
      </c>
    </row>
    <row r="40">
      <c r="A40" s="4" t="inlineStr">
        <is>
          <t>Diluted</t>
        </is>
      </c>
      <c r="C40" s="5" t="n">
        <v>30392057</v>
      </c>
      <c r="D40" s="5" t="n">
        <v>30471747</v>
      </c>
      <c r="E40" s="5" t="n">
        <v>30280415</v>
      </c>
    </row>
    <row r="41"/>
    <row r="42">
      <c r="A42" s="4" t="inlineStr">
        <is>
          <t>[1] Per share amounts may not be able to be recalculated using net income and weighted-average shares presented above due to rounding.</t>
        </is>
      </c>
    </row>
  </sheetData>
  <mergeCells count="4">
    <mergeCell ref="A1:B2"/>
    <mergeCell ref="C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Company's intangible assets were as follows for the periods indicated:
December 31, 2022 December 31, 2021
Amortization Gross Accumulated Net Gross Accumulated Net
(in thousands)
Core deposit intangible 10 years $ 2,213 $ ( 2,031 ) $ 182 $ 2,213 $ ( 1,900 ) $ 313
Third-party originators intangible 7 years 483 ( 471 ) 12 483 ( 432 ) 51
Goodwill N/A 11,031 — 11,031 11,031 — 11,031
Total intangible assets $ 13,727 $ ( 2,502 ) $ 11,225 $ 13,727 $ ( 2,332 ) $ 11,3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d Maturities of Time Deposits</t>
        </is>
      </c>
      <c r="B4" s="4" t="inlineStr">
        <is>
          <t xml:space="preserve">At December 31, 2022, the scheduled maturities of time deposits were as follows:
Year Ending December 31, Time Other Time Total
(in thousands)
2023 $ 696,470 $ 1,185,020 $ 1,881,490
2024 — 68,037 68,037
2025 266 3,151 3,417
2026 263 2,430 2,693
2027 &amp; thereafter — 570 570
Total $ 696,999 $ 1,259,208 $ 1,956,207 </t>
        </is>
      </c>
    </row>
    <row r="5">
      <c r="A5" s="4" t="inlineStr">
        <is>
          <t>Summary of Interest Expense on Deposits</t>
        </is>
      </c>
      <c r="B5" s="4" t="inlineStr">
        <is>
          <t xml:space="preserve">A summary of interest expense on deposits was as follows for the periods indicated:
Year Ended December 31,
2022 2021 2020
(in thousands)
Demand: interest-bearing $ 100 $ 61 $ 70
Money market and savings 12,753 5,199 11,016
Time deposits of $250,000 or more 4,457 726 3,521
Other time deposits 8,628 5,669 19,387
Total interest expense on deposits $ 25,938 $ 11,655 $ 33,9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 xml:space="preserve">The following is a summary of contractual maturities of FHLB advances:
As of December 31,
2022 2021
Outstanding Weighted Outstanding Weighted
(dollars in thousands)
Overnight advances $ 250,000 4.65 % $ — — %
Advances due within 12 months 50,000 0.97 50,000 1.62
Advances due over 12 months through 24 months 37,500 0.40 50,000 0.97
Advances due over 24 months through 36 months 12,500 1.90 37,500 0.40
Outstanding advances $ 350,000 3.57 % $ 137,500 1.05 % </t>
        </is>
      </c>
    </row>
    <row r="5">
      <c r="A5" s="4" t="inlineStr">
        <is>
          <t>Summary of Financial Data Pertaining to Federal Home Loan Bank Advances</t>
        </is>
      </c>
      <c r="B5" s="4" t="inlineStr">
        <is>
          <t xml:space="preserve">The following is financial data pertaining to FHLB advances:
As of December 31,
2022 2021 2020
(dollars in thousands)
Weighted-average interest rate at end of year 3.57 % 1.05 % 1.40 %
Weighted-average interest rate during the year 1.52 % 1.17 % 1.42 %
Average balance of FHLB advances $ 148,027 $ 145,277 $ 156,601
Maximum amount outstanding at any month-end $ 350,000 $ 162,500 $ 3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Unrecognized Tax Benefits</t>
        </is>
      </c>
      <c r="B4" s="4" t="inlineStr">
        <is>
          <t xml:space="preserve">A reconciliation of the beginning and ending amount of unrecognized tax benefits is as follows:
Year Ended December 31,
2022 2021 2020
(in thousands)
Unrecognized tax benefits at beginning of year $ 258 $ — $ 73
Gross decreases for tax positions of prior years — — ( 73 )
Gross increase for new tax positions — 258 —
Unrecognized tax benefits at end of year $ 258 $ 258 $ — </t>
        </is>
      </c>
    </row>
    <row r="5">
      <c r="A5" s="4" t="inlineStr">
        <is>
          <t>Summary of Provision for Income Taxes</t>
        </is>
      </c>
      <c r="B5" s="4" t="inlineStr">
        <is>
          <t xml:space="preserve">A summary of the provision for income taxes was as follows:
Year Ended December 31,
2022 2021 2020
(in thousands)
Current expense:
Federal $ 1,310 $ 21,805 $ 10,565
State 304 10,901 6,310
Total current expense 1,614 32,706 16,875
Deferred expense (benefit):
Federal $ 27,674 4,914 663
State 10,045 ( 803 ) ( 239 )
Total deferred expense 37,719 4,111 424
Income tax expense $ 39,333 $ 36,817 $ 17,299 </t>
        </is>
      </c>
    </row>
    <row r="6">
      <c r="A6" s="4" t="inlineStr">
        <is>
          <t>Summary of Deferred Tax Assets and Liabilities</t>
        </is>
      </c>
      <c r="B6" s="4" t="inlineStr">
        <is>
          <t xml:space="preserve">Deferred tax assets and liabilities were as follows:
Year Ended December 31,
2022 2021 2020
(in thousands)
Deferred tax assets:
Provision for credit losses $ 21,626 $ 21,671 $ 26,883
Purchase accounting 2,149 3,360 3,902
Net operating loss carryforward 14,590 15,316 15,342
Unrealized loss on securities available for sale 35,973 3,421 —
Lease liability 13,029 14,712 15,562
Tax credits 1,711 — —
State taxes 54 2,318 1,223
Other 3,793 4,032 3,669
Total deferred tax assets 92,925 64,830 66,581
Deferred tax liabilities:
Mark to market ( 38,916 ) ( 3,531 ) ( 1,660 )
Depreciation ( 1,292 ) ( 1,292 ) ( 631 )
Unrealized gain on securities available for sale — — ( 1,247 )
Leases - right of use assets ( 11,932 ) ( 13,738 ) ( 15,044 )
Other ( 2,836 ) ( 2,650 ) ( 2,228 )
Total deferred tax liabilities ( 54,976 ) ( 21,211 ) ( 20,810 )
Valuation allowance ( 1,276 ) ( 1,644 ) ( 4,352 )
Net deferred tax assets $ 36,673 $ 41,975 $ 41,418 </t>
        </is>
      </c>
    </row>
    <row r="7">
      <c r="A7" s="4" t="inlineStr">
        <is>
          <t>Reconciliation between Federal Statutory Income Tax Rate and Effective Tax Rates</t>
        </is>
      </c>
      <c r="B7" s="4" t="inlineStr">
        <is>
          <t>Reconciliation between the federal statutory income tax rate and the effective tax rates is shown in the following table:
Year Ended December 31,
2022 2021 2020
Federal statutory income tax rate 21.00 % 21.00 % 21.00 %
State taxes, net of federal tax benefits 7.33 5.81 7.86
Tax credit - federal ( 1.30 ) ( 1.16 ) ( 2.68 )
Low-income housing amortization 1.34 1.37 3.02
Other ( 0.42 ) 0.16 ( 0.12 )
Effective tax rate 27.95 % 27.18 % 29.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tivity in Accumulated Other Comprehensive Income</t>
        </is>
      </c>
      <c r="B4" s="4" t="inlineStr">
        <is>
          <t xml:space="preserve">Activity in accumulated other comprehensive income for the year ended December 31, 2022, 2021 and 2020 was as follows:
Unrealized Tax Benefit Total
(in thousands)
For the year ended December 31, 2022
Balance at beginning of period $ ( 11,864 ) $ 3,421 $ ( 8,443 )
Other comprehensive income (loss) before reclassification ( 113,094 ) 32,552 ( 80,542 )
Net current period other comprehensive income ( 113,094 ) 32,552 ( 80,542 )
Balance at end of period $ ( 124,958 ) $ 35,973 $ ( 88,985 )
For the year ended December 31, 2021
Balance at beginning of period $ 4,323 $ ( 1,247 ) $ 3,076
Other comprehensive income (loss) before reclassification ( 16,686 ) 4,668 ( 12,018 )
Reclassification from accumulated other comprehensive income 499 — 499
Net current period other comprehensive income ( 16,187 ) 4,668 ( 11,519 )
Balance at end of period $ ( 11,864 ) $ 3,421 $ ( 8,443 )
For the year ended December 31, 2020
Balance at beginning of period $ 4,752 $ ( 1,370 ) $ 3,382
Other comprehensive income (loss) before reclassification 15,283 123 15,406
Reclassification from accumulated other comprehensive income ( 15,712 ) — ( 15,712 )
Net current period other comprehensive income ( 429 ) 123 ( 306 )
Balance at end of period $ 4,323 $ ( 1,247 ) $ 3,0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Capital Ratios of Hanmi Financial and Bank</t>
        </is>
      </c>
      <c r="B4" s="4" t="inlineStr">
        <is>
          <t>The capital ratios of Hanmi Financial and the Bank as of December 31, 2022 and 2021 were as follows:
Actual Minimum Regulatory Minimum to be
Amount Ratio Amount Ratio Amount Ratio
(dollars in thousands)
December 31, 2022
Total capital (to risk-weighted assets):
Hanmi Financial $ 901,239 14.49 % $ 497,508 8.00 % N/A N/A
Hanmi Bank $ 860,503 13.86 % $ 496,607 8.00 % $ 620,758 10.00 %
Tier 1 capital (to risk-weighted assets):
Hanmi Financial $ 728,344 11.71 % $ 373,131 6.00 % N/A N/A
Hanmi Bank $ 797,608 12.85 % $ 372,455 6.00 % $ 496,607 8.00 %
Common equity Tier 1 capital (to risk-weighted assets)
Hanmi Financial $ 707,101 11.37 % $ 279,848 4.50 % N/A N/A
Hanmi Bank $ 797,608 12.85 % $ 279,341 4.50 % $ 403,493 6.50 %
Tier 1 capital (to average assets):
Hanmi Financial $ 728,344 10.07 % $ 289,311 4.00 % N/A N/A
Hanmi Bank $ 797,608 11.07 % $ 288,110 4.00 % $ 360,137 5.00 %
December 31, 2021
Total capital (to risk-weighted assets):
Hanmi Financial $ 912,527 16.61 % $ 439,386 8.00 % N/A N/A
Hanmi Bank $ 809,280 14.72 % $ 439,858 8.00 % $ 549,822 10.00 %
Tier 1 capital (to risk-weighted assets):
Hanmi Financial $ 657,251 11.97 % $ 329,539 6.00 % N/A N/A
Hanmi Bank $ 748,178 13.61 % $ 329,893 6.00 % $ 439,858 8.00 %
Common equity Tier 1 capital (to risk-weighted assets)
Hanmi Financial $ 636,420 11.59 % $ 247,155 4.50 % N/A N/A
Hanmi Bank $ 748,178 13.61 % $ 247,420 4.50 % $ 357,385 6.50 %
Tier 1 capital (to average assets):
Hanmi Financial $ 657,251 9.63 % $ 273,133 4.00 % N/A N/A
Hanmi Bank $ 748,178 10.96 % $ 273,101 4.00 % $ 341,376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As of December 31, 2022 and 2021, assets and liabilities measured at fair value on a recurring basis are as follows:
Level 1 Level 2 Level 3
Quoted Significant Significant Total Fair Value
(in thousands)
December 31, 2022
Assets:
Securities available for sale:
U.S. Treasury securities $ 48,026 $ — $ — $ 48,026
U.S. government agency and sponsored agency obligations:
Mortgage-backed securities - residential — 465,152 — 465,152
Mortgage-backed securities - commercial — 51,292 — 51,292
Collateralized mortgage obligations — 85,485 — 85,485
Debt securities — 138,499 — 138,499
Total U.S. government agency and sponsored agency obligations — 740,428 — 740,428
Municipal bonds-tax exempt — 65,384 — 65,384
Total securities available for sale $ 48,026 $ 805,812 $ — $ 853,838
Derivative financial instruments $ — $ 7,507 $ — $ 7,507
Liabilities:
Derivative financial instruments $ — $ 7,375 $ — $ 7,375
December 31, 2021
Assets:
Securities available for sale:
U.S. Treasury securities $ 15,397 $ — $ — $ 15,397
U.S. government agency and sponsored agency obligations:
Mortgage-backed securities - residential — 551,931 — 551,931
Mortgage-backed securities - commercial — 55,574 — 55,574
Collateralized mortgage obligations — 93,604 — 93,604
Debt securities — 115,896 — 115,896
Total U.S. government agency and sponsored agency obligations — 817,005 — 817,005
Municipal bonds-tax exempt — 78,388 — 78,388
Total securities available for sale $ 15,397 $ 895,393 $ — $ 910,790
Derivative financial instruments $ — $ 1,379 $ — $ 1,379
Liabilities:
Derivative financial instruments $ — $ 1,360 $ — $ 1,360 </t>
        </is>
      </c>
    </row>
    <row r="5">
      <c r="A5" s="4" t="inlineStr">
        <is>
          <t>Assets and Liabilities Measured at Fair Value on Non-Recurring Basis</t>
        </is>
      </c>
      <c r="B5" s="4" t="inlineStr">
        <is>
          <t>As of December 31, 2022 and 2021, assets and liabilities measured at fair value on a non-recurring basis are as follows:
Level 1 Level 2 Level 3
Total Prices in Active Observable Significant
(in thousands)
December 31, 2022
Assets:
Collateral dependent loans (1) $ 2,694 $ — $ — $ 2,694
Other real estate owned 117 — — 117
Repossessed personal property 467 — — 467
Servicing assets 7,176 — — 7,176
December 31, 2021
Assets:
Collateral dependent loans (2) $ 3,398 $ — $ — $ 3,398
Other real estate owned 675 — — 675
Repossessed personal property 8 — — 8 (1) Consisted of real estate loans of $ 2.7 million. (2) Consisted of real estate loans of $ 3.4 million.</t>
        </is>
      </c>
    </row>
    <row r="6">
      <c r="A6" s="4" t="inlineStr">
        <is>
          <t>Quantitative Information about Level 3 Fair Value Assumptions for Assets Measured at Fair Value on Non-Recurring Basis</t>
        </is>
      </c>
      <c r="B6" s="4" t="inlineStr">
        <is>
          <t>The following table represents quantitative information about Level 3 fair value assumptions for assets measured at fair value on a non-recurring basis at December 31, 2022 and 2021:
Fair Value Valuation Unobservable Range (Weighted
(dollars in thousands)
December 31, 2022
Collateral dependent loans:
Real estate loans:
Commercial property
Retail $ 1,930 Market approach Market data comparison 5 % to 25 % / 16 % (1)
Other 256 Market approach Market data comparison ( 42 )% to 3 % / ( 24 )% (1)
Residential 508 Market approach Market data comparison ( 15 )% to 3 % / ( 1 )% (1)
Total real estate loans 2,694
Total $ 2,694
Other real estate owned $ 117 Market approach Market data comparison ( 20 )% to 20 % / ( 2 )% (1)
Repossessed personal property 467 Market approach Market data comparison (2)
Servicing assets 7,176 Market approach Prepayment rate 11 % to 17 % / 16 % 22 % to 25 % / 22 % (3)
December 31, 2021
Collateral dependent loans:
Real estate loans:
Commercial property
Retail $ 1,917 Market approach Market data comparison ( 28 )% to 23 % / ( 6 )% (1)
Other 499 Market approach Market data comparison ( 20 )% to 20 % / 0 % (1)
Residential 982 Market approach Market data comparison ( 19 )% to 8 % / 3 % (1)
Total real estate loans 3,398
Total $ 3,398
Other real estate owned $ 675 Market approach Market data comparison ( 20 )% to ( 5 )% / ( 12 )% (1)
Repossessed personal property 8 Market approach Market data comparison (2)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3) Fair value is based on a valuation model using the present value of estimated future cash flows, prepayment speeds, default rates, and discount rates. Servicing assets are subsequently measured using the amortization method which requires servicing rights to be amortized into income over the period of the estimated future net servicing income of the underlying loans.</t>
        </is>
      </c>
    </row>
    <row r="7">
      <c r="A7" s="4" t="inlineStr">
        <is>
          <t>Estimated Fair Values of Financial Instruments</t>
        </is>
      </c>
      <c r="B7" s="4" t="inlineStr">
        <is>
          <t xml:space="preserve">The estimated fair values of financial instruments were as follows:
December 31, 2022
Carrying Fair Value
Amount Level 1 Level 2 Level 3
(in thousands)
Financial assets:
Cash and due from banks $ 352,421 $ 352,421 $ — $ —
Securities available for sale 853,838 48,026 805,812 —
Loans held for sale 8,043 — 8,423 —
Loans receivable, net of allowance for credit losses 5,895,610 — — 5,808,190
Accrued interest receivable 18,537 18,537 — —
Financial liabilities:
Noninterest-bearing deposits 2,539,602 — 2,539,602 —
Interest-bearing deposits 3,628,470 — — 3,623,827
Borrowings and subordinated debentures 479,409 — 345,867 126,828
Accrued interest payable 7,792 7,792 — —
December 31, 2021
Carrying Fair Value
Amount Level 1 Level 2 Level 3
(in thousands)
Financial assets:
Cash and due from banks $ 608,965 $ 608,965 $ — $ —
Securities available for sale 910,790 15,397 895,393 —
Loans held for sale 13,342 — 14,723 —
Loans receivable, net of allowance for credit losses 5,078,984 — — 5,072,282
Accrued interest receivable 11,976 11,976 — —
Financial liabilities:
Noninterest-bearing deposits 2,574,517 — 2,574,517 —
Interest-bearing deposits 3,211,752 — — 3,211,708
Borrowings and subordinated debentures 352,506 — 137,198 213,179
Accrued interest payable 1,161 1,16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Compensation Expense and Related Tax Benefits</t>
        </is>
      </c>
      <c r="B4" s="4" t="inlineStr">
        <is>
          <t xml:space="preserve">The table below provides the share-based compensation expense and related tax benefits for the periods indicated:
Year Ended December 31,
2022 2021 2020
(in thousands)
Share-based compensation expense $ 2,595 $ 2,436 $ 2,544
Related tax benefits $ 752 $ 703 $ 734 </t>
        </is>
      </c>
    </row>
    <row r="5">
      <c r="A5" s="4" t="inlineStr">
        <is>
          <t>Summary of Information under Plans</t>
        </is>
      </c>
      <c r="B5" s="4" t="inlineStr">
        <is>
          <t>The following information under the Plans is presented for the periods indicated:
Year Ended December 31,
2022 2021 2020
(in thousands)
Total intrinsic value of options exercised (1) $ 20 $ — $ —
Cash received from options exercised $ 19 $ — $ — (1) Intrinsic value represents the difference between the closing stock price on the exercise date and the exercise price, multiplied by the number of options.</t>
        </is>
      </c>
    </row>
    <row r="6">
      <c r="A6" s="4" t="inlineStr">
        <is>
          <t>Summary of Stock Option Transactions under Plans</t>
        </is>
      </c>
      <c r="B6" s="4" t="inlineStr">
        <is>
          <t xml:space="preserve">The following is a summary of stock option transactions under the Plans for the periods indicated:
Year Ended December 31,
2022 2021 2020
Number of Weighted- Number of Weighted- Number of Weighted-
Options outstanding at beginning of period 115,938 $ 19.58 125,938 $ 19.59 156,438 $ 18.84
Options exercised 1,500 $ 12.54 — $ — — $ —
Options forfeited — $ — ( 10,000 ) $ 19.74 ( 30,500 ) $ 15.73
Options expired ( 6,438 ) $ 12.54 — $ — — $ —
Options outstanding at end of period 111,000 $ 19.89 115,938 $ 19.58 125,938 $ 19.59
Options exercisable at end of period 111,000 $ 19.89 115,938 $ 19.58 125,938 $ 19.59 </t>
        </is>
      </c>
    </row>
    <row r="7">
      <c r="A7" s="4" t="inlineStr">
        <is>
          <t>Summary of Stock Options Outstanding under Plans</t>
        </is>
      </c>
      <c r="B7" s="4" t="inlineStr">
        <is>
          <t>As of December 31, 2022, stock options outstanding under the Plans were as follows:
Options Outstanding Options Exercisable
Number of Intrinsic (1) Weighted- Weighted- Number of Intrinsic (1) Weighted- Weighted-
$15.00 to $19.99 50,000 $ 416 $ 16.43 1.66 50,000 $ 416 $ 16.43 1.66
$20.00 to $24.83 61,000 123 22.73 2.84 61,000 123 22.73 2.84
111,000 $ 539 $ 19.89 2.30 111,000 $ 539 $ 19.89 2.30 (1) Intrinsic value represents the difference between the closing stock price on the last trading day of the period, which was $ 24.75 as of December 31, 2022 , and the exercise price, multiplied by the number of options. This value is presented in thousands.</t>
        </is>
      </c>
    </row>
    <row r="8">
      <c r="A8" s="4" t="inlineStr">
        <is>
          <t>Restricted stock awards</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Awards and Performance Stock Units under 2013 And 2021 Plan</t>
        </is>
      </c>
      <c r="B10" s="4" t="inlineStr">
        <is>
          <t xml:space="preserve">The table below provides information for restricted stock awards under the 2013 Plan for the periods indicated:
2022 2021 2020
Number of Weighted- Number of Weighted- Number of Weighted-
Restricted stock at beginning of period 152,087 $ 17.24 243,708 $ 15.60 296,201 $ 22.91
Restricted stock granted 101,271 $ 24.56 75,679 $ 19.62 125,896 $ 8.51
Restricted stock vested ( 89,699 ) $ 23.95 ( 134,659 ) $ 16.01 ( 137,892 ) $ 24.68
Restricted stock forfeited ( 7,485 ) $ 23.46 ( 32,641 ) $ 15.02 ( 40,497 ) $ 16.55
Restricted stock at end of period 156,174 $ 21.29 152,087 $ 17.24 243,708 $ 15.60 </t>
        </is>
      </c>
    </row>
    <row r="11">
      <c r="A11" s="4" t="inlineStr">
        <is>
          <t>Performance Stock Units</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Awards and Performance Stock Units under 2013 And 2021 Plan</t>
        </is>
      </c>
      <c r="B13" s="4" t="inlineStr">
        <is>
          <t xml:space="preserve">The table below provides information for performance stock units under the 2021 Plans for the periods indicated:
2022 2021 2020
Number of Weighted- Number of Weighted- Number of Weighted-
Performance stock at beginning of period 66,563 $ 15.25 23,937 $ 9.65 — $ —
Performance stock granted 38,036 $ 25.10 42,626 $ 18.40 23,937 $ 9.65
Performance stock vested — $ — — $ — — $ —
Performance stock forfeited — $ — — $ — — $ —
Performance stock at end of period 104,599 $ 18.83 66,563 $ 15.25 23,937 $ 9.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Components Used to Derive Basic and Diluted EPS</t>
        </is>
      </c>
      <c r="B4" s="4" t="inlineStr">
        <is>
          <t>The following table is a reconciliation of the components used to derive basic and diluted EPS for the periods indicated:
Weighted-
Net Average Per
Income Shares Share
(Numerator) (Denominator) Amount (1)
(dollars in thousands except share and per share data)
Year Ended December 31, 2022
Basic EPS
Net income $ 101,394 30,299,148 $ 3.35
Less: income allocated to unvested restricted stock 558 30,299,148 0.02
Basic EPS $ 100,836 30,299,148 $ 3.33
Effect of dilutive securities - options and unvested restricted stock — 92,909 —
Diluted EPS
Net income $ 101,394 30,392,057 $ 3.34
Less: income allocated to unvested restricted stock 558 30,392,057 0.02
Diluted EPS $ 100,836 30,392,057 $ 3.32
Year Ended December 31, 2021
Basic EPS
Net income $ 98,677 30,393,559 $ 3.25
Less: income allocated to unvested restricted stock 671 30,393,559 0.02
Basic EPS $ 98,006 30,393,559 $ 3.22
Effect of dilutive securities - options and unvested restricted stock — 78,188 —
Diluted EPS
Net income $ 98,677 30,471,747 $ 3.24
Less: income allocated to unvested restricted stock 671 30,471,747 0.02
Diluted EPS $ 98,006 30,471,747 $ 3.22
Year Ended December 31, 2020
Basic EPS
Net income $ 42,196 30,280,415 $ 1.39
Less: income allocated to unvested restricted stock 532 30,280,415 0.02
Basic EPS $ 41,664 30,280,415 $ 1.38
Effect of dilutive securities - options and unvested restricted stock — — —
Diluted EPS
Net income $ 42,196 30,280,415 $ 1.39
Less: income allocated to unvested restricted stock 532 30,280,415 0.02
Diluted EPS $ 41,664 30,280,415 $ 1.38 (1) Per share amounts may not be able to be recalculated using net income and weighted-average shares presented above due to roun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ff-Balance Sheet Commitments (Tables)</t>
        </is>
      </c>
      <c r="B1" s="2" t="inlineStr">
        <is>
          <t>12 Months Ended</t>
        </is>
      </c>
    </row>
    <row r="2">
      <c r="B2" s="2" t="inlineStr">
        <is>
          <t>Dec. 31, 2022</t>
        </is>
      </c>
    </row>
    <row r="3">
      <c r="A3" s="3" t="inlineStr">
        <is>
          <t>Risks and Uncertainties [Abstract]</t>
        </is>
      </c>
      <c r="B3" s="4" t="inlineStr">
        <is>
          <t xml:space="preserve"> </t>
        </is>
      </c>
    </row>
    <row r="4">
      <c r="A4" s="4" t="inlineStr">
        <is>
          <t>Distribution of Undisbursed Loan Commitments</t>
        </is>
      </c>
      <c r="B4" s="4" t="inlineStr">
        <is>
          <t xml:space="preserve">The following table shows the distribution of undisbursed loan commitments as of the dates indicated:
December 31,
2022 2021
(in thousands)
Commitments to extend credit $ 780,543 $ 626,474
Standby letters of credit 71,829 49,287
Commercial letters of credit 19,945 39,261
Total undisbursed loan commitments $ 872,317 $ 715,022 </t>
        </is>
      </c>
    </row>
    <row r="5">
      <c r="A5" s="4" t="inlineStr">
        <is>
          <t>Allowance for Credit Losses Related to Off-Balance Sheet Items</t>
        </is>
      </c>
      <c r="B5" s="4" t="inlineStr">
        <is>
          <t xml:space="preserve">Activity in the allowance for credit losses related to off-balance sheet items was as follows for the periods indicated:
As of and for the Year Ended December 31,
2022 2021 2020
(in thousands)
Balance at beginning of period $ 2,586 $ 2,792 $ 2,397
Adjustment related to adoption of ASU 2016-13 — — ( 335 )
Adjusted balance $ 2,586 2,792 2,062
Provision (recovery) for credit losses 528 ( 206 ) 730
Balance at end of period $ 3,114 $ 2,586 $ 2,7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01394</v>
      </c>
      <c r="C4" s="6" t="n">
        <v>98677</v>
      </c>
      <c r="D4" s="6" t="n">
        <v>42196</v>
      </c>
    </row>
    <row r="5">
      <c r="A5" s="3" t="inlineStr">
        <is>
          <t>Unrealized gain (loss) on securities:</t>
        </is>
      </c>
      <c r="B5" s="4" t="inlineStr">
        <is>
          <t xml:space="preserve"> </t>
        </is>
      </c>
      <c r="C5" s="4" t="inlineStr">
        <is>
          <t xml:space="preserve"> </t>
        </is>
      </c>
      <c r="D5" s="4" t="inlineStr">
        <is>
          <t xml:space="preserve"> </t>
        </is>
      </c>
    </row>
    <row r="6">
      <c r="A6" s="4" t="inlineStr">
        <is>
          <t>Unrealized holding gain (loss) arising during period</t>
        </is>
      </c>
      <c r="B6" s="5" t="n">
        <v>-113094</v>
      </c>
      <c r="C6" s="5" t="n">
        <v>-16686</v>
      </c>
      <c r="D6" s="5" t="n">
        <v>15283</v>
      </c>
    </row>
    <row r="7">
      <c r="A7" s="4" t="inlineStr">
        <is>
          <t>Less: reclassification adjustment for net loss (gain) included in net income</t>
        </is>
      </c>
      <c r="B7" s="4" t="inlineStr">
        <is>
          <t xml:space="preserve"> </t>
        </is>
      </c>
      <c r="C7" s="5" t="n">
        <v>499</v>
      </c>
      <c r="D7" s="5" t="n">
        <v>-15712</v>
      </c>
    </row>
    <row r="8">
      <c r="A8" s="4" t="inlineStr">
        <is>
          <t>Income tax benefit (expense) related to items of other comprehensive income</t>
        </is>
      </c>
      <c r="B8" s="5" t="n">
        <v>32552</v>
      </c>
      <c r="C8" s="5" t="n">
        <v>4668</v>
      </c>
      <c r="D8" s="5" t="n">
        <v>123</v>
      </c>
    </row>
    <row r="9">
      <c r="A9" s="4" t="inlineStr">
        <is>
          <t>Other comprehensive income (loss), net of tax</t>
        </is>
      </c>
      <c r="B9" s="5" t="n">
        <v>-80542</v>
      </c>
      <c r="C9" s="5" t="n">
        <v>-11519</v>
      </c>
      <c r="D9" s="5" t="n">
        <v>-306</v>
      </c>
    </row>
    <row r="10">
      <c r="A10" s="4" t="inlineStr">
        <is>
          <t>Comprehensive income</t>
        </is>
      </c>
      <c r="B10" s="6" t="n">
        <v>20852</v>
      </c>
      <c r="C10" s="6" t="n">
        <v>87158</v>
      </c>
      <c r="D10" s="6" t="n">
        <v>418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Financial Instruments as well as their Classification on Balance Sheet</t>
        </is>
      </c>
      <c r="B4" s="4" t="inlineStr">
        <is>
          <t xml:space="preserve">The table below presents the fair value of the Company’s derivative financial instruments as well as their classification on the Balance Sheet as of December 31, 2022 and 2021.
As of December 31, 2022 Derivative Assets Derivative Liabilities
Notional Amount Balance Sheet Location Fair Value Notional Amount Balance Sheet Location Fair Value
(in thousands)
Derivatives not designated as hedging instruments
Interest rate products $ 61,460 Other Assets $ 7,507 $ 61,460 Other Liabilities $ 7,375
Total derivatives not designated as hedging instruments $ 7,507 $ 7,375
As of December 31, 2021 Derivative Assets Derivative Liabilities
Notional Amount Balance Sheet Location Fair Value Notional Amount Balance Sheet Location Fair Value
(in thousands)
Derivatives not designated as hedging instruments
Interest rate products $ 61,968 Other Assets $ 1,379 $ 61,968 Other Liabilities $ 1,360
Total derivatives not designated as hedging instruments $ 1,379 $ 1,360 </t>
        </is>
      </c>
    </row>
    <row r="5">
      <c r="A5" s="4" t="inlineStr">
        <is>
          <t>Effect of Derivative Financial Instruments that are Not Designated as Hedging Instruments on Income Statement</t>
        </is>
      </c>
      <c r="B5" s="4" t="inlineStr">
        <is>
          <t>The table below presents the effect of the Company’s derivative financial instruments that are not designated as hedging instruments on the Income Statement as of December 31, 2022 and 2021.
Derivatives Not Designated as Hedging Instruments under Subtopic 815-20 Location of Gain or (Loss) Amount of Gain or (Loss)
For the Year Ended December 31,
2022 2021
(in thousands)
Interest rate products Other income $ 113 $ 80
Total $ 113 $ 80 The Company did no t recognize any f</t>
        </is>
      </c>
    </row>
    <row r="6">
      <c r="A6" s="4" t="inlineStr">
        <is>
          <t>Summary of Gross Presentation, Effects of Offsetting and a Net Presentation of Derivatives</t>
        </is>
      </c>
      <c r="B6" s="4" t="inlineStr">
        <is>
          <t xml:space="preserve">The table below presents a gross presentation, the effects of offsetting, and a net presentation of the Company’s derivatives as of December 31, 2022 and 2021. The net amounts of derivative assets or liabilities can be reconciled to the tabular disclosure of fair value. The tabular disclosure of fair value provides the location that derivative assets and liabilities are presented on the Balance Sheet.
Offsetting of Derivative Assets
As of December 31, 2022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in thousands)
Derivatives $ 7,507 $ — $ 7,507 $ 7,375 $ 132 $ —
Offsetting of Derivative Liabilities
As of December 31, 2022
Gross Amounts Not Offset in the Consolidated Balance Sheets
Gross Amounts of Recognized Liabilities Gross Amounts Offset in the Statement of Financial Position Net Amounts of Liabilities presented in the Statement of Financial Position Financial Instruments Cash Collateral Provided Net Amount
(in thousands)
Derivatives $ 7,375 $ — $ 7,375 $ 7,375 $ — $ —
Offsetting of Derivative Assets
As of December 31, 2021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in thousands)
Derivatives $ 1,379 $ — $ 1,379 $ 1,360 $ 19 $ —
Offsetting of Derivative Liabilities
As of December 31, 2021
Gross Amounts Not Offset in the Consolidated Balance Sheets
Gross Amounts of Recognized Liabilities Gross Amounts Offset in the Statement of Financial Position Net Amounts of Liabilities presented in the Statement of Financial Position Financial Instruments Cash Collateral Provided Net Amount
(in thousands)
Derivatives $ 1,360 $ — $ 1,360 $ 1,360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s of Parent Company</t>
        </is>
      </c>
      <c r="B4" s="4" t="inlineStr">
        <is>
          <t xml:space="preserve">Balance Sheets
At December 31,
2022 2021
(in thousands)
Assets
Cash $ 10,558 $ 94,877
Securities available for sale 17,660 —
Investments in consolidated subsidiaries 728,172 755,176
Other assets 12,611 11,554
Total assets $ 769,001 $ 861,607
Liabilities and stockholders' equity
Liabilities
Subordinated debentures $ 129,409 $ 215,006
Other liabilities 2,077 3,184
Total liabilities 131,486 218,190
Stockholders' equity 637,515 643,417
Total liabilities and stockholders' equity $ 769,001 $ 861,607 </t>
        </is>
      </c>
    </row>
    <row r="5">
      <c r="A5" s="4" t="inlineStr">
        <is>
          <t>Statement of Income of Parent Company</t>
        </is>
      </c>
      <c r="B5" s="4" t="inlineStr">
        <is>
          <t xml:space="preserve">Statements of Income
Year Ended December 31,
2022 2021 2020
(in thousands)
Dividends from bank subsidiaries $ 57,000 $ 20,639 $ 16,986
Interest expense ( 7,846 ) ( 8,273 ) ( 6,607 )
Other expense ( 5,174 ) ( 4,891 ) ( 4,892 )
Income before taxes and undistributed income of subsidiary 43,980 7,475 5,487
Income tax benefit 4,026 3,962 3,247
Income before undistributed income of subsidiary 48,006 11,437 8,734
Equity in undistributed income of subsidiary 53,388 87,239 33,463
Net income $ 101,394 $ 98,676 $ 42,197 </t>
        </is>
      </c>
    </row>
    <row r="6">
      <c r="A6" s="4" t="inlineStr">
        <is>
          <t>Statement of Cash Flows of Parent Company</t>
        </is>
      </c>
      <c r="B6" s="4" t="inlineStr">
        <is>
          <t xml:space="preserve">Statements of Cash Flows
Year Ended December 31,
2022 2021 2020
(in thousands)
Cash Flows from Operating Activities:
Net income $ 101,394 $ 98,676 $ 42,197
Adjustments to reconcile net income to net cash used in operating activities
Undistributed income of subsidiary ( 53,388 ) ( 87,239 ) ( 33,463 )
Amortization of subordinated debentures 1,703 1,148 595
Share-based compensation expense 2,596 2,437 2,544
Change in other assets and liabilities ( 2,019 ) ( 9,076 ) 6,779
Net cash provided by (used in) operating activities 50,286 5,946 18,651
Cash Flows from Investing Activities:
Purchases of securities ( 17,956 ) — —
Net cash provided by (used in) investing activities ( 17,956 ) — —
Cash Flows from Financing Activities:
Proceeds from exercise of stock options 19 — —
Issuance of subordinated debentures — 107,929 —
Redemption of subordinated debentures, net of treasury debentures ( 87,300 ) ( 13,043 ) —
Cash paid for repurchase of vested shares due to employee tax liability ( 732 ) ( 572 ) ( 335 )
Repurchase of common stock — ( 6,135 ) ( 2,196 )
Cash dividends paid ( 28,636 ) ( 16,514 ) ( 15,959 )
Net cash provided by (used in) financing activities ( 116,649 ) 71,665 ( 18,489 )
Net increase (decrease) in cash ( 84,319 ) 77,611 162
Cash at beginning of year 94,877 17,266 17,105
Cash at end of year $ 10,558 $ 94,877 $ 17,2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1" customWidth="1" min="6" max="6"/>
  </cols>
  <sheetData>
    <row r="1">
      <c r="A1" s="1" t="inlineStr">
        <is>
          <t>Summary of Significant Accounting Policies - Additional Information (Detail)</t>
        </is>
      </c>
      <c r="C1" s="2" t="inlineStr">
        <is>
          <t>12 Months Ended</t>
        </is>
      </c>
    </row>
    <row r="2">
      <c r="B2" s="2" t="inlineStr">
        <is>
          <t>Jan. 01, 2020 USD ($)</t>
        </is>
      </c>
      <c r="C2" s="2" t="inlineStr">
        <is>
          <t>Dec. 31, 2022 USD ($) Branch Segment shares</t>
        </is>
      </c>
      <c r="D2" s="2" t="inlineStr">
        <is>
          <t>Dec. 31, 2021 USD ($)</t>
        </is>
      </c>
      <c r="E2" s="2" t="inlineStr">
        <is>
          <t>Dec. 31, 2020 USD ($)</t>
        </is>
      </c>
      <c r="F2" s="2" t="inlineStr">
        <is>
          <t>Jan. 24, 2019 shares</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c r="F4" s="4" t="inlineStr">
        <is>
          <t xml:space="preserve"> </t>
        </is>
      </c>
    </row>
    <row r="5">
      <c r="A5" s="4" t="inlineStr">
        <is>
          <t>Accrued interest receivable on available-for-sale debt securities</t>
        </is>
      </c>
      <c r="B5" s="4" t="inlineStr">
        <is>
          <t xml:space="preserve"> </t>
        </is>
      </c>
      <c r="C5" s="6" t="n">
        <v>2400000</v>
      </c>
      <c r="D5" s="6" t="n">
        <v>1900000</v>
      </c>
      <c r="E5" s="4" t="inlineStr">
        <is>
          <t xml:space="preserve"> </t>
        </is>
      </c>
      <c r="F5" s="4" t="inlineStr">
        <is>
          <t xml:space="preserve"> </t>
        </is>
      </c>
    </row>
    <row r="6">
      <c r="A6" s="4" t="inlineStr">
        <is>
          <t>Debt Securities, Available-for-Sale, Accrued Interest, after Allowance for Credit Loss, Statement of Financial Position [Extensible Enumeration]</t>
        </is>
      </c>
      <c r="B6" s="4" t="inlineStr">
        <is>
          <t xml:space="preserve"> </t>
        </is>
      </c>
      <c r="C6" s="4" t="inlineStr">
        <is>
          <t>Accrued interest</t>
        </is>
      </c>
      <c r="D6" s="4" t="inlineStr">
        <is>
          <t>Accrued interest</t>
        </is>
      </c>
      <c r="E6" s="4" t="inlineStr">
        <is>
          <t xml:space="preserve"> </t>
        </is>
      </c>
      <c r="F6" s="4" t="inlineStr">
        <is>
          <t xml:space="preserve"> </t>
        </is>
      </c>
    </row>
    <row r="7">
      <c r="A7" s="4" t="inlineStr">
        <is>
          <t>Increase to beginning balance of allowance for credit losses</t>
        </is>
      </c>
      <c r="B7" s="6" t="n">
        <v>17400000</v>
      </c>
      <c r="C7" s="4" t="inlineStr">
        <is>
          <t xml:space="preserve"> </t>
        </is>
      </c>
      <c r="D7" s="4" t="inlineStr">
        <is>
          <t xml:space="preserve"> </t>
        </is>
      </c>
      <c r="E7" s="4" t="inlineStr">
        <is>
          <t xml:space="preserve"> </t>
        </is>
      </c>
      <c r="F7" s="4" t="inlineStr">
        <is>
          <t xml:space="preserve"> </t>
        </is>
      </c>
    </row>
    <row r="8">
      <c r="A8" s="4" t="inlineStr">
        <is>
          <t>Decrease to beginning balance of allowance for off balance sheet items</t>
        </is>
      </c>
      <c r="B8" s="5" t="n">
        <v>335000</v>
      </c>
      <c r="C8" s="4" t="inlineStr">
        <is>
          <t xml:space="preserve"> </t>
        </is>
      </c>
      <c r="D8" s="4" t="inlineStr">
        <is>
          <t xml:space="preserve"> </t>
        </is>
      </c>
      <c r="E8" s="4" t="inlineStr">
        <is>
          <t xml:space="preserve"> </t>
        </is>
      </c>
      <c r="F8" s="4" t="inlineStr">
        <is>
          <t xml:space="preserve"> </t>
        </is>
      </c>
    </row>
    <row r="9">
      <c r="A9" s="4" t="inlineStr">
        <is>
          <t>Retained earnings</t>
        </is>
      </c>
      <c r="B9" s="4" t="inlineStr">
        <is>
          <t xml:space="preserve"> </t>
        </is>
      </c>
      <c r="C9" s="6" t="n">
        <v>269542000</v>
      </c>
      <c r="D9" s="6" t="n">
        <v>196784000</v>
      </c>
      <c r="E9" s="4" t="inlineStr">
        <is>
          <t xml:space="preserve"> </t>
        </is>
      </c>
      <c r="F9" s="4" t="inlineStr">
        <is>
          <t xml:space="preserve"> </t>
        </is>
      </c>
    </row>
    <row r="10">
      <c r="A10" s="4" t="inlineStr">
        <is>
          <t>Impairment of intangible assets</t>
        </is>
      </c>
      <c r="B10" s="4" t="inlineStr">
        <is>
          <t xml:space="preserve"> </t>
        </is>
      </c>
      <c r="C10" s="5" t="n">
        <v>0</v>
      </c>
      <c r="D10" s="4" t="inlineStr">
        <is>
          <t xml:space="preserve"> </t>
        </is>
      </c>
      <c r="E10" s="4" t="inlineStr">
        <is>
          <t xml:space="preserve"> </t>
        </is>
      </c>
      <c r="F10" s="4" t="inlineStr">
        <is>
          <t xml:space="preserve"> </t>
        </is>
      </c>
    </row>
    <row r="11">
      <c r="A11" s="4" t="inlineStr">
        <is>
          <t>Goodwill impairment loss</t>
        </is>
      </c>
      <c r="B11" s="4" t="inlineStr">
        <is>
          <t xml:space="preserve"> </t>
        </is>
      </c>
      <c r="C11" s="5" t="n">
        <v>0</v>
      </c>
      <c r="D11" s="4" t="inlineStr">
        <is>
          <t xml:space="preserve"> </t>
        </is>
      </c>
      <c r="E11" s="4" t="inlineStr">
        <is>
          <t xml:space="preserve"> </t>
        </is>
      </c>
      <c r="F11" s="4" t="inlineStr">
        <is>
          <t xml:space="preserve"> </t>
        </is>
      </c>
    </row>
    <row r="12">
      <c r="A12" s="4" t="inlineStr">
        <is>
          <t>Bank-owned life insurance</t>
        </is>
      </c>
      <c r="B12" s="4" t="inlineStr">
        <is>
          <t xml:space="preserve"> </t>
        </is>
      </c>
      <c r="C12" s="6" t="n">
        <v>55544000</v>
      </c>
      <c r="D12" s="5" t="n">
        <v>54905000</v>
      </c>
      <c r="E12" s="4" t="inlineStr">
        <is>
          <t xml:space="preserve"> </t>
        </is>
      </c>
      <c r="F12" s="4" t="inlineStr">
        <is>
          <t xml:space="preserve"> </t>
        </is>
      </c>
    </row>
    <row r="13">
      <c r="A13" s="4" t="inlineStr">
        <is>
          <t>Stock options, expiration term from date of grant</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Number of shares authorized for repurchase (percent)</t>
        </is>
      </c>
      <c r="B14" s="4" t="inlineStr">
        <is>
          <t xml:space="preserve"> </t>
        </is>
      </c>
      <c r="C14" s="4" t="inlineStr">
        <is>
          <t xml:space="preserve"> </t>
        </is>
      </c>
      <c r="D14" s="4" t="inlineStr">
        <is>
          <t xml:space="preserve"> </t>
        </is>
      </c>
      <c r="E14" s="4" t="inlineStr">
        <is>
          <t xml:space="preserve"> </t>
        </is>
      </c>
      <c r="F14" s="9" t="n">
        <v>0.05</v>
      </c>
    </row>
    <row r="15">
      <c r="A15" s="4" t="inlineStr">
        <is>
          <t>Number of shares authorized for repurchase under program (shares) | shares</t>
        </is>
      </c>
      <c r="B15" s="4" t="inlineStr">
        <is>
          <t xml:space="preserve"> </t>
        </is>
      </c>
      <c r="C15" s="4" t="inlineStr">
        <is>
          <t xml:space="preserve"> </t>
        </is>
      </c>
      <c r="D15" s="4" t="inlineStr">
        <is>
          <t xml:space="preserve"> </t>
        </is>
      </c>
      <c r="E15" s="4" t="inlineStr">
        <is>
          <t xml:space="preserve"> </t>
        </is>
      </c>
      <c r="F15" s="5" t="n">
        <v>1500000</v>
      </c>
    </row>
    <row r="16">
      <c r="A16" s="4" t="inlineStr">
        <is>
          <t>Shares repurchased (shares) | shares</t>
        </is>
      </c>
      <c r="B16" s="4" t="inlineStr">
        <is>
          <t xml:space="preserve"> </t>
        </is>
      </c>
      <c r="C16" s="5" t="n">
        <v>0</v>
      </c>
      <c r="D16" s="4" t="inlineStr">
        <is>
          <t xml:space="preserve"> </t>
        </is>
      </c>
      <c r="E16" s="4" t="inlineStr">
        <is>
          <t xml:space="preserve"> </t>
        </is>
      </c>
      <c r="F16" s="4" t="inlineStr">
        <is>
          <t xml:space="preserve"> </t>
        </is>
      </c>
    </row>
    <row r="17">
      <c r="A17" s="4" t="inlineStr">
        <is>
          <t>Shares repurchased</t>
        </is>
      </c>
      <c r="B17" s="4" t="inlineStr">
        <is>
          <t xml:space="preserve"> </t>
        </is>
      </c>
      <c r="C17" s="4" t="inlineStr">
        <is>
          <t xml:space="preserve"> </t>
        </is>
      </c>
      <c r="D17" s="6" t="n">
        <v>6135000</v>
      </c>
      <c r="E17" s="6" t="n">
        <v>2196000</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of continuous service</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of continuous service</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Split Dollar Death Benef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nk-owned life insurance</t>
        </is>
      </c>
      <c r="B26" s="4" t="inlineStr">
        <is>
          <t xml:space="preserve"> </t>
        </is>
      </c>
      <c r="C26" s="6" t="n">
        <v>3000000</v>
      </c>
      <c r="D26" s="4" t="inlineStr">
        <is>
          <t xml:space="preserve"> </t>
        </is>
      </c>
      <c r="E26" s="4" t="inlineStr">
        <is>
          <t xml:space="preserve"> </t>
        </is>
      </c>
      <c r="F26" s="4" t="inlineStr">
        <is>
          <t xml:space="preserve"> </t>
        </is>
      </c>
    </row>
    <row r="27">
      <c r="A27" s="4" t="inlineStr">
        <is>
          <t>Cumulative Effect Period of Adoption Adjustment | Impact of ASU 2016-13 Ad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tained earnings</t>
        </is>
      </c>
      <c r="B29" s="6" t="n">
        <v>12200000</v>
      </c>
      <c r="C29" s="4" t="inlineStr">
        <is>
          <t xml:space="preserve"> </t>
        </is>
      </c>
      <c r="D29" s="4" t="inlineStr">
        <is>
          <t xml:space="preserve"> </t>
        </is>
      </c>
      <c r="E29" s="4" t="inlineStr">
        <is>
          <t xml:space="preserve"> </t>
        </is>
      </c>
      <c r="F29" s="4" t="inlineStr">
        <is>
          <t xml:space="preserve"> </t>
        </is>
      </c>
    </row>
    <row r="30">
      <c r="A30" s="4" t="inlineStr">
        <is>
          <t>Full Servi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branches | Branch</t>
        </is>
      </c>
      <c r="B32" s="4" t="inlineStr">
        <is>
          <t xml:space="preserve"> </t>
        </is>
      </c>
      <c r="C32" s="5" t="n">
        <v>35</v>
      </c>
      <c r="D32" s="4" t="inlineStr">
        <is>
          <t xml:space="preserve"> </t>
        </is>
      </c>
      <c r="E32" s="4" t="inlineStr">
        <is>
          <t xml:space="preserve"> </t>
        </is>
      </c>
      <c r="F32" s="4" t="inlineStr">
        <is>
          <t xml:space="preserve"> </t>
        </is>
      </c>
    </row>
    <row r="33">
      <c r="A33" s="4" t="inlineStr">
        <is>
          <t>Loan Produ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branches | Branch</t>
        </is>
      </c>
      <c r="B35" s="4" t="inlineStr">
        <is>
          <t xml:space="preserve"> </t>
        </is>
      </c>
      <c r="C35" s="5" t="n">
        <v>8</v>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mpact of ASU on Allowance for Credit Losses (Detail) - USD ($) $ in Thousands</t>
        </is>
      </c>
      <c r="B1" s="2" t="inlineStr">
        <is>
          <t>Dec. 31, 2022</t>
        </is>
      </c>
      <c r="C1" s="2" t="inlineStr">
        <is>
          <t>Dec. 31, 2021</t>
        </is>
      </c>
      <c r="D1" s="2" t="inlineStr">
        <is>
          <t>Jan. 0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Loans receivable, allowance for credit losses</t>
        </is>
      </c>
      <c r="B3" s="6" t="n">
        <v>71523</v>
      </c>
      <c r="C3" s="6" t="n">
        <v>72557</v>
      </c>
      <c r="D3" s="4" t="inlineStr">
        <is>
          <t xml:space="preserve"> </t>
        </is>
      </c>
    </row>
    <row r="4">
      <c r="A4" s="4" t="inlineStr">
        <is>
          <t>ASU 2016-13</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Loans receivable, allowance for credit losses</t>
        </is>
      </c>
      <c r="B6" s="4" t="inlineStr">
        <is>
          <t xml:space="preserve"> </t>
        </is>
      </c>
      <c r="C6" s="4" t="inlineStr">
        <is>
          <t xml:space="preserve"> </t>
        </is>
      </c>
      <c r="D6" s="6" t="n">
        <v>78841</v>
      </c>
    </row>
    <row r="7">
      <c r="A7" s="4" t="inlineStr">
        <is>
          <t>Allowance for credit losses on off-balance sheet items</t>
        </is>
      </c>
      <c r="B7" s="4" t="inlineStr">
        <is>
          <t xml:space="preserve"> </t>
        </is>
      </c>
      <c r="C7" s="4" t="inlineStr">
        <is>
          <t xml:space="preserve"> </t>
        </is>
      </c>
      <c r="D7" s="5" t="n">
        <v>2062</v>
      </c>
    </row>
    <row r="8">
      <c r="A8" s="4" t="inlineStr">
        <is>
          <t>ASU 2016-13 | Pre-ASU 2016-13 Adoption</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Loans receivable, allowance for credit losses</t>
        </is>
      </c>
      <c r="B10" s="4" t="inlineStr">
        <is>
          <t xml:space="preserve"> </t>
        </is>
      </c>
      <c r="C10" s="4" t="inlineStr">
        <is>
          <t xml:space="preserve"> </t>
        </is>
      </c>
      <c r="D10" s="5" t="n">
        <v>61408</v>
      </c>
    </row>
    <row r="11">
      <c r="A11" s="4" t="inlineStr">
        <is>
          <t>Allowance for credit losses on off-balance sheet items</t>
        </is>
      </c>
      <c r="B11" s="4" t="inlineStr">
        <is>
          <t xml:space="preserve"> </t>
        </is>
      </c>
      <c r="C11" s="4" t="inlineStr">
        <is>
          <t xml:space="preserve"> </t>
        </is>
      </c>
      <c r="D11" s="5" t="n">
        <v>2398</v>
      </c>
    </row>
    <row r="12">
      <c r="A12" s="4" t="inlineStr">
        <is>
          <t>ASU 2016-13 | Impact of ASU 2016-13 Adoption</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Loans receivable, allowance for credit losses</t>
        </is>
      </c>
      <c r="B14" s="4" t="inlineStr">
        <is>
          <t xml:space="preserve"> </t>
        </is>
      </c>
      <c r="C14" s="4" t="inlineStr">
        <is>
          <t xml:space="preserve"> </t>
        </is>
      </c>
      <c r="D14" s="5" t="n">
        <v>17432</v>
      </c>
    </row>
    <row r="15">
      <c r="A15" s="4" t="inlineStr">
        <is>
          <t>Allowance for credit losses on off-balance sheet items</t>
        </is>
      </c>
      <c r="B15" s="4" t="inlineStr">
        <is>
          <t xml:space="preserve"> </t>
        </is>
      </c>
      <c r="C15" s="4" t="inlineStr">
        <is>
          <t xml:space="preserve"> </t>
        </is>
      </c>
      <c r="D15" s="5" t="n">
        <v>-335</v>
      </c>
    </row>
    <row r="16">
      <c r="A16" s="4" t="inlineStr">
        <is>
          <t>Real Estate</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Loans receivable, allowance for credit losses</t>
        </is>
      </c>
      <c r="B18" s="5" t="n">
        <v>44026</v>
      </c>
      <c r="C18" s="5" t="n">
        <v>48890</v>
      </c>
      <c r="D18" s="4" t="inlineStr">
        <is>
          <t xml:space="preserve"> </t>
        </is>
      </c>
    </row>
    <row r="19">
      <c r="A19" s="4" t="inlineStr">
        <is>
          <t>Real Estate | Retail</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Loans receivable, allowance for credit losses</t>
        </is>
      </c>
      <c r="B21" s="5" t="n">
        <v>7872</v>
      </c>
      <c r="C21" s="5" t="n">
        <v>6579</v>
      </c>
      <c r="D21" s="4" t="inlineStr">
        <is>
          <t xml:space="preserve"> </t>
        </is>
      </c>
    </row>
    <row r="22">
      <c r="A22" s="4" t="inlineStr">
        <is>
          <t>Real Estate | Hospitality</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Loans receivable, allowance for credit losses</t>
        </is>
      </c>
      <c r="B24" s="5" t="n">
        <v>13407</v>
      </c>
      <c r="C24" s="5" t="n">
        <v>22670</v>
      </c>
      <c r="D24" s="4" t="inlineStr">
        <is>
          <t xml:space="preserve"> </t>
        </is>
      </c>
    </row>
    <row r="25">
      <c r="A25" s="4" t="inlineStr">
        <is>
          <t>Real Estate | Oth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Loans receivable, allowance for credit losses</t>
        </is>
      </c>
      <c r="B27" s="5" t="n">
        <v>15349</v>
      </c>
      <c r="C27" s="5" t="n">
        <v>15065</v>
      </c>
      <c r="D27" s="4" t="inlineStr">
        <is>
          <t xml:space="preserve"> </t>
        </is>
      </c>
    </row>
    <row r="28">
      <c r="A28" s="4" t="inlineStr">
        <is>
          <t>Real Estate | Total commercial property loans</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Loans receivable, allowance for credit losses</t>
        </is>
      </c>
      <c r="B30" s="5" t="n">
        <v>36628</v>
      </c>
      <c r="C30" s="5" t="n">
        <v>44314</v>
      </c>
      <c r="D30" s="4" t="inlineStr">
        <is>
          <t xml:space="preserve"> </t>
        </is>
      </c>
    </row>
    <row r="31">
      <c r="A31" s="4" t="inlineStr">
        <is>
          <t>Real Estate | Construction</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Loans receivable, allowance for credit losses</t>
        </is>
      </c>
      <c r="B33" s="5" t="n">
        <v>4022</v>
      </c>
      <c r="C33" s="5" t="n">
        <v>4078</v>
      </c>
      <c r="D33" s="4" t="inlineStr">
        <is>
          <t xml:space="preserve"> </t>
        </is>
      </c>
    </row>
    <row r="34">
      <c r="A34" s="4" t="inlineStr">
        <is>
          <t>Real Estate | ASU 2016-13</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Loans receivable, allowance for credit losses</t>
        </is>
      </c>
      <c r="B36" s="4" t="inlineStr">
        <is>
          <t xml:space="preserve"> </t>
        </is>
      </c>
      <c r="C36" s="4" t="inlineStr">
        <is>
          <t xml:space="preserve"> </t>
        </is>
      </c>
      <c r="D36" s="5" t="n">
        <v>50463</v>
      </c>
    </row>
    <row r="37">
      <c r="A37" s="4" t="inlineStr">
        <is>
          <t>Real Estate | ASU 2016-13 | Pre-ASU 2016-13 Adoption</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Loans receivable, allowance for credit losses</t>
        </is>
      </c>
      <c r="B39" s="4" t="inlineStr">
        <is>
          <t xml:space="preserve"> </t>
        </is>
      </c>
      <c r="C39" s="4" t="inlineStr">
        <is>
          <t xml:space="preserve"> </t>
        </is>
      </c>
      <c r="D39" s="5" t="n">
        <v>36435</v>
      </c>
    </row>
    <row r="40">
      <c r="A40" s="4" t="inlineStr">
        <is>
          <t>Real Estate | ASU 2016-13 | Impact of ASU 2016-13 Adoption</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Loans receivable, allowance for credit losses</t>
        </is>
      </c>
      <c r="B42" s="4" t="inlineStr">
        <is>
          <t xml:space="preserve"> </t>
        </is>
      </c>
      <c r="C42" s="4" t="inlineStr">
        <is>
          <t xml:space="preserve"> </t>
        </is>
      </c>
      <c r="D42" s="5" t="n">
        <v>14027</v>
      </c>
    </row>
    <row r="43">
      <c r="A43" s="4" t="inlineStr">
        <is>
          <t>Real Estate | ASU 2016-13 | Retail</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Loans receivable, allowance for credit losses</t>
        </is>
      </c>
      <c r="B45" s="4" t="inlineStr">
        <is>
          <t xml:space="preserve"> </t>
        </is>
      </c>
      <c r="C45" s="4" t="inlineStr">
        <is>
          <t xml:space="preserve"> </t>
        </is>
      </c>
      <c r="D45" s="5" t="n">
        <v>6785</v>
      </c>
    </row>
    <row r="46">
      <c r="A46" s="4" t="inlineStr">
        <is>
          <t>Real Estate | ASU 2016-13 | Retail | Pre-ASU 2016-13 Adoption</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Loans receivable, allowance for credit losses</t>
        </is>
      </c>
      <c r="B48" s="4" t="inlineStr">
        <is>
          <t xml:space="preserve"> </t>
        </is>
      </c>
      <c r="C48" s="4" t="inlineStr">
        <is>
          <t xml:space="preserve"> </t>
        </is>
      </c>
      <c r="D48" s="5" t="n">
        <v>4911</v>
      </c>
    </row>
    <row r="49">
      <c r="A49" s="4" t="inlineStr">
        <is>
          <t>Real Estate | ASU 2016-13 | Retail | Impact of ASU 2016-13 Adoption</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Loans receivable, allowance for credit losses</t>
        </is>
      </c>
      <c r="B51" s="4" t="inlineStr">
        <is>
          <t xml:space="preserve"> </t>
        </is>
      </c>
      <c r="C51" s="4" t="inlineStr">
        <is>
          <t xml:space="preserve"> </t>
        </is>
      </c>
      <c r="D51" s="5" t="n">
        <v>1873</v>
      </c>
    </row>
    <row r="52">
      <c r="A52" s="4" t="inlineStr">
        <is>
          <t>Real Estate | ASU 2016-13 | Hospitality</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Loans receivable, allowance for credit losses</t>
        </is>
      </c>
      <c r="B54" s="4" t="inlineStr">
        <is>
          <t xml:space="preserve"> </t>
        </is>
      </c>
      <c r="C54" s="4" t="inlineStr">
        <is>
          <t xml:space="preserve"> </t>
        </is>
      </c>
      <c r="D54" s="5" t="n">
        <v>12387</v>
      </c>
    </row>
    <row r="55">
      <c r="A55" s="4" t="inlineStr">
        <is>
          <t>Real Estate | ASU 2016-13 | Hospitality | Pre-ASU 2016-13 Adoption</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Loans receivable, allowance for credit losses</t>
        </is>
      </c>
      <c r="B57" s="4" t="inlineStr">
        <is>
          <t xml:space="preserve"> </t>
        </is>
      </c>
      <c r="C57" s="4" t="inlineStr">
        <is>
          <t xml:space="preserve"> </t>
        </is>
      </c>
      <c r="D57" s="5" t="n">
        <v>6686</v>
      </c>
    </row>
    <row r="58">
      <c r="A58" s="4" t="inlineStr">
        <is>
          <t>Real Estate | ASU 2016-13 | Hospitality | Impact of ASU 2016-13 Adoption</t>
        </is>
      </c>
      <c r="B58" s="4" t="inlineStr">
        <is>
          <t xml:space="preserve"> </t>
        </is>
      </c>
      <c r="C58" s="4" t="inlineStr">
        <is>
          <t xml:space="preserve"> </t>
        </is>
      </c>
      <c r="D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row>
    <row r="60">
      <c r="A60" s="4" t="inlineStr">
        <is>
          <t>Loans receivable, allowance for credit losses</t>
        </is>
      </c>
      <c r="B60" s="4" t="inlineStr">
        <is>
          <t xml:space="preserve"> </t>
        </is>
      </c>
      <c r="C60" s="4" t="inlineStr">
        <is>
          <t xml:space="preserve"> </t>
        </is>
      </c>
      <c r="D60" s="5" t="n">
        <v>5702</v>
      </c>
    </row>
    <row r="61">
      <c r="A61" s="4" t="inlineStr">
        <is>
          <t>Real Estate | ASU 2016-13 | Other</t>
        </is>
      </c>
      <c r="B61" s="4" t="inlineStr">
        <is>
          <t xml:space="preserve"> </t>
        </is>
      </c>
      <c r="C61" s="4" t="inlineStr">
        <is>
          <t xml:space="preserve"> </t>
        </is>
      </c>
      <c r="D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row>
    <row r="63">
      <c r="A63" s="4" t="inlineStr">
        <is>
          <t>Loans receivable, allowance for credit losses</t>
        </is>
      </c>
      <c r="B63" s="4" t="inlineStr">
        <is>
          <t xml:space="preserve"> </t>
        </is>
      </c>
      <c r="C63" s="4" t="inlineStr">
        <is>
          <t xml:space="preserve"> </t>
        </is>
      </c>
      <c r="D63" s="5" t="n">
        <v>13415</v>
      </c>
    </row>
    <row r="64">
      <c r="A64" s="4" t="inlineStr">
        <is>
          <t>Real Estate | ASU 2016-13 | Other | Pre-ASU 2016-13 Adoption</t>
        </is>
      </c>
      <c r="B64" s="4" t="inlineStr">
        <is>
          <t xml:space="preserve"> </t>
        </is>
      </c>
      <c r="C64" s="4" t="inlineStr">
        <is>
          <t xml:space="preserve"> </t>
        </is>
      </c>
      <c r="D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row>
    <row r="66">
      <c r="A66" s="4" t="inlineStr">
        <is>
          <t>Loans receivable, allowance for credit losses</t>
        </is>
      </c>
      <c r="B66" s="4" t="inlineStr">
        <is>
          <t xml:space="preserve"> </t>
        </is>
      </c>
      <c r="C66" s="4" t="inlineStr">
        <is>
          <t xml:space="preserve"> </t>
        </is>
      </c>
      <c r="D66" s="5" t="n">
        <v>8060</v>
      </c>
    </row>
    <row r="67">
      <c r="A67" s="4" t="inlineStr">
        <is>
          <t>Real Estate | ASU 2016-13 | Other | Impact of ASU 2016-13 Adoption</t>
        </is>
      </c>
      <c r="B67" s="4" t="inlineStr">
        <is>
          <t xml:space="preserve"> </t>
        </is>
      </c>
      <c r="C67" s="4" t="inlineStr">
        <is>
          <t xml:space="preserve"> </t>
        </is>
      </c>
      <c r="D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row>
    <row r="69">
      <c r="A69" s="4" t="inlineStr">
        <is>
          <t>Loans receivable, allowance for credit losses</t>
        </is>
      </c>
      <c r="B69" s="4" t="inlineStr">
        <is>
          <t xml:space="preserve"> </t>
        </is>
      </c>
      <c r="C69" s="4" t="inlineStr">
        <is>
          <t xml:space="preserve"> </t>
        </is>
      </c>
      <c r="D69" s="5" t="n">
        <v>5355</v>
      </c>
    </row>
    <row r="70">
      <c r="A70" s="4" t="inlineStr">
        <is>
          <t>Real Estate | ASU 2016-13 | Total commercial property loans</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Loans receivable, allowance for credit losses</t>
        </is>
      </c>
      <c r="B72" s="4" t="inlineStr">
        <is>
          <t xml:space="preserve"> </t>
        </is>
      </c>
      <c r="C72" s="4" t="inlineStr">
        <is>
          <t xml:space="preserve"> </t>
        </is>
      </c>
      <c r="D72" s="5" t="n">
        <v>32587</v>
      </c>
    </row>
    <row r="73">
      <c r="A73" s="4" t="inlineStr">
        <is>
          <t>Real Estate | ASU 2016-13 | Total commercial property loans | Pre-ASU 2016-13 Adoption</t>
        </is>
      </c>
      <c r="B73" s="4" t="inlineStr">
        <is>
          <t xml:space="preserve"> </t>
        </is>
      </c>
      <c r="C73" s="4" t="inlineStr">
        <is>
          <t xml:space="preserve"> </t>
        </is>
      </c>
      <c r="D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row>
    <row r="75">
      <c r="A75" s="4" t="inlineStr">
        <is>
          <t>Loans receivable, allowance for credit losses</t>
        </is>
      </c>
      <c r="B75" s="4" t="inlineStr">
        <is>
          <t xml:space="preserve"> </t>
        </is>
      </c>
      <c r="C75" s="4" t="inlineStr">
        <is>
          <t xml:space="preserve"> </t>
        </is>
      </c>
      <c r="D75" s="5" t="n">
        <v>19657</v>
      </c>
    </row>
    <row r="76">
      <c r="A76" s="4" t="inlineStr">
        <is>
          <t>Real Estate | ASU 2016-13 | Total commercial property loans | Impact of ASU 2016-13 Adoption</t>
        </is>
      </c>
      <c r="B76" s="4" t="inlineStr">
        <is>
          <t xml:space="preserve"> </t>
        </is>
      </c>
      <c r="C76" s="4" t="inlineStr">
        <is>
          <t xml:space="preserve"> </t>
        </is>
      </c>
      <c r="D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row>
    <row r="78">
      <c r="A78" s="4" t="inlineStr">
        <is>
          <t>Loans receivable, allowance for credit losses</t>
        </is>
      </c>
      <c r="B78" s="4" t="inlineStr">
        <is>
          <t xml:space="preserve"> </t>
        </is>
      </c>
      <c r="C78" s="4" t="inlineStr">
        <is>
          <t xml:space="preserve"> </t>
        </is>
      </c>
      <c r="D78" s="5" t="n">
        <v>12930</v>
      </c>
    </row>
    <row r="79">
      <c r="A79" s="4" t="inlineStr">
        <is>
          <t>Real Estate | ASU 2016-13 | Construction</t>
        </is>
      </c>
      <c r="B79" s="4" t="inlineStr">
        <is>
          <t xml:space="preserve"> </t>
        </is>
      </c>
      <c r="C79" s="4" t="inlineStr">
        <is>
          <t xml:space="preserve"> </t>
        </is>
      </c>
      <c r="D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row>
    <row r="81">
      <c r="A81" s="4" t="inlineStr">
        <is>
          <t>Loans receivable, allowance for credit losses</t>
        </is>
      </c>
      <c r="B81" s="4" t="inlineStr">
        <is>
          <t xml:space="preserve"> </t>
        </is>
      </c>
      <c r="C81" s="4" t="inlineStr">
        <is>
          <t xml:space="preserve"> </t>
        </is>
      </c>
      <c r="D81" s="5" t="n">
        <v>15590</v>
      </c>
    </row>
    <row r="82">
      <c r="A82" s="4" t="inlineStr">
        <is>
          <t>Real Estate | ASU 2016-13 | Construction | Pre-ASU 2016-13 Adoption</t>
        </is>
      </c>
      <c r="B82" s="4" t="inlineStr">
        <is>
          <t xml:space="preserve"> </t>
        </is>
      </c>
      <c r="C82" s="4" t="inlineStr">
        <is>
          <t xml:space="preserve"> </t>
        </is>
      </c>
      <c r="D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row>
    <row r="84">
      <c r="A84" s="4" t="inlineStr">
        <is>
          <t>Loans receivable, allowance for credit losses</t>
        </is>
      </c>
      <c r="B84" s="4" t="inlineStr">
        <is>
          <t xml:space="preserve"> </t>
        </is>
      </c>
      <c r="C84" s="4" t="inlineStr">
        <is>
          <t xml:space="preserve"> </t>
        </is>
      </c>
      <c r="D84" s="5" t="n">
        <v>15003</v>
      </c>
    </row>
    <row r="85">
      <c r="A85" s="4" t="inlineStr">
        <is>
          <t>Real Estate | ASU 2016-13 | Construction | Impact of ASU 2016-13 Adoption</t>
        </is>
      </c>
      <c r="B85" s="4" t="inlineStr">
        <is>
          <t xml:space="preserve"> </t>
        </is>
      </c>
      <c r="C85" s="4" t="inlineStr">
        <is>
          <t xml:space="preserve"> </t>
        </is>
      </c>
      <c r="D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row>
    <row r="87">
      <c r="A87" s="4" t="inlineStr">
        <is>
          <t>Loans receivable, allowance for credit losses</t>
        </is>
      </c>
      <c r="B87" s="4" t="inlineStr">
        <is>
          <t xml:space="preserve"> </t>
        </is>
      </c>
      <c r="C87" s="4" t="inlineStr">
        <is>
          <t xml:space="preserve"> </t>
        </is>
      </c>
      <c r="D87" s="5" t="n">
        <v>587</v>
      </c>
    </row>
    <row r="88">
      <c r="A88" s="4" t="inlineStr">
        <is>
          <t>Real Estate | ASU 2016-13 | Residential/consumer loans</t>
        </is>
      </c>
      <c r="B88" s="4" t="inlineStr">
        <is>
          <t xml:space="preserve"> </t>
        </is>
      </c>
      <c r="C88" s="4" t="inlineStr">
        <is>
          <t xml:space="preserve"> </t>
        </is>
      </c>
      <c r="D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row>
    <row r="90">
      <c r="A90" s="4" t="inlineStr">
        <is>
          <t>Loans receivable, allowance for credit losses</t>
        </is>
      </c>
      <c r="B90" s="4" t="inlineStr">
        <is>
          <t xml:space="preserve"> </t>
        </is>
      </c>
      <c r="C90" s="4" t="inlineStr">
        <is>
          <t xml:space="preserve"> </t>
        </is>
      </c>
      <c r="D90" s="5" t="n">
        <v>2286</v>
      </c>
    </row>
    <row r="91">
      <c r="A91" s="4" t="inlineStr">
        <is>
          <t>Real Estate | ASU 2016-13 | Residential/consumer loans | Pre-ASU 2016-13 Adoption</t>
        </is>
      </c>
      <c r="B91" s="4" t="inlineStr">
        <is>
          <t xml:space="preserve"> </t>
        </is>
      </c>
      <c r="C91" s="4" t="inlineStr">
        <is>
          <t xml:space="preserve"> </t>
        </is>
      </c>
      <c r="D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row>
    <row r="93">
      <c r="A93" s="4" t="inlineStr">
        <is>
          <t>Loans receivable, allowance for credit losses</t>
        </is>
      </c>
      <c r="B93" s="4" t="inlineStr">
        <is>
          <t xml:space="preserve"> </t>
        </is>
      </c>
      <c r="C93" s="4" t="inlineStr">
        <is>
          <t xml:space="preserve"> </t>
        </is>
      </c>
      <c r="D93" s="5" t="n">
        <v>1775</v>
      </c>
    </row>
    <row r="94">
      <c r="A94" s="4" t="inlineStr">
        <is>
          <t>Real Estate | ASU 2016-13 | Residential/consumer loans | Impact of ASU 2016-13 Adoption</t>
        </is>
      </c>
      <c r="B94" s="4" t="inlineStr">
        <is>
          <t xml:space="preserve"> </t>
        </is>
      </c>
      <c r="C94" s="4" t="inlineStr">
        <is>
          <t xml:space="preserve"> </t>
        </is>
      </c>
      <c r="D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row>
    <row r="96">
      <c r="A96" s="4" t="inlineStr">
        <is>
          <t>Loans receivable, allowance for credit losses</t>
        </is>
      </c>
      <c r="B96" s="4" t="inlineStr">
        <is>
          <t xml:space="preserve"> </t>
        </is>
      </c>
      <c r="C96" s="4" t="inlineStr">
        <is>
          <t xml:space="preserve"> </t>
        </is>
      </c>
      <c r="D96" s="5" t="n">
        <v>510</v>
      </c>
    </row>
    <row r="97">
      <c r="A97" s="4" t="inlineStr">
        <is>
          <t>Commercial and Industrial</t>
        </is>
      </c>
      <c r="B97" s="4" t="inlineStr">
        <is>
          <t xml:space="preserve"> </t>
        </is>
      </c>
      <c r="C97" s="4" t="inlineStr">
        <is>
          <t xml:space="preserve"> </t>
        </is>
      </c>
      <c r="D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row>
    <row r="99">
      <c r="A99" s="4" t="inlineStr">
        <is>
          <t>Loans receivable, allowance for credit losses</t>
        </is>
      </c>
      <c r="B99" s="5" t="n">
        <v>15267</v>
      </c>
      <c r="C99" s="5" t="n">
        <v>12418</v>
      </c>
      <c r="D99" s="4" t="inlineStr">
        <is>
          <t xml:space="preserve"> </t>
        </is>
      </c>
    </row>
    <row r="100">
      <c r="A100" s="4" t="inlineStr">
        <is>
          <t>Commercial and Industrial | ASU 2016-13</t>
        </is>
      </c>
      <c r="B100" s="4" t="inlineStr">
        <is>
          <t xml:space="preserve"> </t>
        </is>
      </c>
      <c r="C100" s="4" t="inlineStr">
        <is>
          <t xml:space="preserve"> </t>
        </is>
      </c>
      <c r="D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row>
    <row r="102">
      <c r="A102" s="4" t="inlineStr">
        <is>
          <t>Loans receivable, allowance for credit losses</t>
        </is>
      </c>
      <c r="B102" s="4" t="inlineStr">
        <is>
          <t xml:space="preserve"> </t>
        </is>
      </c>
      <c r="C102" s="4" t="inlineStr">
        <is>
          <t xml:space="preserve"> </t>
        </is>
      </c>
      <c r="D102" s="5" t="n">
        <v>13709</v>
      </c>
    </row>
    <row r="103">
      <c r="A103" s="4" t="inlineStr">
        <is>
          <t>Commercial and Industrial | ASU 2016-13 | Pre-ASU 2016-13 Adoption</t>
        </is>
      </c>
      <c r="B103" s="4" t="inlineStr">
        <is>
          <t xml:space="preserve"> </t>
        </is>
      </c>
      <c r="C103" s="4" t="inlineStr">
        <is>
          <t xml:space="preserve"> </t>
        </is>
      </c>
      <c r="D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row>
    <row r="105">
      <c r="A105" s="4" t="inlineStr">
        <is>
          <t>Loans receivable, allowance for credit losses</t>
        </is>
      </c>
      <c r="B105" s="4" t="inlineStr">
        <is>
          <t xml:space="preserve"> </t>
        </is>
      </c>
      <c r="C105" s="4" t="inlineStr">
        <is>
          <t xml:space="preserve"> </t>
        </is>
      </c>
      <c r="D105" s="5" t="n">
        <v>16206</v>
      </c>
    </row>
    <row r="106">
      <c r="A106" s="4" t="inlineStr">
        <is>
          <t>Commercial and Industrial | ASU 2016-13 | Impact of ASU 2016-13 Adoption</t>
        </is>
      </c>
      <c r="B106" s="4" t="inlineStr">
        <is>
          <t xml:space="preserve"> </t>
        </is>
      </c>
      <c r="C106" s="4" t="inlineStr">
        <is>
          <t xml:space="preserve"> </t>
        </is>
      </c>
      <c r="D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row>
    <row r="108">
      <c r="A108" s="4" t="inlineStr">
        <is>
          <t>Loans receivable, allowance for credit losses</t>
        </is>
      </c>
      <c r="B108" s="4" t="inlineStr">
        <is>
          <t xml:space="preserve"> </t>
        </is>
      </c>
      <c r="C108" s="4" t="inlineStr">
        <is>
          <t xml:space="preserve"> </t>
        </is>
      </c>
      <c r="D108" s="5" t="n">
        <v>-2497</v>
      </c>
    </row>
    <row r="109">
      <c r="A109" s="4" t="inlineStr">
        <is>
          <t>Commercial and Industrial | ASU 2016-13 | Commercial term</t>
        </is>
      </c>
      <c r="B109" s="4" t="inlineStr">
        <is>
          <t xml:space="preserve"> </t>
        </is>
      </c>
      <c r="C109" s="4" t="inlineStr">
        <is>
          <t xml:space="preserve"> </t>
        </is>
      </c>
      <c r="D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row>
    <row r="111">
      <c r="A111" s="4" t="inlineStr">
        <is>
          <t>Loans receivable, allowance for credit losses</t>
        </is>
      </c>
      <c r="B111" s="4" t="inlineStr">
        <is>
          <t xml:space="preserve"> </t>
        </is>
      </c>
      <c r="C111" s="4" t="inlineStr">
        <is>
          <t xml:space="preserve"> </t>
        </is>
      </c>
      <c r="D111" s="5" t="n">
        <v>12175</v>
      </c>
    </row>
    <row r="112">
      <c r="A112" s="4" t="inlineStr">
        <is>
          <t>Commercial and Industrial | ASU 2016-13 | Commercial term | Pre-ASU 2016-13 Adoption</t>
        </is>
      </c>
      <c r="B112" s="4" t="inlineStr">
        <is>
          <t xml:space="preserve"> </t>
        </is>
      </c>
      <c r="C112" s="4" t="inlineStr">
        <is>
          <t xml:space="preserve"> </t>
        </is>
      </c>
      <c r="D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row>
    <row r="114">
      <c r="A114" s="4" t="inlineStr">
        <is>
          <t>Loans receivable, allowance for credit losses</t>
        </is>
      </c>
      <c r="B114" s="4" t="inlineStr">
        <is>
          <t xml:space="preserve"> </t>
        </is>
      </c>
      <c r="C114" s="4" t="inlineStr">
        <is>
          <t xml:space="preserve"> </t>
        </is>
      </c>
      <c r="D114" s="5" t="n">
        <v>14077</v>
      </c>
    </row>
    <row r="115">
      <c r="A115" s="4" t="inlineStr">
        <is>
          <t>Commercial and Industrial | ASU 2016-13 | Commercial term | Impact of ASU 2016-13 Adoption</t>
        </is>
      </c>
      <c r="B115" s="4" t="inlineStr">
        <is>
          <t xml:space="preserve"> </t>
        </is>
      </c>
      <c r="C115" s="4" t="inlineStr">
        <is>
          <t xml:space="preserve"> </t>
        </is>
      </c>
      <c r="D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row>
    <row r="117">
      <c r="A117" s="4" t="inlineStr">
        <is>
          <t>Loans receivable, allowance for credit losses</t>
        </is>
      </c>
      <c r="B117" s="4" t="inlineStr">
        <is>
          <t xml:space="preserve"> </t>
        </is>
      </c>
      <c r="C117" s="4" t="inlineStr">
        <is>
          <t xml:space="preserve"> </t>
        </is>
      </c>
      <c r="D117" s="5" t="n">
        <v>-1903</v>
      </c>
    </row>
    <row r="118">
      <c r="A118" s="4" t="inlineStr">
        <is>
          <t>Commercial and Industrial | ASU 2016-13 | Commercial lines of credit</t>
        </is>
      </c>
      <c r="B118" s="4" t="inlineStr">
        <is>
          <t xml:space="preserve"> </t>
        </is>
      </c>
      <c r="C118" s="4" t="inlineStr">
        <is>
          <t xml:space="preserve"> </t>
        </is>
      </c>
      <c r="D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row>
    <row r="120">
      <c r="A120" s="4" t="inlineStr">
        <is>
          <t>Loans receivable, allowance for credit losses</t>
        </is>
      </c>
      <c r="B120" s="4" t="inlineStr">
        <is>
          <t xml:space="preserve"> </t>
        </is>
      </c>
      <c r="C120" s="4" t="inlineStr">
        <is>
          <t xml:space="preserve"> </t>
        </is>
      </c>
      <c r="D120" s="5" t="n">
        <v>1358</v>
      </c>
    </row>
    <row r="121">
      <c r="A121" s="4" t="inlineStr">
        <is>
          <t>Commercial and Industrial | ASU 2016-13 | Commercial lines of credit | Pre-ASU 2016-13 Adoption</t>
        </is>
      </c>
      <c r="B121" s="4" t="inlineStr">
        <is>
          <t xml:space="preserve"> </t>
        </is>
      </c>
      <c r="C121" s="4" t="inlineStr">
        <is>
          <t xml:space="preserve"> </t>
        </is>
      </c>
      <c r="D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row>
    <row r="123">
      <c r="A123" s="4" t="inlineStr">
        <is>
          <t>Loans receivable, allowance for credit losses</t>
        </is>
      </c>
      <c r="B123" s="4" t="inlineStr">
        <is>
          <t xml:space="preserve"> </t>
        </is>
      </c>
      <c r="C123" s="4" t="inlineStr">
        <is>
          <t xml:space="preserve"> </t>
        </is>
      </c>
      <c r="D123" s="5" t="n">
        <v>1887</v>
      </c>
    </row>
    <row r="124">
      <c r="A124" s="4" t="inlineStr">
        <is>
          <t>Commercial and Industrial | ASU 2016-13 | Commercial lines of credit | Impact of ASU 2016-13 Adoption</t>
        </is>
      </c>
      <c r="B124" s="4" t="inlineStr">
        <is>
          <t xml:space="preserve"> </t>
        </is>
      </c>
      <c r="C124" s="4" t="inlineStr">
        <is>
          <t xml:space="preserve"> </t>
        </is>
      </c>
      <c r="D124" s="4" t="inlineStr">
        <is>
          <t xml:space="preserve"> </t>
        </is>
      </c>
    </row>
    <row r="125">
      <c r="A125" s="3" t="inlineStr">
        <is>
          <t>New Accounting Pronouncements Or Change In Accounting Principle [Line Items]</t>
        </is>
      </c>
      <c r="B125" s="4" t="inlineStr">
        <is>
          <t xml:space="preserve"> </t>
        </is>
      </c>
      <c r="C125" s="4" t="inlineStr">
        <is>
          <t xml:space="preserve"> </t>
        </is>
      </c>
      <c r="D125" s="4" t="inlineStr">
        <is>
          <t xml:space="preserve"> </t>
        </is>
      </c>
    </row>
    <row r="126">
      <c r="A126" s="4" t="inlineStr">
        <is>
          <t>Loans receivable, allowance for credit losses</t>
        </is>
      </c>
      <c r="B126" s="4" t="inlineStr">
        <is>
          <t xml:space="preserve"> </t>
        </is>
      </c>
      <c r="C126" s="4" t="inlineStr">
        <is>
          <t xml:space="preserve"> </t>
        </is>
      </c>
      <c r="D126" s="5" t="n">
        <v>-529</v>
      </c>
    </row>
    <row r="127">
      <c r="A127" s="4" t="inlineStr">
        <is>
          <t>Commercial and Industrial | ASU 2016-13 | International loans</t>
        </is>
      </c>
      <c r="B127" s="4" t="inlineStr">
        <is>
          <t xml:space="preserve"> </t>
        </is>
      </c>
      <c r="C127" s="4" t="inlineStr">
        <is>
          <t xml:space="preserve"> </t>
        </is>
      </c>
      <c r="D127" s="4" t="inlineStr">
        <is>
          <t xml:space="preserve"> </t>
        </is>
      </c>
    </row>
    <row r="128">
      <c r="A128" s="3" t="inlineStr">
        <is>
          <t>New Accounting Pronouncements Or Change In Accounting Principle [Line Items]</t>
        </is>
      </c>
      <c r="B128" s="4" t="inlineStr">
        <is>
          <t xml:space="preserve"> </t>
        </is>
      </c>
      <c r="C128" s="4" t="inlineStr">
        <is>
          <t xml:space="preserve"> </t>
        </is>
      </c>
      <c r="D128" s="4" t="inlineStr">
        <is>
          <t xml:space="preserve"> </t>
        </is>
      </c>
    </row>
    <row r="129">
      <c r="A129" s="4" t="inlineStr">
        <is>
          <t>Loans receivable, allowance for credit losses</t>
        </is>
      </c>
      <c r="B129" s="4" t="inlineStr">
        <is>
          <t xml:space="preserve"> </t>
        </is>
      </c>
      <c r="C129" s="4" t="inlineStr">
        <is>
          <t xml:space="preserve"> </t>
        </is>
      </c>
      <c r="D129" s="5" t="n">
        <v>176</v>
      </c>
    </row>
    <row r="130">
      <c r="A130" s="4" t="inlineStr">
        <is>
          <t>Commercial and Industrial | ASU 2016-13 | International loans | Pre-ASU 2016-13 Adoption</t>
        </is>
      </c>
      <c r="B130" s="4" t="inlineStr">
        <is>
          <t xml:space="preserve"> </t>
        </is>
      </c>
      <c r="C130" s="4" t="inlineStr">
        <is>
          <t xml:space="preserve"> </t>
        </is>
      </c>
      <c r="D130" s="4" t="inlineStr">
        <is>
          <t xml:space="preserve"> </t>
        </is>
      </c>
    </row>
    <row r="131">
      <c r="A131" s="3" t="inlineStr">
        <is>
          <t>New Accounting Pronouncements Or Change In Accounting Principle [Line Items]</t>
        </is>
      </c>
      <c r="B131" s="4" t="inlineStr">
        <is>
          <t xml:space="preserve"> </t>
        </is>
      </c>
      <c r="C131" s="4" t="inlineStr">
        <is>
          <t xml:space="preserve"> </t>
        </is>
      </c>
      <c r="D131" s="4" t="inlineStr">
        <is>
          <t xml:space="preserve"> </t>
        </is>
      </c>
    </row>
    <row r="132">
      <c r="A132" s="4" t="inlineStr">
        <is>
          <t>Loans receivable, allowance for credit losses</t>
        </is>
      </c>
      <c r="B132" s="4" t="inlineStr">
        <is>
          <t xml:space="preserve"> </t>
        </is>
      </c>
      <c r="C132" s="4" t="inlineStr">
        <is>
          <t xml:space="preserve"> </t>
        </is>
      </c>
      <c r="D132" s="5" t="n">
        <v>242</v>
      </c>
    </row>
    <row r="133">
      <c r="A133" s="4" t="inlineStr">
        <is>
          <t>Commercial and Industrial | ASU 2016-13 | International loans | Impact of ASU 2016-13 Adoption</t>
        </is>
      </c>
      <c r="B133" s="4" t="inlineStr">
        <is>
          <t xml:space="preserve"> </t>
        </is>
      </c>
      <c r="C133" s="4" t="inlineStr">
        <is>
          <t xml:space="preserve"> </t>
        </is>
      </c>
      <c r="D133" s="4" t="inlineStr">
        <is>
          <t xml:space="preserve"> </t>
        </is>
      </c>
    </row>
    <row r="134">
      <c r="A134" s="3" t="inlineStr">
        <is>
          <t>New Accounting Pronouncements Or Change In Accounting Principle [Line Items]</t>
        </is>
      </c>
      <c r="B134" s="4" t="inlineStr">
        <is>
          <t xml:space="preserve"> </t>
        </is>
      </c>
      <c r="C134" s="4" t="inlineStr">
        <is>
          <t xml:space="preserve"> </t>
        </is>
      </c>
      <c r="D134" s="4" t="inlineStr">
        <is>
          <t xml:space="preserve"> </t>
        </is>
      </c>
    </row>
    <row r="135">
      <c r="A135" s="4" t="inlineStr">
        <is>
          <t>Loans receivable, allowance for credit losses</t>
        </is>
      </c>
      <c r="B135" s="4" t="inlineStr">
        <is>
          <t xml:space="preserve"> </t>
        </is>
      </c>
      <c r="C135" s="4" t="inlineStr">
        <is>
          <t xml:space="preserve"> </t>
        </is>
      </c>
      <c r="D135" s="5" t="n">
        <v>-65</v>
      </c>
    </row>
    <row r="136">
      <c r="A136" s="4" t="inlineStr">
        <is>
          <t>Equipment Financing Agreements</t>
        </is>
      </c>
      <c r="B136" s="4" t="inlineStr">
        <is>
          <t xml:space="preserve"> </t>
        </is>
      </c>
      <c r="C136" s="4" t="inlineStr">
        <is>
          <t xml:space="preserve"> </t>
        </is>
      </c>
      <c r="D136" s="4" t="inlineStr">
        <is>
          <t xml:space="preserve"> </t>
        </is>
      </c>
    </row>
    <row r="137">
      <c r="A137" s="3" t="inlineStr">
        <is>
          <t>New Accounting Pronouncements Or Change In Accounting Principle [Line Items]</t>
        </is>
      </c>
      <c r="B137" s="4" t="inlineStr">
        <is>
          <t xml:space="preserve"> </t>
        </is>
      </c>
      <c r="C137" s="4" t="inlineStr">
        <is>
          <t xml:space="preserve"> </t>
        </is>
      </c>
      <c r="D137" s="4" t="inlineStr">
        <is>
          <t xml:space="preserve"> </t>
        </is>
      </c>
    </row>
    <row r="138">
      <c r="A138" s="4" t="inlineStr">
        <is>
          <t>Loans receivable, allowance for credit losses</t>
        </is>
      </c>
      <c r="B138" s="6" t="n">
        <v>12230</v>
      </c>
      <c r="C138" s="6" t="n">
        <v>11249</v>
      </c>
      <c r="D138" s="4" t="inlineStr">
        <is>
          <t xml:space="preserve"> </t>
        </is>
      </c>
    </row>
    <row r="139">
      <c r="A139" s="4" t="inlineStr">
        <is>
          <t>Equipment Financing Agreements | Pre-ASU 2016-13 Adoption</t>
        </is>
      </c>
      <c r="B139" s="4" t="inlineStr">
        <is>
          <t xml:space="preserve"> </t>
        </is>
      </c>
      <c r="C139" s="4" t="inlineStr">
        <is>
          <t xml:space="preserve"> </t>
        </is>
      </c>
      <c r="D139" s="4" t="inlineStr">
        <is>
          <t xml:space="preserve"> </t>
        </is>
      </c>
    </row>
    <row r="140">
      <c r="A140" s="3" t="inlineStr">
        <is>
          <t>New Accounting Pronouncements Or Change In Accounting Principle [Line Items]</t>
        </is>
      </c>
      <c r="B140" s="4" t="inlineStr">
        <is>
          <t xml:space="preserve"> </t>
        </is>
      </c>
      <c r="C140" s="4" t="inlineStr">
        <is>
          <t xml:space="preserve"> </t>
        </is>
      </c>
      <c r="D140" s="4" t="inlineStr">
        <is>
          <t xml:space="preserve"> </t>
        </is>
      </c>
    </row>
    <row r="141">
      <c r="A141" s="4" t="inlineStr">
        <is>
          <t>Loans receivable, allowance for credit losses</t>
        </is>
      </c>
      <c r="B141" s="4" t="inlineStr">
        <is>
          <t xml:space="preserve"> </t>
        </is>
      </c>
      <c r="C141" s="4" t="inlineStr">
        <is>
          <t xml:space="preserve"> </t>
        </is>
      </c>
      <c r="D141" s="5" t="n">
        <v>8767</v>
      </c>
    </row>
    <row r="142">
      <c r="A142" s="4" t="inlineStr">
        <is>
          <t>Equipment Financing Agreements | Impact of ASU 2016-13 Adoption</t>
        </is>
      </c>
      <c r="B142" s="4" t="inlineStr">
        <is>
          <t xml:space="preserve"> </t>
        </is>
      </c>
      <c r="C142" s="4" t="inlineStr">
        <is>
          <t xml:space="preserve"> </t>
        </is>
      </c>
      <c r="D142" s="4" t="inlineStr">
        <is>
          <t xml:space="preserve"> </t>
        </is>
      </c>
    </row>
    <row r="143">
      <c r="A143" s="3" t="inlineStr">
        <is>
          <t>New Accounting Pronouncements Or Change In Accounting Principle [Line Items]</t>
        </is>
      </c>
      <c r="B143" s="4" t="inlineStr">
        <is>
          <t xml:space="preserve"> </t>
        </is>
      </c>
      <c r="C143" s="4" t="inlineStr">
        <is>
          <t xml:space="preserve"> </t>
        </is>
      </c>
      <c r="D143" s="4" t="inlineStr">
        <is>
          <t xml:space="preserve"> </t>
        </is>
      </c>
    </row>
    <row r="144">
      <c r="A144" s="4" t="inlineStr">
        <is>
          <t>Loans receivable, allowance for credit losses</t>
        </is>
      </c>
      <c r="B144" s="4" t="inlineStr">
        <is>
          <t xml:space="preserve"> </t>
        </is>
      </c>
      <c r="C144" s="4" t="inlineStr">
        <is>
          <t xml:space="preserve"> </t>
        </is>
      </c>
      <c r="D144" s="5" t="n">
        <v>5902</v>
      </c>
    </row>
    <row r="145">
      <c r="A145" s="4" t="inlineStr">
        <is>
          <t>Equipment Financing Agreements | ASU 2016-13</t>
        </is>
      </c>
      <c r="B145" s="4" t="inlineStr">
        <is>
          <t xml:space="preserve"> </t>
        </is>
      </c>
      <c r="C145" s="4" t="inlineStr">
        <is>
          <t xml:space="preserve"> </t>
        </is>
      </c>
      <c r="D145" s="4" t="inlineStr">
        <is>
          <t xml:space="preserve"> </t>
        </is>
      </c>
    </row>
    <row r="146">
      <c r="A146" s="3" t="inlineStr">
        <is>
          <t>New Accounting Pronouncements Or Change In Accounting Principle [Line Items]</t>
        </is>
      </c>
      <c r="B146" s="4" t="inlineStr">
        <is>
          <t xml:space="preserve"> </t>
        </is>
      </c>
      <c r="C146" s="4" t="inlineStr">
        <is>
          <t xml:space="preserve"> </t>
        </is>
      </c>
      <c r="D146" s="4" t="inlineStr">
        <is>
          <t xml:space="preserve"> </t>
        </is>
      </c>
    </row>
    <row r="147">
      <c r="A147" s="4" t="inlineStr">
        <is>
          <t>Loans receivable, allowance for credit losses</t>
        </is>
      </c>
      <c r="B147" s="4" t="inlineStr">
        <is>
          <t xml:space="preserve"> </t>
        </is>
      </c>
      <c r="C147" s="4" t="inlineStr">
        <is>
          <t xml:space="preserve"> </t>
        </is>
      </c>
      <c r="D147" s="6" t="n">
        <v>146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Useful Lives for Principal Classes of Assets (Detail)</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emises and equipment useful life</t>
        </is>
      </c>
      <c r="B5" s="4" t="inlineStr">
        <is>
          <t>1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emises and equipment useful life</t>
        </is>
      </c>
      <c r="B8" s="4" t="inlineStr">
        <is>
          <t>30 years</t>
        </is>
      </c>
    </row>
    <row r="9">
      <c r="A9" s="4" t="inlineStr">
        <is>
          <t>Furniture and equipment | Minimum</t>
        </is>
      </c>
      <c r="B9" s="4" t="inlineStr">
        <is>
          <t xml:space="preserve"> </t>
        </is>
      </c>
    </row>
    <row r="10">
      <c r="A10" s="3" t="inlineStr">
        <is>
          <t>Property, Plant and Equipment [Line Items]</t>
        </is>
      </c>
      <c r="B10" s="4" t="inlineStr">
        <is>
          <t xml:space="preserve"> </t>
        </is>
      </c>
    </row>
    <row r="11">
      <c r="A11" s="4" t="inlineStr">
        <is>
          <t>Premises and equipment useful life</t>
        </is>
      </c>
      <c r="B11" s="4" t="inlineStr">
        <is>
          <t>3 years</t>
        </is>
      </c>
    </row>
    <row r="12">
      <c r="A12" s="4" t="inlineStr">
        <is>
          <t>Furniture and equipment | Maximum</t>
        </is>
      </c>
      <c r="B12" s="4" t="inlineStr">
        <is>
          <t xml:space="preserve"> </t>
        </is>
      </c>
    </row>
    <row r="13">
      <c r="A13" s="3" t="inlineStr">
        <is>
          <t>Property, Plant and Equipment [Line Items]</t>
        </is>
      </c>
      <c r="B13" s="4" t="inlineStr">
        <is>
          <t xml:space="preserve"> </t>
        </is>
      </c>
    </row>
    <row r="14">
      <c r="A14" s="4" t="inlineStr">
        <is>
          <t>Premises and equipment useful life</t>
        </is>
      </c>
      <c r="B14" s="4" t="inlineStr">
        <is>
          <t>10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Premises and equipment useful life</t>
        </is>
      </c>
      <c r="B17" s="4" t="inlineStr">
        <is>
          <t>Term of lease or useful life, whichever is shorter</t>
        </is>
      </c>
    </row>
    <row r="18">
      <c r="A18" s="4" t="inlineStr">
        <is>
          <t>Software</t>
        </is>
      </c>
      <c r="B18" s="4" t="inlineStr">
        <is>
          <t xml:space="preserve"> </t>
        </is>
      </c>
    </row>
    <row r="19">
      <c r="A19" s="3" t="inlineStr">
        <is>
          <t>Property, Plant and Equipment [Line Items]</t>
        </is>
      </c>
      <c r="B19" s="4" t="inlineStr">
        <is>
          <t xml:space="preserve"> </t>
        </is>
      </c>
    </row>
    <row r="20">
      <c r="A20" s="4" t="inlineStr">
        <is>
          <t>Premises and equipment useful life</t>
        </is>
      </c>
      <c r="B20"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Available for Sale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978796</v>
      </c>
      <c r="C3" s="6" t="n">
        <v>922654</v>
      </c>
    </row>
    <row r="4">
      <c r="A4" s="4" t="inlineStr">
        <is>
          <t>Gross Unrealized Gain</t>
        </is>
      </c>
      <c r="B4" s="5" t="n">
        <v>63</v>
      </c>
      <c r="C4" s="5" t="n">
        <v>177</v>
      </c>
    </row>
    <row r="5">
      <c r="A5" s="4" t="inlineStr">
        <is>
          <t>Gross Unrealized Loss</t>
        </is>
      </c>
      <c r="B5" s="5" t="n">
        <v>-125021</v>
      </c>
      <c r="C5" s="5" t="n">
        <v>-12041</v>
      </c>
    </row>
    <row r="6">
      <c r="A6" s="4" t="inlineStr">
        <is>
          <t>Estimated Fair Value</t>
        </is>
      </c>
      <c r="B6" s="5" t="n">
        <v>853838</v>
      </c>
      <c r="C6" s="5" t="n">
        <v>91079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9690</v>
      </c>
      <c r="C9" s="5" t="n">
        <v>15457</v>
      </c>
    </row>
    <row r="10">
      <c r="A10" s="4" t="inlineStr">
        <is>
          <t>Gross Unrealized Gain</t>
        </is>
      </c>
      <c r="B10" s="4" t="inlineStr">
        <is>
          <t xml:space="preserve"> </t>
        </is>
      </c>
      <c r="C10" s="5" t="n">
        <v>1</v>
      </c>
    </row>
    <row r="11">
      <c r="A11" s="4" t="inlineStr">
        <is>
          <t>Gross Unrealized Loss</t>
        </is>
      </c>
      <c r="B11" s="5" t="n">
        <v>-1664</v>
      </c>
      <c r="C11" s="5" t="n">
        <v>-61</v>
      </c>
    </row>
    <row r="12">
      <c r="A12" s="4" t="inlineStr">
        <is>
          <t>Estimated Fair Value</t>
        </is>
      </c>
      <c r="B12" s="5" t="n">
        <v>48026</v>
      </c>
      <c r="C12" s="5" t="n">
        <v>15397</v>
      </c>
    </row>
    <row r="13">
      <c r="A13" s="4" t="inlineStr">
        <is>
          <t>Mortgage-backed securities - resident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40590</v>
      </c>
      <c r="C15" s="5" t="n">
        <v>558365</v>
      </c>
    </row>
    <row r="16">
      <c r="A16" s="4" t="inlineStr">
        <is>
          <t>Gross Unrealized Gain</t>
        </is>
      </c>
      <c r="B16" s="5" t="n">
        <v>63</v>
      </c>
      <c r="C16" s="5" t="n">
        <v>15</v>
      </c>
    </row>
    <row r="17">
      <c r="A17" s="4" t="inlineStr">
        <is>
          <t>Gross Unrealized Loss</t>
        </is>
      </c>
      <c r="B17" s="5" t="n">
        <v>-75501</v>
      </c>
      <c r="C17" s="5" t="n">
        <v>-6449</v>
      </c>
    </row>
    <row r="18">
      <c r="A18" s="4" t="inlineStr">
        <is>
          <t>Estimated Fair Value</t>
        </is>
      </c>
      <c r="B18" s="5" t="n">
        <v>465152</v>
      </c>
      <c r="C18" s="5" t="n">
        <v>551931</v>
      </c>
    </row>
    <row r="19">
      <c r="A19" s="4" t="inlineStr">
        <is>
          <t>Mortgage-backed securities - commercia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1799</v>
      </c>
      <c r="C21" s="5" t="n">
        <v>57028</v>
      </c>
    </row>
    <row r="22">
      <c r="A22" s="4" t="inlineStr">
        <is>
          <t>Gross Unrealized Gain</t>
        </is>
      </c>
      <c r="B22" s="4" t="inlineStr">
        <is>
          <t xml:space="preserve"> </t>
        </is>
      </c>
      <c r="C22" s="5" t="n">
        <v>3</v>
      </c>
    </row>
    <row r="23">
      <c r="A23" s="4" t="inlineStr">
        <is>
          <t>Gross Unrealized Loss</t>
        </is>
      </c>
      <c r="B23" s="5" t="n">
        <v>-10507</v>
      </c>
      <c r="C23" s="5" t="n">
        <v>-1457</v>
      </c>
    </row>
    <row r="24">
      <c r="A24" s="4" t="inlineStr">
        <is>
          <t>Estimated Fair Value</t>
        </is>
      </c>
      <c r="B24" s="5" t="n">
        <v>51292</v>
      </c>
      <c r="C24" s="5" t="n">
        <v>55574</v>
      </c>
    </row>
    <row r="25">
      <c r="A25" s="4" t="inlineStr">
        <is>
          <t>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8236</v>
      </c>
      <c r="C27" s="5" t="n">
        <v>95153</v>
      </c>
    </row>
    <row r="28">
      <c r="A28" s="4" t="inlineStr">
        <is>
          <t>Gross Unrealized Gain</t>
        </is>
      </c>
      <c r="B28" s="4" t="inlineStr">
        <is>
          <t xml:space="preserve"> </t>
        </is>
      </c>
      <c r="C28" s="5" t="n">
        <v>41</v>
      </c>
    </row>
    <row r="29">
      <c r="A29" s="4" t="inlineStr">
        <is>
          <t>Gross Unrealized Loss</t>
        </is>
      </c>
      <c r="B29" s="5" t="n">
        <v>-12751</v>
      </c>
      <c r="C29" s="5" t="n">
        <v>-1590</v>
      </c>
    </row>
    <row r="30">
      <c r="A30" s="4" t="inlineStr">
        <is>
          <t>Estimated Fair Value</t>
        </is>
      </c>
      <c r="B30" s="5" t="n">
        <v>85485</v>
      </c>
      <c r="C30" s="5" t="n">
        <v>93604</v>
      </c>
    </row>
    <row r="31">
      <c r="A31" s="4" t="inlineStr">
        <is>
          <t>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50338</v>
      </c>
      <c r="C33" s="5" t="n">
        <v>117499</v>
      </c>
    </row>
    <row r="34">
      <c r="A34" s="4" t="inlineStr">
        <is>
          <t>Gross Unrealized Loss</t>
        </is>
      </c>
      <c r="B34" s="5" t="n">
        <v>-11839</v>
      </c>
      <c r="C34" s="5" t="n">
        <v>-1603</v>
      </c>
    </row>
    <row r="35">
      <c r="A35" s="4" t="inlineStr">
        <is>
          <t>Estimated Fair Value</t>
        </is>
      </c>
      <c r="B35" s="5" t="n">
        <v>138499</v>
      </c>
      <c r="C35" s="5" t="n">
        <v>115896</v>
      </c>
    </row>
    <row r="36">
      <c r="A36" s="4" t="inlineStr">
        <is>
          <t>Total U.S. government agency and sponsored agency obligation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850963</v>
      </c>
      <c r="C38" s="5" t="n">
        <v>828045</v>
      </c>
    </row>
    <row r="39">
      <c r="A39" s="4" t="inlineStr">
        <is>
          <t>Gross Unrealized Gain</t>
        </is>
      </c>
      <c r="B39" s="5" t="n">
        <v>63</v>
      </c>
      <c r="C39" s="5" t="n">
        <v>59</v>
      </c>
    </row>
    <row r="40">
      <c r="A40" s="4" t="inlineStr">
        <is>
          <t>Gross Unrealized Loss</t>
        </is>
      </c>
      <c r="B40" s="5" t="n">
        <v>-110598</v>
      </c>
      <c r="C40" s="5" t="n">
        <v>-11099</v>
      </c>
    </row>
    <row r="41">
      <c r="A41" s="4" t="inlineStr">
        <is>
          <t>Estimated Fair Value</t>
        </is>
      </c>
      <c r="B41" s="5" t="n">
        <v>740428</v>
      </c>
      <c r="C41" s="5" t="n">
        <v>817005</v>
      </c>
    </row>
    <row r="42">
      <c r="A42" s="4" t="inlineStr">
        <is>
          <t>Municipal bonds-tax exempt</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t>
        </is>
      </c>
      <c r="B44" s="5" t="n">
        <v>78143</v>
      </c>
      <c r="C44" s="5" t="n">
        <v>79152</v>
      </c>
    </row>
    <row r="45">
      <c r="A45" s="4" t="inlineStr">
        <is>
          <t>Gross Unrealized Gain</t>
        </is>
      </c>
      <c r="B45" s="4" t="inlineStr">
        <is>
          <t xml:space="preserve"> </t>
        </is>
      </c>
      <c r="C45" s="5" t="n">
        <v>117</v>
      </c>
    </row>
    <row r="46">
      <c r="A46" s="4" t="inlineStr">
        <is>
          <t>Gross Unrealized Loss</t>
        </is>
      </c>
      <c r="B46" s="5" t="n">
        <v>-12759</v>
      </c>
      <c r="C46" s="5" t="n">
        <v>-881</v>
      </c>
    </row>
    <row r="47">
      <c r="A47" s="4" t="inlineStr">
        <is>
          <t>Estimated Fair Value</t>
        </is>
      </c>
      <c r="B47" s="6" t="n">
        <v>65384</v>
      </c>
      <c r="C47" s="6" t="n">
        <v>783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Investment Securities by Contractual Maturity (Detail)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for-Sale Within one year, Amortized Cost</t>
        </is>
      </c>
      <c r="B3" s="6" t="n">
        <v>28665</v>
      </c>
      <c r="C3" s="4" t="inlineStr">
        <is>
          <t xml:space="preserve"> </t>
        </is>
      </c>
    </row>
    <row r="4">
      <c r="A4" s="4" t="inlineStr">
        <is>
          <t>Available-for-Sale Over one year through five years, Amortized Cost</t>
        </is>
      </c>
      <c r="B4" s="5" t="n">
        <v>180322</v>
      </c>
      <c r="C4" s="4" t="inlineStr">
        <is>
          <t xml:space="preserve"> </t>
        </is>
      </c>
    </row>
    <row r="5">
      <c r="A5" s="4" t="inlineStr">
        <is>
          <t>Available-for-Sale Over five years through ten years, Amortized Cost</t>
        </is>
      </c>
      <c r="B5" s="5" t="n">
        <v>39213</v>
      </c>
      <c r="C5" s="4" t="inlineStr">
        <is>
          <t xml:space="preserve"> </t>
        </is>
      </c>
    </row>
    <row r="6">
      <c r="A6" s="4" t="inlineStr">
        <is>
          <t>Available-for-Sale Over ten years, Amortized Cost</t>
        </is>
      </c>
      <c r="B6" s="5" t="n">
        <v>730596</v>
      </c>
      <c r="C6" s="4" t="inlineStr">
        <is>
          <t xml:space="preserve"> </t>
        </is>
      </c>
    </row>
    <row r="7">
      <c r="A7" s="4" t="inlineStr">
        <is>
          <t>Amortized Cost</t>
        </is>
      </c>
      <c r="B7" s="5" t="n">
        <v>978796</v>
      </c>
      <c r="C7" s="6" t="n">
        <v>922654</v>
      </c>
    </row>
    <row r="8">
      <c r="A8" s="4" t="inlineStr">
        <is>
          <t>Available-for-Sale Within one year, Estimated Fair Value</t>
        </is>
      </c>
      <c r="B8" s="5" t="n">
        <v>28043</v>
      </c>
      <c r="C8" s="4" t="inlineStr">
        <is>
          <t xml:space="preserve"> </t>
        </is>
      </c>
    </row>
    <row r="9">
      <c r="A9" s="4" t="inlineStr">
        <is>
          <t>Available-for-Sale Over one year through five years, Estimated Fair Value</t>
        </is>
      </c>
      <c r="B9" s="5" t="n">
        <v>167000</v>
      </c>
      <c r="C9" s="4" t="inlineStr">
        <is>
          <t xml:space="preserve"> </t>
        </is>
      </c>
    </row>
    <row r="10">
      <c r="A10" s="4" t="inlineStr">
        <is>
          <t>Available-for-Sale Over five years through ten years, Estimated Fair Value</t>
        </is>
      </c>
      <c r="B10" s="5" t="n">
        <v>35318</v>
      </c>
      <c r="C10" s="4" t="inlineStr">
        <is>
          <t xml:space="preserve"> </t>
        </is>
      </c>
    </row>
    <row r="11">
      <c r="A11" s="4" t="inlineStr">
        <is>
          <t>Available-for-Sale Over ten years, Estimated Fair Value</t>
        </is>
      </c>
      <c r="B11" s="5" t="n">
        <v>623477</v>
      </c>
      <c r="C11" s="4" t="inlineStr">
        <is>
          <t xml:space="preserve"> </t>
        </is>
      </c>
    </row>
    <row r="12">
      <c r="A12" s="4" t="inlineStr">
        <is>
          <t>Estimated fair value</t>
        </is>
      </c>
      <c r="B12" s="6" t="n">
        <v>853838</v>
      </c>
      <c r="C12" s="6" t="n">
        <v>9107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Debt Securities Available for Sale in an Unrealized Loss Position for Which an Allowance for Credit Losses Has Not Been Recorded (Detail) $ in Thousands</t>
        </is>
      </c>
      <c r="B1" s="2" t="inlineStr">
        <is>
          <t>Dec. 31, 2022 USD ($) Security</t>
        </is>
      </c>
      <c r="C1" s="2" t="inlineStr">
        <is>
          <t>Dec. 31, 2021 USD ($) Security</t>
        </is>
      </c>
    </row>
    <row r="2">
      <c r="A2" s="3" t="inlineStr">
        <is>
          <t>Summary of Investment Holdings [Line Items]</t>
        </is>
      </c>
      <c r="B2" s="4" t="inlineStr">
        <is>
          <t xml:space="preserve"> </t>
        </is>
      </c>
      <c r="C2" s="4" t="inlineStr">
        <is>
          <t xml:space="preserve"> </t>
        </is>
      </c>
    </row>
    <row r="3">
      <c r="A3" s="4" t="inlineStr">
        <is>
          <t>Available-for-Sale Within One Year, Gross Unrealized Loss</t>
        </is>
      </c>
      <c r="B3" s="6" t="n">
        <v>-4324</v>
      </c>
      <c r="C3" s="6" t="n">
        <v>-9953</v>
      </c>
    </row>
    <row r="4">
      <c r="A4" s="4" t="inlineStr">
        <is>
          <t>Available-for-Sale Within One Year, Estimated Fair Value</t>
        </is>
      </c>
      <c r="B4" s="6" t="n">
        <v>129210</v>
      </c>
      <c r="C4" s="6" t="n">
        <v>800439</v>
      </c>
    </row>
    <row r="5">
      <c r="A5" s="4" t="inlineStr">
        <is>
          <t>Available-for-Sale Within One Year, Number of Securities | Security</t>
        </is>
      </c>
      <c r="B5" s="5" t="n">
        <v>49</v>
      </c>
      <c r="C5" s="5" t="n">
        <v>158</v>
      </c>
    </row>
    <row r="6">
      <c r="A6" s="4" t="inlineStr">
        <is>
          <t>Available-for-Sale More than One Year, Gross Unrealized Loss</t>
        </is>
      </c>
      <c r="B6" s="6" t="n">
        <v>-120697</v>
      </c>
      <c r="C6" s="6" t="n">
        <v>-2088</v>
      </c>
    </row>
    <row r="7">
      <c r="A7" s="4" t="inlineStr">
        <is>
          <t>Available-for-Sale More than One Year, Estimated Fair Value</t>
        </is>
      </c>
      <c r="B7" s="6" t="n">
        <v>719787</v>
      </c>
      <c r="C7" s="6" t="n">
        <v>76905</v>
      </c>
    </row>
    <row r="8">
      <c r="A8" s="4" t="inlineStr">
        <is>
          <t>Available-for-Sale More than One Year, Number of Securities | Security</t>
        </is>
      </c>
      <c r="B8" s="5" t="n">
        <v>184</v>
      </c>
      <c r="C8" s="5" t="n">
        <v>15</v>
      </c>
    </row>
    <row r="9">
      <c r="A9" s="4" t="inlineStr">
        <is>
          <t>Available-for-Sale, Gross Unrealized Loss</t>
        </is>
      </c>
      <c r="B9" s="6" t="n">
        <v>-125021</v>
      </c>
      <c r="C9" s="6" t="n">
        <v>-12041</v>
      </c>
    </row>
    <row r="10">
      <c r="A10" s="4" t="inlineStr">
        <is>
          <t>Available-for-Sale, Estimated Fair Value</t>
        </is>
      </c>
      <c r="B10" s="6" t="n">
        <v>848997</v>
      </c>
      <c r="C10" s="6" t="n">
        <v>877344</v>
      </c>
    </row>
    <row r="11">
      <c r="A11" s="4" t="inlineStr">
        <is>
          <t>Available-for-Sale, Number of Securities | Security</t>
        </is>
      </c>
      <c r="B11" s="5" t="n">
        <v>233</v>
      </c>
      <c r="C11" s="5" t="n">
        <v>173</v>
      </c>
    </row>
    <row r="12">
      <c r="A12" s="4" t="inlineStr">
        <is>
          <t>U.S. Treasury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vailable-for-Sale Within One Year, Gross Unrealized Loss</t>
        </is>
      </c>
      <c r="B14" s="6" t="n">
        <v>-414</v>
      </c>
      <c r="C14" s="6" t="n">
        <v>-61</v>
      </c>
    </row>
    <row r="15">
      <c r="A15" s="4" t="inlineStr">
        <is>
          <t>Available-for-Sale Within One Year, Estimated Fair Value</t>
        </is>
      </c>
      <c r="B15" s="6" t="n">
        <v>33812</v>
      </c>
      <c r="C15" s="6" t="n">
        <v>8391</v>
      </c>
    </row>
    <row r="16">
      <c r="A16" s="4" t="inlineStr">
        <is>
          <t>Available-for-Sale Within One Year, Number of Securities | Security</t>
        </is>
      </c>
      <c r="B16" s="5" t="n">
        <v>14</v>
      </c>
      <c r="C16" s="5" t="n">
        <v>2</v>
      </c>
    </row>
    <row r="17">
      <c r="A17" s="4" t="inlineStr">
        <is>
          <t>Available-for-Sale More than One Year, Gross Unrealized Loss</t>
        </is>
      </c>
      <c r="B17" s="6" t="n">
        <v>-1250</v>
      </c>
      <c r="C17" s="4" t="inlineStr">
        <is>
          <t xml:space="preserve"> </t>
        </is>
      </c>
    </row>
    <row r="18">
      <c r="A18" s="4" t="inlineStr">
        <is>
          <t>Available-for-Sale More than One Year, Estimated Fair Value</t>
        </is>
      </c>
      <c r="B18" s="6" t="n">
        <v>14215</v>
      </c>
      <c r="C18" s="4" t="inlineStr">
        <is>
          <t xml:space="preserve"> </t>
        </is>
      </c>
    </row>
    <row r="19">
      <c r="A19" s="4" t="inlineStr">
        <is>
          <t>Available-for-Sale More than One Year, Number of Securities | Security</t>
        </is>
      </c>
      <c r="B19" s="5" t="n">
        <v>4</v>
      </c>
      <c r="C19" s="4" t="inlineStr">
        <is>
          <t xml:space="preserve"> </t>
        </is>
      </c>
    </row>
    <row r="20">
      <c r="A20" s="4" t="inlineStr">
        <is>
          <t>Available-for-Sale, Gross Unrealized Loss</t>
        </is>
      </c>
      <c r="B20" s="6" t="n">
        <v>-1664</v>
      </c>
      <c r="C20" s="6" t="n">
        <v>-61</v>
      </c>
    </row>
    <row r="21">
      <c r="A21" s="4" t="inlineStr">
        <is>
          <t>Available-for-Sale, Estimated Fair Value</t>
        </is>
      </c>
      <c r="B21" s="6" t="n">
        <v>48027</v>
      </c>
      <c r="C21" s="6" t="n">
        <v>8391</v>
      </c>
    </row>
    <row r="22">
      <c r="A22" s="4" t="inlineStr">
        <is>
          <t>Available-for-Sale, Number of Securities | Security</t>
        </is>
      </c>
      <c r="B22" s="5" t="n">
        <v>18</v>
      </c>
      <c r="C22" s="5" t="n">
        <v>2</v>
      </c>
    </row>
    <row r="23">
      <c r="A23" s="4" t="inlineStr">
        <is>
          <t>Mortgage-backed securities - residential</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Available-for-Sale Within One Year, Gross Unrealized Loss</t>
        </is>
      </c>
      <c r="B25" s="6" t="n">
        <v>-1712</v>
      </c>
      <c r="C25" s="6" t="n">
        <v>-5484</v>
      </c>
    </row>
    <row r="26">
      <c r="A26" s="4" t="inlineStr">
        <is>
          <t>Available-for-Sale Within One Year, Estimated Fair Value</t>
        </is>
      </c>
      <c r="B26" s="6" t="n">
        <v>36009</v>
      </c>
      <c r="C26" s="6" t="n">
        <v>498731</v>
      </c>
    </row>
    <row r="27">
      <c r="A27" s="4" t="inlineStr">
        <is>
          <t>Available-for-Sale Within One Year, Number of Securities | Security</t>
        </is>
      </c>
      <c r="B27" s="5" t="n">
        <v>18</v>
      </c>
      <c r="C27" s="5" t="n">
        <v>92</v>
      </c>
    </row>
    <row r="28">
      <c r="A28" s="4" t="inlineStr">
        <is>
          <t>Available-for-Sale More than One Year, Gross Unrealized Loss</t>
        </is>
      </c>
      <c r="B28" s="6" t="n">
        <v>-73789</v>
      </c>
      <c r="C28" s="6" t="n">
        <v>-965</v>
      </c>
    </row>
    <row r="29">
      <c r="A29" s="4" t="inlineStr">
        <is>
          <t>Available-for-Sale More than One Year, Estimated Fair Value</t>
        </is>
      </c>
      <c r="B29" s="6" t="n">
        <v>424302</v>
      </c>
      <c r="C29" s="6" t="n">
        <v>41236</v>
      </c>
    </row>
    <row r="30">
      <c r="A30" s="4" t="inlineStr">
        <is>
          <t>Available-for-Sale More than One Year, Number of Securities | Security</t>
        </is>
      </c>
      <c r="B30" s="5" t="n">
        <v>105</v>
      </c>
      <c r="C30" s="5" t="n">
        <v>8</v>
      </c>
    </row>
    <row r="31">
      <c r="A31" s="4" t="inlineStr">
        <is>
          <t>Available-for-Sale, Gross Unrealized Loss</t>
        </is>
      </c>
      <c r="B31" s="6" t="n">
        <v>-75501</v>
      </c>
      <c r="C31" s="6" t="n">
        <v>-6449</v>
      </c>
    </row>
    <row r="32">
      <c r="A32" s="4" t="inlineStr">
        <is>
          <t>Available-for-Sale, Estimated Fair Value</t>
        </is>
      </c>
      <c r="B32" s="6" t="n">
        <v>460311</v>
      </c>
      <c r="C32" s="6" t="n">
        <v>539967</v>
      </c>
    </row>
    <row r="33">
      <c r="A33" s="4" t="inlineStr">
        <is>
          <t>Available-for-Sale, Number of Securities | Security</t>
        </is>
      </c>
      <c r="B33" s="5" t="n">
        <v>123</v>
      </c>
      <c r="C33" s="5" t="n">
        <v>100</v>
      </c>
    </row>
    <row r="34">
      <c r="A34" s="4" t="inlineStr">
        <is>
          <t>Mortgage-backed securities - commercial</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Available-for-Sale Within One Year, Gross Unrealized Loss</t>
        </is>
      </c>
      <c r="B36" s="6" t="n">
        <v>-84</v>
      </c>
      <c r="C36" s="6" t="n">
        <v>-768</v>
      </c>
    </row>
    <row r="37">
      <c r="A37" s="4" t="inlineStr">
        <is>
          <t>Available-for-Sale Within One Year, Estimated Fair Value</t>
        </is>
      </c>
      <c r="B37" s="6" t="n">
        <v>4069</v>
      </c>
      <c r="C37" s="6" t="n">
        <v>36879</v>
      </c>
    </row>
    <row r="38">
      <c r="A38" s="4" t="inlineStr">
        <is>
          <t>Available-for-Sale Within One Year, Number of Securities | Security</t>
        </is>
      </c>
      <c r="B38" s="5" t="n">
        <v>1</v>
      </c>
      <c r="C38" s="5" t="n">
        <v>10</v>
      </c>
    </row>
    <row r="39">
      <c r="A39" s="4" t="inlineStr">
        <is>
          <t>Available-for-Sale More than One Year, Gross Unrealized Loss</t>
        </is>
      </c>
      <c r="B39" s="6" t="n">
        <v>-10423</v>
      </c>
      <c r="C39" s="6" t="n">
        <v>-689</v>
      </c>
    </row>
    <row r="40">
      <c r="A40" s="4" t="inlineStr">
        <is>
          <t>Available-for-Sale More than One Year, Estimated Fair Value</t>
        </is>
      </c>
      <c r="B40" s="6" t="n">
        <v>47221</v>
      </c>
      <c r="C40" s="6" t="n">
        <v>18221</v>
      </c>
    </row>
    <row r="41">
      <c r="A41" s="4" t="inlineStr">
        <is>
          <t>Available-for-Sale More than One Year, Number of Securities | Security</t>
        </is>
      </c>
      <c r="B41" s="5" t="n">
        <v>14</v>
      </c>
      <c r="C41" s="5" t="n">
        <v>3</v>
      </c>
    </row>
    <row r="42">
      <c r="A42" s="4" t="inlineStr">
        <is>
          <t>Available-for-Sale, Gross Unrealized Loss</t>
        </is>
      </c>
      <c r="B42" s="6" t="n">
        <v>-10507</v>
      </c>
      <c r="C42" s="6" t="n">
        <v>-1457</v>
      </c>
    </row>
    <row r="43">
      <c r="A43" s="4" t="inlineStr">
        <is>
          <t>Available-for-Sale, Estimated Fair Value</t>
        </is>
      </c>
      <c r="B43" s="6" t="n">
        <v>51290</v>
      </c>
      <c r="C43" s="6" t="n">
        <v>55100</v>
      </c>
    </row>
    <row r="44">
      <c r="A44" s="4" t="inlineStr">
        <is>
          <t>Available-for-Sale, Number of Securities | Security</t>
        </is>
      </c>
      <c r="B44" s="5" t="n">
        <v>15</v>
      </c>
      <c r="C44" s="5" t="n">
        <v>13</v>
      </c>
    </row>
    <row r="45">
      <c r="A45" s="4" t="inlineStr">
        <is>
          <t>Collateralized mortgage obligation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Available-for-Sale Within One Year, Gross Unrealized Loss</t>
        </is>
      </c>
      <c r="B47" s="6" t="n">
        <v>-1011</v>
      </c>
      <c r="C47" s="6" t="n">
        <v>-1256</v>
      </c>
    </row>
    <row r="48">
      <c r="A48" s="4" t="inlineStr">
        <is>
          <t>Available-for-Sale Within One Year, Estimated Fair Value</t>
        </is>
      </c>
      <c r="B48" s="6" t="n">
        <v>23606</v>
      </c>
      <c r="C48" s="6" t="n">
        <v>76894</v>
      </c>
    </row>
    <row r="49">
      <c r="A49" s="4" t="inlineStr">
        <is>
          <t>Available-for-Sale Within One Year, Number of Securities | Security</t>
        </is>
      </c>
      <c r="B49" s="5" t="n">
        <v>8</v>
      </c>
      <c r="C49" s="5" t="n">
        <v>16</v>
      </c>
    </row>
    <row r="50">
      <c r="A50" s="4" t="inlineStr">
        <is>
          <t>Available-for-Sale More than One Year, Gross Unrealized Loss</t>
        </is>
      </c>
      <c r="B50" s="6" t="n">
        <v>-11740</v>
      </c>
      <c r="C50" s="6" t="n">
        <v>-334</v>
      </c>
    </row>
    <row r="51">
      <c r="A51" s="4" t="inlineStr">
        <is>
          <t>Available-for-Sale More than One Year, Estimated Fair Value</t>
        </is>
      </c>
      <c r="B51" s="6" t="n">
        <v>61879</v>
      </c>
      <c r="C51" s="6" t="n">
        <v>12548</v>
      </c>
    </row>
    <row r="52">
      <c r="A52" s="4" t="inlineStr">
        <is>
          <t>Available-for-Sale More than One Year, Number of Securities | Security</t>
        </is>
      </c>
      <c r="B52" s="5" t="n">
        <v>20</v>
      </c>
      <c r="C52" s="5" t="n">
        <v>3</v>
      </c>
    </row>
    <row r="53">
      <c r="A53" s="4" t="inlineStr">
        <is>
          <t>Available-for-Sale, Gross Unrealized Loss</t>
        </is>
      </c>
      <c r="B53" s="6" t="n">
        <v>-12751</v>
      </c>
      <c r="C53" s="6" t="n">
        <v>-1590</v>
      </c>
    </row>
    <row r="54">
      <c r="A54" s="4" t="inlineStr">
        <is>
          <t>Available-for-Sale, Estimated Fair Value</t>
        </is>
      </c>
      <c r="B54" s="6" t="n">
        <v>85485</v>
      </c>
      <c r="C54" s="6" t="n">
        <v>89442</v>
      </c>
    </row>
    <row r="55">
      <c r="A55" s="4" t="inlineStr">
        <is>
          <t>Available-for-Sale, Number of Securities | Security</t>
        </is>
      </c>
      <c r="B55" s="5" t="n">
        <v>28</v>
      </c>
      <c r="C55" s="5" t="n">
        <v>19</v>
      </c>
    </row>
    <row r="56">
      <c r="A56" s="4" t="inlineStr">
        <is>
          <t>Debt securities</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Available-for-Sale Within One Year, Gross Unrealized Loss</t>
        </is>
      </c>
      <c r="B58" s="6" t="n">
        <v>-1103</v>
      </c>
      <c r="C58" s="6" t="n">
        <v>-1503</v>
      </c>
    </row>
    <row r="59">
      <c r="A59" s="4" t="inlineStr">
        <is>
          <t>Available-for-Sale Within One Year, Estimated Fair Value</t>
        </is>
      </c>
      <c r="B59" s="6" t="n">
        <v>31714</v>
      </c>
      <c r="C59" s="6" t="n">
        <v>110996</v>
      </c>
    </row>
    <row r="60">
      <c r="A60" s="4" t="inlineStr">
        <is>
          <t>Available-for-Sale Within One Year, Number of Securities | Security</t>
        </is>
      </c>
      <c r="B60" s="5" t="n">
        <v>8</v>
      </c>
      <c r="C60" s="5" t="n">
        <v>21</v>
      </c>
    </row>
    <row r="61">
      <c r="A61" s="4" t="inlineStr">
        <is>
          <t>Available-for-Sale More than One Year, Gross Unrealized Loss</t>
        </is>
      </c>
      <c r="B61" s="6" t="n">
        <v>-10736</v>
      </c>
      <c r="C61" s="6" t="n">
        <v>-100</v>
      </c>
    </row>
    <row r="62">
      <c r="A62" s="4" t="inlineStr">
        <is>
          <t>Available-for-Sale More than One Year, Estimated Fair Value</t>
        </is>
      </c>
      <c r="B62" s="6" t="n">
        <v>106785</v>
      </c>
      <c r="C62" s="6" t="n">
        <v>4900</v>
      </c>
    </row>
    <row r="63">
      <c r="A63" s="4" t="inlineStr">
        <is>
          <t>Available-for-Sale More than One Year, Number of Securities | Security</t>
        </is>
      </c>
      <c r="B63" s="5" t="n">
        <v>22</v>
      </c>
      <c r="C63" s="5" t="n">
        <v>1</v>
      </c>
    </row>
    <row r="64">
      <c r="A64" s="4" t="inlineStr">
        <is>
          <t>Available-for-Sale, Gross Unrealized Loss</t>
        </is>
      </c>
      <c r="B64" s="6" t="n">
        <v>-11839</v>
      </c>
      <c r="C64" s="6" t="n">
        <v>-1603</v>
      </c>
    </row>
    <row r="65">
      <c r="A65" s="4" t="inlineStr">
        <is>
          <t>Available-for-Sale, Estimated Fair Value</t>
        </is>
      </c>
      <c r="B65" s="6" t="n">
        <v>138499</v>
      </c>
      <c r="C65" s="6" t="n">
        <v>115896</v>
      </c>
    </row>
    <row r="66">
      <c r="A66" s="4" t="inlineStr">
        <is>
          <t>Available-for-Sale, Number of Securities | Security</t>
        </is>
      </c>
      <c r="B66" s="5" t="n">
        <v>30</v>
      </c>
      <c r="C66" s="5" t="n">
        <v>22</v>
      </c>
    </row>
    <row r="67">
      <c r="A67" s="4" t="inlineStr">
        <is>
          <t>Total U.S. government agency and sponsored agency obligations</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Available-for-Sale Within One Year, Gross Unrealized Loss</t>
        </is>
      </c>
      <c r="B69" s="6" t="n">
        <v>-3910</v>
      </c>
      <c r="C69" s="6" t="n">
        <v>-9011</v>
      </c>
    </row>
    <row r="70">
      <c r="A70" s="4" t="inlineStr">
        <is>
          <t>Available-for-Sale Within One Year, Estimated Fair Value</t>
        </is>
      </c>
      <c r="B70" s="6" t="n">
        <v>95398</v>
      </c>
      <c r="C70" s="6" t="n">
        <v>723500</v>
      </c>
    </row>
    <row r="71">
      <c r="A71" s="4" t="inlineStr">
        <is>
          <t>Available-for-Sale Within One Year, Number of Securities | Security</t>
        </is>
      </c>
      <c r="B71" s="5" t="n">
        <v>35</v>
      </c>
      <c r="C71" s="5" t="n">
        <v>139</v>
      </c>
    </row>
    <row r="72">
      <c r="A72" s="4" t="inlineStr">
        <is>
          <t>Available-for-Sale More than One Year, Gross Unrealized Loss</t>
        </is>
      </c>
      <c r="B72" s="6" t="n">
        <v>-106688</v>
      </c>
      <c r="C72" s="6" t="n">
        <v>-2088</v>
      </c>
    </row>
    <row r="73">
      <c r="A73" s="4" t="inlineStr">
        <is>
          <t>Available-for-Sale More than One Year, Estimated Fair Value</t>
        </is>
      </c>
      <c r="B73" s="6" t="n">
        <v>640187</v>
      </c>
      <c r="C73" s="6" t="n">
        <v>76905</v>
      </c>
    </row>
    <row r="74">
      <c r="A74" s="4" t="inlineStr">
        <is>
          <t>Available-for-Sale More than One Year, Number of Securities | Security</t>
        </is>
      </c>
      <c r="B74" s="5" t="n">
        <v>161</v>
      </c>
      <c r="C74" s="5" t="n">
        <v>15</v>
      </c>
    </row>
    <row r="75">
      <c r="A75" s="4" t="inlineStr">
        <is>
          <t>Available-for-Sale, Gross Unrealized Loss</t>
        </is>
      </c>
      <c r="B75" s="6" t="n">
        <v>-110598</v>
      </c>
      <c r="C75" s="6" t="n">
        <v>-11099</v>
      </c>
    </row>
    <row r="76">
      <c r="A76" s="4" t="inlineStr">
        <is>
          <t>Available-for-Sale, Estimated Fair Value</t>
        </is>
      </c>
      <c r="B76" s="6" t="n">
        <v>735585</v>
      </c>
      <c r="C76" s="6" t="n">
        <v>800405</v>
      </c>
    </row>
    <row r="77">
      <c r="A77" s="4" t="inlineStr">
        <is>
          <t>Available-for-Sale, Number of Securities | Security</t>
        </is>
      </c>
      <c r="B77" s="5" t="n">
        <v>196</v>
      </c>
      <c r="C77" s="5" t="n">
        <v>154</v>
      </c>
    </row>
    <row r="78">
      <c r="A78" s="4" t="inlineStr">
        <is>
          <t>Municipal bonds-tax exempt</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Available-for-Sale Within One Year, Gross Unrealized Loss</t>
        </is>
      </c>
      <c r="B80" s="4" t="inlineStr">
        <is>
          <t xml:space="preserve"> </t>
        </is>
      </c>
      <c r="C80" s="6" t="n">
        <v>-881</v>
      </c>
    </row>
    <row r="81">
      <c r="A81" s="4" t="inlineStr">
        <is>
          <t>Available-for-Sale Within One Year, Estimated Fair Value</t>
        </is>
      </c>
      <c r="B81" s="4" t="inlineStr">
        <is>
          <t xml:space="preserve"> </t>
        </is>
      </c>
      <c r="C81" s="6" t="n">
        <v>68548</v>
      </c>
    </row>
    <row r="82">
      <c r="A82" s="4" t="inlineStr">
        <is>
          <t>Available-for-Sale Within One Year, Number of Securities | Security</t>
        </is>
      </c>
      <c r="B82" s="4" t="inlineStr">
        <is>
          <t xml:space="preserve"> </t>
        </is>
      </c>
      <c r="C82" s="5" t="n">
        <v>17</v>
      </c>
    </row>
    <row r="83">
      <c r="A83" s="4" t="inlineStr">
        <is>
          <t>Available-for-Sale More than One Year, Gross Unrealized Loss</t>
        </is>
      </c>
      <c r="B83" s="6" t="n">
        <v>-12759</v>
      </c>
      <c r="C83" s="4" t="inlineStr">
        <is>
          <t xml:space="preserve"> </t>
        </is>
      </c>
    </row>
    <row r="84">
      <c r="A84" s="4" t="inlineStr">
        <is>
          <t>Available-for-Sale More than One Year, Estimated Fair Value</t>
        </is>
      </c>
      <c r="B84" s="6" t="n">
        <v>65385</v>
      </c>
      <c r="C84" s="4" t="inlineStr">
        <is>
          <t xml:space="preserve"> </t>
        </is>
      </c>
    </row>
    <row r="85">
      <c r="A85" s="4" t="inlineStr">
        <is>
          <t>Available-for-Sale More than One Year, Number of Securities | Security</t>
        </is>
      </c>
      <c r="B85" s="5" t="n">
        <v>19</v>
      </c>
      <c r="C85" s="4" t="inlineStr">
        <is>
          <t xml:space="preserve"> </t>
        </is>
      </c>
    </row>
    <row r="86">
      <c r="A86" s="4" t="inlineStr">
        <is>
          <t>Available-for-Sale, Gross Unrealized Loss</t>
        </is>
      </c>
      <c r="B86" s="6" t="n">
        <v>-12759</v>
      </c>
      <c r="C86" s="6" t="n">
        <v>-881</v>
      </c>
    </row>
    <row r="87">
      <c r="A87" s="4" t="inlineStr">
        <is>
          <t>Available-for-Sale, Estimated Fair Value</t>
        </is>
      </c>
      <c r="B87" s="6" t="n">
        <v>65385</v>
      </c>
      <c r="C87" s="6" t="n">
        <v>68548</v>
      </c>
    </row>
    <row r="88">
      <c r="A88" s="4" t="inlineStr">
        <is>
          <t>Available-for-Sale, Number of Securities | Security</t>
        </is>
      </c>
      <c r="B88" s="5" t="n">
        <v>19</v>
      </c>
      <c r="C88" s="5"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alized Gains and Losses on Sales of Investment Securities (Detail) - USD ($)</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sales of securities</t>
        </is>
      </c>
      <c r="B4" s="4" t="inlineStr">
        <is>
          <t xml:space="preserve"> </t>
        </is>
      </c>
      <c r="C4" s="6" t="n">
        <v>99000</v>
      </c>
      <c r="D4" s="6" t="n">
        <v>15712000</v>
      </c>
    </row>
    <row r="5">
      <c r="A5" s="4" t="inlineStr">
        <is>
          <t>Gross realized losses on sales of securities</t>
        </is>
      </c>
      <c r="B5" s="4" t="inlineStr">
        <is>
          <t xml:space="preserve"> </t>
        </is>
      </c>
      <c r="C5" s="5" t="n">
        <v>-598000</v>
      </c>
      <c r="D5" s="4" t="inlineStr">
        <is>
          <t xml:space="preserve"> </t>
        </is>
      </c>
    </row>
    <row r="6">
      <c r="A6" s="4" t="inlineStr">
        <is>
          <t>Net realized gains (losses) on sales of securities</t>
        </is>
      </c>
      <c r="B6" s="4" t="inlineStr">
        <is>
          <t xml:space="preserve"> </t>
        </is>
      </c>
      <c r="C6" s="5" t="n">
        <v>-499000</v>
      </c>
      <c r="D6" s="5" t="n">
        <v>15712000</v>
      </c>
    </row>
    <row r="7">
      <c r="A7" s="4" t="inlineStr">
        <is>
          <t>Proceeds from sales of securities</t>
        </is>
      </c>
      <c r="B7" s="6" t="n">
        <v>0</v>
      </c>
      <c r="C7" s="6" t="n">
        <v>55884000</v>
      </c>
      <c r="D7" s="6" t="n">
        <v>49556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curities - Additional Information (Detail) - USD ($)</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securities</t>
        </is>
      </c>
      <c r="B4" s="6" t="n">
        <v>0</v>
      </c>
      <c r="C4" s="6" t="n">
        <v>55884000</v>
      </c>
      <c r="D4" s="6" t="n">
        <v>495566000</v>
      </c>
    </row>
    <row r="5">
      <c r="A5" s="4" t="inlineStr">
        <is>
          <t>Net gains (losses) in earnings resulting from sale of securities</t>
        </is>
      </c>
      <c r="B5" s="4" t="inlineStr">
        <is>
          <t xml:space="preserve"> </t>
        </is>
      </c>
      <c r="C5" s="5" t="n">
        <v>-499000</v>
      </c>
      <c r="D5" s="5" t="n">
        <v>15712000</v>
      </c>
    </row>
    <row r="6">
      <c r="A6" s="4" t="inlineStr">
        <is>
          <t>Net unrealized gains (losses) recorded in comprehensive income</t>
        </is>
      </c>
      <c r="B6" s="4" t="inlineStr">
        <is>
          <t xml:space="preserve"> </t>
        </is>
      </c>
      <c r="C6" s="5" t="n">
        <v>-100000</v>
      </c>
      <c r="D6" s="6" t="n">
        <v>15300000</v>
      </c>
    </row>
    <row r="7">
      <c r="A7" s="4" t="inlineStr">
        <is>
          <t>Securities available for sale</t>
        </is>
      </c>
      <c r="B7" s="5" t="n">
        <v>853838000</v>
      </c>
      <c r="C7" s="5" t="n">
        <v>910790000</v>
      </c>
      <c r="D7" s="4" t="inlineStr">
        <is>
          <t xml:space="preserve"> </t>
        </is>
      </c>
    </row>
    <row r="8">
      <c r="A8" s="4" t="inlineStr">
        <is>
          <t>Pledged to Secure Advanc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ecurities available for sale</t>
        </is>
      </c>
      <c r="B10" s="6" t="n">
        <v>23400000</v>
      </c>
      <c r="C10" s="6" t="n">
        <v>34700000</v>
      </c>
      <c r="D10" s="4" t="inlineStr">
        <is>
          <t xml:space="preserve"> </t>
        </is>
      </c>
    </row>
    <row r="11">
      <c r="A11" s="4" t="inlineStr">
        <is>
          <t>Minimum | U.S. Government and its Agenc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Holdings of securities as percentage of share holders' equity</t>
        </is>
      </c>
      <c r="B13" s="9" t="n">
        <v>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48" customWidth="1" min="3" max="3"/>
    <col width="54" customWidth="1" min="4" max="4"/>
    <col width="47" customWidth="1" min="5" max="5"/>
    <col width="80" customWidth="1" min="6" max="6"/>
    <col width="49" customWidth="1" min="7" max="7"/>
    <col width="80" customWidth="1" min="8" max="8"/>
    <col width="27" customWidth="1" min="9" max="9"/>
    <col width="80" customWidth="1" min="10" max="10"/>
    <col width="46" customWidth="1" min="11" max="11"/>
    <col width="80" customWidth="1" min="12" max="12"/>
    <col width="18" customWidth="1" min="13" max="13"/>
    <col width="66" customWidth="1" min="14" max="14"/>
    <col width="72"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 - Number of Shares, Shares Issued</t>
        </is>
      </c>
      <c r="F1" s="2" t="inlineStr">
        <is>
          <t>Common Stock - Number of Shares, Shares Issued Cumulative Effect Period of Adoption Adjusted Balance</t>
        </is>
      </c>
      <c r="G1" s="2" t="inlineStr">
        <is>
          <t>Common Stock - Number of Shares, Treasury Shares</t>
        </is>
      </c>
      <c r="H1" s="2" t="inlineStr">
        <is>
          <t>Common Stock - Number of Shares, Treasury Shares Cumulative Effect Period of Adoption Adjusted Balance</t>
        </is>
      </c>
      <c r="I1" s="2" t="inlineStr">
        <is>
          <t>Additional Paid-in Capital</t>
        </is>
      </c>
      <c r="J1" s="2" t="inlineStr">
        <is>
          <t>Additional Paid-in Capital Cumulative Effect Period of Adoption Adjusted Balance</t>
        </is>
      </c>
      <c r="K1" s="2" t="inlineStr">
        <is>
          <t>Accumulated Other Comprehensive Income (Loss)</t>
        </is>
      </c>
      <c r="L1" s="2" t="inlineStr">
        <is>
          <t>Accumulated Other Comprehensive Income (Loss) Cumulative Effect Period of Adoption Adjusted Balance</t>
        </is>
      </c>
      <c r="M1" s="2" t="inlineStr">
        <is>
          <t>Retained Earnings</t>
        </is>
      </c>
      <c r="N1" s="2" t="inlineStr">
        <is>
          <t>Retained Earnings Cumulative Effect Period of Adoption Adjustment</t>
        </is>
      </c>
      <c r="O1" s="2" t="inlineStr">
        <is>
          <t>Retained Earnings Cumulative Effect Period of Adoption Adjusted Balance</t>
        </is>
      </c>
    </row>
    <row r="2">
      <c r="A2" s="4" t="inlineStr">
        <is>
          <t>Balance at beginning of period at Dec. 31, 2019</t>
        </is>
      </c>
      <c r="B2" s="6" t="n">
        <v>563267</v>
      </c>
      <c r="C2" s="4" t="inlineStr">
        <is>
          <t xml:space="preserve"> </t>
        </is>
      </c>
      <c r="D2" s="4" t="inlineStr">
        <is>
          <t xml:space="preserve"> </t>
        </is>
      </c>
      <c r="E2" s="6" t="n">
        <v>33</v>
      </c>
      <c r="F2" s="4" t="inlineStr">
        <is>
          <t xml:space="preserve"> </t>
        </is>
      </c>
      <c r="G2" s="6" t="n">
        <v>-116515</v>
      </c>
      <c r="H2" s="4" t="inlineStr">
        <is>
          <t xml:space="preserve"> </t>
        </is>
      </c>
      <c r="I2" s="6" t="n">
        <v>575816</v>
      </c>
      <c r="J2" s="4" t="inlineStr">
        <is>
          <t xml:space="preserve"> </t>
        </is>
      </c>
      <c r="K2" s="6" t="n">
        <v>3382</v>
      </c>
      <c r="L2" s="4" t="inlineStr">
        <is>
          <t xml:space="preserve"> </t>
        </is>
      </c>
      <c r="M2" s="6" t="n">
        <v>100551</v>
      </c>
      <c r="N2" s="4" t="inlineStr">
        <is>
          <t xml:space="preserve"> </t>
        </is>
      </c>
      <c r="O2" s="4" t="inlineStr">
        <is>
          <t xml:space="preserve"> </t>
        </is>
      </c>
    </row>
    <row r="3">
      <c r="A3" s="4" t="inlineStr">
        <is>
          <t>Balance at beginning of period (ASU 2016-13) at Dec. 31, 2019</t>
        </is>
      </c>
      <c r="B3" s="4" t="inlineStr">
        <is>
          <t xml:space="preserve"> </t>
        </is>
      </c>
      <c r="C3" s="6" t="n">
        <v>-1216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2167</v>
      </c>
      <c r="O3" s="4" t="inlineStr">
        <is>
          <t xml:space="preserve"> </t>
        </is>
      </c>
    </row>
    <row r="4">
      <c r="A4" s="4" t="inlineStr">
        <is>
          <t>Beginning balance, shares issued (shares) at Dec. 31, 2019</t>
        </is>
      </c>
      <c r="B4" s="4" t="inlineStr">
        <is>
          <t xml:space="preserve"> </t>
        </is>
      </c>
      <c r="C4" s="4" t="inlineStr">
        <is>
          <t xml:space="preserve"> </t>
        </is>
      </c>
      <c r="D4" s="4" t="inlineStr">
        <is>
          <t xml:space="preserve"> </t>
        </is>
      </c>
      <c r="E4" s="5" t="n">
        <v>33475402</v>
      </c>
      <c r="F4" s="5" t="n">
        <v>3347540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eginning balance, treasury stock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5" t="n">
        <v>2675778</v>
      </c>
      <c r="H5" s="5" t="n">
        <v>267577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eginning balance, shares outstanding (shares) at Dec. 31, 2019</t>
        </is>
      </c>
      <c r="B6" s="4" t="inlineStr">
        <is>
          <t xml:space="preserve"> </t>
        </is>
      </c>
      <c r="C6" s="4" t="inlineStr">
        <is>
          <t xml:space="preserve"> </t>
        </is>
      </c>
      <c r="D6" s="4" t="inlineStr">
        <is>
          <t xml:space="preserve"> </t>
        </is>
      </c>
      <c r="E6" s="5" t="n">
        <v>30799624</v>
      </c>
      <c r="F6" s="5" t="n">
        <v>3079962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awards, net of forfeitures (shares)</t>
        </is>
      </c>
      <c r="B8" s="4" t="inlineStr">
        <is>
          <t xml:space="preserve"> </t>
        </is>
      </c>
      <c r="C8" s="4" t="inlineStr">
        <is>
          <t xml:space="preserve"> </t>
        </is>
      </c>
      <c r="D8" s="4" t="inlineStr">
        <is>
          <t xml:space="preserve"> </t>
        </is>
      </c>
      <c r="E8" s="5" t="n">
        <v>853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based compensation expense</t>
        </is>
      </c>
      <c r="B9" s="5" t="n">
        <v>25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4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surrendered due to employee tax liability</t>
        </is>
      </c>
      <c r="B10" s="5" t="n">
        <v>-335</v>
      </c>
      <c r="C10" s="4" t="inlineStr">
        <is>
          <t xml:space="preserve"> </t>
        </is>
      </c>
      <c r="D10" s="4" t="inlineStr">
        <is>
          <t xml:space="preserve"> </t>
        </is>
      </c>
      <c r="E10" s="4" t="inlineStr">
        <is>
          <t xml:space="preserve"> </t>
        </is>
      </c>
      <c r="F10" s="4" t="inlineStr">
        <is>
          <t xml:space="preserve"> </t>
        </is>
      </c>
      <c r="G10" s="6" t="n">
        <v>-33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surrendered due to employee tax liability (shares)</t>
        </is>
      </c>
      <c r="B11" s="4" t="inlineStr">
        <is>
          <t xml:space="preserve"> </t>
        </is>
      </c>
      <c r="C11" s="4" t="inlineStr">
        <is>
          <t xml:space="preserve"> </t>
        </is>
      </c>
      <c r="D11" s="4" t="inlineStr">
        <is>
          <t xml:space="preserve"> </t>
        </is>
      </c>
      <c r="E11" s="5" t="n">
        <v>-31788</v>
      </c>
      <c r="F11" s="4" t="inlineStr">
        <is>
          <t xml:space="preserve"> </t>
        </is>
      </c>
      <c r="G11" s="5" t="n">
        <v>-3178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of common stock</t>
        </is>
      </c>
      <c r="B12" s="5" t="n">
        <v>-2196</v>
      </c>
      <c r="C12" s="4" t="inlineStr">
        <is>
          <t xml:space="preserve"> </t>
        </is>
      </c>
      <c r="D12" s="4" t="inlineStr">
        <is>
          <t xml:space="preserve"> </t>
        </is>
      </c>
      <c r="E12" s="4" t="inlineStr">
        <is>
          <t xml:space="preserve"> </t>
        </is>
      </c>
      <c r="F12" s="4" t="inlineStr">
        <is>
          <t xml:space="preserve"> </t>
        </is>
      </c>
      <c r="G12" s="6" t="n">
        <v>-219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urchase of common stock (shares)</t>
        </is>
      </c>
      <c r="B13" s="4" t="inlineStr">
        <is>
          <t xml:space="preserve"> </t>
        </is>
      </c>
      <c r="C13" s="4" t="inlineStr">
        <is>
          <t xml:space="preserve"> </t>
        </is>
      </c>
      <c r="D13" s="4" t="inlineStr">
        <is>
          <t xml:space="preserve"> </t>
        </is>
      </c>
      <c r="E13" s="5" t="n">
        <v>-135400</v>
      </c>
      <c r="F13" s="4" t="inlineStr">
        <is>
          <t xml:space="preserve"> </t>
        </is>
      </c>
      <c r="G13" s="5" t="n">
        <v>-1354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sh dividends paid (common stock, $0.52/share, $0.54/share, $0.94/share)</t>
        </is>
      </c>
      <c r="B14" s="5" t="n">
        <v>-159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960</v>
      </c>
      <c r="N14" s="4" t="inlineStr">
        <is>
          <t xml:space="preserve"> </t>
        </is>
      </c>
      <c r="O14" s="4" t="inlineStr">
        <is>
          <t xml:space="preserve"> </t>
        </is>
      </c>
    </row>
    <row r="15">
      <c r="A15" s="4" t="inlineStr">
        <is>
          <t>Net income</t>
        </is>
      </c>
      <c r="B15" s="5" t="n">
        <v>421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2196</v>
      </c>
      <c r="N15" s="4" t="inlineStr">
        <is>
          <t xml:space="preserve"> </t>
        </is>
      </c>
      <c r="O15" s="4" t="inlineStr">
        <is>
          <t xml:space="preserve"> </t>
        </is>
      </c>
    </row>
    <row r="16">
      <c r="A16" s="4" t="inlineStr">
        <is>
          <t>Change in unrealized gain (loss) on securities available for sale, net of income taxes</t>
        </is>
      </c>
      <c r="B16" s="5" t="n">
        <v>-3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06</v>
      </c>
      <c r="L16" s="4" t="inlineStr">
        <is>
          <t xml:space="preserve"> </t>
        </is>
      </c>
      <c r="M16" s="4" t="inlineStr">
        <is>
          <t xml:space="preserve"> </t>
        </is>
      </c>
      <c r="N16" s="4" t="inlineStr">
        <is>
          <t xml:space="preserve"> </t>
        </is>
      </c>
      <c r="O16" s="4" t="inlineStr">
        <is>
          <t xml:space="preserve"> </t>
        </is>
      </c>
    </row>
    <row r="17">
      <c r="A17" s="4" t="inlineStr">
        <is>
          <t>Balance at end of period at Dec. 31, 2020</t>
        </is>
      </c>
      <c r="B17" s="5" t="n">
        <v>577044</v>
      </c>
      <c r="C17" s="4" t="inlineStr">
        <is>
          <t xml:space="preserve"> </t>
        </is>
      </c>
      <c r="D17" s="4" t="inlineStr">
        <is>
          <t xml:space="preserve"> </t>
        </is>
      </c>
      <c r="E17" s="6" t="n">
        <v>33</v>
      </c>
      <c r="F17" s="4" t="inlineStr">
        <is>
          <t xml:space="preserve"> </t>
        </is>
      </c>
      <c r="G17" s="6" t="n">
        <v>-119046</v>
      </c>
      <c r="H17" s="4" t="inlineStr">
        <is>
          <t xml:space="preserve"> </t>
        </is>
      </c>
      <c r="I17" s="5" t="n">
        <v>578360</v>
      </c>
      <c r="J17" s="4" t="inlineStr">
        <is>
          <t xml:space="preserve"> </t>
        </is>
      </c>
      <c r="K17" s="5" t="n">
        <v>3076</v>
      </c>
      <c r="L17" s="4" t="inlineStr">
        <is>
          <t xml:space="preserve"> </t>
        </is>
      </c>
      <c r="M17" s="5" t="n">
        <v>114621</v>
      </c>
      <c r="N17" s="4" t="inlineStr">
        <is>
          <t xml:space="preserve"> </t>
        </is>
      </c>
      <c r="O17" s="4" t="inlineStr">
        <is>
          <t xml:space="preserve"> </t>
        </is>
      </c>
    </row>
    <row r="18">
      <c r="A18" s="4" t="inlineStr">
        <is>
          <t>Ending balance, shares issued (shares) at Dec. 31, 2020</t>
        </is>
      </c>
      <c r="B18" s="4" t="inlineStr">
        <is>
          <t xml:space="preserve"> </t>
        </is>
      </c>
      <c r="C18" s="4" t="inlineStr">
        <is>
          <t xml:space="preserve"> </t>
        </is>
      </c>
      <c r="D18" s="4" t="inlineStr">
        <is>
          <t xml:space="preserve"> </t>
        </is>
      </c>
      <c r="E18" s="5" t="n">
        <v>335608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treasury stock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5" t="n">
        <v>-284296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shares outstanding (shares) at Dec. 31, 2020</t>
        </is>
      </c>
      <c r="B20" s="4" t="inlineStr">
        <is>
          <t xml:space="preserve"> </t>
        </is>
      </c>
      <c r="C20" s="4" t="inlineStr">
        <is>
          <t xml:space="preserve"> </t>
        </is>
      </c>
      <c r="D20" s="4" t="inlineStr">
        <is>
          <t xml:space="preserve"> </t>
        </is>
      </c>
      <c r="E20" s="5" t="n">
        <v>307178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justed balance at Dec. 31, 2019</t>
        </is>
      </c>
      <c r="B21" s="4" t="inlineStr">
        <is>
          <t xml:space="preserve"> </t>
        </is>
      </c>
      <c r="C21" s="4" t="inlineStr">
        <is>
          <t xml:space="preserve"> </t>
        </is>
      </c>
      <c r="D21" s="6" t="n">
        <v>551100</v>
      </c>
      <c r="E21" s="4" t="inlineStr">
        <is>
          <t xml:space="preserve"> </t>
        </is>
      </c>
      <c r="F21" s="6" t="n">
        <v>33</v>
      </c>
      <c r="G21" s="4" t="inlineStr">
        <is>
          <t xml:space="preserve"> </t>
        </is>
      </c>
      <c r="H21" s="6" t="n">
        <v>-116515</v>
      </c>
      <c r="I21" s="4" t="inlineStr">
        <is>
          <t xml:space="preserve"> </t>
        </is>
      </c>
      <c r="J21" s="6" t="n">
        <v>575816</v>
      </c>
      <c r="K21" s="4" t="inlineStr">
        <is>
          <t xml:space="preserve"> </t>
        </is>
      </c>
      <c r="L21" s="6" t="n">
        <v>3382</v>
      </c>
      <c r="M21" s="4" t="inlineStr">
        <is>
          <t xml:space="preserve"> </t>
        </is>
      </c>
      <c r="N21" s="4" t="inlineStr">
        <is>
          <t xml:space="preserve"> </t>
        </is>
      </c>
      <c r="O21" s="6" t="n">
        <v>8838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stock awards, net of forfeitures (shares)</t>
        </is>
      </c>
      <c r="B23" s="4" t="inlineStr">
        <is>
          <t xml:space="preserve"> </t>
        </is>
      </c>
      <c r="C23" s="4" t="inlineStr">
        <is>
          <t xml:space="preserve"> </t>
        </is>
      </c>
      <c r="D23" s="4" t="inlineStr">
        <is>
          <t xml:space="preserve"> </t>
        </is>
      </c>
      <c r="E23" s="5" t="n">
        <v>4303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expense</t>
        </is>
      </c>
      <c r="B24" s="5" t="n">
        <v>24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3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surrendered due to employee tax liability</t>
        </is>
      </c>
      <c r="B25" s="5" t="n">
        <v>-572</v>
      </c>
      <c r="C25" s="4" t="inlineStr">
        <is>
          <t xml:space="preserve"> </t>
        </is>
      </c>
      <c r="D25" s="4" t="inlineStr">
        <is>
          <t xml:space="preserve"> </t>
        </is>
      </c>
      <c r="E25" s="4" t="inlineStr">
        <is>
          <t xml:space="preserve"> </t>
        </is>
      </c>
      <c r="F25" s="4" t="inlineStr">
        <is>
          <t xml:space="preserve"> </t>
        </is>
      </c>
      <c r="G25" s="6" t="n">
        <v>-57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stock surrendered due to employee tax liability (shares)</t>
        </is>
      </c>
      <c r="B26" s="4" t="inlineStr">
        <is>
          <t xml:space="preserve"> </t>
        </is>
      </c>
      <c r="C26" s="4" t="inlineStr">
        <is>
          <t xml:space="preserve"> </t>
        </is>
      </c>
      <c r="D26" s="4" t="inlineStr">
        <is>
          <t xml:space="preserve"> </t>
        </is>
      </c>
      <c r="E26" s="5" t="n">
        <v>-24953</v>
      </c>
      <c r="F26" s="4" t="inlineStr">
        <is>
          <t xml:space="preserve"> </t>
        </is>
      </c>
      <c r="G26" s="5" t="n">
        <v>-2495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common stock</t>
        </is>
      </c>
      <c r="B27" s="5" t="n">
        <v>-6135</v>
      </c>
      <c r="C27" s="4" t="inlineStr">
        <is>
          <t xml:space="preserve"> </t>
        </is>
      </c>
      <c r="D27" s="4" t="inlineStr">
        <is>
          <t xml:space="preserve"> </t>
        </is>
      </c>
      <c r="E27" s="4" t="inlineStr">
        <is>
          <t xml:space="preserve"> </t>
        </is>
      </c>
      <c r="F27" s="4" t="inlineStr">
        <is>
          <t xml:space="preserve"> </t>
        </is>
      </c>
      <c r="G27" s="6" t="n">
        <v>-613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urchase of common stock (shares)</t>
        </is>
      </c>
      <c r="B28" s="4" t="inlineStr">
        <is>
          <t xml:space="preserve"> </t>
        </is>
      </c>
      <c r="C28" s="4" t="inlineStr">
        <is>
          <t xml:space="preserve"> </t>
        </is>
      </c>
      <c r="D28" s="4" t="inlineStr">
        <is>
          <t xml:space="preserve"> </t>
        </is>
      </c>
      <c r="E28" s="5" t="n">
        <v>-328659</v>
      </c>
      <c r="F28" s="4" t="inlineStr">
        <is>
          <t xml:space="preserve"> </t>
        </is>
      </c>
      <c r="G28" s="5" t="n">
        <v>-32865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sh dividends paid (common stock, $0.52/share, $0.54/share, $0.94/share)</t>
        </is>
      </c>
      <c r="B29" s="5" t="n">
        <v>-165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6514</v>
      </c>
      <c r="N29" s="4" t="inlineStr">
        <is>
          <t xml:space="preserve"> </t>
        </is>
      </c>
      <c r="O29" s="4" t="inlineStr">
        <is>
          <t xml:space="preserve"> </t>
        </is>
      </c>
    </row>
    <row r="30">
      <c r="A30" s="4" t="inlineStr">
        <is>
          <t>Net income</t>
        </is>
      </c>
      <c r="B30" s="5" t="n">
        <v>9867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8677</v>
      </c>
      <c r="N30" s="4" t="inlineStr">
        <is>
          <t xml:space="preserve"> </t>
        </is>
      </c>
      <c r="O30" s="4" t="inlineStr">
        <is>
          <t xml:space="preserve"> </t>
        </is>
      </c>
    </row>
    <row r="31">
      <c r="A31" s="4" t="inlineStr">
        <is>
          <t>Change in unrealized gain (loss) on securities available for sale, net of income taxes</t>
        </is>
      </c>
      <c r="B31" s="5" t="n">
        <v>-115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519</v>
      </c>
      <c r="L31" s="4" t="inlineStr">
        <is>
          <t xml:space="preserve"> </t>
        </is>
      </c>
      <c r="M31" s="4" t="inlineStr">
        <is>
          <t xml:space="preserve"> </t>
        </is>
      </c>
      <c r="N31" s="4" t="inlineStr">
        <is>
          <t xml:space="preserve"> </t>
        </is>
      </c>
      <c r="O31" s="4" t="inlineStr">
        <is>
          <t xml:space="preserve"> </t>
        </is>
      </c>
    </row>
    <row r="32">
      <c r="A32" s="4" t="inlineStr">
        <is>
          <t>Balance at end of period at Dec. 31, 2021</t>
        </is>
      </c>
      <c r="B32" s="6" t="n">
        <v>643417</v>
      </c>
      <c r="C32" s="4" t="inlineStr">
        <is>
          <t xml:space="preserve"> </t>
        </is>
      </c>
      <c r="D32" s="4" t="inlineStr">
        <is>
          <t xml:space="preserve"> </t>
        </is>
      </c>
      <c r="E32" s="6" t="n">
        <v>33</v>
      </c>
      <c r="F32" s="4" t="inlineStr">
        <is>
          <t xml:space="preserve"> </t>
        </is>
      </c>
      <c r="G32" s="6" t="n">
        <v>-125753</v>
      </c>
      <c r="H32" s="4" t="inlineStr">
        <is>
          <t xml:space="preserve"> </t>
        </is>
      </c>
      <c r="I32" s="5" t="n">
        <v>580796</v>
      </c>
      <c r="J32" s="4" t="inlineStr">
        <is>
          <t xml:space="preserve"> </t>
        </is>
      </c>
      <c r="K32" s="5" t="n">
        <v>-8443</v>
      </c>
      <c r="L32" s="4" t="inlineStr">
        <is>
          <t xml:space="preserve"> </t>
        </is>
      </c>
      <c r="M32" s="5" t="n">
        <v>196784</v>
      </c>
      <c r="N32" s="4" t="inlineStr">
        <is>
          <t xml:space="preserve"> </t>
        </is>
      </c>
      <c r="O32" s="4" t="inlineStr">
        <is>
          <t xml:space="preserve"> </t>
        </is>
      </c>
    </row>
    <row r="33">
      <c r="A33" s="4" t="inlineStr">
        <is>
          <t>Ending balance, shares issued (shares) at Dec. 31, 2021</t>
        </is>
      </c>
      <c r="B33" s="4" t="inlineStr">
        <is>
          <t xml:space="preserve"> </t>
        </is>
      </c>
      <c r="C33" s="4" t="inlineStr">
        <is>
          <t xml:space="preserve"> </t>
        </is>
      </c>
      <c r="D33" s="4" t="inlineStr">
        <is>
          <t xml:space="preserve"> </t>
        </is>
      </c>
      <c r="E33" s="5" t="n">
        <v>3360383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nding balance, treasury stock (shares) at Dec. 31, 2021</t>
        </is>
      </c>
      <c r="B34" s="5" t="n">
        <v>-3196578</v>
      </c>
      <c r="C34" s="4" t="inlineStr">
        <is>
          <t xml:space="preserve"> </t>
        </is>
      </c>
      <c r="D34" s="4" t="inlineStr">
        <is>
          <t xml:space="preserve"> </t>
        </is>
      </c>
      <c r="E34" s="4" t="inlineStr">
        <is>
          <t xml:space="preserve"> </t>
        </is>
      </c>
      <c r="F34" s="4" t="inlineStr">
        <is>
          <t xml:space="preserve"> </t>
        </is>
      </c>
      <c r="G34" s="5" t="n">
        <v>-319657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shares outstanding (shares) at Dec. 31, 2021</t>
        </is>
      </c>
      <c r="B35" s="4" t="inlineStr">
        <is>
          <t xml:space="preserve"> </t>
        </is>
      </c>
      <c r="C35" s="4" t="inlineStr">
        <is>
          <t xml:space="preserve"> </t>
        </is>
      </c>
      <c r="D35" s="4" t="inlineStr">
        <is>
          <t xml:space="preserve"> </t>
        </is>
      </c>
      <c r="E35" s="5" t="n">
        <v>3040726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options exercised</t>
        </is>
      </c>
      <c r="B37" s="6" t="n">
        <v>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options exercised (shares)</t>
        </is>
      </c>
      <c r="B38" s="4" t="inlineStr">
        <is>
          <t xml:space="preserve"> </t>
        </is>
      </c>
      <c r="C38" s="4" t="inlineStr">
        <is>
          <t xml:space="preserve"> </t>
        </is>
      </c>
      <c r="D38" s="4" t="inlineStr">
        <is>
          <t xml:space="preserve"> </t>
        </is>
      </c>
      <c r="E38" s="5" t="n">
        <v>1500</v>
      </c>
      <c r="F38" s="4" t="inlineStr">
        <is>
          <t xml:space="preserve"> </t>
        </is>
      </c>
      <c r="G38" s="5" t="n">
        <v>1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tock awards, net of forfeitures (shares)</t>
        </is>
      </c>
      <c r="B39" s="4" t="inlineStr">
        <is>
          <t xml:space="preserve"> </t>
        </is>
      </c>
      <c r="C39" s="4" t="inlineStr">
        <is>
          <t xml:space="preserve"> </t>
        </is>
      </c>
      <c r="D39" s="4" t="inlineStr">
        <is>
          <t xml:space="preserve"> </t>
        </is>
      </c>
      <c r="E39" s="5" t="n">
        <v>10439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 expense</t>
        </is>
      </c>
      <c r="B40" s="5" t="n">
        <v>25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9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stock surrendered due to employee tax liability</t>
        </is>
      </c>
      <c r="B41" s="5" t="n">
        <v>-732</v>
      </c>
      <c r="C41" s="4" t="inlineStr">
        <is>
          <t xml:space="preserve"> </t>
        </is>
      </c>
      <c r="D41" s="4" t="inlineStr">
        <is>
          <t xml:space="preserve"> </t>
        </is>
      </c>
      <c r="E41" s="4" t="inlineStr">
        <is>
          <t xml:space="preserve"> </t>
        </is>
      </c>
      <c r="F41" s="4" t="inlineStr">
        <is>
          <t xml:space="preserve"> </t>
        </is>
      </c>
      <c r="G41" s="6" t="n">
        <v>-73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tock surrendered due to employee tax liability (shares)</t>
        </is>
      </c>
      <c r="B42" s="4" t="inlineStr">
        <is>
          <t xml:space="preserve"> </t>
        </is>
      </c>
      <c r="C42" s="4" t="inlineStr">
        <is>
          <t xml:space="preserve"> </t>
        </is>
      </c>
      <c r="D42" s="4" t="inlineStr">
        <is>
          <t xml:space="preserve"> </t>
        </is>
      </c>
      <c r="E42" s="5" t="n">
        <v>-27535</v>
      </c>
      <c r="F42" s="4" t="inlineStr">
        <is>
          <t xml:space="preserve"> </t>
        </is>
      </c>
      <c r="G42" s="5" t="n">
        <v>-2753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dividends paid (common stock, $0.52/share, $0.54/share, $0.94/share)</t>
        </is>
      </c>
      <c r="B43" s="5" t="n">
        <v>-286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8636</v>
      </c>
      <c r="N43" s="4" t="inlineStr">
        <is>
          <t xml:space="preserve"> </t>
        </is>
      </c>
      <c r="O43" s="4" t="inlineStr">
        <is>
          <t xml:space="preserve"> </t>
        </is>
      </c>
    </row>
    <row r="44">
      <c r="A44" s="4" t="inlineStr">
        <is>
          <t>Net income</t>
        </is>
      </c>
      <c r="B44" s="5" t="n">
        <v>1013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01394</v>
      </c>
      <c r="N44" s="4" t="inlineStr">
        <is>
          <t xml:space="preserve"> </t>
        </is>
      </c>
      <c r="O44" s="4" t="inlineStr">
        <is>
          <t xml:space="preserve"> </t>
        </is>
      </c>
    </row>
    <row r="45">
      <c r="A45" s="4" t="inlineStr">
        <is>
          <t>Change in unrealized gain (loss) on securities available for sale, net of income taxes</t>
        </is>
      </c>
      <c r="B45" s="5" t="n">
        <v>-805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80542</v>
      </c>
      <c r="L45" s="4" t="inlineStr">
        <is>
          <t xml:space="preserve"> </t>
        </is>
      </c>
      <c r="M45" s="4" t="inlineStr">
        <is>
          <t xml:space="preserve"> </t>
        </is>
      </c>
      <c r="N45" s="4" t="inlineStr">
        <is>
          <t xml:space="preserve"> </t>
        </is>
      </c>
      <c r="O45" s="4" t="inlineStr">
        <is>
          <t xml:space="preserve"> </t>
        </is>
      </c>
    </row>
    <row r="46">
      <c r="A46" s="4" t="inlineStr">
        <is>
          <t>Balance at end of period at Dec. 31, 2022</t>
        </is>
      </c>
      <c r="B46" s="6" t="n">
        <v>637515</v>
      </c>
      <c r="C46" s="4" t="inlineStr">
        <is>
          <t xml:space="preserve"> </t>
        </is>
      </c>
      <c r="D46" s="4" t="inlineStr">
        <is>
          <t xml:space="preserve"> </t>
        </is>
      </c>
      <c r="E46" s="6" t="n">
        <v>33</v>
      </c>
      <c r="F46" s="4" t="inlineStr">
        <is>
          <t xml:space="preserve"> </t>
        </is>
      </c>
      <c r="G46" s="6" t="n">
        <v>-126485</v>
      </c>
      <c r="H46" s="4" t="inlineStr">
        <is>
          <t xml:space="preserve"> </t>
        </is>
      </c>
      <c r="I46" s="6" t="n">
        <v>583410</v>
      </c>
      <c r="J46" s="4" t="inlineStr">
        <is>
          <t xml:space="preserve"> </t>
        </is>
      </c>
      <c r="K46" s="6" t="n">
        <v>-88985</v>
      </c>
      <c r="L46" s="4" t="inlineStr">
        <is>
          <t xml:space="preserve"> </t>
        </is>
      </c>
      <c r="M46" s="6" t="n">
        <v>269542</v>
      </c>
      <c r="N46" s="4" t="inlineStr">
        <is>
          <t xml:space="preserve"> </t>
        </is>
      </c>
      <c r="O46" s="4" t="inlineStr">
        <is>
          <t xml:space="preserve"> </t>
        </is>
      </c>
    </row>
    <row r="47">
      <c r="A47" s="4" t="inlineStr">
        <is>
          <t>Ending balance, shares issued (shares) at Dec. 31, 2022</t>
        </is>
      </c>
      <c r="B47" s="4" t="inlineStr">
        <is>
          <t xml:space="preserve"> </t>
        </is>
      </c>
      <c r="C47" s="4" t="inlineStr">
        <is>
          <t xml:space="preserve"> </t>
        </is>
      </c>
      <c r="D47" s="4" t="inlineStr">
        <is>
          <t xml:space="preserve"> </t>
        </is>
      </c>
      <c r="E47" s="5" t="n">
        <v>3370823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treasury stock (shares) at Dec. 31, 2022</t>
        </is>
      </c>
      <c r="B48" s="5" t="n">
        <v>-3222613</v>
      </c>
      <c r="C48" s="4" t="inlineStr">
        <is>
          <t xml:space="preserve"> </t>
        </is>
      </c>
      <c r="D48" s="4" t="inlineStr">
        <is>
          <t xml:space="preserve"> </t>
        </is>
      </c>
      <c r="E48" s="4" t="inlineStr">
        <is>
          <t xml:space="preserve"> </t>
        </is>
      </c>
      <c r="F48" s="4" t="inlineStr">
        <is>
          <t xml:space="preserve"> </t>
        </is>
      </c>
      <c r="G48" s="5" t="n">
        <v>-322261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shares outstanding (shares) at Dec. 31, 2022</t>
        </is>
      </c>
      <c r="B49" s="4" t="inlineStr">
        <is>
          <t xml:space="preserve"> </t>
        </is>
      </c>
      <c r="C49" s="4" t="inlineStr">
        <is>
          <t xml:space="preserve"> </t>
        </is>
      </c>
      <c r="D49" s="4" t="inlineStr">
        <is>
          <t xml:space="preserve"> </t>
        </is>
      </c>
      <c r="E49" s="5" t="n">
        <v>3048562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Receivable - Loans Receivable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5967133</v>
      </c>
      <c r="C3" s="6" t="n">
        <v>5151541</v>
      </c>
    </row>
    <row r="4">
      <c r="A4" s="4" t="inlineStr">
        <is>
          <t>Allowance for credit losses</t>
        </is>
      </c>
      <c r="B4" s="5" t="n">
        <v>-71523</v>
      </c>
      <c r="C4" s="5" t="n">
        <v>-72557</v>
      </c>
    </row>
    <row r="5">
      <c r="A5" s="4" t="inlineStr">
        <is>
          <t>Loans receivable, net</t>
        </is>
      </c>
      <c r="B5" s="5" t="n">
        <v>5895610</v>
      </c>
      <c r="C5" s="5" t="n">
        <v>5078984</v>
      </c>
    </row>
    <row r="6">
      <c r="A6" s="4" t="inlineStr">
        <is>
          <t>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loans receivable</t>
        </is>
      </c>
      <c r="B8" s="5" t="n">
        <v>4567853</v>
      </c>
      <c r="C8" s="5" t="n">
        <v>4102411</v>
      </c>
    </row>
    <row r="9">
      <c r="A9" s="4" t="inlineStr">
        <is>
          <t>Allowance for credit losses</t>
        </is>
      </c>
      <c r="B9" s="5" t="n">
        <v>-44026</v>
      </c>
      <c r="C9" s="5" t="n">
        <v>-48890</v>
      </c>
    </row>
    <row r="10">
      <c r="A10" s="4" t="inlineStr">
        <is>
          <t>Real Estate | Retai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gross loans receivable</t>
        </is>
      </c>
      <c r="B12" s="5" t="n">
        <v>1023608</v>
      </c>
      <c r="C12" s="5" t="n">
        <v>970134</v>
      </c>
    </row>
    <row r="13">
      <c r="A13" s="4" t="inlineStr">
        <is>
          <t>Allowance for credit losses</t>
        </is>
      </c>
      <c r="B13" s="5" t="n">
        <v>-7872</v>
      </c>
      <c r="C13" s="5" t="n">
        <v>-6579</v>
      </c>
    </row>
    <row r="14">
      <c r="A14" s="4" t="inlineStr">
        <is>
          <t>Real Estate | Hospitali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gross loans receivable</t>
        </is>
      </c>
      <c r="B16" s="5" t="n">
        <v>646893</v>
      </c>
      <c r="C16" s="5" t="n">
        <v>717692</v>
      </c>
    </row>
    <row r="17">
      <c r="A17" s="4" t="inlineStr">
        <is>
          <t>Allowance for credit losses</t>
        </is>
      </c>
      <c r="B17" s="5" t="n">
        <v>-13407</v>
      </c>
      <c r="C17" s="5" t="n">
        <v>-22670</v>
      </c>
    </row>
    <row r="18">
      <c r="A18" s="4" t="inlineStr">
        <is>
          <t>Real Estate | Oth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gross loans receivable</t>
        </is>
      </c>
      <c r="B20" s="5" t="n">
        <v>2053675</v>
      </c>
      <c r="C20" s="5" t="n">
        <v>1919033</v>
      </c>
    </row>
    <row r="21">
      <c r="A21" s="4" t="inlineStr">
        <is>
          <t>Real Estate | Total commercial property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gross loans receivable</t>
        </is>
      </c>
      <c r="B23" s="5" t="n">
        <v>3724176</v>
      </c>
      <c r="C23" s="5" t="n">
        <v>3606859</v>
      </c>
    </row>
    <row r="24">
      <c r="A24" s="4" t="inlineStr">
        <is>
          <t>Allowance for credit losses</t>
        </is>
      </c>
      <c r="B24" s="5" t="n">
        <v>-36628</v>
      </c>
      <c r="C24" s="5" t="n">
        <v>-44314</v>
      </c>
    </row>
    <row r="25">
      <c r="A25" s="4" t="inlineStr">
        <is>
          <t>Real Estate | Construc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gross loans receivable</t>
        </is>
      </c>
      <c r="B27" s="5" t="n">
        <v>109205</v>
      </c>
      <c r="C27" s="5" t="n">
        <v>95006</v>
      </c>
    </row>
    <row r="28">
      <c r="A28" s="4" t="inlineStr">
        <is>
          <t>Allowance for credit losses</t>
        </is>
      </c>
      <c r="B28" s="5" t="n">
        <v>-4022</v>
      </c>
      <c r="C28" s="5" t="n">
        <v>-4078</v>
      </c>
    </row>
    <row r="29">
      <c r="A29" s="4" t="inlineStr">
        <is>
          <t>Real Estate | Resident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gross loans receivable</t>
        </is>
      </c>
      <c r="B31" s="5" t="n">
        <v>734472</v>
      </c>
      <c r="C31" s="5" t="n">
        <v>400546</v>
      </c>
    </row>
    <row r="32">
      <c r="A32" s="4" t="inlineStr">
        <is>
          <t>Allowance for credit losses</t>
        </is>
      </c>
      <c r="B32" s="5" t="n">
        <v>-3376</v>
      </c>
      <c r="C32" s="5" t="n">
        <v>-498</v>
      </c>
    </row>
    <row r="33">
      <c r="A33" s="4" t="inlineStr">
        <is>
          <t>Commercial and Industri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gross loans receivable</t>
        </is>
      </c>
      <c r="B35" s="5" t="n">
        <v>804492</v>
      </c>
      <c r="C35" s="5" t="n">
        <v>561831</v>
      </c>
    </row>
    <row r="36">
      <c r="A36" s="4" t="inlineStr">
        <is>
          <t>Allowance for credit losses</t>
        </is>
      </c>
      <c r="B36" s="5" t="n">
        <v>-15267</v>
      </c>
      <c r="C36" s="5" t="n">
        <v>-12418</v>
      </c>
    </row>
    <row r="37">
      <c r="A37" s="4" t="inlineStr">
        <is>
          <t>Equipment Financing Agreement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gross loans receivable</t>
        </is>
      </c>
      <c r="B39" s="5" t="n">
        <v>594788</v>
      </c>
      <c r="C39" s="5" t="n">
        <v>487299</v>
      </c>
    </row>
    <row r="40">
      <c r="A40" s="4" t="inlineStr">
        <is>
          <t>Allowance for credit losses</t>
        </is>
      </c>
      <c r="B40" s="6" t="n">
        <v>-12230</v>
      </c>
      <c r="C40" s="6" t="n">
        <v>-112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Receivable (Parenthetical)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5967133</v>
      </c>
      <c r="C3" s="6" t="n">
        <v>5151541</v>
      </c>
    </row>
    <row r="4">
      <c r="A4" s="4" t="inlineStr">
        <is>
          <t>Payment Protection Program</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gross loans receivable</t>
        </is>
      </c>
      <c r="B6" s="5" t="n">
        <v>900</v>
      </c>
      <c r="C6" s="5" t="n">
        <v>3000</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gross loans receivable</t>
        </is>
      </c>
      <c r="B9" s="5" t="n">
        <v>4567853</v>
      </c>
      <c r="C9" s="5" t="n">
        <v>4102411</v>
      </c>
    </row>
    <row r="10">
      <c r="A10" s="4" t="inlineStr">
        <is>
          <t>Real Estate | Home Equity Loans and Lines - Resident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gross loans receivable</t>
        </is>
      </c>
      <c r="B12" s="5" t="n">
        <v>2400</v>
      </c>
      <c r="C12" s="5" t="n">
        <v>3900</v>
      </c>
    </row>
    <row r="13">
      <c r="A13" s="4" t="inlineStr">
        <is>
          <t>Real Estate | Personal Loans -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gross loans receivable</t>
        </is>
      </c>
      <c r="B15" s="6" t="n">
        <v>4600</v>
      </c>
      <c r="C15" s="6" t="n">
        <v>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7" customWidth="1" min="1" max="1"/>
    <col width="31" customWidth="1" min="2" max="2"/>
    <col width="31" customWidth="1" min="3" max="3"/>
    <col width="22" customWidth="1" min="4" max="4"/>
  </cols>
  <sheetData>
    <row r="1">
      <c r="A1" s="1" t="inlineStr">
        <is>
          <t>Loans Receivable - Additional Information (Detail)</t>
        </is>
      </c>
      <c r="B1" s="2" t="inlineStr">
        <is>
          <t>12 Months Ended</t>
        </is>
      </c>
    </row>
    <row r="2">
      <c r="B2" s="2" t="inlineStr">
        <is>
          <t>Dec. 31, 2022 USD ($) Property</t>
        </is>
      </c>
      <c r="C2" s="2" t="inlineStr">
        <is>
          <t>Dec. 31, 2021 USD ($) Property</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t>
        </is>
      </c>
      <c r="B4" s="6" t="n">
        <v>5967133000</v>
      </c>
      <c r="C4" s="6" t="n">
        <v>5151541000</v>
      </c>
      <c r="D4" s="4" t="inlineStr">
        <is>
          <t xml:space="preserve"> </t>
        </is>
      </c>
    </row>
    <row r="5">
      <c r="A5" s="4" t="inlineStr">
        <is>
          <t>Accrued interest on loans</t>
        </is>
      </c>
      <c r="B5" s="5" t="n">
        <v>18537000</v>
      </c>
      <c r="C5" s="5" t="n">
        <v>11976000</v>
      </c>
      <c r="D5" s="4" t="inlineStr">
        <is>
          <t xml:space="preserve"> </t>
        </is>
      </c>
    </row>
    <row r="6">
      <c r="A6" s="4" t="inlineStr">
        <is>
          <t>Loans held for sale, at the lower of cost or fair value</t>
        </is>
      </c>
      <c r="B6" s="5" t="n">
        <v>8043000</v>
      </c>
      <c r="C6" s="5" t="n">
        <v>13342000</v>
      </c>
      <c r="D6" s="6" t="n">
        <v>8568000</v>
      </c>
    </row>
    <row r="7">
      <c r="A7" s="4" t="inlineStr">
        <is>
          <t>Gains on sale of second draw PPP loans</t>
        </is>
      </c>
      <c r="B7" s="5" t="n">
        <v>9478000</v>
      </c>
      <c r="C7" s="5" t="n">
        <v>17266000</v>
      </c>
      <c r="D7" s="6" t="n">
        <v>5247000</v>
      </c>
    </row>
    <row r="8">
      <c r="A8" s="4" t="inlineStr">
        <is>
          <t>Proceeds from sale of second draw PPP loans</t>
        </is>
      </c>
      <c r="B8" s="5" t="n">
        <v>156109000</v>
      </c>
      <c r="C8" s="5" t="n">
        <v>261853000</v>
      </c>
      <c r="D8" s="4" t="inlineStr">
        <is>
          <t xml:space="preserve"> </t>
        </is>
      </c>
    </row>
    <row r="9">
      <c r="A9" s="4" t="inlineStr">
        <is>
          <t>Loans 90 days or more past due and still accruing</t>
        </is>
      </c>
      <c r="B9" s="6" t="n">
        <v>0</v>
      </c>
      <c r="C9" s="6" t="n">
        <v>0</v>
      </c>
      <c r="D9" s="4" t="inlineStr">
        <is>
          <t xml:space="preserve"> </t>
        </is>
      </c>
    </row>
    <row r="10">
      <c r="A10" s="4" t="inlineStr">
        <is>
          <t>Number of real estate properties | Property</t>
        </is>
      </c>
      <c r="B10" s="5" t="n">
        <v>1</v>
      </c>
      <c r="C10" s="5" t="n">
        <v>1</v>
      </c>
      <c r="D10" s="4" t="inlineStr">
        <is>
          <t xml:space="preserve"> </t>
        </is>
      </c>
    </row>
    <row r="11">
      <c r="A11" s="4" t="inlineStr">
        <is>
          <t>Other real estate owned ("OREO")</t>
        </is>
      </c>
      <c r="B11" s="6" t="n">
        <v>117000</v>
      </c>
      <c r="C11" s="6" t="n">
        <v>675000</v>
      </c>
      <c r="D11" s="4" t="inlineStr">
        <is>
          <t xml:space="preserve"> </t>
        </is>
      </c>
    </row>
    <row r="12">
      <c r="A12" s="4" t="inlineStr">
        <is>
          <t>Reserves relating to loans included in allowance for credit losses</t>
        </is>
      </c>
      <c r="B12" s="6" t="n">
        <v>15000</v>
      </c>
      <c r="C12" s="5" t="n">
        <v>4000</v>
      </c>
      <c r="D12" s="4" t="inlineStr">
        <is>
          <t xml:space="preserve"> </t>
        </is>
      </c>
    </row>
    <row r="13">
      <c r="A13" s="4" t="inlineStr">
        <is>
          <t>Loans default payment past due period</t>
        </is>
      </c>
      <c r="B13" s="4" t="inlineStr">
        <is>
          <t>30 days</t>
        </is>
      </c>
      <c r="C13" s="4" t="inlineStr">
        <is>
          <t xml:space="preserve"> </t>
        </is>
      </c>
      <c r="D13" s="4" t="inlineStr">
        <is>
          <t xml:space="preserve"> </t>
        </is>
      </c>
    </row>
    <row r="14">
      <c r="A14" s="4" t="inlineStr">
        <is>
          <t>Total recorded investment</t>
        </is>
      </c>
      <c r="B14" s="6" t="n">
        <v>0</v>
      </c>
      <c r="C14" s="4" t="inlineStr">
        <is>
          <t xml:space="preserve"> </t>
        </is>
      </c>
      <c r="D14" s="4" t="inlineStr">
        <is>
          <t xml:space="preserve"> </t>
        </is>
      </c>
    </row>
    <row r="15">
      <c r="A15" s="4" t="inlineStr">
        <is>
          <t>Loans Pledged to Secure Advance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inancing receivable</t>
        </is>
      </c>
      <c r="B17" s="5" t="n">
        <v>1990000000</v>
      </c>
      <c r="C17" s="5" t="n">
        <v>2300000000</v>
      </c>
      <c r="D17" s="4" t="inlineStr">
        <is>
          <t xml:space="preserve"> </t>
        </is>
      </c>
    </row>
    <row r="18">
      <c r="A18" s="4" t="inlineStr">
        <is>
          <t>60-89 Days Past Du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ing receivable</t>
        </is>
      </c>
      <c r="B20" s="5" t="n">
        <v>6900000</v>
      </c>
      <c r="C20" s="5" t="n">
        <v>11100000</v>
      </c>
      <c r="D20" s="4" t="inlineStr">
        <is>
          <t xml:space="preserve"> </t>
        </is>
      </c>
    </row>
    <row r="21">
      <c r="A21" s="4" t="inlineStr">
        <is>
          <t>Loans previously modified under provision of CARES Act</t>
        </is>
      </c>
      <c r="B21" s="5" t="n">
        <v>700000</v>
      </c>
      <c r="C21" s="4" t="inlineStr">
        <is>
          <t xml:space="preserve"> </t>
        </is>
      </c>
      <c r="D21" s="4" t="inlineStr">
        <is>
          <t xml:space="preserve"> </t>
        </is>
      </c>
    </row>
    <row r="22">
      <c r="A22" s="4" t="inlineStr">
        <is>
          <t>30-59 Days Past Du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previously modified under provision of CARES Act</t>
        </is>
      </c>
      <c r="B24" s="5" t="n">
        <v>1200000</v>
      </c>
      <c r="C24" s="4" t="inlineStr">
        <is>
          <t xml:space="preserve"> </t>
        </is>
      </c>
      <c r="D24" s="4" t="inlineStr">
        <is>
          <t xml:space="preserve"> </t>
        </is>
      </c>
    </row>
    <row r="25">
      <c r="A25" s="4" t="inlineStr">
        <is>
          <t>90 Days or More Past Du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previously modified under provision of CARES Act</t>
        </is>
      </c>
      <c r="B27" s="5" t="n">
        <v>700000</v>
      </c>
      <c r="C27" s="4" t="inlineStr">
        <is>
          <t xml:space="preserve"> </t>
        </is>
      </c>
      <c r="D27" s="4" t="inlineStr">
        <is>
          <t xml:space="preserve"> </t>
        </is>
      </c>
    </row>
    <row r="28">
      <c r="A28" s="4" t="inlineStr">
        <is>
          <t>Pass/Pass-Watch</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ng receivable</t>
        </is>
      </c>
      <c r="B30" s="5" t="n">
        <v>5841928000</v>
      </c>
      <c r="C30" s="5" t="n">
        <v>4995614000</v>
      </c>
      <c r="D30" s="4" t="inlineStr">
        <is>
          <t xml:space="preserve"> </t>
        </is>
      </c>
    </row>
    <row r="31">
      <c r="A31" s="4" t="inlineStr">
        <is>
          <t>Special Mention</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t>
        </is>
      </c>
      <c r="B33" s="5" t="n">
        <v>79013000</v>
      </c>
      <c r="C33" s="5" t="n">
        <v>95294000</v>
      </c>
      <c r="D33" s="4" t="inlineStr">
        <is>
          <t xml:space="preserve"> </t>
        </is>
      </c>
    </row>
    <row r="34">
      <c r="A34" s="4" t="inlineStr">
        <is>
          <t>Classified</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ng receivable</t>
        </is>
      </c>
      <c r="B36" s="5" t="n">
        <v>46192000</v>
      </c>
      <c r="C36" s="5" t="n">
        <v>60633000</v>
      </c>
      <c r="D36" s="4" t="inlineStr">
        <is>
          <t xml:space="preserve"> </t>
        </is>
      </c>
    </row>
    <row r="37">
      <c r="A37" s="4" t="inlineStr">
        <is>
          <t>Loans | Accrued Interest</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Accrued interest on loans</t>
        </is>
      </c>
      <c r="B39" s="5" t="n">
        <v>16000000</v>
      </c>
      <c r="C39" s="5" t="n">
        <v>10100000</v>
      </c>
      <c r="D39" s="4" t="inlineStr">
        <is>
          <t xml:space="preserve"> </t>
        </is>
      </c>
    </row>
    <row r="40">
      <c r="A40" s="4" t="inlineStr">
        <is>
          <t>Payment Protection Program</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Financing receivable</t>
        </is>
      </c>
      <c r="B42" s="5" t="n">
        <v>900000</v>
      </c>
      <c r="C42" s="5" t="n">
        <v>3000000</v>
      </c>
      <c r="D42" s="4" t="inlineStr">
        <is>
          <t xml:space="preserve"> </t>
        </is>
      </c>
    </row>
    <row r="43">
      <c r="A43" s="4" t="inlineStr">
        <is>
          <t>Payment Protection Program | 60-89 Days Past Du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Modified under provision of CARES Act</t>
        </is>
      </c>
      <c r="B45" s="4" t="inlineStr">
        <is>
          <t xml:space="preserve"> </t>
        </is>
      </c>
      <c r="C45" s="5" t="n">
        <v>5000000</v>
      </c>
      <c r="D45" s="4" t="inlineStr">
        <is>
          <t xml:space="preserve"> </t>
        </is>
      </c>
    </row>
    <row r="46">
      <c r="A46" s="4" t="inlineStr">
        <is>
          <t>Loans previously modified under provision of CARES Act</t>
        </is>
      </c>
      <c r="B46" s="4" t="inlineStr">
        <is>
          <t xml:space="preserve"> </t>
        </is>
      </c>
      <c r="C46" s="5" t="n">
        <v>1100000</v>
      </c>
      <c r="D46" s="4" t="inlineStr">
        <is>
          <t xml:space="preserve"> </t>
        </is>
      </c>
    </row>
    <row r="47">
      <c r="A47" s="4" t="inlineStr">
        <is>
          <t>Payment Protection Program | 30-59 Days Past Due</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ans Modified under provision of CARES Act</t>
        </is>
      </c>
      <c r="B49" s="4" t="inlineStr">
        <is>
          <t xml:space="preserve"> </t>
        </is>
      </c>
      <c r="C49" s="5" t="n">
        <v>47000000</v>
      </c>
      <c r="D49" s="4" t="inlineStr">
        <is>
          <t xml:space="preserve"> </t>
        </is>
      </c>
    </row>
    <row r="50">
      <c r="A50" s="4" t="inlineStr">
        <is>
          <t>Loans previously modified under provision of CARES Act</t>
        </is>
      </c>
      <c r="B50" s="4" t="inlineStr">
        <is>
          <t xml:space="preserve"> </t>
        </is>
      </c>
      <c r="C50" s="5" t="n">
        <v>1200000</v>
      </c>
      <c r="D50" s="4" t="inlineStr">
        <is>
          <t xml:space="preserve"> </t>
        </is>
      </c>
    </row>
    <row r="51">
      <c r="A51" s="4" t="inlineStr">
        <is>
          <t>Payment Protection Program | 90 Days or More Past Due</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oans previously modified under provision of CARES Act</t>
        </is>
      </c>
      <c r="B53" s="4" t="inlineStr">
        <is>
          <t xml:space="preserve"> </t>
        </is>
      </c>
      <c r="C53" s="5" t="n">
        <v>1100000</v>
      </c>
      <c r="D53" s="4" t="inlineStr">
        <is>
          <t xml:space="preserve"> </t>
        </is>
      </c>
    </row>
    <row r="54">
      <c r="A54" s="4" t="inlineStr">
        <is>
          <t>SBA Loans</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s held for sale, at the lower of cost or fair value</t>
        </is>
      </c>
      <c r="B56" s="6" t="n">
        <v>8000000</v>
      </c>
      <c r="C56" s="5" t="n">
        <v>13300000</v>
      </c>
      <c r="D56" s="4" t="inlineStr">
        <is>
          <t xml:space="preserve"> </t>
        </is>
      </c>
    </row>
    <row r="57">
      <c r="A57" s="4" t="inlineStr">
        <is>
          <t>PPP Loans</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Gains on sale of second draw PPP loans</t>
        </is>
      </c>
      <c r="B59" s="4" t="inlineStr">
        <is>
          <t xml:space="preserve"> </t>
        </is>
      </c>
      <c r="C59" s="5" t="n">
        <v>3000000</v>
      </c>
      <c r="D59" s="4" t="inlineStr">
        <is>
          <t xml:space="preserve"> </t>
        </is>
      </c>
    </row>
    <row r="60">
      <c r="A60" s="4" t="inlineStr">
        <is>
          <t>Proceeds from sale of second draw PPP loans</t>
        </is>
      </c>
      <c r="B60" s="4" t="inlineStr">
        <is>
          <t xml:space="preserve"> </t>
        </is>
      </c>
      <c r="C60" s="6" t="n">
        <v>132700000</v>
      </c>
      <c r="D6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Information on SBA Loans Held for Sale (Detail) - USD ($) $ in Thousands</t>
        </is>
      </c>
      <c r="B1" s="2" t="inlineStr">
        <is>
          <t>12 Months Ended</t>
        </is>
      </c>
    </row>
    <row r="2">
      <c r="B2" s="2" t="inlineStr">
        <is>
          <t>Dec. 31, 2022</t>
        </is>
      </c>
      <c r="C2" s="2" t="inlineStr">
        <is>
          <t>Dec. 31, 2021</t>
        </is>
      </c>
      <c r="D2" s="2" t="inlineStr">
        <is>
          <t>Dec. 31, 2020</t>
        </is>
      </c>
    </row>
    <row r="3">
      <c r="A3" s="3" t="inlineStr">
        <is>
          <t>Financing Receivable, Reclassification From Portfolio Loans To Loans Held For Sale [Roll Forward]</t>
        </is>
      </c>
      <c r="B3" s="4" t="inlineStr">
        <is>
          <t xml:space="preserve"> </t>
        </is>
      </c>
      <c r="C3" s="4" t="inlineStr">
        <is>
          <t xml:space="preserve"> </t>
        </is>
      </c>
      <c r="D3" s="4" t="inlineStr">
        <is>
          <t xml:space="preserve"> </t>
        </is>
      </c>
    </row>
    <row r="4">
      <c r="A4" s="4" t="inlineStr">
        <is>
          <t>Balance at beginning of period</t>
        </is>
      </c>
      <c r="B4" s="6" t="n">
        <v>13342</v>
      </c>
      <c r="C4" s="6" t="n">
        <v>8568</v>
      </c>
      <c r="D4" s="4" t="inlineStr">
        <is>
          <t xml:space="preserve"> </t>
        </is>
      </c>
    </row>
    <row r="5">
      <c r="A5" s="4" t="inlineStr">
        <is>
          <t>Originations and transfers</t>
        </is>
      </c>
      <c r="B5" s="5" t="n">
        <v>150825</v>
      </c>
      <c r="C5" s="5" t="n">
        <v>265743</v>
      </c>
      <c r="D5" s="6" t="n">
        <v>71692</v>
      </c>
    </row>
    <row r="6">
      <c r="A6" s="4" t="inlineStr">
        <is>
          <t>Sales</t>
        </is>
      </c>
      <c r="B6" s="5" t="n">
        <v>-156109</v>
      </c>
      <c r="C6" s="5" t="n">
        <v>-261853</v>
      </c>
      <c r="D6" s="4" t="inlineStr">
        <is>
          <t xml:space="preserve"> </t>
        </is>
      </c>
    </row>
    <row r="7">
      <c r="A7" s="4" t="inlineStr">
        <is>
          <t>Principal paydowns and amortization</t>
        </is>
      </c>
      <c r="B7" s="5" t="n">
        <v>-15</v>
      </c>
      <c r="C7" s="5" t="n">
        <v>884</v>
      </c>
      <c r="D7" s="4" t="inlineStr">
        <is>
          <t xml:space="preserve"> </t>
        </is>
      </c>
    </row>
    <row r="8">
      <c r="A8" s="4" t="inlineStr">
        <is>
          <t>Balance at end of period</t>
        </is>
      </c>
      <c r="B8" s="5" t="n">
        <v>8043</v>
      </c>
      <c r="C8" s="5" t="n">
        <v>13342</v>
      </c>
      <c r="D8" s="5" t="n">
        <v>8568</v>
      </c>
    </row>
    <row r="9">
      <c r="A9" s="4" t="inlineStr">
        <is>
          <t>Real Estate</t>
        </is>
      </c>
      <c r="B9" s="4" t="inlineStr">
        <is>
          <t xml:space="preserve"> </t>
        </is>
      </c>
      <c r="C9" s="4" t="inlineStr">
        <is>
          <t xml:space="preserve"> </t>
        </is>
      </c>
      <c r="D9" s="4" t="inlineStr">
        <is>
          <t xml:space="preserve"> </t>
        </is>
      </c>
    </row>
    <row r="10">
      <c r="A10" s="3" t="inlineStr">
        <is>
          <t>Financing Receivable, Reclassification From Portfolio Loans To Loans Held For Sale [Roll Forward]</t>
        </is>
      </c>
      <c r="B10" s="4" t="inlineStr">
        <is>
          <t xml:space="preserve"> </t>
        </is>
      </c>
      <c r="C10" s="4" t="inlineStr">
        <is>
          <t xml:space="preserve"> </t>
        </is>
      </c>
      <c r="D10" s="4" t="inlineStr">
        <is>
          <t xml:space="preserve"> </t>
        </is>
      </c>
    </row>
    <row r="11">
      <c r="A11" s="4" t="inlineStr">
        <is>
          <t>Balance at beginning of period</t>
        </is>
      </c>
      <c r="B11" s="5" t="n">
        <v>6954</v>
      </c>
      <c r="C11" s="5" t="n">
        <v>8042</v>
      </c>
      <c r="D11" s="4" t="inlineStr">
        <is>
          <t xml:space="preserve"> </t>
        </is>
      </c>
    </row>
    <row r="12">
      <c r="A12" s="4" t="inlineStr">
        <is>
          <t>Originations and transfers</t>
        </is>
      </c>
      <c r="B12" s="5" t="n">
        <v>99547</v>
      </c>
      <c r="C12" s="5" t="n">
        <v>87775</v>
      </c>
      <c r="D12" s="4" t="inlineStr">
        <is>
          <t xml:space="preserve"> </t>
        </is>
      </c>
    </row>
    <row r="13">
      <c r="A13" s="4" t="inlineStr">
        <is>
          <t>Sales</t>
        </is>
      </c>
      <c r="B13" s="5" t="n">
        <v>-102720</v>
      </c>
      <c r="C13" s="5" t="n">
        <v>-88858</v>
      </c>
      <c r="D13" s="4" t="inlineStr">
        <is>
          <t xml:space="preserve"> </t>
        </is>
      </c>
    </row>
    <row r="14">
      <c r="A14" s="4" t="inlineStr">
        <is>
          <t>Principal paydowns and amortization</t>
        </is>
      </c>
      <c r="B14" s="5" t="n">
        <v>-6</v>
      </c>
      <c r="C14" s="5" t="n">
        <v>-5</v>
      </c>
      <c r="D14" s="4" t="inlineStr">
        <is>
          <t xml:space="preserve"> </t>
        </is>
      </c>
    </row>
    <row r="15">
      <c r="A15" s="4" t="inlineStr">
        <is>
          <t>Balance at end of period</t>
        </is>
      </c>
      <c r="B15" s="5" t="n">
        <v>3775</v>
      </c>
      <c r="C15" s="5" t="n">
        <v>6954</v>
      </c>
      <c r="D15" s="5" t="n">
        <v>8042</v>
      </c>
    </row>
    <row r="16">
      <c r="A16" s="4" t="inlineStr">
        <is>
          <t>Commercial and Industrial</t>
        </is>
      </c>
      <c r="B16" s="4" t="inlineStr">
        <is>
          <t xml:space="preserve"> </t>
        </is>
      </c>
      <c r="C16" s="4" t="inlineStr">
        <is>
          <t xml:space="preserve"> </t>
        </is>
      </c>
      <c r="D16" s="4" t="inlineStr">
        <is>
          <t xml:space="preserve"> </t>
        </is>
      </c>
    </row>
    <row r="17">
      <c r="A17" s="3" t="inlineStr">
        <is>
          <t>Financing Receivable, Reclassification From Portfolio Loans To Loans Held For Sale [Roll Forward]</t>
        </is>
      </c>
      <c r="B17" s="4" t="inlineStr">
        <is>
          <t xml:space="preserve"> </t>
        </is>
      </c>
      <c r="C17" s="4" t="inlineStr">
        <is>
          <t xml:space="preserve"> </t>
        </is>
      </c>
      <c r="D17" s="4" t="inlineStr">
        <is>
          <t xml:space="preserve"> </t>
        </is>
      </c>
    </row>
    <row r="18">
      <c r="A18" s="4" t="inlineStr">
        <is>
          <t>Balance at beginning of period</t>
        </is>
      </c>
      <c r="B18" s="5" t="n">
        <v>6388</v>
      </c>
      <c r="C18" s="5" t="n">
        <v>526</v>
      </c>
      <c r="D18" s="4" t="inlineStr">
        <is>
          <t xml:space="preserve"> </t>
        </is>
      </c>
    </row>
    <row r="19">
      <c r="A19" s="4" t="inlineStr">
        <is>
          <t>Originations and transfers</t>
        </is>
      </c>
      <c r="B19" s="5" t="n">
        <v>51278</v>
      </c>
      <c r="C19" s="5" t="n">
        <v>177968</v>
      </c>
      <c r="D19" s="4" t="inlineStr">
        <is>
          <t xml:space="preserve"> </t>
        </is>
      </c>
    </row>
    <row r="20">
      <c r="A20" s="4" t="inlineStr">
        <is>
          <t>Sales</t>
        </is>
      </c>
      <c r="B20" s="5" t="n">
        <v>-53389</v>
      </c>
      <c r="C20" s="5" t="n">
        <v>-172995</v>
      </c>
      <c r="D20" s="4" t="inlineStr">
        <is>
          <t xml:space="preserve"> </t>
        </is>
      </c>
    </row>
    <row r="21">
      <c r="A21" s="4" t="inlineStr">
        <is>
          <t>Principal paydowns and amortization</t>
        </is>
      </c>
      <c r="B21" s="5" t="n">
        <v>-9</v>
      </c>
      <c r="C21" s="5" t="n">
        <v>889</v>
      </c>
      <c r="D21" s="4" t="inlineStr">
        <is>
          <t xml:space="preserve"> </t>
        </is>
      </c>
    </row>
    <row r="22">
      <c r="A22" s="4" t="inlineStr">
        <is>
          <t>Balance at end of period</t>
        </is>
      </c>
      <c r="B22" s="6" t="n">
        <v>4268</v>
      </c>
      <c r="C22" s="6" t="n">
        <v>6388</v>
      </c>
      <c r="D22" s="6" t="n">
        <v>5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Allowance for Credit Losses by Portfolio Segment (Detail)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72557</v>
      </c>
      <c r="C4" s="4" t="inlineStr">
        <is>
          <t xml:space="preserve"> </t>
        </is>
      </c>
      <c r="D4" s="4" t="inlineStr">
        <is>
          <t xml:space="preserve"> </t>
        </is>
      </c>
    </row>
    <row r="5">
      <c r="A5" s="4" t="inlineStr">
        <is>
          <t>Ending balance</t>
        </is>
      </c>
      <c r="B5" s="5" t="n">
        <v>71523</v>
      </c>
      <c r="C5" s="6" t="n">
        <v>72557</v>
      </c>
      <c r="D5" s="4" t="inlineStr">
        <is>
          <t xml:space="preserve"> </t>
        </is>
      </c>
    </row>
    <row r="6">
      <c r="A6" s="4" t="inlineStr">
        <is>
          <t>Non-PCI Loans and Leases</t>
        </is>
      </c>
      <c r="B6" s="4" t="inlineStr">
        <is>
          <t xml:space="preserve"> </t>
        </is>
      </c>
      <c r="C6" s="4" t="inlineStr">
        <is>
          <t xml:space="preserve"> </t>
        </is>
      </c>
      <c r="D6" s="4" t="inlineStr">
        <is>
          <t xml:space="preserve"> </t>
        </is>
      </c>
    </row>
    <row r="7">
      <c r="A7" s="3" t="inlineStr">
        <is>
          <t>Allowance for credit losses:</t>
        </is>
      </c>
      <c r="B7" s="4" t="inlineStr">
        <is>
          <t xml:space="preserve"> </t>
        </is>
      </c>
      <c r="C7" s="4" t="inlineStr">
        <is>
          <t xml:space="preserve"> </t>
        </is>
      </c>
      <c r="D7" s="4" t="inlineStr">
        <is>
          <t xml:space="preserve"> </t>
        </is>
      </c>
    </row>
    <row r="8">
      <c r="A8" s="4" t="inlineStr">
        <is>
          <t>Beginning balance</t>
        </is>
      </c>
      <c r="B8" s="5" t="n">
        <v>72557</v>
      </c>
      <c r="C8" s="5" t="n">
        <v>90426</v>
      </c>
      <c r="D8" s="6" t="n">
        <v>61408</v>
      </c>
    </row>
    <row r="9">
      <c r="A9" s="4" t="inlineStr">
        <is>
          <t>Adjusted balance</t>
        </is>
      </c>
      <c r="B9" s="4" t="inlineStr">
        <is>
          <t xml:space="preserve"> </t>
        </is>
      </c>
      <c r="C9" s="4" t="inlineStr">
        <is>
          <t xml:space="preserve"> </t>
        </is>
      </c>
      <c r="D9" s="5" t="n">
        <v>78841</v>
      </c>
    </row>
    <row r="10">
      <c r="A10" s="4" t="inlineStr">
        <is>
          <t>Chargeoffs</t>
        </is>
      </c>
      <c r="B10" s="5" t="n">
        <v>-4722</v>
      </c>
      <c r="C10" s="5" t="n">
        <v>-6373</v>
      </c>
      <c r="D10" s="5" t="n">
        <v>-33952</v>
      </c>
    </row>
    <row r="11">
      <c r="A11" s="4" t="inlineStr">
        <is>
          <t>Recoveries</t>
        </is>
      </c>
      <c r="B11" s="5" t="n">
        <v>-3348</v>
      </c>
      <c r="C11" s="5" t="n">
        <v>-12650</v>
      </c>
      <c r="D11" s="5" t="n">
        <v>-3063</v>
      </c>
    </row>
    <row r="12">
      <c r="A12" s="4" t="inlineStr">
        <is>
          <t>Provision (recovery) for credit losses</t>
        </is>
      </c>
      <c r="B12" s="5" t="n">
        <v>340</v>
      </c>
      <c r="C12" s="5" t="n">
        <v>-24146</v>
      </c>
      <c r="D12" s="5" t="n">
        <v>42474</v>
      </c>
    </row>
    <row r="13">
      <c r="A13" s="4" t="inlineStr">
        <is>
          <t>Ending balance</t>
        </is>
      </c>
      <c r="B13" s="5" t="n">
        <v>71523</v>
      </c>
      <c r="C13" s="5" t="n">
        <v>72557</v>
      </c>
      <c r="D13" s="5" t="n">
        <v>90426</v>
      </c>
    </row>
    <row r="14">
      <c r="A14" s="4" t="inlineStr">
        <is>
          <t>Non-PCI Loans and Leases | ASU 2016-13 | Adjustment Related to Adoption of ASU</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Beginning balance</t>
        </is>
      </c>
      <c r="B16" s="4" t="inlineStr">
        <is>
          <t xml:space="preserve"> </t>
        </is>
      </c>
      <c r="C16" s="4" t="inlineStr">
        <is>
          <t xml:space="preserve"> </t>
        </is>
      </c>
      <c r="D16" s="5" t="n">
        <v>17433</v>
      </c>
    </row>
    <row r="17">
      <c r="A17" s="4" t="inlineStr">
        <is>
          <t>Real Estate</t>
        </is>
      </c>
      <c r="B17" s="4" t="inlineStr">
        <is>
          <t xml:space="preserve"> </t>
        </is>
      </c>
      <c r="C17" s="4" t="inlineStr">
        <is>
          <t xml:space="preserve"> </t>
        </is>
      </c>
      <c r="D17" s="4" t="inlineStr">
        <is>
          <t xml:space="preserve"> </t>
        </is>
      </c>
    </row>
    <row r="18">
      <c r="A18" s="3" t="inlineStr">
        <is>
          <t>Allowance for credit losses:</t>
        </is>
      </c>
      <c r="B18" s="4" t="inlineStr">
        <is>
          <t xml:space="preserve"> </t>
        </is>
      </c>
      <c r="C18" s="4" t="inlineStr">
        <is>
          <t xml:space="preserve"> </t>
        </is>
      </c>
      <c r="D18" s="4" t="inlineStr">
        <is>
          <t xml:space="preserve"> </t>
        </is>
      </c>
    </row>
    <row r="19">
      <c r="A19" s="4" t="inlineStr">
        <is>
          <t>Beginning balance</t>
        </is>
      </c>
      <c r="B19" s="5" t="n">
        <v>48890</v>
      </c>
      <c r="C19" s="4" t="inlineStr">
        <is>
          <t xml:space="preserve"> </t>
        </is>
      </c>
      <c r="D19" s="4" t="inlineStr">
        <is>
          <t xml:space="preserve"> </t>
        </is>
      </c>
    </row>
    <row r="20">
      <c r="A20" s="4" t="inlineStr">
        <is>
          <t>Ending balance</t>
        </is>
      </c>
      <c r="B20" s="5" t="n">
        <v>44026</v>
      </c>
      <c r="C20" s="5" t="n">
        <v>48890</v>
      </c>
      <c r="D20" s="4" t="inlineStr">
        <is>
          <t xml:space="preserve"> </t>
        </is>
      </c>
    </row>
    <row r="21">
      <c r="A21" s="4" t="inlineStr">
        <is>
          <t>Real Estate | Non-PCI Loans and Leases</t>
        </is>
      </c>
      <c r="B21" s="4" t="inlineStr">
        <is>
          <t xml:space="preserve"> </t>
        </is>
      </c>
      <c r="C21" s="4" t="inlineStr">
        <is>
          <t xml:space="preserve"> </t>
        </is>
      </c>
      <c r="D21" s="4" t="inlineStr">
        <is>
          <t xml:space="preserve"> </t>
        </is>
      </c>
    </row>
    <row r="22">
      <c r="A22" s="3" t="inlineStr">
        <is>
          <t>Allowance for credit losses:</t>
        </is>
      </c>
      <c r="B22" s="4" t="inlineStr">
        <is>
          <t xml:space="preserve"> </t>
        </is>
      </c>
      <c r="C22" s="4" t="inlineStr">
        <is>
          <t xml:space="preserve"> </t>
        </is>
      </c>
      <c r="D22" s="4" t="inlineStr">
        <is>
          <t xml:space="preserve"> </t>
        </is>
      </c>
    </row>
    <row r="23">
      <c r="A23" s="4" t="inlineStr">
        <is>
          <t>Beginning balance</t>
        </is>
      </c>
      <c r="B23" s="5" t="n">
        <v>48890</v>
      </c>
      <c r="C23" s="5" t="n">
        <v>51876</v>
      </c>
      <c r="D23" s="5" t="n">
        <v>36435</v>
      </c>
    </row>
    <row r="24">
      <c r="A24" s="4" t="inlineStr">
        <is>
          <t>Adjusted balance</t>
        </is>
      </c>
      <c r="B24" s="4" t="inlineStr">
        <is>
          <t xml:space="preserve"> </t>
        </is>
      </c>
      <c r="C24" s="4" t="inlineStr">
        <is>
          <t xml:space="preserve"> </t>
        </is>
      </c>
      <c r="D24" s="5" t="n">
        <v>50463</v>
      </c>
    </row>
    <row r="25">
      <c r="A25" s="4" t="inlineStr">
        <is>
          <t>Chargeoffs</t>
        </is>
      </c>
      <c r="B25" s="5" t="n">
        <v>-1886</v>
      </c>
      <c r="C25" s="5" t="n">
        <v>-1427</v>
      </c>
      <c r="D25" s="5" t="n">
        <v>-15567</v>
      </c>
    </row>
    <row r="26">
      <c r="A26" s="4" t="inlineStr">
        <is>
          <t>Recoveries</t>
        </is>
      </c>
      <c r="B26" s="5" t="n">
        <v>-848</v>
      </c>
      <c r="C26" s="5" t="n">
        <v>-10807</v>
      </c>
      <c r="D26" s="5" t="n">
        <v>-2124</v>
      </c>
    </row>
    <row r="27">
      <c r="A27" s="4" t="inlineStr">
        <is>
          <t>Provision (recovery) for credit losses</t>
        </is>
      </c>
      <c r="B27" s="5" t="n">
        <v>-3826</v>
      </c>
      <c r="C27" s="5" t="n">
        <v>-12366</v>
      </c>
      <c r="D27" s="5" t="n">
        <v>14856</v>
      </c>
    </row>
    <row r="28">
      <c r="A28" s="4" t="inlineStr">
        <is>
          <t>Ending balance</t>
        </is>
      </c>
      <c r="B28" s="5" t="n">
        <v>44026</v>
      </c>
      <c r="C28" s="5" t="n">
        <v>48890</v>
      </c>
      <c r="D28" s="5" t="n">
        <v>51876</v>
      </c>
    </row>
    <row r="29">
      <c r="A29" s="4" t="inlineStr">
        <is>
          <t>Real Estate | Non-PCI Loans and Leases | ASU 2016-13 | Adjustment Related to Adoption of ASU</t>
        </is>
      </c>
      <c r="B29" s="4" t="inlineStr">
        <is>
          <t xml:space="preserve"> </t>
        </is>
      </c>
      <c r="C29" s="4" t="inlineStr">
        <is>
          <t xml:space="preserve"> </t>
        </is>
      </c>
      <c r="D29" s="4" t="inlineStr">
        <is>
          <t xml:space="preserve"> </t>
        </is>
      </c>
    </row>
    <row r="30">
      <c r="A30" s="3" t="inlineStr">
        <is>
          <t>Allowance for credit losses:</t>
        </is>
      </c>
      <c r="B30" s="4" t="inlineStr">
        <is>
          <t xml:space="preserve"> </t>
        </is>
      </c>
      <c r="C30" s="4" t="inlineStr">
        <is>
          <t xml:space="preserve"> </t>
        </is>
      </c>
      <c r="D30" s="4" t="inlineStr">
        <is>
          <t xml:space="preserve"> </t>
        </is>
      </c>
    </row>
    <row r="31">
      <c r="A31" s="4" t="inlineStr">
        <is>
          <t>Beginning balance</t>
        </is>
      </c>
      <c r="B31" s="4" t="inlineStr">
        <is>
          <t xml:space="preserve"> </t>
        </is>
      </c>
      <c r="C31" s="4" t="inlineStr">
        <is>
          <t xml:space="preserve"> </t>
        </is>
      </c>
      <c r="D31" s="5" t="n">
        <v>14028</v>
      </c>
    </row>
    <row r="32">
      <c r="A32" s="4" t="inlineStr">
        <is>
          <t>Commercial and Industrial</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Beginning balance</t>
        </is>
      </c>
      <c r="B34" s="5" t="n">
        <v>12418</v>
      </c>
      <c r="C34" s="4" t="inlineStr">
        <is>
          <t xml:space="preserve"> </t>
        </is>
      </c>
      <c r="D34" s="4" t="inlineStr">
        <is>
          <t xml:space="preserve"> </t>
        </is>
      </c>
    </row>
    <row r="35">
      <c r="A35" s="4" t="inlineStr">
        <is>
          <t>Ending balance</t>
        </is>
      </c>
      <c r="B35" s="5" t="n">
        <v>15267</v>
      </c>
      <c r="C35" s="5" t="n">
        <v>12418</v>
      </c>
      <c r="D35" s="4" t="inlineStr">
        <is>
          <t xml:space="preserve"> </t>
        </is>
      </c>
    </row>
    <row r="36">
      <c r="A36" s="4" t="inlineStr">
        <is>
          <t>Commercial and Industrial | Non-PCI Loans and Leases</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Beginning balance</t>
        </is>
      </c>
      <c r="B38" s="5" t="n">
        <v>12418</v>
      </c>
      <c r="C38" s="5" t="n">
        <v>21410</v>
      </c>
      <c r="D38" s="5" t="n">
        <v>16206</v>
      </c>
    </row>
    <row r="39">
      <c r="A39" s="4" t="inlineStr">
        <is>
          <t>Adjusted balance</t>
        </is>
      </c>
      <c r="B39" s="4" t="inlineStr">
        <is>
          <t xml:space="preserve"> </t>
        </is>
      </c>
      <c r="C39" s="4" t="inlineStr">
        <is>
          <t xml:space="preserve"> </t>
        </is>
      </c>
      <c r="D39" s="5" t="n">
        <v>13709</v>
      </c>
    </row>
    <row r="40">
      <c r="A40" s="4" t="inlineStr">
        <is>
          <t>Chargeoffs</t>
        </is>
      </c>
      <c r="B40" s="5" t="n">
        <v>-524</v>
      </c>
      <c r="C40" s="5" t="n">
        <v>-546</v>
      </c>
      <c r="D40" s="5" t="n">
        <v>-13312</v>
      </c>
    </row>
    <row r="41">
      <c r="A41" s="4" t="inlineStr">
        <is>
          <t>Recoveries</t>
        </is>
      </c>
      <c r="B41" s="5" t="n">
        <v>-1178</v>
      </c>
      <c r="C41" s="5" t="n">
        <v>-897</v>
      </c>
      <c r="D41" s="5" t="n">
        <v>-336</v>
      </c>
    </row>
    <row r="42">
      <c r="A42" s="4" t="inlineStr">
        <is>
          <t>Provision (recovery) for credit losses</t>
        </is>
      </c>
      <c r="B42" s="5" t="n">
        <v>2195</v>
      </c>
      <c r="C42" s="5" t="n">
        <v>-9343</v>
      </c>
      <c r="D42" s="5" t="n">
        <v>20677</v>
      </c>
    </row>
    <row r="43">
      <c r="A43" s="4" t="inlineStr">
        <is>
          <t>Ending balance</t>
        </is>
      </c>
      <c r="B43" s="5" t="n">
        <v>15267</v>
      </c>
      <c r="C43" s="5" t="n">
        <v>12418</v>
      </c>
      <c r="D43" s="5" t="n">
        <v>21410</v>
      </c>
    </row>
    <row r="44">
      <c r="A44" s="4" t="inlineStr">
        <is>
          <t>Commercial and Industrial | Non-PCI Loans and Leases | ASU 2016-13 | Adjustment Related to Adoption of ASU</t>
        </is>
      </c>
      <c r="B44" s="4" t="inlineStr">
        <is>
          <t xml:space="preserve"> </t>
        </is>
      </c>
      <c r="C44" s="4" t="inlineStr">
        <is>
          <t xml:space="preserve"> </t>
        </is>
      </c>
      <c r="D44" s="4" t="inlineStr">
        <is>
          <t xml:space="preserve"> </t>
        </is>
      </c>
    </row>
    <row r="45">
      <c r="A45" s="3" t="inlineStr">
        <is>
          <t>Allowance for credit losses:</t>
        </is>
      </c>
      <c r="B45" s="4" t="inlineStr">
        <is>
          <t xml:space="preserve"> </t>
        </is>
      </c>
      <c r="C45" s="4" t="inlineStr">
        <is>
          <t xml:space="preserve"> </t>
        </is>
      </c>
      <c r="D45" s="4" t="inlineStr">
        <is>
          <t xml:space="preserve"> </t>
        </is>
      </c>
    </row>
    <row r="46">
      <c r="A46" s="4" t="inlineStr">
        <is>
          <t>Beginning balance</t>
        </is>
      </c>
      <c r="B46" s="4" t="inlineStr">
        <is>
          <t xml:space="preserve"> </t>
        </is>
      </c>
      <c r="C46" s="4" t="inlineStr">
        <is>
          <t xml:space="preserve"> </t>
        </is>
      </c>
      <c r="D46" s="5" t="n">
        <v>-2497</v>
      </c>
    </row>
    <row r="47">
      <c r="A47" s="4" t="inlineStr">
        <is>
          <t>Equipment Financing Agreements</t>
        </is>
      </c>
      <c r="B47" s="4" t="inlineStr">
        <is>
          <t xml:space="preserve"> </t>
        </is>
      </c>
      <c r="C47" s="4" t="inlineStr">
        <is>
          <t xml:space="preserve"> </t>
        </is>
      </c>
      <c r="D47" s="4" t="inlineStr">
        <is>
          <t xml:space="preserve"> </t>
        </is>
      </c>
    </row>
    <row r="48">
      <c r="A48" s="3" t="inlineStr">
        <is>
          <t>Allowance for credit losses:</t>
        </is>
      </c>
      <c r="B48" s="4" t="inlineStr">
        <is>
          <t xml:space="preserve"> </t>
        </is>
      </c>
      <c r="C48" s="4" t="inlineStr">
        <is>
          <t xml:space="preserve"> </t>
        </is>
      </c>
      <c r="D48" s="4" t="inlineStr">
        <is>
          <t xml:space="preserve"> </t>
        </is>
      </c>
    </row>
    <row r="49">
      <c r="A49" s="4" t="inlineStr">
        <is>
          <t>Beginning balance</t>
        </is>
      </c>
      <c r="B49" s="5" t="n">
        <v>11249</v>
      </c>
      <c r="C49" s="4" t="inlineStr">
        <is>
          <t xml:space="preserve"> </t>
        </is>
      </c>
      <c r="D49" s="4" t="inlineStr">
        <is>
          <t xml:space="preserve"> </t>
        </is>
      </c>
    </row>
    <row r="50">
      <c r="A50" s="4" t="inlineStr">
        <is>
          <t>Ending balance</t>
        </is>
      </c>
      <c r="B50" s="5" t="n">
        <v>12230</v>
      </c>
      <c r="C50" s="5" t="n">
        <v>11249</v>
      </c>
      <c r="D50" s="4" t="inlineStr">
        <is>
          <t xml:space="preserve"> </t>
        </is>
      </c>
    </row>
    <row r="51">
      <c r="A51" s="4" t="inlineStr">
        <is>
          <t>Equipment Financing Agreements | Non-PCI Loans and Leases</t>
        </is>
      </c>
      <c r="B51" s="4" t="inlineStr">
        <is>
          <t xml:space="preserve"> </t>
        </is>
      </c>
      <c r="C51" s="4" t="inlineStr">
        <is>
          <t xml:space="preserve"> </t>
        </is>
      </c>
      <c r="D51" s="4" t="inlineStr">
        <is>
          <t xml:space="preserve"> </t>
        </is>
      </c>
    </row>
    <row r="52">
      <c r="A52" s="3" t="inlineStr">
        <is>
          <t>Allowance for credit losses:</t>
        </is>
      </c>
      <c r="B52" s="4" t="inlineStr">
        <is>
          <t xml:space="preserve"> </t>
        </is>
      </c>
      <c r="C52" s="4" t="inlineStr">
        <is>
          <t xml:space="preserve"> </t>
        </is>
      </c>
      <c r="D52" s="4" t="inlineStr">
        <is>
          <t xml:space="preserve"> </t>
        </is>
      </c>
    </row>
    <row r="53">
      <c r="A53" s="4" t="inlineStr">
        <is>
          <t>Beginning balance</t>
        </is>
      </c>
      <c r="B53" s="5" t="n">
        <v>11249</v>
      </c>
      <c r="C53" s="5" t="n">
        <v>17140</v>
      </c>
      <c r="D53" s="5" t="n">
        <v>8767</v>
      </c>
    </row>
    <row r="54">
      <c r="A54" s="4" t="inlineStr">
        <is>
          <t>Adjusted balance</t>
        </is>
      </c>
      <c r="B54" s="4" t="inlineStr">
        <is>
          <t xml:space="preserve"> </t>
        </is>
      </c>
      <c r="C54" s="4" t="inlineStr">
        <is>
          <t xml:space="preserve"> </t>
        </is>
      </c>
      <c r="D54" s="5" t="n">
        <v>14669</v>
      </c>
    </row>
    <row r="55">
      <c r="A55" s="4" t="inlineStr">
        <is>
          <t>Chargeoffs</t>
        </is>
      </c>
      <c r="B55" s="5" t="n">
        <v>-2312</v>
      </c>
      <c r="C55" s="5" t="n">
        <v>-4400</v>
      </c>
      <c r="D55" s="5" t="n">
        <v>-5073</v>
      </c>
    </row>
    <row r="56">
      <c r="A56" s="4" t="inlineStr">
        <is>
          <t>Recoveries</t>
        </is>
      </c>
      <c r="B56" s="5" t="n">
        <v>-1322</v>
      </c>
      <c r="C56" s="5" t="n">
        <v>-946</v>
      </c>
      <c r="D56" s="5" t="n">
        <v>-603</v>
      </c>
    </row>
    <row r="57">
      <c r="A57" s="4" t="inlineStr">
        <is>
          <t>Provision (recovery) for credit losses</t>
        </is>
      </c>
      <c r="B57" s="5" t="n">
        <v>1971</v>
      </c>
      <c r="C57" s="5" t="n">
        <v>-2437</v>
      </c>
      <c r="D57" s="5" t="n">
        <v>6941</v>
      </c>
    </row>
    <row r="58">
      <c r="A58" s="4" t="inlineStr">
        <is>
          <t>Ending balance</t>
        </is>
      </c>
      <c r="B58" s="6" t="n">
        <v>12230</v>
      </c>
      <c r="C58" s="6" t="n">
        <v>11249</v>
      </c>
      <c r="D58" s="5" t="n">
        <v>17140</v>
      </c>
    </row>
    <row r="59">
      <c r="A59" s="4" t="inlineStr">
        <is>
          <t>Equipment Financing Agreements | Non-PCI Loans and Leases | Adjustment Related to Adoption of ASU</t>
        </is>
      </c>
      <c r="B59" s="4" t="inlineStr">
        <is>
          <t xml:space="preserve"> </t>
        </is>
      </c>
      <c r="C59" s="4" t="inlineStr">
        <is>
          <t xml:space="preserve"> </t>
        </is>
      </c>
      <c r="D59" s="4" t="inlineStr">
        <is>
          <t xml:space="preserve"> </t>
        </is>
      </c>
    </row>
    <row r="60">
      <c r="A60" s="3" t="inlineStr">
        <is>
          <t>Allowance for credit losses:</t>
        </is>
      </c>
      <c r="B60" s="4" t="inlineStr">
        <is>
          <t xml:space="preserve"> </t>
        </is>
      </c>
      <c r="C60" s="4" t="inlineStr">
        <is>
          <t xml:space="preserve"> </t>
        </is>
      </c>
      <c r="D60" s="4" t="inlineStr">
        <is>
          <t xml:space="preserve"> </t>
        </is>
      </c>
    </row>
    <row r="61">
      <c r="A61" s="4" t="inlineStr">
        <is>
          <t>Beginning balance</t>
        </is>
      </c>
      <c r="B61" s="4" t="inlineStr">
        <is>
          <t xml:space="preserve"> </t>
        </is>
      </c>
      <c r="C61" s="4" t="inlineStr">
        <is>
          <t xml:space="preserve"> </t>
        </is>
      </c>
      <c r="D61" s="6" t="n">
        <v>59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llowance for Credit Losses by Portfolio Segment as a Percentage of Recorded Total Allowance for Credit Losses and Aggregate Recorded Investment of Loans Receivable (Detail)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Allowance Amount</t>
        </is>
      </c>
      <c r="B3" s="6" t="n">
        <v>71523</v>
      </c>
      <c r="C3" s="6" t="n">
        <v>72557</v>
      </c>
    </row>
    <row r="4">
      <c r="A4" s="4" t="inlineStr">
        <is>
          <t>Percentage of Total Allowance</t>
        </is>
      </c>
      <c r="B4" s="9" t="n">
        <v>1</v>
      </c>
      <c r="C4" s="9" t="n">
        <v>1</v>
      </c>
    </row>
    <row r="5">
      <c r="A5" s="4" t="inlineStr">
        <is>
          <t>Total Loans</t>
        </is>
      </c>
      <c r="B5" s="6" t="n">
        <v>5967133</v>
      </c>
      <c r="C5" s="6" t="n">
        <v>5151541</v>
      </c>
    </row>
    <row r="6">
      <c r="A6" s="4" t="inlineStr">
        <is>
          <t>Percentage of Total Loans</t>
        </is>
      </c>
      <c r="B6" s="9" t="n">
        <v>1</v>
      </c>
      <c r="C6" s="9" t="n">
        <v>1</v>
      </c>
    </row>
    <row r="7">
      <c r="A7" s="4" t="inlineStr">
        <is>
          <t>Real Estat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llowance Amount</t>
        </is>
      </c>
      <c r="B9" s="6" t="n">
        <v>44026</v>
      </c>
      <c r="C9" s="6" t="n">
        <v>48890</v>
      </c>
    </row>
    <row r="10">
      <c r="A10" s="4" t="inlineStr">
        <is>
          <t>Percentage of Total Allowance</t>
        </is>
      </c>
      <c r="B10" s="10" t="n">
        <v>0.616</v>
      </c>
      <c r="C10" s="10" t="n">
        <v>0.674</v>
      </c>
    </row>
    <row r="11">
      <c r="A11" s="4" t="inlineStr">
        <is>
          <t>Total Loans</t>
        </is>
      </c>
      <c r="B11" s="6" t="n">
        <v>4567853</v>
      </c>
      <c r="C11" s="6" t="n">
        <v>4102411</v>
      </c>
    </row>
    <row r="12">
      <c r="A12" s="4" t="inlineStr">
        <is>
          <t>Percentage of Total Loans</t>
        </is>
      </c>
      <c r="B12" s="10" t="n">
        <v>0.766</v>
      </c>
      <c r="C12" s="10" t="n">
        <v>0.796</v>
      </c>
    </row>
    <row r="13">
      <c r="A13" s="4" t="inlineStr">
        <is>
          <t>Real Estate | Retai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llowance Amount</t>
        </is>
      </c>
      <c r="B15" s="6" t="n">
        <v>7872</v>
      </c>
      <c r="C15" s="6" t="n">
        <v>6579</v>
      </c>
    </row>
    <row r="16">
      <c r="A16" s="4" t="inlineStr">
        <is>
          <t>Percentage of Total Allowance</t>
        </is>
      </c>
      <c r="B16" s="9" t="n">
        <v>0.11</v>
      </c>
      <c r="C16" s="10" t="n">
        <v>0.091</v>
      </c>
    </row>
    <row r="17">
      <c r="A17" s="4" t="inlineStr">
        <is>
          <t>Total Loans</t>
        </is>
      </c>
      <c r="B17" s="6" t="n">
        <v>1023608</v>
      </c>
      <c r="C17" s="6" t="n">
        <v>970134</v>
      </c>
    </row>
    <row r="18">
      <c r="A18" s="4" t="inlineStr">
        <is>
          <t>Percentage of Total Loans</t>
        </is>
      </c>
      <c r="B18" s="10" t="n">
        <v>0.172</v>
      </c>
      <c r="C18" s="10" t="n">
        <v>0.188</v>
      </c>
    </row>
    <row r="19">
      <c r="A19" s="4" t="inlineStr">
        <is>
          <t>Real Estate | Hospitality</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llowance Amount</t>
        </is>
      </c>
      <c r="B21" s="6" t="n">
        <v>13407</v>
      </c>
      <c r="C21" s="6" t="n">
        <v>22670</v>
      </c>
    </row>
    <row r="22">
      <c r="A22" s="4" t="inlineStr">
        <is>
          <t>Percentage of Total Allowance</t>
        </is>
      </c>
      <c r="B22" s="10" t="n">
        <v>0.187</v>
      </c>
      <c r="C22" s="10" t="n">
        <v>0.312</v>
      </c>
    </row>
    <row r="23">
      <c r="A23" s="4" t="inlineStr">
        <is>
          <t>Total Loans</t>
        </is>
      </c>
      <c r="B23" s="6" t="n">
        <v>646893</v>
      </c>
      <c r="C23" s="6" t="n">
        <v>717692</v>
      </c>
    </row>
    <row r="24">
      <c r="A24" s="4" t="inlineStr">
        <is>
          <t>Percentage of Total Loans</t>
        </is>
      </c>
      <c r="B24" s="10" t="n">
        <v>0.108</v>
      </c>
      <c r="C24" s="10" t="n">
        <v>0.139</v>
      </c>
    </row>
    <row r="25">
      <c r="A25" s="4" t="inlineStr">
        <is>
          <t>Real Estate | Oth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llowance Amount</t>
        </is>
      </c>
      <c r="B27" s="6" t="n">
        <v>15349</v>
      </c>
      <c r="C27" s="6" t="n">
        <v>15065</v>
      </c>
    </row>
    <row r="28">
      <c r="A28" s="4" t="inlineStr">
        <is>
          <t>Percentage of Total Allowance</t>
        </is>
      </c>
      <c r="B28" s="10" t="n">
        <v>0.215</v>
      </c>
      <c r="C28" s="10" t="n">
        <v>0.208</v>
      </c>
    </row>
    <row r="29">
      <c r="A29" s="4" t="inlineStr">
        <is>
          <t>Total Loans</t>
        </is>
      </c>
      <c r="B29" s="6" t="n">
        <v>2053675</v>
      </c>
      <c r="C29" s="6" t="n">
        <v>1919033</v>
      </c>
    </row>
    <row r="30">
      <c r="A30" s="4" t="inlineStr">
        <is>
          <t>Percentage of Total Loans</t>
        </is>
      </c>
      <c r="B30" s="10" t="n">
        <v>0.344</v>
      </c>
      <c r="C30" s="10" t="n">
        <v>0.373</v>
      </c>
    </row>
    <row r="31">
      <c r="A31" s="4" t="inlineStr">
        <is>
          <t>Real Estate | Total commercial property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llowance Amount</t>
        </is>
      </c>
      <c r="B33" s="6" t="n">
        <v>36628</v>
      </c>
      <c r="C33" s="6" t="n">
        <v>44314</v>
      </c>
    </row>
    <row r="34">
      <c r="A34" s="4" t="inlineStr">
        <is>
          <t>Percentage of Total Allowance</t>
        </is>
      </c>
      <c r="B34" s="10" t="n">
        <v>0.512</v>
      </c>
      <c r="C34" s="10" t="n">
        <v>0.611</v>
      </c>
    </row>
    <row r="35">
      <c r="A35" s="4" t="inlineStr">
        <is>
          <t>Total Loans</t>
        </is>
      </c>
      <c r="B35" s="6" t="n">
        <v>3724176</v>
      </c>
      <c r="C35" s="6" t="n">
        <v>3606859</v>
      </c>
    </row>
    <row r="36">
      <c r="A36" s="4" t="inlineStr">
        <is>
          <t>Percentage of Total Loans</t>
        </is>
      </c>
      <c r="B36" s="10" t="n">
        <v>0.624</v>
      </c>
      <c r="C36" s="9" t="n">
        <v>0.7</v>
      </c>
    </row>
    <row r="37">
      <c r="A37" s="4" t="inlineStr">
        <is>
          <t>Real Estate | Construction</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llowance Amount</t>
        </is>
      </c>
      <c r="B39" s="6" t="n">
        <v>4022</v>
      </c>
      <c r="C39" s="6" t="n">
        <v>4078</v>
      </c>
    </row>
    <row r="40">
      <c r="A40" s="4" t="inlineStr">
        <is>
          <t>Percentage of Total Allowance</t>
        </is>
      </c>
      <c r="B40" s="10" t="n">
        <v>0.057</v>
      </c>
      <c r="C40" s="10" t="n">
        <v>0.056</v>
      </c>
    </row>
    <row r="41">
      <c r="A41" s="4" t="inlineStr">
        <is>
          <t>Total Loans</t>
        </is>
      </c>
      <c r="B41" s="6" t="n">
        <v>109205</v>
      </c>
      <c r="C41" s="6" t="n">
        <v>95006</v>
      </c>
    </row>
    <row r="42">
      <c r="A42" s="4" t="inlineStr">
        <is>
          <t>Percentage of Total Loans</t>
        </is>
      </c>
      <c r="B42" s="10" t="n">
        <v>0.018</v>
      </c>
      <c r="C42" s="10" t="n">
        <v>0.018</v>
      </c>
    </row>
    <row r="43">
      <c r="A43" s="4" t="inlineStr">
        <is>
          <t>Real Estate | Residential</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llowance Amount</t>
        </is>
      </c>
      <c r="B45" s="6" t="n">
        <v>3376</v>
      </c>
      <c r="C45" s="6" t="n">
        <v>498</v>
      </c>
    </row>
    <row r="46">
      <c r="A46" s="4" t="inlineStr">
        <is>
          <t>Percentage of Total Allowance</t>
        </is>
      </c>
      <c r="B46" s="10" t="n">
        <v>0.047</v>
      </c>
      <c r="C46" s="10" t="n">
        <v>0.007</v>
      </c>
    </row>
    <row r="47">
      <c r="A47" s="4" t="inlineStr">
        <is>
          <t>Total Loans</t>
        </is>
      </c>
      <c r="B47" s="6" t="n">
        <v>734472</v>
      </c>
      <c r="C47" s="6" t="n">
        <v>400546</v>
      </c>
    </row>
    <row r="48">
      <c r="A48" s="4" t="inlineStr">
        <is>
          <t>Percentage of Total Loans</t>
        </is>
      </c>
      <c r="B48" s="10" t="n">
        <v>0.124</v>
      </c>
      <c r="C48" s="10" t="n">
        <v>0.078</v>
      </c>
    </row>
    <row r="49">
      <c r="A49" s="4" t="inlineStr">
        <is>
          <t>Commercial and Industrial</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llowance Amount</t>
        </is>
      </c>
      <c r="B51" s="6" t="n">
        <v>15267</v>
      </c>
      <c r="C51" s="6" t="n">
        <v>12418</v>
      </c>
    </row>
    <row r="52">
      <c r="A52" s="4" t="inlineStr">
        <is>
          <t>Percentage of Total Allowance</t>
        </is>
      </c>
      <c r="B52" s="10" t="n">
        <v>0.213</v>
      </c>
      <c r="C52" s="10" t="n">
        <v>0.171</v>
      </c>
    </row>
    <row r="53">
      <c r="A53" s="4" t="inlineStr">
        <is>
          <t>Total Loans</t>
        </is>
      </c>
      <c r="B53" s="6" t="n">
        <v>804492</v>
      </c>
      <c r="C53" s="6" t="n">
        <v>561831</v>
      </c>
    </row>
    <row r="54">
      <c r="A54" s="4" t="inlineStr">
        <is>
          <t>Percentage of Total Loans</t>
        </is>
      </c>
      <c r="B54" s="10" t="n">
        <v>0.135</v>
      </c>
      <c r="C54" s="10" t="n">
        <v>0.109</v>
      </c>
    </row>
    <row r="55">
      <c r="A55" s="4" t="inlineStr">
        <is>
          <t>Equipment Financing Agreement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llowance Amount</t>
        </is>
      </c>
      <c r="B57" s="6" t="n">
        <v>12230</v>
      </c>
      <c r="C57" s="6" t="n">
        <v>11249</v>
      </c>
    </row>
    <row r="58">
      <c r="A58" s="4" t="inlineStr">
        <is>
          <t>Percentage of Total Allowance</t>
        </is>
      </c>
      <c r="B58" s="10" t="n">
        <v>0.171</v>
      </c>
      <c r="C58" s="10" t="n">
        <v>0.155</v>
      </c>
    </row>
    <row r="59">
      <c r="A59" s="4" t="inlineStr">
        <is>
          <t>Total Loans</t>
        </is>
      </c>
      <c r="B59" s="6" t="n">
        <v>594788</v>
      </c>
      <c r="C59" s="6" t="n">
        <v>487299</v>
      </c>
    </row>
    <row r="60">
      <c r="A60" s="4" t="inlineStr">
        <is>
          <t>Percentage of Total Loans</t>
        </is>
      </c>
      <c r="B60" s="9" t="n">
        <v>0.1</v>
      </c>
      <c r="C60" s="10" t="n">
        <v>0.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 Summary of Amortized Cost Basis of Collateral Dependent Loans By Class of Loans (Detail) - USD ($) $ in Thousands</t>
        </is>
      </c>
      <c r="C1" s="2" t="inlineStr">
        <is>
          <t>Dec. 31, 2022</t>
        </is>
      </c>
      <c r="D1" s="2" t="inlineStr">
        <is>
          <t>Dec. 31, 2021</t>
        </is>
      </c>
    </row>
    <row r="2">
      <c r="A2" s="3" t="inlineStr">
        <is>
          <t>Loans And Leases Receivable Disclosure [Line Items]</t>
        </is>
      </c>
      <c r="C2" s="4" t="inlineStr">
        <is>
          <t xml:space="preserve"> </t>
        </is>
      </c>
      <c r="D2" s="4" t="inlineStr">
        <is>
          <t xml:space="preserve"> </t>
        </is>
      </c>
    </row>
    <row r="3">
      <c r="A3" s="4" t="inlineStr">
        <is>
          <t>Amortized Cost</t>
        </is>
      </c>
      <c r="B3" s="4" t="inlineStr">
        <is>
          <t>[1]</t>
        </is>
      </c>
      <c r="C3" s="6" t="n">
        <v>2694</v>
      </c>
      <c r="D3" s="6" t="n">
        <v>3398</v>
      </c>
    </row>
    <row r="4">
      <c r="A4" s="4" t="inlineStr">
        <is>
          <t>Real Estate</t>
        </is>
      </c>
      <c r="C4" s="4" t="inlineStr">
        <is>
          <t xml:space="preserve"> </t>
        </is>
      </c>
      <c r="D4" s="4" t="inlineStr">
        <is>
          <t xml:space="preserve"> </t>
        </is>
      </c>
    </row>
    <row r="5">
      <c r="A5" s="3" t="inlineStr">
        <is>
          <t>Loans And Leases Receivable Disclosure [Line Items]</t>
        </is>
      </c>
      <c r="C5" s="4" t="inlineStr">
        <is>
          <t xml:space="preserve"> </t>
        </is>
      </c>
      <c r="D5" s="4" t="inlineStr">
        <is>
          <t xml:space="preserve"> </t>
        </is>
      </c>
    </row>
    <row r="6">
      <c r="A6" s="4" t="inlineStr">
        <is>
          <t>Amortized Cost</t>
        </is>
      </c>
      <c r="C6" s="5" t="n">
        <v>2694</v>
      </c>
      <c r="D6" s="5" t="n">
        <v>3398</v>
      </c>
    </row>
    <row r="7">
      <c r="A7" s="4" t="inlineStr">
        <is>
          <t>Real Estate | Retail</t>
        </is>
      </c>
      <c r="C7" s="4" t="inlineStr">
        <is>
          <t xml:space="preserve"> </t>
        </is>
      </c>
      <c r="D7" s="4" t="inlineStr">
        <is>
          <t xml:space="preserve"> </t>
        </is>
      </c>
    </row>
    <row r="8">
      <c r="A8" s="3" t="inlineStr">
        <is>
          <t>Loans And Leases Receivable Disclosure [Line Items]</t>
        </is>
      </c>
      <c r="C8" s="4" t="inlineStr">
        <is>
          <t xml:space="preserve"> </t>
        </is>
      </c>
      <c r="D8" s="4" t="inlineStr">
        <is>
          <t xml:space="preserve"> </t>
        </is>
      </c>
    </row>
    <row r="9">
      <c r="A9" s="4" t="inlineStr">
        <is>
          <t>Amortized Cost</t>
        </is>
      </c>
      <c r="C9" s="5" t="n">
        <v>1930</v>
      </c>
      <c r="D9" s="5" t="n">
        <v>1917</v>
      </c>
    </row>
    <row r="10">
      <c r="A10" s="4" t="inlineStr">
        <is>
          <t>Real Estate | Other</t>
        </is>
      </c>
      <c r="C10" s="4" t="inlineStr">
        <is>
          <t xml:space="preserve"> </t>
        </is>
      </c>
      <c r="D10" s="4" t="inlineStr">
        <is>
          <t xml:space="preserve"> </t>
        </is>
      </c>
    </row>
    <row r="11">
      <c r="A11" s="3" t="inlineStr">
        <is>
          <t>Loans And Leases Receivable Disclosure [Line Items]</t>
        </is>
      </c>
      <c r="C11" s="4" t="inlineStr">
        <is>
          <t xml:space="preserve"> </t>
        </is>
      </c>
      <c r="D11" s="4" t="inlineStr">
        <is>
          <t xml:space="preserve"> </t>
        </is>
      </c>
    </row>
    <row r="12">
      <c r="A12" s="4" t="inlineStr">
        <is>
          <t>Amortized Cost</t>
        </is>
      </c>
      <c r="C12" s="5" t="n">
        <v>256</v>
      </c>
      <c r="D12" s="5" t="n">
        <v>499</v>
      </c>
    </row>
    <row r="13">
      <c r="A13" s="4" t="inlineStr">
        <is>
          <t>Real Estate | Total commercial property loans</t>
        </is>
      </c>
      <c r="C13" s="4" t="inlineStr">
        <is>
          <t xml:space="preserve"> </t>
        </is>
      </c>
      <c r="D13" s="4" t="inlineStr">
        <is>
          <t xml:space="preserve"> </t>
        </is>
      </c>
    </row>
    <row r="14">
      <c r="A14" s="3" t="inlineStr">
        <is>
          <t>Loans And Leases Receivable Disclosure [Line Items]</t>
        </is>
      </c>
      <c r="C14" s="4" t="inlineStr">
        <is>
          <t xml:space="preserve"> </t>
        </is>
      </c>
      <c r="D14" s="4" t="inlineStr">
        <is>
          <t xml:space="preserve"> </t>
        </is>
      </c>
    </row>
    <row r="15">
      <c r="A15" s="4" t="inlineStr">
        <is>
          <t>Amortized Cost</t>
        </is>
      </c>
      <c r="C15" s="5" t="n">
        <v>2186</v>
      </c>
      <c r="D15" s="5" t="n">
        <v>2416</v>
      </c>
    </row>
    <row r="16">
      <c r="A16" s="4" t="inlineStr">
        <is>
          <t>Real Estate | Residential</t>
        </is>
      </c>
      <c r="C16" s="4" t="inlineStr">
        <is>
          <t xml:space="preserve"> </t>
        </is>
      </c>
      <c r="D16" s="4" t="inlineStr">
        <is>
          <t xml:space="preserve"> </t>
        </is>
      </c>
    </row>
    <row r="17">
      <c r="A17" s="3" t="inlineStr">
        <is>
          <t>Loans And Leases Receivable Disclosure [Line Items]</t>
        </is>
      </c>
      <c r="C17" s="4" t="inlineStr">
        <is>
          <t xml:space="preserve"> </t>
        </is>
      </c>
      <c r="D17" s="4" t="inlineStr">
        <is>
          <t xml:space="preserve"> </t>
        </is>
      </c>
    </row>
    <row r="18">
      <c r="A18" s="4" t="inlineStr">
        <is>
          <t>Amortized Cost</t>
        </is>
      </c>
      <c r="C18" s="6" t="n">
        <v>508</v>
      </c>
      <c r="D18" s="6" t="n">
        <v>982</v>
      </c>
    </row>
    <row r="19"/>
    <row r="20">
      <c r="A20" s="4" t="inlineStr">
        <is>
          <t>[1] Includes, among other property types, mixed-use, gas station, apartment, office, industrial, faith-based facilities and warehouse; the remaining real estate categories represent less than one percent of the Bank's total loans receivable.</t>
        </is>
      </c>
    </row>
  </sheetData>
  <mergeCells count="3">
    <mergeCell ref="A1:B1"/>
    <mergeCell ref="A19:C19"/>
    <mergeCell ref="A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omparison Between the Periods of Disaggregated by Loan Class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gross loans receivable</t>
        </is>
      </c>
      <c r="B3" s="6" t="n">
        <v>5967133</v>
      </c>
      <c r="C3" s="6" t="n">
        <v>5151541</v>
      </c>
    </row>
    <row r="4">
      <c r="A4" s="4" t="inlineStr">
        <is>
          <t>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gross loans receivable</t>
        </is>
      </c>
      <c r="B6" s="5" t="n">
        <v>4567853</v>
      </c>
      <c r="C6" s="5" t="n">
        <v>4102411</v>
      </c>
    </row>
    <row r="7">
      <c r="A7" s="4" t="inlineStr">
        <is>
          <t>Real Estate | Retai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gross loans receivable</t>
        </is>
      </c>
      <c r="B9" s="5" t="n">
        <v>1023608</v>
      </c>
      <c r="C9" s="5" t="n">
        <v>970134</v>
      </c>
    </row>
    <row r="10">
      <c r="A10" s="4" t="inlineStr">
        <is>
          <t>Real Estate | Hospitality</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gross loans receivable</t>
        </is>
      </c>
      <c r="B12" s="5" t="n">
        <v>646893</v>
      </c>
      <c r="C12" s="5" t="n">
        <v>717692</v>
      </c>
    </row>
    <row r="13">
      <c r="A13" s="4" t="inlineStr">
        <is>
          <t>Real Estate | Oth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gross loans receivable</t>
        </is>
      </c>
      <c r="B15" s="5" t="n">
        <v>2053675</v>
      </c>
      <c r="C15" s="5" t="n">
        <v>1919033</v>
      </c>
    </row>
    <row r="16">
      <c r="A16" s="4" t="inlineStr">
        <is>
          <t>Real Estate | Total commercial property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gross loans receivable</t>
        </is>
      </c>
      <c r="B18" s="5" t="n">
        <v>3724176</v>
      </c>
      <c r="C18" s="5" t="n">
        <v>3606859</v>
      </c>
    </row>
    <row r="19">
      <c r="A19" s="4" t="inlineStr">
        <is>
          <t>Real Estate | Construc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gross loans receivable</t>
        </is>
      </c>
      <c r="B21" s="5" t="n">
        <v>109205</v>
      </c>
      <c r="C21" s="5" t="n">
        <v>95006</v>
      </c>
    </row>
    <row r="22">
      <c r="A22" s="4" t="inlineStr">
        <is>
          <t>Real Estate | Residenti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gross loans receivable</t>
        </is>
      </c>
      <c r="B24" s="5" t="n">
        <v>734472</v>
      </c>
      <c r="C24" s="5" t="n">
        <v>400546</v>
      </c>
    </row>
    <row r="25">
      <c r="A25" s="4" t="inlineStr">
        <is>
          <t>Commercial and Industr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gross loans receivable</t>
        </is>
      </c>
      <c r="B27" s="5" t="n">
        <v>804492</v>
      </c>
      <c r="C27" s="5" t="n">
        <v>561831</v>
      </c>
    </row>
    <row r="28">
      <c r="A28" s="4" t="inlineStr">
        <is>
          <t>Equipment Financing Agreement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gross loans receivable</t>
        </is>
      </c>
      <c r="B30" s="5" t="n">
        <v>594788</v>
      </c>
      <c r="C30" s="5" t="n">
        <v>487299</v>
      </c>
    </row>
    <row r="31">
      <c r="A31" s="4" t="inlineStr">
        <is>
          <t>Pass/Pass-Watch</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gross loans receivable</t>
        </is>
      </c>
      <c r="B33" s="5" t="n">
        <v>5841928</v>
      </c>
      <c r="C33" s="5" t="n">
        <v>4995614</v>
      </c>
    </row>
    <row r="34">
      <c r="A34" s="4" t="inlineStr">
        <is>
          <t>Pass/Pass-Watch |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gross loans receivable</t>
        </is>
      </c>
      <c r="B36" s="5" t="n">
        <v>4494273</v>
      </c>
      <c r="C36" s="5" t="n">
        <v>3977808</v>
      </c>
    </row>
    <row r="37">
      <c r="A37" s="4" t="inlineStr">
        <is>
          <t>Pass/Pass-Watch | Real Estate | Retai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gross loans receivable</t>
        </is>
      </c>
      <c r="B39" s="5" t="n">
        <v>1016442</v>
      </c>
      <c r="C39" s="5" t="n">
        <v>952651</v>
      </c>
    </row>
    <row r="40">
      <c r="A40" s="4" t="inlineStr">
        <is>
          <t>Pass/Pass-Watch | Real Estate | Hospitality</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gross loans receivable</t>
        </is>
      </c>
      <c r="B42" s="5" t="n">
        <v>628698</v>
      </c>
      <c r="C42" s="5" t="n">
        <v>662834</v>
      </c>
    </row>
    <row r="43">
      <c r="A43" s="4" t="inlineStr">
        <is>
          <t>Pass/Pass-Watch | Real Estate | Oth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gross loans receivable</t>
        </is>
      </c>
      <c r="B45" s="5" t="n">
        <v>2006464</v>
      </c>
      <c r="C45" s="5" t="n">
        <v>1891877</v>
      </c>
    </row>
    <row r="46">
      <c r="A46" s="4" t="inlineStr">
        <is>
          <t>Pass/Pass-Watch | Real Estate | Total commercial property loan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gross loans receivable</t>
        </is>
      </c>
      <c r="B48" s="5" t="n">
        <v>3651604</v>
      </c>
      <c r="C48" s="5" t="n">
        <v>3507362</v>
      </c>
    </row>
    <row r="49">
      <c r="A49" s="4" t="inlineStr">
        <is>
          <t>Pass/Pass-Watch | Real Estate | Construction</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gross loans receivable</t>
        </is>
      </c>
      <c r="B51" s="5" t="n">
        <v>109205</v>
      </c>
      <c r="C51" s="5" t="n">
        <v>74439</v>
      </c>
    </row>
    <row r="52">
      <c r="A52" s="4" t="inlineStr">
        <is>
          <t>Pass/Pass-Watch | Real Estate | Residenti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gross loans receivable</t>
        </is>
      </c>
      <c r="B54" s="5" t="n">
        <v>733464</v>
      </c>
      <c r="C54" s="5" t="n">
        <v>396007</v>
      </c>
    </row>
    <row r="55">
      <c r="A55" s="4" t="inlineStr">
        <is>
          <t>Pass/Pass-Watch | Commercial and Industr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gross loans receivable</t>
        </is>
      </c>
      <c r="B57" s="5" t="n">
        <v>758584</v>
      </c>
      <c r="C57" s="5" t="n">
        <v>537652</v>
      </c>
    </row>
    <row r="58">
      <c r="A58" s="4" t="inlineStr">
        <is>
          <t>Pass/Pass-Watch | Equipment Financing Agreement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gross loans receivable</t>
        </is>
      </c>
      <c r="B60" s="5" t="n">
        <v>589071</v>
      </c>
      <c r="C60" s="5" t="n">
        <v>480154</v>
      </c>
    </row>
    <row r="61">
      <c r="A61" s="4" t="inlineStr">
        <is>
          <t>Special Mention</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gross loans receivable</t>
        </is>
      </c>
      <c r="B63" s="5" t="n">
        <v>79013</v>
      </c>
      <c r="C63" s="5" t="n">
        <v>95294</v>
      </c>
    </row>
    <row r="64">
      <c r="A64" s="4" t="inlineStr">
        <is>
          <t>Special Mention |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gross loans receivable</t>
        </is>
      </c>
      <c r="B66" s="5" t="n">
        <v>35484</v>
      </c>
      <c r="C66" s="5" t="n">
        <v>76167</v>
      </c>
    </row>
    <row r="67">
      <c r="A67" s="4" t="inlineStr">
        <is>
          <t>Special Mention | Real Estate | Retai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gross loans receivable</t>
        </is>
      </c>
      <c r="B69" s="5" t="n">
        <v>5236</v>
      </c>
      <c r="C69" s="5" t="n">
        <v>5949</v>
      </c>
    </row>
    <row r="70">
      <c r="A70" s="4" t="inlineStr">
        <is>
          <t>Special Mention | Real Estate | Hospitality</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gross loans receivable</t>
        </is>
      </c>
      <c r="B72" s="4" t="inlineStr">
        <is>
          <t xml:space="preserve"> </t>
        </is>
      </c>
      <c r="C72" s="5" t="n">
        <v>36248</v>
      </c>
    </row>
    <row r="73">
      <c r="A73" s="4" t="inlineStr">
        <is>
          <t>Special Mention | Real Estate | Oth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gross loans receivable</t>
        </is>
      </c>
      <c r="B75" s="5" t="n">
        <v>29748</v>
      </c>
      <c r="C75" s="5" t="n">
        <v>9846</v>
      </c>
    </row>
    <row r="76">
      <c r="A76" s="4" t="inlineStr">
        <is>
          <t>Special Mention | Real Estate | Total commercial property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gross loans receivable</t>
        </is>
      </c>
      <c r="B78" s="5" t="n">
        <v>34984</v>
      </c>
      <c r="C78" s="5" t="n">
        <v>52043</v>
      </c>
    </row>
    <row r="79">
      <c r="A79" s="4" t="inlineStr">
        <is>
          <t>Special Mention | Real Estate | Construc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gross loans receivable</t>
        </is>
      </c>
      <c r="B81" s="4" t="inlineStr">
        <is>
          <t xml:space="preserve"> </t>
        </is>
      </c>
      <c r="C81" s="5" t="n">
        <v>20567</v>
      </c>
    </row>
    <row r="82">
      <c r="A82" s="4" t="inlineStr">
        <is>
          <t>Special Mention | Real Estate | Residenti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gross loans receivable</t>
        </is>
      </c>
      <c r="B84" s="5" t="n">
        <v>500</v>
      </c>
      <c r="C84" s="5" t="n">
        <v>3557</v>
      </c>
    </row>
    <row r="85">
      <c r="A85" s="4" t="inlineStr">
        <is>
          <t>Special Mention | Commercial and Industr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gross loans receivable</t>
        </is>
      </c>
      <c r="B87" s="5" t="n">
        <v>43529</v>
      </c>
      <c r="C87" s="5" t="n">
        <v>19127</v>
      </c>
    </row>
    <row r="88">
      <c r="A88" s="4" t="inlineStr">
        <is>
          <t>Classified</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gross loans receivable</t>
        </is>
      </c>
      <c r="B90" s="5" t="n">
        <v>46192</v>
      </c>
      <c r="C90" s="5" t="n">
        <v>60633</v>
      </c>
    </row>
    <row r="91">
      <c r="A91" s="4" t="inlineStr">
        <is>
          <t>Classified | Real Estat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gross loans receivable</t>
        </is>
      </c>
      <c r="B93" s="5" t="n">
        <v>38096</v>
      </c>
      <c r="C93" s="5" t="n">
        <v>48436</v>
      </c>
    </row>
    <row r="94">
      <c r="A94" s="4" t="inlineStr">
        <is>
          <t>Classified | Real Estate | Retai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gross loans receivable</t>
        </is>
      </c>
      <c r="B96" s="5" t="n">
        <v>1930</v>
      </c>
      <c r="C96" s="5" t="n">
        <v>11534</v>
      </c>
    </row>
    <row r="97">
      <c r="A97" s="4" t="inlineStr">
        <is>
          <t>Classified | Real Estate | Hospitality</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gross loans receivable</t>
        </is>
      </c>
      <c r="B99" s="5" t="n">
        <v>18195</v>
      </c>
      <c r="C99" s="5" t="n">
        <v>18610</v>
      </c>
    </row>
    <row r="100">
      <c r="A100" s="4" t="inlineStr">
        <is>
          <t>Classified | Real Estate | Oth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gross loans receivable</t>
        </is>
      </c>
      <c r="B102" s="5" t="n">
        <v>17463</v>
      </c>
      <c r="C102" s="5" t="n">
        <v>17310</v>
      </c>
    </row>
    <row r="103">
      <c r="A103" s="4" t="inlineStr">
        <is>
          <t>Classified | Real Estate | Total commercial property loan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gross loans receivable</t>
        </is>
      </c>
      <c r="B105" s="5" t="n">
        <v>37588</v>
      </c>
      <c r="C105" s="5" t="n">
        <v>47454</v>
      </c>
    </row>
    <row r="106">
      <c r="A106" s="4" t="inlineStr">
        <is>
          <t>Classified | Real Estate | Residenti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gross loans receivable</t>
        </is>
      </c>
      <c r="B108" s="5" t="n">
        <v>508</v>
      </c>
      <c r="C108" s="5" t="n">
        <v>982</v>
      </c>
    </row>
    <row r="109">
      <c r="A109" s="4" t="inlineStr">
        <is>
          <t>Classified | Commercial and Industrial</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gross loans receivable</t>
        </is>
      </c>
      <c r="B111" s="5" t="n">
        <v>2379</v>
      </c>
      <c r="C111" s="5" t="n">
        <v>5052</v>
      </c>
    </row>
    <row r="112">
      <c r="A112" s="4" t="inlineStr">
        <is>
          <t>Classified | Equipment Financing Agreement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gross loans receivable</t>
        </is>
      </c>
      <c r="B114" s="6" t="n">
        <v>5717</v>
      </c>
      <c r="C114" s="6" t="n">
        <v>71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by Vintage Year and Risk Rating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2307514</v>
      </c>
      <c r="C3" s="6" t="n">
        <v>1977169</v>
      </c>
    </row>
    <row r="4">
      <c r="A4" s="4" t="inlineStr">
        <is>
          <t>2021</t>
        </is>
      </c>
      <c r="B4" s="5" t="n">
        <v>1432869</v>
      </c>
      <c r="C4" s="5" t="n">
        <v>878738</v>
      </c>
    </row>
    <row r="5">
      <c r="A5" s="4" t="inlineStr">
        <is>
          <t>2020</t>
        </is>
      </c>
      <c r="B5" s="5" t="n">
        <v>707140</v>
      </c>
      <c r="C5" s="5" t="n">
        <v>658209</v>
      </c>
    </row>
    <row r="6">
      <c r="A6" s="4" t="inlineStr">
        <is>
          <t>2019</t>
        </is>
      </c>
      <c r="B6" s="5" t="n">
        <v>495373</v>
      </c>
      <c r="C6" s="5" t="n">
        <v>509016</v>
      </c>
    </row>
    <row r="7">
      <c r="A7" s="4" t="inlineStr">
        <is>
          <t>2018</t>
        </is>
      </c>
      <c r="B7" s="5" t="n">
        <v>340610</v>
      </c>
      <c r="C7" s="5" t="n">
        <v>384572</v>
      </c>
    </row>
    <row r="8">
      <c r="A8" s="4" t="inlineStr">
        <is>
          <t>Prior</t>
        </is>
      </c>
      <c r="B8" s="5" t="n">
        <v>384424</v>
      </c>
      <c r="C8" s="5" t="n">
        <v>540906</v>
      </c>
    </row>
    <row r="9">
      <c r="A9" s="4" t="inlineStr">
        <is>
          <t>Revolving Loans Amortized Cost Basis</t>
        </is>
      </c>
      <c r="B9" s="5" t="n">
        <v>299203</v>
      </c>
      <c r="C9" s="5" t="n">
        <v>202931</v>
      </c>
    </row>
    <row r="10">
      <c r="A10" s="4" t="inlineStr">
        <is>
          <t>Loans receivable</t>
        </is>
      </c>
      <c r="B10" s="5" t="n">
        <v>5967133</v>
      </c>
      <c r="C10" s="5" t="n">
        <v>5151541</v>
      </c>
    </row>
    <row r="11">
      <c r="A11" s="4" t="inlineStr">
        <is>
          <t>Pass/Pass-Watch</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2</t>
        </is>
      </c>
      <c r="B13" s="5" t="n">
        <v>2306025</v>
      </c>
      <c r="C13" s="5" t="n">
        <v>1976453</v>
      </c>
    </row>
    <row r="14">
      <c r="A14" s="4" t="inlineStr">
        <is>
          <t>2021</t>
        </is>
      </c>
      <c r="B14" s="5" t="n">
        <v>1407658</v>
      </c>
      <c r="C14" s="5" t="n">
        <v>858611</v>
      </c>
    </row>
    <row r="15">
      <c r="A15" s="4" t="inlineStr">
        <is>
          <t>2020</t>
        </is>
      </c>
      <c r="B15" s="5" t="n">
        <v>700389</v>
      </c>
      <c r="C15" s="5" t="n">
        <v>626894</v>
      </c>
    </row>
    <row r="16">
      <c r="A16" s="4" t="inlineStr">
        <is>
          <t>2019</t>
        </is>
      </c>
      <c r="B16" s="5" t="n">
        <v>481268</v>
      </c>
      <c r="C16" s="5" t="n">
        <v>489366</v>
      </c>
    </row>
    <row r="17">
      <c r="A17" s="4" t="inlineStr">
        <is>
          <t>2018</t>
        </is>
      </c>
      <c r="B17" s="5" t="n">
        <v>327631</v>
      </c>
      <c r="C17" s="5" t="n">
        <v>372804</v>
      </c>
    </row>
    <row r="18">
      <c r="A18" s="4" t="inlineStr">
        <is>
          <t>Prior</t>
        </is>
      </c>
      <c r="B18" s="5" t="n">
        <v>356707</v>
      </c>
      <c r="C18" s="5" t="n">
        <v>473544</v>
      </c>
    </row>
    <row r="19">
      <c r="A19" s="4" t="inlineStr">
        <is>
          <t>Revolving Loans Amortized Cost Basis</t>
        </is>
      </c>
      <c r="B19" s="5" t="n">
        <v>262250</v>
      </c>
      <c r="C19" s="5" t="n">
        <v>197942</v>
      </c>
    </row>
    <row r="20">
      <c r="A20" s="4" t="inlineStr">
        <is>
          <t>Loans receivable</t>
        </is>
      </c>
      <c r="B20" s="5" t="n">
        <v>5841928</v>
      </c>
      <c r="C20" s="5" t="n">
        <v>4995614</v>
      </c>
    </row>
    <row r="21">
      <c r="A21" s="4" t="inlineStr">
        <is>
          <t>Special Mention</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2</t>
        </is>
      </c>
      <c r="B23" s="5" t="n">
        <v>847</v>
      </c>
      <c r="C23" s="4" t="inlineStr">
        <is>
          <t xml:space="preserve"> </t>
        </is>
      </c>
    </row>
    <row r="24">
      <c r="A24" s="4" t="inlineStr">
        <is>
          <t>2021</t>
        </is>
      </c>
      <c r="B24" s="5" t="n">
        <v>22669</v>
      </c>
      <c r="C24" s="5" t="n">
        <v>19143</v>
      </c>
    </row>
    <row r="25">
      <c r="A25" s="4" t="inlineStr">
        <is>
          <t>2020</t>
        </is>
      </c>
      <c r="B25" s="5" t="n">
        <v>5857</v>
      </c>
      <c r="C25" s="5" t="n">
        <v>21582</v>
      </c>
    </row>
    <row r="26">
      <c r="A26" s="4" t="inlineStr">
        <is>
          <t>2019</t>
        </is>
      </c>
      <c r="B26" s="5" t="n">
        <v>7115</v>
      </c>
      <c r="C26" s="5" t="n">
        <v>930</v>
      </c>
    </row>
    <row r="27">
      <c r="A27" s="4" t="inlineStr">
        <is>
          <t>2018</t>
        </is>
      </c>
      <c r="B27" s="5" t="n">
        <v>29</v>
      </c>
      <c r="C27" s="5" t="n">
        <v>7472</v>
      </c>
    </row>
    <row r="28">
      <c r="A28" s="4" t="inlineStr">
        <is>
          <t>Prior</t>
        </is>
      </c>
      <c r="B28" s="5" t="n">
        <v>6182</v>
      </c>
      <c r="C28" s="5" t="n">
        <v>44469</v>
      </c>
    </row>
    <row r="29">
      <c r="A29" s="4" t="inlineStr">
        <is>
          <t>Revolving Loans Amortized Cost Basis</t>
        </is>
      </c>
      <c r="B29" s="5" t="n">
        <v>36314</v>
      </c>
      <c r="C29" s="5" t="n">
        <v>1698</v>
      </c>
    </row>
    <row r="30">
      <c r="A30" s="4" t="inlineStr">
        <is>
          <t>Loans receivable</t>
        </is>
      </c>
      <c r="B30" s="5" t="n">
        <v>79013</v>
      </c>
      <c r="C30" s="5" t="n">
        <v>95294</v>
      </c>
    </row>
    <row r="31">
      <c r="A31" s="4" t="inlineStr">
        <is>
          <t>Classifie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5" t="n">
        <v>642</v>
      </c>
      <c r="C33" s="5" t="n">
        <v>716</v>
      </c>
    </row>
    <row r="34">
      <c r="A34" s="4" t="inlineStr">
        <is>
          <t>2021</t>
        </is>
      </c>
      <c r="B34" s="5" t="n">
        <v>2542</v>
      </c>
      <c r="C34" s="5" t="n">
        <v>984</v>
      </c>
    </row>
    <row r="35">
      <c r="A35" s="4" t="inlineStr">
        <is>
          <t>2020</t>
        </is>
      </c>
      <c r="B35" s="5" t="n">
        <v>894</v>
      </c>
      <c r="C35" s="5" t="n">
        <v>9733</v>
      </c>
    </row>
    <row r="36">
      <c r="A36" s="4" t="inlineStr">
        <is>
          <t>2019</t>
        </is>
      </c>
      <c r="B36" s="5" t="n">
        <v>6990</v>
      </c>
      <c r="C36" s="5" t="n">
        <v>18720</v>
      </c>
    </row>
    <row r="37">
      <c r="A37" s="4" t="inlineStr">
        <is>
          <t>2018</t>
        </is>
      </c>
      <c r="B37" s="5" t="n">
        <v>12950</v>
      </c>
      <c r="C37" s="5" t="n">
        <v>4296</v>
      </c>
    </row>
    <row r="38">
      <c r="A38" s="4" t="inlineStr">
        <is>
          <t>Prior</t>
        </is>
      </c>
      <c r="B38" s="5" t="n">
        <v>21535</v>
      </c>
      <c r="C38" s="5" t="n">
        <v>22893</v>
      </c>
    </row>
    <row r="39">
      <c r="A39" s="4" t="inlineStr">
        <is>
          <t>Revolving Loans Amortized Cost Basis</t>
        </is>
      </c>
      <c r="B39" s="5" t="n">
        <v>639</v>
      </c>
      <c r="C39" s="5" t="n">
        <v>3291</v>
      </c>
    </row>
    <row r="40">
      <c r="A40" s="4" t="inlineStr">
        <is>
          <t>Loans receivable</t>
        </is>
      </c>
      <c r="B40" s="5" t="n">
        <v>46192</v>
      </c>
      <c r="C40" s="5" t="n">
        <v>60633</v>
      </c>
    </row>
    <row r="41">
      <c r="A41" s="4" t="inlineStr">
        <is>
          <t>Real Estat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2</t>
        </is>
      </c>
      <c r="B43" s="5" t="n">
        <v>1632857</v>
      </c>
      <c r="C43" s="5" t="n">
        <v>1471953</v>
      </c>
    </row>
    <row r="44">
      <c r="A44" s="4" t="inlineStr">
        <is>
          <t>2021</t>
        </is>
      </c>
      <c r="B44" s="5" t="n">
        <v>1155192</v>
      </c>
      <c r="C44" s="5" t="n">
        <v>742945</v>
      </c>
    </row>
    <row r="45">
      <c r="A45" s="4" t="inlineStr">
        <is>
          <t>2020</t>
        </is>
      </c>
      <c r="B45" s="5" t="n">
        <v>620111</v>
      </c>
      <c r="C45" s="5" t="n">
        <v>501540</v>
      </c>
    </row>
    <row r="46">
      <c r="A46" s="4" t="inlineStr">
        <is>
          <t>2019</t>
        </is>
      </c>
      <c r="B46" s="5" t="n">
        <v>416445</v>
      </c>
      <c r="C46" s="5" t="n">
        <v>444278</v>
      </c>
    </row>
    <row r="47">
      <c r="A47" s="4" t="inlineStr">
        <is>
          <t>2018</t>
        </is>
      </c>
      <c r="B47" s="5" t="n">
        <v>314985</v>
      </c>
      <c r="C47" s="5" t="n">
        <v>362582</v>
      </c>
    </row>
    <row r="48">
      <c r="A48" s="4" t="inlineStr">
        <is>
          <t>Prior</t>
        </is>
      </c>
      <c r="B48" s="5" t="n">
        <v>369763</v>
      </c>
      <c r="C48" s="5" t="n">
        <v>527616</v>
      </c>
    </row>
    <row r="49">
      <c r="A49" s="4" t="inlineStr">
        <is>
          <t>Revolving Loans Amortized Cost Basis</t>
        </is>
      </c>
      <c r="B49" s="5" t="n">
        <v>58500</v>
      </c>
      <c r="C49" s="5" t="n">
        <v>51497</v>
      </c>
    </row>
    <row r="50">
      <c r="A50" s="4" t="inlineStr">
        <is>
          <t>Loans receivable</t>
        </is>
      </c>
      <c r="B50" s="5" t="n">
        <v>4567853</v>
      </c>
      <c r="C50" s="5" t="n">
        <v>4102411</v>
      </c>
    </row>
    <row r="51">
      <c r="A51" s="4" t="inlineStr">
        <is>
          <t>Real Estate | Pass/Pass-Watch</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2</t>
        </is>
      </c>
      <c r="B53" s="5" t="n">
        <v>1631998</v>
      </c>
      <c r="C53" s="5" t="n">
        <v>1471953</v>
      </c>
    </row>
    <row r="54">
      <c r="A54" s="4" t="inlineStr">
        <is>
          <t>2021</t>
        </is>
      </c>
      <c r="B54" s="5" t="n">
        <v>1141808</v>
      </c>
      <c r="C54" s="5" t="n">
        <v>724076</v>
      </c>
    </row>
    <row r="55">
      <c r="A55" s="4" t="inlineStr">
        <is>
          <t>2020</t>
        </is>
      </c>
      <c r="B55" s="5" t="n">
        <v>613842</v>
      </c>
      <c r="C55" s="5" t="n">
        <v>488497</v>
      </c>
    </row>
    <row r="56">
      <c r="A56" s="4" t="inlineStr">
        <is>
          <t>2019</t>
        </is>
      </c>
      <c r="B56" s="5" t="n">
        <v>405018</v>
      </c>
      <c r="C56" s="5" t="n">
        <v>426101</v>
      </c>
    </row>
    <row r="57">
      <c r="A57" s="4" t="inlineStr">
        <is>
          <t>2018</t>
        </is>
      </c>
      <c r="B57" s="5" t="n">
        <v>302681</v>
      </c>
      <c r="C57" s="5" t="n">
        <v>351247</v>
      </c>
    </row>
    <row r="58">
      <c r="A58" s="4" t="inlineStr">
        <is>
          <t>Prior</t>
        </is>
      </c>
      <c r="B58" s="5" t="n">
        <v>342627</v>
      </c>
      <c r="C58" s="5" t="n">
        <v>466140</v>
      </c>
    </row>
    <row r="59">
      <c r="A59" s="4" t="inlineStr">
        <is>
          <t>Revolving Loans Amortized Cost Basis</t>
        </is>
      </c>
      <c r="B59" s="5" t="n">
        <v>56299</v>
      </c>
      <c r="C59" s="5" t="n">
        <v>49794</v>
      </c>
    </row>
    <row r="60">
      <c r="A60" s="4" t="inlineStr">
        <is>
          <t>Loans receivable</t>
        </is>
      </c>
      <c r="B60" s="5" t="n">
        <v>4494273</v>
      </c>
      <c r="C60" s="5" t="n">
        <v>3977808</v>
      </c>
    </row>
    <row r="61">
      <c r="A61" s="4" t="inlineStr">
        <is>
          <t>Real Estate | Special Mention</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2</t>
        </is>
      </c>
      <c r="B63" s="5" t="n">
        <v>847</v>
      </c>
      <c r="C63" s="4" t="inlineStr">
        <is>
          <t xml:space="preserve"> </t>
        </is>
      </c>
    </row>
    <row r="64">
      <c r="A64" s="4" t="inlineStr">
        <is>
          <t>2021</t>
        </is>
      </c>
      <c r="B64" s="5" t="n">
        <v>13384</v>
      </c>
      <c r="C64" s="5" t="n">
        <v>18869</v>
      </c>
    </row>
    <row r="65">
      <c r="A65" s="4" t="inlineStr">
        <is>
          <t>2020</t>
        </is>
      </c>
      <c r="B65" s="5" t="n">
        <v>5857</v>
      </c>
      <c r="C65" s="5" t="n">
        <v>7593</v>
      </c>
    </row>
    <row r="66">
      <c r="A66" s="4" t="inlineStr">
        <is>
          <t>2019</t>
        </is>
      </c>
      <c r="B66" s="5" t="n">
        <v>7115</v>
      </c>
      <c r="C66" s="5" t="n">
        <v>930</v>
      </c>
    </row>
    <row r="67">
      <c r="A67" s="4" t="inlineStr">
        <is>
          <t>2018</t>
        </is>
      </c>
      <c r="B67" s="4" t="inlineStr">
        <is>
          <t xml:space="preserve"> </t>
        </is>
      </c>
      <c r="C67" s="5" t="n">
        <v>7405</v>
      </c>
    </row>
    <row r="68">
      <c r="A68" s="4" t="inlineStr">
        <is>
          <t>Prior</t>
        </is>
      </c>
      <c r="B68" s="5" t="n">
        <v>6080</v>
      </c>
      <c r="C68" s="5" t="n">
        <v>39667</v>
      </c>
    </row>
    <row r="69">
      <c r="A69" s="4" t="inlineStr">
        <is>
          <t>Revolving Loans Amortized Cost Basis</t>
        </is>
      </c>
      <c r="B69" s="5" t="n">
        <v>2201</v>
      </c>
      <c r="C69" s="5" t="n">
        <v>1703</v>
      </c>
    </row>
    <row r="70">
      <c r="A70" s="4" t="inlineStr">
        <is>
          <t>Loans receivable</t>
        </is>
      </c>
      <c r="B70" s="5" t="n">
        <v>35484</v>
      </c>
      <c r="C70" s="5" t="n">
        <v>76167</v>
      </c>
    </row>
    <row r="71">
      <c r="A71" s="4" t="inlineStr">
        <is>
          <t>Real Estate | Classified</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2</t>
        </is>
      </c>
      <c r="B73" s="5" t="n">
        <v>12</v>
      </c>
      <c r="C73" s="4" t="inlineStr">
        <is>
          <t xml:space="preserve"> </t>
        </is>
      </c>
    </row>
    <row r="74">
      <c r="A74" s="4" t="inlineStr">
        <is>
          <t>2020</t>
        </is>
      </c>
      <c r="B74" s="5" t="n">
        <v>412</v>
      </c>
      <c r="C74" s="5" t="n">
        <v>5450</v>
      </c>
    </row>
    <row r="75">
      <c r="A75" s="4" t="inlineStr">
        <is>
          <t>2019</t>
        </is>
      </c>
      <c r="B75" s="5" t="n">
        <v>4312</v>
      </c>
      <c r="C75" s="5" t="n">
        <v>17247</v>
      </c>
    </row>
    <row r="76">
      <c r="A76" s="4" t="inlineStr">
        <is>
          <t>2018</t>
        </is>
      </c>
      <c r="B76" s="5" t="n">
        <v>12304</v>
      </c>
      <c r="C76" s="5" t="n">
        <v>3930</v>
      </c>
    </row>
    <row r="77">
      <c r="A77" s="4" t="inlineStr">
        <is>
          <t>Prior</t>
        </is>
      </c>
      <c r="B77" s="5" t="n">
        <v>21056</v>
      </c>
      <c r="C77" s="5" t="n">
        <v>21809</v>
      </c>
    </row>
    <row r="78">
      <c r="A78" s="4" t="inlineStr">
        <is>
          <t>Loans receivable</t>
        </is>
      </c>
      <c r="B78" s="5" t="n">
        <v>38096</v>
      </c>
      <c r="C78" s="5" t="n">
        <v>48436</v>
      </c>
    </row>
    <row r="79">
      <c r="A79" s="4" t="inlineStr">
        <is>
          <t>Real Estate | Total commercial property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2022</t>
        </is>
      </c>
      <c r="B81" s="5" t="n">
        <v>1185208</v>
      </c>
      <c r="C81" s="5" t="n">
        <v>1203197</v>
      </c>
    </row>
    <row r="82">
      <c r="A82" s="4" t="inlineStr">
        <is>
          <t>2021</t>
        </is>
      </c>
      <c r="B82" s="5" t="n">
        <v>914413</v>
      </c>
      <c r="C82" s="5" t="n">
        <v>725339</v>
      </c>
    </row>
    <row r="83">
      <c r="A83" s="4" t="inlineStr">
        <is>
          <t>2020</t>
        </is>
      </c>
      <c r="B83" s="5" t="n">
        <v>607009</v>
      </c>
      <c r="C83" s="5" t="n">
        <v>501293</v>
      </c>
    </row>
    <row r="84">
      <c r="A84" s="4" t="inlineStr">
        <is>
          <t>2019</t>
        </is>
      </c>
      <c r="B84" s="5" t="n">
        <v>416213</v>
      </c>
      <c r="C84" s="5" t="n">
        <v>423535</v>
      </c>
    </row>
    <row r="85">
      <c r="A85" s="4" t="inlineStr">
        <is>
          <t>2018</t>
        </is>
      </c>
      <c r="B85" s="5" t="n">
        <v>314254</v>
      </c>
      <c r="C85" s="5" t="n">
        <v>287644</v>
      </c>
    </row>
    <row r="86">
      <c r="A86" s="4" t="inlineStr">
        <is>
          <t>Prior</t>
        </is>
      </c>
      <c r="B86" s="5" t="n">
        <v>234501</v>
      </c>
      <c r="C86" s="5" t="n">
        <v>422735</v>
      </c>
    </row>
    <row r="87">
      <c r="A87" s="4" t="inlineStr">
        <is>
          <t>Revolving Loans Amortized Cost Basis</t>
        </is>
      </c>
      <c r="B87" s="5" t="n">
        <v>52578</v>
      </c>
      <c r="C87" s="5" t="n">
        <v>43116</v>
      </c>
    </row>
    <row r="88">
      <c r="A88" s="4" t="inlineStr">
        <is>
          <t>Loans receivable</t>
        </is>
      </c>
      <c r="B88" s="5" t="n">
        <v>3724176</v>
      </c>
      <c r="C88" s="5" t="n">
        <v>3606859</v>
      </c>
    </row>
    <row r="89">
      <c r="A89" s="4" t="inlineStr">
        <is>
          <t>Real Estate | Total commercial property loans | Pass/Pass-Watch</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t>
        </is>
      </c>
      <c r="B91" s="5" t="n">
        <v>1184361</v>
      </c>
      <c r="C91" s="5" t="n">
        <v>1203197</v>
      </c>
    </row>
    <row r="92">
      <c r="A92" s="4" t="inlineStr">
        <is>
          <t>2021</t>
        </is>
      </c>
      <c r="B92" s="5" t="n">
        <v>901029</v>
      </c>
      <c r="C92" s="5" t="n">
        <v>706470</v>
      </c>
    </row>
    <row r="93">
      <c r="A93" s="4" t="inlineStr">
        <is>
          <t>2020</t>
        </is>
      </c>
      <c r="B93" s="5" t="n">
        <v>600740</v>
      </c>
      <c r="C93" s="5" t="n">
        <v>488250</v>
      </c>
    </row>
    <row r="94">
      <c r="A94" s="4" t="inlineStr">
        <is>
          <t>2019</t>
        </is>
      </c>
      <c r="B94" s="5" t="n">
        <v>404786</v>
      </c>
      <c r="C94" s="5" t="n">
        <v>406288</v>
      </c>
    </row>
    <row r="95">
      <c r="A95" s="4" t="inlineStr">
        <is>
          <t>2018</t>
        </is>
      </c>
      <c r="B95" s="5" t="n">
        <v>301950</v>
      </c>
      <c r="C95" s="5" t="n">
        <v>277680</v>
      </c>
    </row>
    <row r="96">
      <c r="A96" s="4" t="inlineStr">
        <is>
          <t>Prior</t>
        </is>
      </c>
      <c r="B96" s="5" t="n">
        <v>207861</v>
      </c>
      <c r="C96" s="5" t="n">
        <v>384064</v>
      </c>
    </row>
    <row r="97">
      <c r="A97" s="4" t="inlineStr">
        <is>
          <t>Revolving Loans Amortized Cost Basis</t>
        </is>
      </c>
      <c r="B97" s="5" t="n">
        <v>50877</v>
      </c>
      <c r="C97" s="5" t="n">
        <v>41413</v>
      </c>
    </row>
    <row r="98">
      <c r="A98" s="4" t="inlineStr">
        <is>
          <t>Loans receivable</t>
        </is>
      </c>
      <c r="B98" s="5" t="n">
        <v>3651604</v>
      </c>
      <c r="C98" s="5" t="n">
        <v>3507362</v>
      </c>
    </row>
    <row r="99">
      <c r="A99" s="4" t="inlineStr">
        <is>
          <t>Real Estate | Total commercial property loans | Special Mention</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2022</t>
        </is>
      </c>
      <c r="B101" s="5" t="n">
        <v>847</v>
      </c>
      <c r="C101" s="4" t="inlineStr">
        <is>
          <t xml:space="preserve"> </t>
        </is>
      </c>
    </row>
    <row r="102">
      <c r="A102" s="4" t="inlineStr">
        <is>
          <t>2021</t>
        </is>
      </c>
      <c r="B102" s="5" t="n">
        <v>13384</v>
      </c>
      <c r="C102" s="5" t="n">
        <v>18869</v>
      </c>
    </row>
    <row r="103">
      <c r="A103" s="4" t="inlineStr">
        <is>
          <t>2020</t>
        </is>
      </c>
      <c r="B103" s="5" t="n">
        <v>5857</v>
      </c>
      <c r="C103" s="5" t="n">
        <v>7593</v>
      </c>
    </row>
    <row r="104">
      <c r="A104" s="4" t="inlineStr">
        <is>
          <t>2019</t>
        </is>
      </c>
      <c r="B104" s="5" t="n">
        <v>7115</v>
      </c>
      <c r="C104" s="4" t="inlineStr">
        <is>
          <t xml:space="preserve"> </t>
        </is>
      </c>
    </row>
    <row r="105">
      <c r="A105" s="4" t="inlineStr">
        <is>
          <t>2018</t>
        </is>
      </c>
      <c r="B105" s="4" t="inlineStr">
        <is>
          <t xml:space="preserve"> </t>
        </is>
      </c>
      <c r="C105" s="5" t="n">
        <v>6999</v>
      </c>
    </row>
    <row r="106">
      <c r="A106" s="4" t="inlineStr">
        <is>
          <t>Prior</t>
        </is>
      </c>
      <c r="B106" s="5" t="n">
        <v>6080</v>
      </c>
      <c r="C106" s="5" t="n">
        <v>16879</v>
      </c>
    </row>
    <row r="107">
      <c r="A107" s="4" t="inlineStr">
        <is>
          <t>Revolving Loans Amortized Cost Basis</t>
        </is>
      </c>
      <c r="B107" s="5" t="n">
        <v>1701</v>
      </c>
      <c r="C107" s="5" t="n">
        <v>1703</v>
      </c>
    </row>
    <row r="108">
      <c r="A108" s="4" t="inlineStr">
        <is>
          <t>Loans receivable</t>
        </is>
      </c>
      <c r="B108" s="5" t="n">
        <v>34984</v>
      </c>
      <c r="C108" s="5" t="n">
        <v>52043</v>
      </c>
    </row>
    <row r="109">
      <c r="A109" s="4" t="inlineStr">
        <is>
          <t>Real Estate | Total commercial property loans | Classified</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0</t>
        </is>
      </c>
      <c r="B111" s="5" t="n">
        <v>412</v>
      </c>
      <c r="C111" s="5" t="n">
        <v>5450</v>
      </c>
    </row>
    <row r="112">
      <c r="A112" s="4" t="inlineStr">
        <is>
          <t>2019</t>
        </is>
      </c>
      <c r="B112" s="5" t="n">
        <v>4312</v>
      </c>
      <c r="C112" s="5" t="n">
        <v>17247</v>
      </c>
    </row>
    <row r="113">
      <c r="A113" s="4" t="inlineStr">
        <is>
          <t>2018</t>
        </is>
      </c>
      <c r="B113" s="5" t="n">
        <v>12304</v>
      </c>
      <c r="C113" s="5" t="n">
        <v>2965</v>
      </c>
    </row>
    <row r="114">
      <c r="A114" s="4" t="inlineStr">
        <is>
          <t>Prior</t>
        </is>
      </c>
      <c r="B114" s="5" t="n">
        <v>20560</v>
      </c>
      <c r="C114" s="5" t="n">
        <v>21792</v>
      </c>
    </row>
    <row r="115">
      <c r="A115" s="4" t="inlineStr">
        <is>
          <t>Loans receivable</t>
        </is>
      </c>
      <c r="B115" s="5" t="n">
        <v>37588</v>
      </c>
      <c r="C115" s="5" t="n">
        <v>47454</v>
      </c>
    </row>
    <row r="116">
      <c r="A116" s="4" t="inlineStr">
        <is>
          <t>Real Estate | Construction</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2022</t>
        </is>
      </c>
      <c r="B118" s="5" t="n">
        <v>41662</v>
      </c>
      <c r="C118" s="5" t="n">
        <v>73808</v>
      </c>
    </row>
    <row r="119">
      <c r="A119" s="4" t="inlineStr">
        <is>
          <t>2021</t>
        </is>
      </c>
      <c r="B119" s="5" t="n">
        <v>67543</v>
      </c>
      <c r="C119" s="5" t="n">
        <v>631</v>
      </c>
    </row>
    <row r="120">
      <c r="A120" s="4" t="inlineStr">
        <is>
          <t>Prior</t>
        </is>
      </c>
      <c r="B120" s="4" t="inlineStr">
        <is>
          <t xml:space="preserve"> </t>
        </is>
      </c>
      <c r="C120" s="5" t="n">
        <v>20567</v>
      </c>
    </row>
    <row r="121">
      <c r="A121" s="4" t="inlineStr">
        <is>
          <t>Loans receivable</t>
        </is>
      </c>
      <c r="B121" s="5" t="n">
        <v>109205</v>
      </c>
      <c r="C121" s="5" t="n">
        <v>95006</v>
      </c>
    </row>
    <row r="122">
      <c r="A122" s="4" t="inlineStr">
        <is>
          <t>Real Estate | Construction | Pass/Pass-Watch</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t>
        </is>
      </c>
      <c r="B124" s="5" t="n">
        <v>41662</v>
      </c>
      <c r="C124" s="5" t="n">
        <v>73808</v>
      </c>
    </row>
    <row r="125">
      <c r="A125" s="4" t="inlineStr">
        <is>
          <t>2021</t>
        </is>
      </c>
      <c r="B125" s="5" t="n">
        <v>67543</v>
      </c>
      <c r="C125" s="5" t="n">
        <v>631</v>
      </c>
    </row>
    <row r="126">
      <c r="A126" s="4" t="inlineStr">
        <is>
          <t>Loans receivable</t>
        </is>
      </c>
      <c r="B126" s="5" t="n">
        <v>109205</v>
      </c>
      <c r="C126" s="5" t="n">
        <v>74439</v>
      </c>
    </row>
    <row r="127">
      <c r="A127" s="4" t="inlineStr">
        <is>
          <t>Real Estate | Construction | Special Mention</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Prior</t>
        </is>
      </c>
      <c r="B129" s="4" t="inlineStr">
        <is>
          <t xml:space="preserve"> </t>
        </is>
      </c>
      <c r="C129" s="5" t="n">
        <v>20567</v>
      </c>
    </row>
    <row r="130">
      <c r="A130" s="4" t="inlineStr">
        <is>
          <t>Loans receivable</t>
        </is>
      </c>
      <c r="B130" s="4" t="inlineStr">
        <is>
          <t xml:space="preserve"> </t>
        </is>
      </c>
      <c r="C130" s="5" t="n">
        <v>20567</v>
      </c>
    </row>
    <row r="131">
      <c r="A131" s="4" t="inlineStr">
        <is>
          <t>Real Estate | Residenti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2</t>
        </is>
      </c>
      <c r="B133" s="5" t="n">
        <v>405987</v>
      </c>
      <c r="C133" s="5" t="n">
        <v>194948</v>
      </c>
    </row>
    <row r="134">
      <c r="A134" s="4" t="inlineStr">
        <is>
          <t>2021</t>
        </is>
      </c>
      <c r="B134" s="5" t="n">
        <v>173236</v>
      </c>
      <c r="C134" s="5" t="n">
        <v>16975</v>
      </c>
    </row>
    <row r="135">
      <c r="A135" s="4" t="inlineStr">
        <is>
          <t>2020</t>
        </is>
      </c>
      <c r="B135" s="5" t="n">
        <v>13102</v>
      </c>
      <c r="C135" s="5" t="n">
        <v>247</v>
      </c>
    </row>
    <row r="136">
      <c r="A136" s="4" t="inlineStr">
        <is>
          <t>2019</t>
        </is>
      </c>
      <c r="B136" s="5" t="n">
        <v>232</v>
      </c>
      <c r="C136" s="5" t="n">
        <v>20743</v>
      </c>
    </row>
    <row r="137">
      <c r="A137" s="4" t="inlineStr">
        <is>
          <t>2018</t>
        </is>
      </c>
      <c r="B137" s="5" t="n">
        <v>731</v>
      </c>
      <c r="C137" s="5" t="n">
        <v>74938</v>
      </c>
    </row>
    <row r="138">
      <c r="A138" s="4" t="inlineStr">
        <is>
          <t>Prior</t>
        </is>
      </c>
      <c r="B138" s="5" t="n">
        <v>135262</v>
      </c>
      <c r="C138" s="5" t="n">
        <v>84314</v>
      </c>
    </row>
    <row r="139">
      <c r="A139" s="4" t="inlineStr">
        <is>
          <t>Revolving Loans Amortized Cost Basis</t>
        </is>
      </c>
      <c r="B139" s="5" t="n">
        <v>5922</v>
      </c>
      <c r="C139" s="5" t="n">
        <v>8381</v>
      </c>
    </row>
    <row r="140">
      <c r="A140" s="4" t="inlineStr">
        <is>
          <t>Loans receivable</t>
        </is>
      </c>
      <c r="B140" s="5" t="n">
        <v>734472</v>
      </c>
      <c r="C140" s="5" t="n">
        <v>400546</v>
      </c>
    </row>
    <row r="141">
      <c r="A141" s="4" t="inlineStr">
        <is>
          <t>Real Estate | Residential | Pass/Pass-Watch</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2</t>
        </is>
      </c>
      <c r="B143" s="5" t="n">
        <v>405975</v>
      </c>
      <c r="C143" s="5" t="n">
        <v>194948</v>
      </c>
    </row>
    <row r="144">
      <c r="A144" s="4" t="inlineStr">
        <is>
          <t>2021</t>
        </is>
      </c>
      <c r="B144" s="5" t="n">
        <v>173236</v>
      </c>
      <c r="C144" s="5" t="n">
        <v>16975</v>
      </c>
    </row>
    <row r="145">
      <c r="A145" s="4" t="inlineStr">
        <is>
          <t>2020</t>
        </is>
      </c>
      <c r="B145" s="5" t="n">
        <v>13102</v>
      </c>
      <c r="C145" s="5" t="n">
        <v>247</v>
      </c>
    </row>
    <row r="146">
      <c r="A146" s="4" t="inlineStr">
        <is>
          <t>2019</t>
        </is>
      </c>
      <c r="B146" s="5" t="n">
        <v>232</v>
      </c>
      <c r="C146" s="5" t="n">
        <v>19813</v>
      </c>
    </row>
    <row r="147">
      <c r="A147" s="4" t="inlineStr">
        <is>
          <t>2018</t>
        </is>
      </c>
      <c r="B147" s="5" t="n">
        <v>731</v>
      </c>
      <c r="C147" s="5" t="n">
        <v>73567</v>
      </c>
    </row>
    <row r="148">
      <c r="A148" s="4" t="inlineStr">
        <is>
          <t>Prior</t>
        </is>
      </c>
      <c r="B148" s="5" t="n">
        <v>134766</v>
      </c>
      <c r="C148" s="5" t="n">
        <v>82076</v>
      </c>
    </row>
    <row r="149">
      <c r="A149" s="4" t="inlineStr">
        <is>
          <t>Revolving Loans Amortized Cost Basis</t>
        </is>
      </c>
      <c r="B149" s="5" t="n">
        <v>5422</v>
      </c>
      <c r="C149" s="5" t="n">
        <v>8381</v>
      </c>
    </row>
    <row r="150">
      <c r="A150" s="4" t="inlineStr">
        <is>
          <t>Loans receivable</t>
        </is>
      </c>
      <c r="B150" s="5" t="n">
        <v>733464</v>
      </c>
      <c r="C150" s="5" t="n">
        <v>396007</v>
      </c>
    </row>
    <row r="151">
      <c r="A151" s="4" t="inlineStr">
        <is>
          <t>Real Estate | Residential | Special Mentio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19</t>
        </is>
      </c>
      <c r="B153" s="4" t="inlineStr">
        <is>
          <t xml:space="preserve"> </t>
        </is>
      </c>
      <c r="C153" s="5" t="n">
        <v>930</v>
      </c>
    </row>
    <row r="154">
      <c r="A154" s="4" t="inlineStr">
        <is>
          <t>2018</t>
        </is>
      </c>
      <c r="B154" s="4" t="inlineStr">
        <is>
          <t xml:space="preserve"> </t>
        </is>
      </c>
      <c r="C154" s="5" t="n">
        <v>406</v>
      </c>
    </row>
    <row r="155">
      <c r="A155" s="4" t="inlineStr">
        <is>
          <t>Prior</t>
        </is>
      </c>
      <c r="B155" s="4" t="inlineStr">
        <is>
          <t xml:space="preserve"> </t>
        </is>
      </c>
      <c r="C155" s="5" t="n">
        <v>2221</v>
      </c>
    </row>
    <row r="156">
      <c r="A156" s="4" t="inlineStr">
        <is>
          <t>Revolving Loans Amortized Cost Basis</t>
        </is>
      </c>
      <c r="B156" s="5" t="n">
        <v>500</v>
      </c>
      <c r="C156" s="4" t="inlineStr">
        <is>
          <t xml:space="preserve"> </t>
        </is>
      </c>
    </row>
    <row r="157">
      <c r="A157" s="4" t="inlineStr">
        <is>
          <t>Loans receivable</t>
        </is>
      </c>
      <c r="B157" s="5" t="n">
        <v>500</v>
      </c>
      <c r="C157" s="5" t="n">
        <v>3557</v>
      </c>
    </row>
    <row r="158">
      <c r="A158" s="4" t="inlineStr">
        <is>
          <t>Real Estate | Residential | Classified</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2022</t>
        </is>
      </c>
      <c r="B160" s="5" t="n">
        <v>12</v>
      </c>
      <c r="C160" s="4" t="inlineStr">
        <is>
          <t xml:space="preserve"> </t>
        </is>
      </c>
    </row>
    <row r="161">
      <c r="A161" s="4" t="inlineStr">
        <is>
          <t>2018</t>
        </is>
      </c>
      <c r="B161" s="4" t="inlineStr">
        <is>
          <t xml:space="preserve"> </t>
        </is>
      </c>
      <c r="C161" s="5" t="n">
        <v>965</v>
      </c>
    </row>
    <row r="162">
      <c r="A162" s="4" t="inlineStr">
        <is>
          <t>Prior</t>
        </is>
      </c>
      <c r="B162" s="5" t="n">
        <v>496</v>
      </c>
      <c r="C162" s="5" t="n">
        <v>17</v>
      </c>
    </row>
    <row r="163">
      <c r="A163" s="4" t="inlineStr">
        <is>
          <t>Loans receivable</t>
        </is>
      </c>
      <c r="B163" s="5" t="n">
        <v>508</v>
      </c>
      <c r="C163" s="5" t="n">
        <v>982</v>
      </c>
    </row>
    <row r="164">
      <c r="A164" s="4" t="inlineStr">
        <is>
          <t>Commercial and Industrial</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t>
        </is>
      </c>
      <c r="B166" s="5" t="n">
        <v>368778</v>
      </c>
      <c r="C166" s="5" t="n">
        <v>264762</v>
      </c>
    </row>
    <row r="167">
      <c r="A167" s="4" t="inlineStr">
        <is>
          <t>2021</t>
        </is>
      </c>
      <c r="B167" s="5" t="n">
        <v>109822</v>
      </c>
      <c r="C167" s="5" t="n">
        <v>55412</v>
      </c>
    </row>
    <row r="168">
      <c r="A168" s="4" t="inlineStr">
        <is>
          <t>2020</t>
        </is>
      </c>
      <c r="B168" s="5" t="n">
        <v>39748</v>
      </c>
      <c r="C168" s="5" t="n">
        <v>51634</v>
      </c>
    </row>
    <row r="169">
      <c r="A169" s="4" t="inlineStr">
        <is>
          <t>2019</t>
        </is>
      </c>
      <c r="B169" s="5" t="n">
        <v>25214</v>
      </c>
      <c r="C169" s="5" t="n">
        <v>15925</v>
      </c>
    </row>
    <row r="170">
      <c r="A170" s="4" t="inlineStr">
        <is>
          <t>2018</t>
        </is>
      </c>
      <c r="B170" s="5" t="n">
        <v>7452</v>
      </c>
      <c r="C170" s="5" t="n">
        <v>10960</v>
      </c>
    </row>
    <row r="171">
      <c r="A171" s="4" t="inlineStr">
        <is>
          <t>Prior</t>
        </is>
      </c>
      <c r="B171" s="5" t="n">
        <v>12775</v>
      </c>
      <c r="C171" s="5" t="n">
        <v>11704</v>
      </c>
    </row>
    <row r="172">
      <c r="A172" s="4" t="inlineStr">
        <is>
          <t>Revolving Loans Amortized Cost Basis</t>
        </is>
      </c>
      <c r="B172" s="5" t="n">
        <v>240703</v>
      </c>
      <c r="C172" s="5" t="n">
        <v>151434</v>
      </c>
    </row>
    <row r="173">
      <c r="A173" s="4" t="inlineStr">
        <is>
          <t>Loans receivable</t>
        </is>
      </c>
      <c r="B173" s="5" t="n">
        <v>804492</v>
      </c>
      <c r="C173" s="5" t="n">
        <v>561831</v>
      </c>
    </row>
    <row r="174">
      <c r="A174" s="4" t="inlineStr">
        <is>
          <t>Commercial and Industrial | Pass/Pass-Watch</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2</t>
        </is>
      </c>
      <c r="B176" s="5" t="n">
        <v>368778</v>
      </c>
      <c r="C176" s="5" t="n">
        <v>264762</v>
      </c>
    </row>
    <row r="177">
      <c r="A177" s="4" t="inlineStr">
        <is>
          <t>2021</t>
        </is>
      </c>
      <c r="B177" s="5" t="n">
        <v>100537</v>
      </c>
      <c r="C177" s="5" t="n">
        <v>55135</v>
      </c>
    </row>
    <row r="178">
      <c r="A178" s="4" t="inlineStr">
        <is>
          <t>2020</t>
        </is>
      </c>
      <c r="B178" s="5" t="n">
        <v>39577</v>
      </c>
      <c r="C178" s="5" t="n">
        <v>36937</v>
      </c>
    </row>
    <row r="179">
      <c r="A179" s="4" t="inlineStr">
        <is>
          <t>2019</t>
        </is>
      </c>
      <c r="B179" s="5" t="n">
        <v>24117</v>
      </c>
      <c r="C179" s="5" t="n">
        <v>15780</v>
      </c>
    </row>
    <row r="180">
      <c r="A180" s="4" t="inlineStr">
        <is>
          <t>2018</t>
        </is>
      </c>
      <c r="B180" s="5" t="n">
        <v>7342</v>
      </c>
      <c r="C180" s="5" t="n">
        <v>10874</v>
      </c>
    </row>
    <row r="181">
      <c r="A181" s="4" t="inlineStr">
        <is>
          <t>Prior</t>
        </is>
      </c>
      <c r="B181" s="5" t="n">
        <v>12282</v>
      </c>
      <c r="C181" s="5" t="n">
        <v>6016</v>
      </c>
    </row>
    <row r="182">
      <c r="A182" s="4" t="inlineStr">
        <is>
          <t>Revolving Loans Amortized Cost Basis</t>
        </is>
      </c>
      <c r="B182" s="5" t="n">
        <v>205951</v>
      </c>
      <c r="C182" s="5" t="n">
        <v>148148</v>
      </c>
    </row>
    <row r="183">
      <c r="A183" s="4" t="inlineStr">
        <is>
          <t>Loans receivable</t>
        </is>
      </c>
      <c r="B183" s="5" t="n">
        <v>758584</v>
      </c>
      <c r="C183" s="5" t="n">
        <v>537652</v>
      </c>
    </row>
    <row r="184">
      <c r="A184" s="4" t="inlineStr">
        <is>
          <t>Commercial and Industrial | Special Mention</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1</t>
        </is>
      </c>
      <c r="B186" s="5" t="n">
        <v>9285</v>
      </c>
      <c r="C186" s="5" t="n">
        <v>274</v>
      </c>
    </row>
    <row r="187">
      <c r="A187" s="4" t="inlineStr">
        <is>
          <t>2020</t>
        </is>
      </c>
      <c r="B187" s="4" t="inlineStr">
        <is>
          <t xml:space="preserve"> </t>
        </is>
      </c>
      <c r="C187" s="5" t="n">
        <v>13989</v>
      </c>
    </row>
    <row r="188">
      <c r="A188" s="4" t="inlineStr">
        <is>
          <t>2018</t>
        </is>
      </c>
      <c r="B188" s="5" t="n">
        <v>29</v>
      </c>
      <c r="C188" s="5" t="n">
        <v>67</v>
      </c>
    </row>
    <row r="189">
      <c r="A189" s="4" t="inlineStr">
        <is>
          <t>Prior</t>
        </is>
      </c>
      <c r="B189" s="5" t="n">
        <v>102</v>
      </c>
      <c r="C189" s="5" t="n">
        <v>4802</v>
      </c>
    </row>
    <row r="190">
      <c r="A190" s="4" t="inlineStr">
        <is>
          <t>Revolving Loans Amortized Cost Basis</t>
        </is>
      </c>
      <c r="B190" s="5" t="n">
        <v>34113</v>
      </c>
      <c r="C190" s="5" t="n">
        <v>-5</v>
      </c>
    </row>
    <row r="191">
      <c r="A191" s="4" t="inlineStr">
        <is>
          <t>Loans receivable</t>
        </is>
      </c>
      <c r="B191" s="5" t="n">
        <v>43529</v>
      </c>
      <c r="C191" s="5" t="n">
        <v>19127</v>
      </c>
    </row>
    <row r="192">
      <c r="A192" s="4" t="inlineStr">
        <is>
          <t>Commercial and Industrial | Classified</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2021</t>
        </is>
      </c>
      <c r="B194" s="4" t="inlineStr">
        <is>
          <t xml:space="preserve"> </t>
        </is>
      </c>
      <c r="C194" s="5" t="n">
        <v>3</v>
      </c>
    </row>
    <row r="195">
      <c r="A195" s="4" t="inlineStr">
        <is>
          <t>2020</t>
        </is>
      </c>
      <c r="B195" s="5" t="n">
        <v>171</v>
      </c>
      <c r="C195" s="5" t="n">
        <v>708</v>
      </c>
    </row>
    <row r="196">
      <c r="A196" s="4" t="inlineStr">
        <is>
          <t>2019</t>
        </is>
      </c>
      <c r="B196" s="5" t="n">
        <v>1097</v>
      </c>
      <c r="C196" s="5" t="n">
        <v>145</v>
      </c>
    </row>
    <row r="197">
      <c r="A197" s="4" t="inlineStr">
        <is>
          <t>2018</t>
        </is>
      </c>
      <c r="B197" s="5" t="n">
        <v>81</v>
      </c>
      <c r="C197" s="5" t="n">
        <v>19</v>
      </c>
    </row>
    <row r="198">
      <c r="A198" s="4" t="inlineStr">
        <is>
          <t>Prior</t>
        </is>
      </c>
      <c r="B198" s="5" t="n">
        <v>391</v>
      </c>
      <c r="C198" s="5" t="n">
        <v>886</v>
      </c>
    </row>
    <row r="199">
      <c r="A199" s="4" t="inlineStr">
        <is>
          <t>Revolving Loans Amortized Cost Basis</t>
        </is>
      </c>
      <c r="B199" s="5" t="n">
        <v>639</v>
      </c>
      <c r="C199" s="5" t="n">
        <v>3291</v>
      </c>
    </row>
    <row r="200">
      <c r="A200" s="4" t="inlineStr">
        <is>
          <t>Loans receivable</t>
        </is>
      </c>
      <c r="B200" s="5" t="n">
        <v>2379</v>
      </c>
      <c r="C200" s="5" t="n">
        <v>5052</v>
      </c>
    </row>
    <row r="201">
      <c r="A201" s="4" t="inlineStr">
        <is>
          <t>Equipment Financing Agreements</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2</t>
        </is>
      </c>
      <c r="B203" s="5" t="n">
        <v>305879</v>
      </c>
      <c r="C203" s="5" t="n">
        <v>240454</v>
      </c>
    </row>
    <row r="204">
      <c r="A204" s="4" t="inlineStr">
        <is>
          <t>2021</t>
        </is>
      </c>
      <c r="B204" s="5" t="n">
        <v>167855</v>
      </c>
      <c r="C204" s="5" t="n">
        <v>80381</v>
      </c>
    </row>
    <row r="205">
      <c r="A205" s="4" t="inlineStr">
        <is>
          <t>2020</t>
        </is>
      </c>
      <c r="B205" s="5" t="n">
        <v>47281</v>
      </c>
      <c r="C205" s="5" t="n">
        <v>105035</v>
      </c>
    </row>
    <row r="206">
      <c r="A206" s="4" t="inlineStr">
        <is>
          <t>2019</t>
        </is>
      </c>
      <c r="B206" s="5" t="n">
        <v>53714</v>
      </c>
      <c r="C206" s="5" t="n">
        <v>48813</v>
      </c>
    </row>
    <row r="207">
      <c r="A207" s="4" t="inlineStr">
        <is>
          <t>2018</t>
        </is>
      </c>
      <c r="B207" s="5" t="n">
        <v>18173</v>
      </c>
      <c r="C207" s="5" t="n">
        <v>11030</v>
      </c>
    </row>
    <row r="208">
      <c r="A208" s="4" t="inlineStr">
        <is>
          <t>Prior</t>
        </is>
      </c>
      <c r="B208" s="5" t="n">
        <v>1886</v>
      </c>
      <c r="C208" s="5" t="n">
        <v>1586</v>
      </c>
    </row>
    <row r="209">
      <c r="A209" s="4" t="inlineStr">
        <is>
          <t>Loans receivable</t>
        </is>
      </c>
      <c r="B209" s="5" t="n">
        <v>594788</v>
      </c>
      <c r="C209" s="5" t="n">
        <v>487299</v>
      </c>
    </row>
    <row r="210">
      <c r="A210" s="4" t="inlineStr">
        <is>
          <t>Equipment Financing Agreements | Pass/Pass-Watch</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t>
        </is>
      </c>
      <c r="B212" s="5" t="n">
        <v>305249</v>
      </c>
      <c r="C212" s="5" t="n">
        <v>239738</v>
      </c>
    </row>
    <row r="213">
      <c r="A213" s="4" t="inlineStr">
        <is>
          <t>2021</t>
        </is>
      </c>
      <c r="B213" s="5" t="n">
        <v>165313</v>
      </c>
      <c r="C213" s="5" t="n">
        <v>79400</v>
      </c>
    </row>
    <row r="214">
      <c r="A214" s="4" t="inlineStr">
        <is>
          <t>2020</t>
        </is>
      </c>
      <c r="B214" s="5" t="n">
        <v>46970</v>
      </c>
      <c r="C214" s="5" t="n">
        <v>101460</v>
      </c>
    </row>
    <row r="215">
      <c r="A215" s="4" t="inlineStr">
        <is>
          <t>2019</t>
        </is>
      </c>
      <c r="B215" s="5" t="n">
        <v>52133</v>
      </c>
      <c r="C215" s="5" t="n">
        <v>47485</v>
      </c>
    </row>
    <row r="216">
      <c r="A216" s="4" t="inlineStr">
        <is>
          <t>2018</t>
        </is>
      </c>
      <c r="B216" s="5" t="n">
        <v>17608</v>
      </c>
      <c r="C216" s="5" t="n">
        <v>10683</v>
      </c>
    </row>
    <row r="217">
      <c r="A217" s="4" t="inlineStr">
        <is>
          <t>Prior</t>
        </is>
      </c>
      <c r="B217" s="5" t="n">
        <v>1798</v>
      </c>
      <c r="C217" s="5" t="n">
        <v>1388</v>
      </c>
    </row>
    <row r="218">
      <c r="A218" s="4" t="inlineStr">
        <is>
          <t>Loans receivable</t>
        </is>
      </c>
      <c r="B218" s="5" t="n">
        <v>589071</v>
      </c>
      <c r="C218" s="5" t="n">
        <v>480154</v>
      </c>
    </row>
    <row r="219">
      <c r="A219" s="4" t="inlineStr">
        <is>
          <t>Equipment Financing Agreements | Classified</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2</t>
        </is>
      </c>
      <c r="B221" s="5" t="n">
        <v>630</v>
      </c>
      <c r="C221" s="5" t="n">
        <v>716</v>
      </c>
    </row>
    <row r="222">
      <c r="A222" s="4" t="inlineStr">
        <is>
          <t>2021</t>
        </is>
      </c>
      <c r="B222" s="5" t="n">
        <v>2542</v>
      </c>
      <c r="C222" s="5" t="n">
        <v>981</v>
      </c>
    </row>
    <row r="223">
      <c r="A223" s="4" t="inlineStr">
        <is>
          <t>2020</t>
        </is>
      </c>
      <c r="B223" s="5" t="n">
        <v>311</v>
      </c>
      <c r="C223" s="5" t="n">
        <v>3575</v>
      </c>
    </row>
    <row r="224">
      <c r="A224" s="4" t="inlineStr">
        <is>
          <t>2019</t>
        </is>
      </c>
      <c r="B224" s="5" t="n">
        <v>1581</v>
      </c>
      <c r="C224" s="5" t="n">
        <v>1328</v>
      </c>
    </row>
    <row r="225">
      <c r="A225" s="4" t="inlineStr">
        <is>
          <t>2018</t>
        </is>
      </c>
      <c r="B225" s="5" t="n">
        <v>565</v>
      </c>
      <c r="C225" s="5" t="n">
        <v>347</v>
      </c>
    </row>
    <row r="226">
      <c r="A226" s="4" t="inlineStr">
        <is>
          <t>Prior</t>
        </is>
      </c>
      <c r="B226" s="5" t="n">
        <v>88</v>
      </c>
      <c r="C226" s="5" t="n">
        <v>198</v>
      </c>
    </row>
    <row r="227">
      <c r="A227" s="4" t="inlineStr">
        <is>
          <t>Loans receivable</t>
        </is>
      </c>
      <c r="B227" s="6" t="n">
        <v>5717</v>
      </c>
      <c r="C227" s="6" t="n">
        <v>7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Loans by Vintage Year and Payment Performance (Detail) - USD ($) $ in Thousands</t>
        </is>
      </c>
      <c r="B1" s="2" t="inlineStr">
        <is>
          <t>Dec. 31, 2022</t>
        </is>
      </c>
      <c r="C1" s="2" t="inlineStr">
        <is>
          <t>Dec. 31, 2021</t>
        </is>
      </c>
      <c r="D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2022</t>
        </is>
      </c>
      <c r="B3" s="6" t="n">
        <v>2307514</v>
      </c>
      <c r="C3" s="6" t="n">
        <v>1977169</v>
      </c>
      <c r="D3" s="4" t="inlineStr">
        <is>
          <t xml:space="preserve"> </t>
        </is>
      </c>
    </row>
    <row r="4">
      <c r="A4" s="4" t="inlineStr">
        <is>
          <t>2021</t>
        </is>
      </c>
      <c r="B4" s="5" t="n">
        <v>1432869</v>
      </c>
      <c r="C4" s="5" t="n">
        <v>878738</v>
      </c>
      <c r="D4" s="4" t="inlineStr">
        <is>
          <t xml:space="preserve"> </t>
        </is>
      </c>
    </row>
    <row r="5">
      <c r="A5" s="4" t="inlineStr">
        <is>
          <t>2020</t>
        </is>
      </c>
      <c r="B5" s="5" t="n">
        <v>707140</v>
      </c>
      <c r="C5" s="5" t="n">
        <v>658209</v>
      </c>
      <c r="D5" s="4" t="inlineStr">
        <is>
          <t xml:space="preserve"> </t>
        </is>
      </c>
    </row>
    <row r="6">
      <c r="A6" s="4" t="inlineStr">
        <is>
          <t>2019</t>
        </is>
      </c>
      <c r="B6" s="5" t="n">
        <v>495373</v>
      </c>
      <c r="C6" s="5" t="n">
        <v>509016</v>
      </c>
      <c r="D6" s="4" t="inlineStr">
        <is>
          <t xml:space="preserve"> </t>
        </is>
      </c>
    </row>
    <row r="7">
      <c r="A7" s="4" t="inlineStr">
        <is>
          <t>2018</t>
        </is>
      </c>
      <c r="B7" s="5" t="n">
        <v>340610</v>
      </c>
      <c r="C7" s="5" t="n">
        <v>384572</v>
      </c>
      <c r="D7" s="4" t="inlineStr">
        <is>
          <t xml:space="preserve"> </t>
        </is>
      </c>
    </row>
    <row r="8">
      <c r="A8" s="4" t="inlineStr">
        <is>
          <t>Prior</t>
        </is>
      </c>
      <c r="B8" s="5" t="n">
        <v>384424</v>
      </c>
      <c r="C8" s="5" t="n">
        <v>540906</v>
      </c>
      <c r="D8" s="4" t="inlineStr">
        <is>
          <t xml:space="preserve"> </t>
        </is>
      </c>
    </row>
    <row r="9">
      <c r="A9" s="4" t="inlineStr">
        <is>
          <t>Revolving Loans Amortized Cost Basis</t>
        </is>
      </c>
      <c r="B9" s="5" t="n">
        <v>299203</v>
      </c>
      <c r="C9" s="5" t="n">
        <v>202931</v>
      </c>
      <c r="D9" s="4" t="inlineStr">
        <is>
          <t xml:space="preserve"> </t>
        </is>
      </c>
    </row>
    <row r="10">
      <c r="A10" s="4" t="inlineStr">
        <is>
          <t>Loans receivable</t>
        </is>
      </c>
      <c r="B10" s="5" t="n">
        <v>5967133</v>
      </c>
      <c r="C10" s="5" t="n">
        <v>5151541</v>
      </c>
      <c r="D10" s="4" t="inlineStr">
        <is>
          <t xml:space="preserve"> </t>
        </is>
      </c>
    </row>
    <row r="11">
      <c r="A11" s="4" t="inlineStr">
        <is>
          <t>Performing</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2022</t>
        </is>
      </c>
      <c r="B13" s="5" t="n">
        <v>2306872</v>
      </c>
      <c r="C13" s="5" t="n">
        <v>1976453</v>
      </c>
      <c r="D13" s="4" t="inlineStr">
        <is>
          <t xml:space="preserve"> </t>
        </is>
      </c>
    </row>
    <row r="14">
      <c r="A14" s="4" t="inlineStr">
        <is>
          <t>2021</t>
        </is>
      </c>
      <c r="B14" s="5" t="n">
        <v>1430327</v>
      </c>
      <c r="C14" s="5" t="n">
        <v>877754</v>
      </c>
      <c r="D14" s="4" t="inlineStr">
        <is>
          <t xml:space="preserve"> </t>
        </is>
      </c>
    </row>
    <row r="15">
      <c r="A15" s="4" t="inlineStr">
        <is>
          <t>2020</t>
        </is>
      </c>
      <c r="B15" s="5" t="n">
        <v>706246</v>
      </c>
      <c r="C15" s="5" t="n">
        <v>653926</v>
      </c>
      <c r="D15" s="4" t="inlineStr">
        <is>
          <t xml:space="preserve"> </t>
        </is>
      </c>
    </row>
    <row r="16">
      <c r="A16" s="4" t="inlineStr">
        <is>
          <t>2019</t>
        </is>
      </c>
      <c r="B16" s="5" t="n">
        <v>493777</v>
      </c>
      <c r="C16" s="5" t="n">
        <v>507667</v>
      </c>
      <c r="D16" s="4" t="inlineStr">
        <is>
          <t xml:space="preserve"> </t>
        </is>
      </c>
    </row>
    <row r="17">
      <c r="A17" s="4" t="inlineStr">
        <is>
          <t>2018</t>
        </is>
      </c>
      <c r="B17" s="5" t="n">
        <v>338115</v>
      </c>
      <c r="C17" s="5" t="n">
        <v>382548</v>
      </c>
      <c r="D17" s="4" t="inlineStr">
        <is>
          <t xml:space="preserve"> </t>
        </is>
      </c>
    </row>
    <row r="18">
      <c r="A18" s="4" t="inlineStr">
        <is>
          <t>Prior</t>
        </is>
      </c>
      <c r="B18" s="5" t="n">
        <v>382746</v>
      </c>
      <c r="C18" s="5" t="n">
        <v>536902</v>
      </c>
      <c r="D18" s="4" t="inlineStr">
        <is>
          <t xml:space="preserve"> </t>
        </is>
      </c>
    </row>
    <row r="19">
      <c r="A19" s="4" t="inlineStr">
        <is>
          <t>Revolving Loans Amortized Cost Basis</t>
        </is>
      </c>
      <c r="B19" s="5" t="n">
        <v>299203</v>
      </c>
      <c r="C19" s="5" t="n">
        <v>202931</v>
      </c>
      <c r="D19" s="4" t="inlineStr">
        <is>
          <t xml:space="preserve"> </t>
        </is>
      </c>
    </row>
    <row r="20">
      <c r="A20" s="4" t="inlineStr">
        <is>
          <t>Loans receivable</t>
        </is>
      </c>
      <c r="B20" s="5" t="n">
        <v>5957286</v>
      </c>
      <c r="C20" s="5" t="n">
        <v>5138181</v>
      </c>
      <c r="D20" s="4" t="inlineStr">
        <is>
          <t xml:space="preserve"> </t>
        </is>
      </c>
    </row>
    <row r="21">
      <c r="A21" s="4" t="inlineStr">
        <is>
          <t>Nonperforming</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2022</t>
        </is>
      </c>
      <c r="B23" s="5" t="n">
        <v>642</v>
      </c>
      <c r="C23" s="5" t="n">
        <v>716</v>
      </c>
      <c r="D23" s="4" t="inlineStr">
        <is>
          <t xml:space="preserve"> </t>
        </is>
      </c>
    </row>
    <row r="24">
      <c r="A24" s="4" t="inlineStr">
        <is>
          <t>2021</t>
        </is>
      </c>
      <c r="B24" s="5" t="n">
        <v>2542</v>
      </c>
      <c r="C24" s="5" t="n">
        <v>984</v>
      </c>
      <c r="D24" s="4" t="inlineStr">
        <is>
          <t xml:space="preserve"> </t>
        </is>
      </c>
    </row>
    <row r="25">
      <c r="A25" s="4" t="inlineStr">
        <is>
          <t>2020</t>
        </is>
      </c>
      <c r="B25" s="5" t="n">
        <v>894</v>
      </c>
      <c r="C25" s="5" t="n">
        <v>4283</v>
      </c>
      <c r="D25" s="4" t="inlineStr">
        <is>
          <t xml:space="preserve"> </t>
        </is>
      </c>
    </row>
    <row r="26">
      <c r="A26" s="4" t="inlineStr">
        <is>
          <t>2019</t>
        </is>
      </c>
      <c r="B26" s="5" t="n">
        <v>1596</v>
      </c>
      <c r="C26" s="5" t="n">
        <v>1349</v>
      </c>
      <c r="D26" s="4" t="inlineStr">
        <is>
          <t xml:space="preserve"> </t>
        </is>
      </c>
    </row>
    <row r="27">
      <c r="A27" s="4" t="inlineStr">
        <is>
          <t>2018</t>
        </is>
      </c>
      <c r="B27" s="5" t="n">
        <v>2495</v>
      </c>
      <c r="C27" s="5" t="n">
        <v>2024</v>
      </c>
      <c r="D27" s="4" t="inlineStr">
        <is>
          <t xml:space="preserve"> </t>
        </is>
      </c>
    </row>
    <row r="28">
      <c r="A28" s="4" t="inlineStr">
        <is>
          <t>Prior</t>
        </is>
      </c>
      <c r="B28" s="5" t="n">
        <v>1678</v>
      </c>
      <c r="C28" s="5" t="n">
        <v>4004</v>
      </c>
      <c r="D28" s="4" t="inlineStr">
        <is>
          <t xml:space="preserve"> </t>
        </is>
      </c>
    </row>
    <row r="29">
      <c r="A29" s="4" t="inlineStr">
        <is>
          <t>Loans receivable</t>
        </is>
      </c>
      <c r="B29" s="5" t="n">
        <v>9847</v>
      </c>
      <c r="C29" s="5" t="n">
        <v>13360</v>
      </c>
      <c r="D29" s="4" t="inlineStr">
        <is>
          <t xml:space="preserve"> </t>
        </is>
      </c>
    </row>
    <row r="30">
      <c r="A30" s="4" t="inlineStr">
        <is>
          <t>Real Estate</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2022</t>
        </is>
      </c>
      <c r="B32" s="5" t="n">
        <v>1632857</v>
      </c>
      <c r="C32" s="5" t="n">
        <v>1471953</v>
      </c>
      <c r="D32" s="4" t="inlineStr">
        <is>
          <t xml:space="preserve"> </t>
        </is>
      </c>
    </row>
    <row r="33">
      <c r="A33" s="4" t="inlineStr">
        <is>
          <t>2021</t>
        </is>
      </c>
      <c r="B33" s="5" t="n">
        <v>1155192</v>
      </c>
      <c r="C33" s="5" t="n">
        <v>742945</v>
      </c>
      <c r="D33" s="4" t="inlineStr">
        <is>
          <t xml:space="preserve"> </t>
        </is>
      </c>
    </row>
    <row r="34">
      <c r="A34" s="4" t="inlineStr">
        <is>
          <t>2020</t>
        </is>
      </c>
      <c r="B34" s="5" t="n">
        <v>620111</v>
      </c>
      <c r="C34" s="5" t="n">
        <v>501540</v>
      </c>
      <c r="D34" s="4" t="inlineStr">
        <is>
          <t xml:space="preserve"> </t>
        </is>
      </c>
    </row>
    <row r="35">
      <c r="A35" s="4" t="inlineStr">
        <is>
          <t>2019</t>
        </is>
      </c>
      <c r="B35" s="5" t="n">
        <v>416445</v>
      </c>
      <c r="C35" s="5" t="n">
        <v>444278</v>
      </c>
      <c r="D35" s="4" t="inlineStr">
        <is>
          <t xml:space="preserve"> </t>
        </is>
      </c>
    </row>
    <row r="36">
      <c r="A36" s="4" t="inlineStr">
        <is>
          <t>2018</t>
        </is>
      </c>
      <c r="B36" s="5" t="n">
        <v>314985</v>
      </c>
      <c r="C36" s="5" t="n">
        <v>362582</v>
      </c>
      <c r="D36" s="4" t="inlineStr">
        <is>
          <t xml:space="preserve"> </t>
        </is>
      </c>
    </row>
    <row r="37">
      <c r="A37" s="4" t="inlineStr">
        <is>
          <t>Prior</t>
        </is>
      </c>
      <c r="B37" s="5" t="n">
        <v>369763</v>
      </c>
      <c r="C37" s="5" t="n">
        <v>527616</v>
      </c>
      <c r="D37" s="4" t="inlineStr">
        <is>
          <t xml:space="preserve"> </t>
        </is>
      </c>
    </row>
    <row r="38">
      <c r="A38" s="4" t="inlineStr">
        <is>
          <t>Revolving Loans Amortized Cost Basis</t>
        </is>
      </c>
      <c r="B38" s="5" t="n">
        <v>58500</v>
      </c>
      <c r="C38" s="5" t="n">
        <v>51497</v>
      </c>
      <c r="D38" s="4" t="inlineStr">
        <is>
          <t xml:space="preserve"> </t>
        </is>
      </c>
    </row>
    <row r="39">
      <c r="A39" s="4" t="inlineStr">
        <is>
          <t>Loans receivable</t>
        </is>
      </c>
      <c r="B39" s="5" t="n">
        <v>4567853</v>
      </c>
      <c r="C39" s="5" t="n">
        <v>4102411</v>
      </c>
      <c r="D39" s="4" t="inlineStr">
        <is>
          <t xml:space="preserve"> </t>
        </is>
      </c>
    </row>
    <row r="40">
      <c r="A40" s="4" t="inlineStr">
        <is>
          <t>Real Estate | Performing</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2022</t>
        </is>
      </c>
      <c r="B42" s="5" t="n">
        <v>1632845</v>
      </c>
      <c r="C42" s="5" t="n">
        <v>1471953</v>
      </c>
      <c r="D42" s="4" t="inlineStr">
        <is>
          <t xml:space="preserve"> </t>
        </is>
      </c>
    </row>
    <row r="43">
      <c r="A43" s="4" t="inlineStr">
        <is>
          <t>2021</t>
        </is>
      </c>
      <c r="B43" s="5" t="n">
        <v>1155192</v>
      </c>
      <c r="C43" s="5" t="n">
        <v>742945</v>
      </c>
      <c r="D43" s="4" t="inlineStr">
        <is>
          <t xml:space="preserve"> </t>
        </is>
      </c>
    </row>
    <row r="44">
      <c r="A44" s="4" t="inlineStr">
        <is>
          <t>2020</t>
        </is>
      </c>
      <c r="B44" s="5" t="n">
        <v>619699</v>
      </c>
      <c r="C44" s="5" t="n">
        <v>501540</v>
      </c>
      <c r="D44" s="4" t="inlineStr">
        <is>
          <t xml:space="preserve"> </t>
        </is>
      </c>
    </row>
    <row r="45">
      <c r="A45" s="4" t="inlineStr">
        <is>
          <t>2019</t>
        </is>
      </c>
      <c r="B45" s="5" t="n">
        <v>416445</v>
      </c>
      <c r="C45" s="5" t="n">
        <v>444258</v>
      </c>
      <c r="D45" s="4" t="inlineStr">
        <is>
          <t xml:space="preserve"> </t>
        </is>
      </c>
    </row>
    <row r="46">
      <c r="A46" s="4" t="inlineStr">
        <is>
          <t>2018</t>
        </is>
      </c>
      <c r="B46" s="5" t="n">
        <v>313055</v>
      </c>
      <c r="C46" s="5" t="n">
        <v>360908</v>
      </c>
      <c r="D46" s="4" t="inlineStr">
        <is>
          <t xml:space="preserve"> </t>
        </is>
      </c>
    </row>
    <row r="47">
      <c r="A47" s="4" t="inlineStr">
        <is>
          <t>Prior</t>
        </is>
      </c>
      <c r="B47" s="5" t="n">
        <v>368409</v>
      </c>
      <c r="C47" s="5" t="n">
        <v>524083</v>
      </c>
      <c r="D47" s="4" t="inlineStr">
        <is>
          <t xml:space="preserve"> </t>
        </is>
      </c>
    </row>
    <row r="48">
      <c r="A48" s="4" t="inlineStr">
        <is>
          <t>Revolving Loans Amortized Cost Basis</t>
        </is>
      </c>
      <c r="B48" s="5" t="n">
        <v>58500</v>
      </c>
      <c r="C48" s="5" t="n">
        <v>51497</v>
      </c>
      <c r="D48" s="4" t="inlineStr">
        <is>
          <t xml:space="preserve"> </t>
        </is>
      </c>
    </row>
    <row r="49">
      <c r="A49" s="4" t="inlineStr">
        <is>
          <t>Loans receivable</t>
        </is>
      </c>
      <c r="B49" s="5" t="n">
        <v>4564145</v>
      </c>
      <c r="C49" s="5" t="n">
        <v>4097184</v>
      </c>
      <c r="D49" s="4" t="inlineStr">
        <is>
          <t xml:space="preserve"> </t>
        </is>
      </c>
    </row>
    <row r="50">
      <c r="A50" s="4" t="inlineStr">
        <is>
          <t>Real Estate | Nonperforming</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2022</t>
        </is>
      </c>
      <c r="B52" s="5" t="n">
        <v>12</v>
      </c>
      <c r="C52" s="4" t="inlineStr">
        <is>
          <t xml:space="preserve"> </t>
        </is>
      </c>
      <c r="D52" s="4" t="inlineStr">
        <is>
          <t xml:space="preserve"> </t>
        </is>
      </c>
    </row>
    <row r="53">
      <c r="A53" s="4" t="inlineStr">
        <is>
          <t>2020</t>
        </is>
      </c>
      <c r="B53" s="5" t="n">
        <v>412</v>
      </c>
      <c r="C53" s="4" t="inlineStr">
        <is>
          <t xml:space="preserve"> </t>
        </is>
      </c>
      <c r="D53" s="4" t="inlineStr">
        <is>
          <t xml:space="preserve"> </t>
        </is>
      </c>
    </row>
    <row r="54">
      <c r="A54" s="4" t="inlineStr">
        <is>
          <t>2019</t>
        </is>
      </c>
      <c r="B54" s="4" t="inlineStr">
        <is>
          <t xml:space="preserve"> </t>
        </is>
      </c>
      <c r="C54" s="5" t="n">
        <v>20</v>
      </c>
      <c r="D54" s="4" t="inlineStr">
        <is>
          <t xml:space="preserve"> </t>
        </is>
      </c>
    </row>
    <row r="55">
      <c r="A55" s="4" t="inlineStr">
        <is>
          <t>2018</t>
        </is>
      </c>
      <c r="B55" s="5" t="n">
        <v>1930</v>
      </c>
      <c r="C55" s="5" t="n">
        <v>1674</v>
      </c>
      <c r="D55" s="4" t="inlineStr">
        <is>
          <t xml:space="preserve"> </t>
        </is>
      </c>
    </row>
    <row r="56">
      <c r="A56" s="4" t="inlineStr">
        <is>
          <t>Prior</t>
        </is>
      </c>
      <c r="B56" s="5" t="n">
        <v>1354</v>
      </c>
      <c r="C56" s="5" t="n">
        <v>3533</v>
      </c>
      <c r="D56" s="4" t="inlineStr">
        <is>
          <t xml:space="preserve"> </t>
        </is>
      </c>
    </row>
    <row r="57">
      <c r="A57" s="4" t="inlineStr">
        <is>
          <t>Loans receivable</t>
        </is>
      </c>
      <c r="B57" s="5" t="n">
        <v>3708</v>
      </c>
      <c r="C57" s="5" t="n">
        <v>5227</v>
      </c>
      <c r="D57" s="4" t="inlineStr">
        <is>
          <t xml:space="preserve"> </t>
        </is>
      </c>
    </row>
    <row r="58">
      <c r="A58" s="4" t="inlineStr">
        <is>
          <t>Real Estate | Total commercial property loans</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2022</t>
        </is>
      </c>
      <c r="B60" s="5" t="n">
        <v>1185208</v>
      </c>
      <c r="C60" s="5" t="n">
        <v>1203197</v>
      </c>
      <c r="D60" s="4" t="inlineStr">
        <is>
          <t xml:space="preserve"> </t>
        </is>
      </c>
    </row>
    <row r="61">
      <c r="A61" s="4" t="inlineStr">
        <is>
          <t>2021</t>
        </is>
      </c>
      <c r="B61" s="5" t="n">
        <v>914413</v>
      </c>
      <c r="C61" s="5" t="n">
        <v>725339</v>
      </c>
      <c r="D61" s="4" t="inlineStr">
        <is>
          <t xml:space="preserve"> </t>
        </is>
      </c>
    </row>
    <row r="62">
      <c r="A62" s="4" t="inlineStr">
        <is>
          <t>2020</t>
        </is>
      </c>
      <c r="B62" s="5" t="n">
        <v>607009</v>
      </c>
      <c r="C62" s="5" t="n">
        <v>501293</v>
      </c>
      <c r="D62" s="4" t="inlineStr">
        <is>
          <t xml:space="preserve"> </t>
        </is>
      </c>
    </row>
    <row r="63">
      <c r="A63" s="4" t="inlineStr">
        <is>
          <t>2019</t>
        </is>
      </c>
      <c r="B63" s="5" t="n">
        <v>416213</v>
      </c>
      <c r="C63" s="5" t="n">
        <v>423535</v>
      </c>
      <c r="D63" s="4" t="inlineStr">
        <is>
          <t xml:space="preserve"> </t>
        </is>
      </c>
    </row>
    <row r="64">
      <c r="A64" s="4" t="inlineStr">
        <is>
          <t>2018</t>
        </is>
      </c>
      <c r="B64" s="5" t="n">
        <v>314254</v>
      </c>
      <c r="C64" s="5" t="n">
        <v>287644</v>
      </c>
      <c r="D64" s="4" t="inlineStr">
        <is>
          <t xml:space="preserve"> </t>
        </is>
      </c>
    </row>
    <row r="65">
      <c r="A65" s="4" t="inlineStr">
        <is>
          <t>Prior</t>
        </is>
      </c>
      <c r="B65" s="5" t="n">
        <v>234501</v>
      </c>
      <c r="C65" s="5" t="n">
        <v>422735</v>
      </c>
      <c r="D65" s="4" t="inlineStr">
        <is>
          <t xml:space="preserve"> </t>
        </is>
      </c>
    </row>
    <row r="66">
      <c r="A66" s="4" t="inlineStr">
        <is>
          <t>Revolving Loans Amortized Cost Basis</t>
        </is>
      </c>
      <c r="B66" s="5" t="n">
        <v>52578</v>
      </c>
      <c r="C66" s="5" t="n">
        <v>43116</v>
      </c>
      <c r="D66" s="4" t="inlineStr">
        <is>
          <t xml:space="preserve"> </t>
        </is>
      </c>
    </row>
    <row r="67">
      <c r="A67" s="4" t="inlineStr">
        <is>
          <t>Loans receivable</t>
        </is>
      </c>
      <c r="B67" s="5" t="n">
        <v>3724176</v>
      </c>
      <c r="C67" s="5" t="n">
        <v>3606859</v>
      </c>
      <c r="D67" s="4" t="inlineStr">
        <is>
          <t xml:space="preserve"> </t>
        </is>
      </c>
    </row>
    <row r="68">
      <c r="A68" s="4" t="inlineStr">
        <is>
          <t>Real Estate | Total commercial property loans | Performing</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2022</t>
        </is>
      </c>
      <c r="B70" s="5" t="n">
        <v>1185208</v>
      </c>
      <c r="C70" s="5" t="n">
        <v>1203197</v>
      </c>
      <c r="D70" s="4" t="inlineStr">
        <is>
          <t xml:space="preserve"> </t>
        </is>
      </c>
    </row>
    <row r="71">
      <c r="A71" s="4" t="inlineStr">
        <is>
          <t>2021</t>
        </is>
      </c>
      <c r="B71" s="5" t="n">
        <v>914413</v>
      </c>
      <c r="C71" s="5" t="n">
        <v>725339</v>
      </c>
      <c r="D71" s="4" t="inlineStr">
        <is>
          <t xml:space="preserve"> </t>
        </is>
      </c>
    </row>
    <row r="72">
      <c r="A72" s="4" t="inlineStr">
        <is>
          <t>2020</t>
        </is>
      </c>
      <c r="B72" s="5" t="n">
        <v>606597</v>
      </c>
      <c r="C72" s="5" t="n">
        <v>501293</v>
      </c>
      <c r="D72" s="4" t="inlineStr">
        <is>
          <t xml:space="preserve"> </t>
        </is>
      </c>
    </row>
    <row r="73">
      <c r="A73" s="4" t="inlineStr">
        <is>
          <t>2019</t>
        </is>
      </c>
      <c r="B73" s="5" t="n">
        <v>416213</v>
      </c>
      <c r="C73" s="5" t="n">
        <v>423515</v>
      </c>
      <c r="D73" s="4" t="inlineStr">
        <is>
          <t xml:space="preserve"> </t>
        </is>
      </c>
    </row>
    <row r="74">
      <c r="A74" s="4" t="inlineStr">
        <is>
          <t>2018</t>
        </is>
      </c>
      <c r="B74" s="5" t="n">
        <v>312324</v>
      </c>
      <c r="C74" s="5" t="n">
        <v>286935</v>
      </c>
      <c r="D74" s="4" t="inlineStr">
        <is>
          <t xml:space="preserve"> </t>
        </is>
      </c>
    </row>
    <row r="75">
      <c r="A75" s="4" t="inlineStr">
        <is>
          <t>Prior</t>
        </is>
      </c>
      <c r="B75" s="5" t="n">
        <v>233643</v>
      </c>
      <c r="C75" s="5" t="n">
        <v>419464</v>
      </c>
      <c r="D75" s="4" t="inlineStr">
        <is>
          <t xml:space="preserve"> </t>
        </is>
      </c>
    </row>
    <row r="76">
      <c r="A76" s="4" t="inlineStr">
        <is>
          <t>Revolving Loans Amortized Cost Basis</t>
        </is>
      </c>
      <c r="B76" s="5" t="n">
        <v>52578</v>
      </c>
      <c r="C76" s="5" t="n">
        <v>43116</v>
      </c>
      <c r="D76" s="4" t="inlineStr">
        <is>
          <t xml:space="preserve"> </t>
        </is>
      </c>
    </row>
    <row r="77">
      <c r="A77" s="4" t="inlineStr">
        <is>
          <t>Loans receivable</t>
        </is>
      </c>
      <c r="B77" s="5" t="n">
        <v>3720976</v>
      </c>
      <c r="C77" s="5" t="n">
        <v>3602859</v>
      </c>
      <c r="D77" s="4" t="inlineStr">
        <is>
          <t xml:space="preserve"> </t>
        </is>
      </c>
    </row>
    <row r="78">
      <c r="A78" s="4" t="inlineStr">
        <is>
          <t>Real Estate | Total commercial property loans | Nonperforming</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2020</t>
        </is>
      </c>
      <c r="B80" s="5" t="n">
        <v>412</v>
      </c>
      <c r="C80" s="4" t="inlineStr">
        <is>
          <t xml:space="preserve"> </t>
        </is>
      </c>
      <c r="D80" s="4" t="inlineStr">
        <is>
          <t xml:space="preserve"> </t>
        </is>
      </c>
    </row>
    <row r="81">
      <c r="A81" s="4" t="inlineStr">
        <is>
          <t>2018</t>
        </is>
      </c>
      <c r="B81" s="5" t="n">
        <v>1930</v>
      </c>
      <c r="C81" s="5" t="n">
        <v>709</v>
      </c>
      <c r="D81" s="4" t="inlineStr">
        <is>
          <t xml:space="preserve"> </t>
        </is>
      </c>
    </row>
    <row r="82">
      <c r="A82" s="4" t="inlineStr">
        <is>
          <t>Prior</t>
        </is>
      </c>
      <c r="B82" s="5" t="n">
        <v>858</v>
      </c>
      <c r="C82" s="5" t="n">
        <v>3271</v>
      </c>
      <c r="D82" s="4" t="inlineStr">
        <is>
          <t xml:space="preserve"> </t>
        </is>
      </c>
    </row>
    <row r="83">
      <c r="A83" s="4" t="inlineStr">
        <is>
          <t>Loans receivable</t>
        </is>
      </c>
      <c r="B83" s="5" t="n">
        <v>3200</v>
      </c>
      <c r="C83" s="4" t="inlineStr">
        <is>
          <t xml:space="preserve"> </t>
        </is>
      </c>
      <c r="D83" s="4" t="inlineStr">
        <is>
          <t xml:space="preserve"> </t>
        </is>
      </c>
    </row>
    <row r="84">
      <c r="A84" s="4" t="inlineStr">
        <is>
          <t>Real Estate | Construction</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2022</t>
        </is>
      </c>
      <c r="B86" s="5" t="n">
        <v>41662</v>
      </c>
      <c r="C86" s="5" t="n">
        <v>73808</v>
      </c>
      <c r="D86" s="4" t="inlineStr">
        <is>
          <t xml:space="preserve"> </t>
        </is>
      </c>
    </row>
    <row r="87">
      <c r="A87" s="4" t="inlineStr">
        <is>
          <t>2021</t>
        </is>
      </c>
      <c r="B87" s="5" t="n">
        <v>67543</v>
      </c>
      <c r="C87" s="5" t="n">
        <v>631</v>
      </c>
      <c r="D87" s="4" t="inlineStr">
        <is>
          <t xml:space="preserve"> </t>
        </is>
      </c>
    </row>
    <row r="88">
      <c r="A88" s="4" t="inlineStr">
        <is>
          <t>Prior</t>
        </is>
      </c>
      <c r="B88" s="4" t="inlineStr">
        <is>
          <t xml:space="preserve"> </t>
        </is>
      </c>
      <c r="C88" s="5" t="n">
        <v>20567</v>
      </c>
      <c r="D88" s="4" t="inlineStr">
        <is>
          <t xml:space="preserve"> </t>
        </is>
      </c>
    </row>
    <row r="89">
      <c r="A89" s="4" t="inlineStr">
        <is>
          <t>Loans receivable</t>
        </is>
      </c>
      <c r="B89" s="5" t="n">
        <v>109205</v>
      </c>
      <c r="C89" s="5" t="n">
        <v>95006</v>
      </c>
      <c r="D89" s="4" t="inlineStr">
        <is>
          <t xml:space="preserve"> </t>
        </is>
      </c>
    </row>
    <row r="90">
      <c r="A90" s="4" t="inlineStr">
        <is>
          <t>Real Estate | Construction | Performing</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2022</t>
        </is>
      </c>
      <c r="B92" s="5" t="n">
        <v>41662</v>
      </c>
      <c r="C92" s="5" t="n">
        <v>73808</v>
      </c>
      <c r="D92" s="4" t="inlineStr">
        <is>
          <t xml:space="preserve"> </t>
        </is>
      </c>
    </row>
    <row r="93">
      <c r="A93" s="4" t="inlineStr">
        <is>
          <t>2021</t>
        </is>
      </c>
      <c r="B93" s="5" t="n">
        <v>67543</v>
      </c>
      <c r="C93" s="5" t="n">
        <v>631</v>
      </c>
      <c r="D93" s="4" t="inlineStr">
        <is>
          <t xml:space="preserve"> </t>
        </is>
      </c>
    </row>
    <row r="94">
      <c r="A94" s="4" t="inlineStr">
        <is>
          <t>Prior</t>
        </is>
      </c>
      <c r="B94" s="4" t="inlineStr">
        <is>
          <t xml:space="preserve"> </t>
        </is>
      </c>
      <c r="C94" s="5" t="n">
        <v>20567</v>
      </c>
      <c r="D94" s="4" t="inlineStr">
        <is>
          <t xml:space="preserve"> </t>
        </is>
      </c>
    </row>
    <row r="95">
      <c r="A95" s="4" t="inlineStr">
        <is>
          <t>Loans receivable</t>
        </is>
      </c>
      <c r="B95" s="5" t="n">
        <v>109205</v>
      </c>
      <c r="C95" s="5" t="n">
        <v>95006</v>
      </c>
      <c r="D95" s="4" t="inlineStr">
        <is>
          <t xml:space="preserve"> </t>
        </is>
      </c>
    </row>
    <row r="96">
      <c r="A96" s="4" t="inlineStr">
        <is>
          <t>Real Estate | Construction | Nonperforming</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Loans receivable</t>
        </is>
      </c>
      <c r="B98" s="4" t="inlineStr">
        <is>
          <t xml:space="preserve"> </t>
        </is>
      </c>
      <c r="C98" s="4" t="inlineStr">
        <is>
          <t xml:space="preserve"> </t>
        </is>
      </c>
      <c r="D98" s="6" t="n">
        <v>988</v>
      </c>
    </row>
    <row r="99">
      <c r="A99" s="4" t="inlineStr">
        <is>
          <t>Real Estate | Residential</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2022</t>
        </is>
      </c>
      <c r="B101" s="5" t="n">
        <v>405987</v>
      </c>
      <c r="C101" s="5" t="n">
        <v>194948</v>
      </c>
      <c r="D101" s="4" t="inlineStr">
        <is>
          <t xml:space="preserve"> </t>
        </is>
      </c>
    </row>
    <row r="102">
      <c r="A102" s="4" t="inlineStr">
        <is>
          <t>2021</t>
        </is>
      </c>
      <c r="B102" s="5" t="n">
        <v>173236</v>
      </c>
      <c r="C102" s="4" t="inlineStr">
        <is>
          <t xml:space="preserve"> </t>
        </is>
      </c>
      <c r="D102" s="4" t="inlineStr">
        <is>
          <t xml:space="preserve"> </t>
        </is>
      </c>
    </row>
    <row r="103">
      <c r="A103" s="4" t="inlineStr">
        <is>
          <t>2020</t>
        </is>
      </c>
      <c r="B103" s="5" t="n">
        <v>13102</v>
      </c>
      <c r="C103" s="5" t="n">
        <v>247</v>
      </c>
      <c r="D103" s="4" t="inlineStr">
        <is>
          <t xml:space="preserve"> </t>
        </is>
      </c>
    </row>
    <row r="104">
      <c r="A104" s="4" t="inlineStr">
        <is>
          <t>2019</t>
        </is>
      </c>
      <c r="B104" s="5" t="n">
        <v>232</v>
      </c>
      <c r="C104" s="5" t="n">
        <v>20743</v>
      </c>
      <c r="D104" s="4" t="inlineStr">
        <is>
          <t xml:space="preserve"> </t>
        </is>
      </c>
    </row>
    <row r="105">
      <c r="A105" s="4" t="inlineStr">
        <is>
          <t>2018</t>
        </is>
      </c>
      <c r="B105" s="5" t="n">
        <v>731</v>
      </c>
      <c r="C105" s="5" t="n">
        <v>74938</v>
      </c>
      <c r="D105" s="4" t="inlineStr">
        <is>
          <t xml:space="preserve"> </t>
        </is>
      </c>
    </row>
    <row r="106">
      <c r="A106" s="4" t="inlineStr">
        <is>
          <t>Prior</t>
        </is>
      </c>
      <c r="B106" s="5" t="n">
        <v>135262</v>
      </c>
      <c r="C106" s="5" t="n">
        <v>84314</v>
      </c>
      <c r="D106" s="4" t="inlineStr">
        <is>
          <t xml:space="preserve"> </t>
        </is>
      </c>
    </row>
    <row r="107">
      <c r="A107" s="4" t="inlineStr">
        <is>
          <t>Revolving Loans Amortized Cost Basis</t>
        </is>
      </c>
      <c r="B107" s="5" t="n">
        <v>5922</v>
      </c>
      <c r="C107" s="5" t="n">
        <v>8381</v>
      </c>
      <c r="D107" s="4" t="inlineStr">
        <is>
          <t xml:space="preserve"> </t>
        </is>
      </c>
    </row>
    <row r="108">
      <c r="A108" s="4" t="inlineStr">
        <is>
          <t>Loans receivable</t>
        </is>
      </c>
      <c r="B108" s="5" t="n">
        <v>734472</v>
      </c>
      <c r="C108" s="5" t="n">
        <v>400546</v>
      </c>
      <c r="D108" s="4" t="inlineStr">
        <is>
          <t xml:space="preserve"> </t>
        </is>
      </c>
    </row>
    <row r="109">
      <c r="A109" s="4" t="inlineStr">
        <is>
          <t>Real Estate | Residential | Performing</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2022</t>
        </is>
      </c>
      <c r="B111" s="5" t="n">
        <v>405975</v>
      </c>
      <c r="C111" s="5" t="n">
        <v>194948</v>
      </c>
      <c r="D111" s="4" t="inlineStr">
        <is>
          <t xml:space="preserve"> </t>
        </is>
      </c>
    </row>
    <row r="112">
      <c r="A112" s="4" t="inlineStr">
        <is>
          <t>2021</t>
        </is>
      </c>
      <c r="B112" s="5" t="n">
        <v>173236</v>
      </c>
      <c r="C112" s="5" t="n">
        <v>16975</v>
      </c>
      <c r="D112" s="4" t="inlineStr">
        <is>
          <t xml:space="preserve"> </t>
        </is>
      </c>
    </row>
    <row r="113">
      <c r="A113" s="4" t="inlineStr">
        <is>
          <t>2020</t>
        </is>
      </c>
      <c r="B113" s="5" t="n">
        <v>13102</v>
      </c>
      <c r="C113" s="5" t="n">
        <v>247</v>
      </c>
      <c r="D113" s="4" t="inlineStr">
        <is>
          <t xml:space="preserve"> </t>
        </is>
      </c>
    </row>
    <row r="114">
      <c r="A114" s="4" t="inlineStr">
        <is>
          <t>2019</t>
        </is>
      </c>
      <c r="B114" s="5" t="n">
        <v>232</v>
      </c>
      <c r="C114" s="5" t="n">
        <v>20743</v>
      </c>
      <c r="D114" s="4" t="inlineStr">
        <is>
          <t xml:space="preserve"> </t>
        </is>
      </c>
    </row>
    <row r="115">
      <c r="A115" s="4" t="inlineStr">
        <is>
          <t>2018</t>
        </is>
      </c>
      <c r="B115" s="5" t="n">
        <v>731</v>
      </c>
      <c r="C115" s="5" t="n">
        <v>73973</v>
      </c>
      <c r="D115" s="4" t="inlineStr">
        <is>
          <t xml:space="preserve"> </t>
        </is>
      </c>
    </row>
    <row r="116">
      <c r="A116" s="4" t="inlineStr">
        <is>
          <t>Prior</t>
        </is>
      </c>
      <c r="B116" s="5" t="n">
        <v>134766</v>
      </c>
      <c r="C116" s="5" t="n">
        <v>84052</v>
      </c>
      <c r="D116" s="4" t="inlineStr">
        <is>
          <t xml:space="preserve"> </t>
        </is>
      </c>
    </row>
    <row r="117">
      <c r="A117" s="4" t="inlineStr">
        <is>
          <t>Revolving Loans Amortized Cost Basis</t>
        </is>
      </c>
      <c r="B117" s="5" t="n">
        <v>5922</v>
      </c>
      <c r="C117" s="5" t="n">
        <v>8381</v>
      </c>
      <c r="D117" s="4" t="inlineStr">
        <is>
          <t xml:space="preserve"> </t>
        </is>
      </c>
    </row>
    <row r="118">
      <c r="A118" s="4" t="inlineStr">
        <is>
          <t>Loans receivable</t>
        </is>
      </c>
      <c r="B118" s="5" t="n">
        <v>733964</v>
      </c>
      <c r="C118" s="5" t="n">
        <v>399319</v>
      </c>
      <c r="D118" s="4" t="inlineStr">
        <is>
          <t xml:space="preserve"> </t>
        </is>
      </c>
    </row>
    <row r="119">
      <c r="A119" s="4" t="inlineStr">
        <is>
          <t>Real Estate | Residential | Nonperforming</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2022</t>
        </is>
      </c>
      <c r="B121" s="5" t="n">
        <v>12</v>
      </c>
      <c r="C121" s="4" t="inlineStr">
        <is>
          <t xml:space="preserve"> </t>
        </is>
      </c>
      <c r="D121" s="4" t="inlineStr">
        <is>
          <t xml:space="preserve"> </t>
        </is>
      </c>
    </row>
    <row r="122">
      <c r="A122" s="4" t="inlineStr">
        <is>
          <t>2018</t>
        </is>
      </c>
      <c r="B122" s="4" t="inlineStr">
        <is>
          <t xml:space="preserve"> </t>
        </is>
      </c>
      <c r="C122" s="5" t="n">
        <v>965</v>
      </c>
      <c r="D122" s="4" t="inlineStr">
        <is>
          <t xml:space="preserve"> </t>
        </is>
      </c>
    </row>
    <row r="123">
      <c r="A123" s="4" t="inlineStr">
        <is>
          <t>Prior</t>
        </is>
      </c>
      <c r="B123" s="5" t="n">
        <v>496</v>
      </c>
      <c r="C123" s="5" t="n">
        <v>262</v>
      </c>
      <c r="D123" s="4" t="inlineStr">
        <is>
          <t xml:space="preserve"> </t>
        </is>
      </c>
    </row>
    <row r="124">
      <c r="A124" s="4" t="inlineStr">
        <is>
          <t>Loans receivable</t>
        </is>
      </c>
      <c r="B124" s="5" t="n">
        <v>508</v>
      </c>
      <c r="C124" s="5" t="n">
        <v>1227</v>
      </c>
      <c r="D124" s="4" t="inlineStr">
        <is>
          <t xml:space="preserve"> </t>
        </is>
      </c>
    </row>
    <row r="125">
      <c r="A125" s="4" t="inlineStr">
        <is>
          <t>Real Estate | Residential/consumer loans</t>
        </is>
      </c>
      <c r="B125" s="4" t="inlineStr">
        <is>
          <t xml:space="preserve"> </t>
        </is>
      </c>
      <c r="C125" s="4" t="inlineStr">
        <is>
          <t xml:space="preserve"> </t>
        </is>
      </c>
      <c r="D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row>
    <row r="127">
      <c r="A127" s="4" t="inlineStr">
        <is>
          <t>2021</t>
        </is>
      </c>
      <c r="B127" s="4" t="inlineStr">
        <is>
          <t xml:space="preserve"> </t>
        </is>
      </c>
      <c r="C127" s="5" t="n">
        <v>16975</v>
      </c>
      <c r="D127" s="4" t="inlineStr">
        <is>
          <t xml:space="preserve"> </t>
        </is>
      </c>
    </row>
    <row r="128">
      <c r="A128" s="4" t="inlineStr">
        <is>
          <t>Real Estate | Residential/consumer loans | Nonperforming</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2019</t>
        </is>
      </c>
      <c r="B130" s="4" t="inlineStr">
        <is>
          <t xml:space="preserve"> </t>
        </is>
      </c>
      <c r="C130" s="5" t="n">
        <v>20</v>
      </c>
      <c r="D130" s="4" t="inlineStr">
        <is>
          <t xml:space="preserve"> </t>
        </is>
      </c>
    </row>
    <row r="131">
      <c r="A131" s="4" t="inlineStr">
        <is>
          <t>Loans receivable</t>
        </is>
      </c>
      <c r="B131" s="4" t="inlineStr">
        <is>
          <t xml:space="preserve"> </t>
        </is>
      </c>
      <c r="C131" s="5" t="n">
        <v>4000</v>
      </c>
      <c r="D131" s="4" t="inlineStr">
        <is>
          <t xml:space="preserve"> </t>
        </is>
      </c>
    </row>
    <row r="132">
      <c r="A132" s="4" t="inlineStr">
        <is>
          <t>Commercial and Industrial</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2022</t>
        </is>
      </c>
      <c r="B134" s="5" t="n">
        <v>368778</v>
      </c>
      <c r="C134" s="5" t="n">
        <v>264762</v>
      </c>
      <c r="D134" s="4" t="inlineStr">
        <is>
          <t xml:space="preserve"> </t>
        </is>
      </c>
    </row>
    <row r="135">
      <c r="A135" s="4" t="inlineStr">
        <is>
          <t>2021</t>
        </is>
      </c>
      <c r="B135" s="5" t="n">
        <v>109822</v>
      </c>
      <c r="C135" s="5" t="n">
        <v>55412</v>
      </c>
      <c r="D135" s="4" t="inlineStr">
        <is>
          <t xml:space="preserve"> </t>
        </is>
      </c>
    </row>
    <row r="136">
      <c r="A136" s="4" t="inlineStr">
        <is>
          <t>2020</t>
        </is>
      </c>
      <c r="B136" s="5" t="n">
        <v>39748</v>
      </c>
      <c r="C136" s="5" t="n">
        <v>51634</v>
      </c>
      <c r="D136" s="4" t="inlineStr">
        <is>
          <t xml:space="preserve"> </t>
        </is>
      </c>
    </row>
    <row r="137">
      <c r="A137" s="4" t="inlineStr">
        <is>
          <t>2019</t>
        </is>
      </c>
      <c r="B137" s="5" t="n">
        <v>25214</v>
      </c>
      <c r="C137" s="5" t="n">
        <v>15925</v>
      </c>
      <c r="D137" s="4" t="inlineStr">
        <is>
          <t xml:space="preserve"> </t>
        </is>
      </c>
    </row>
    <row r="138">
      <c r="A138" s="4" t="inlineStr">
        <is>
          <t>2018</t>
        </is>
      </c>
      <c r="B138" s="5" t="n">
        <v>7452</v>
      </c>
      <c r="C138" s="5" t="n">
        <v>10960</v>
      </c>
      <c r="D138" s="4" t="inlineStr">
        <is>
          <t xml:space="preserve"> </t>
        </is>
      </c>
    </row>
    <row r="139">
      <c r="A139" s="4" t="inlineStr">
        <is>
          <t>Prior</t>
        </is>
      </c>
      <c r="B139" s="5" t="n">
        <v>12775</v>
      </c>
      <c r="C139" s="5" t="n">
        <v>11704</v>
      </c>
      <c r="D139" s="4" t="inlineStr">
        <is>
          <t xml:space="preserve"> </t>
        </is>
      </c>
    </row>
    <row r="140">
      <c r="A140" s="4" t="inlineStr">
        <is>
          <t>Revolving Loans Amortized Cost Basis</t>
        </is>
      </c>
      <c r="B140" s="5" t="n">
        <v>240703</v>
      </c>
      <c r="C140" s="5" t="n">
        <v>151434</v>
      </c>
      <c r="D140" s="4" t="inlineStr">
        <is>
          <t xml:space="preserve"> </t>
        </is>
      </c>
    </row>
    <row r="141">
      <c r="A141" s="4" t="inlineStr">
        <is>
          <t>Loans receivable</t>
        </is>
      </c>
      <c r="B141" s="5" t="n">
        <v>804492</v>
      </c>
      <c r="C141" s="5" t="n">
        <v>561831</v>
      </c>
      <c r="D141" s="4" t="inlineStr">
        <is>
          <t xml:space="preserve"> </t>
        </is>
      </c>
    </row>
    <row r="142">
      <c r="A142" s="4" t="inlineStr">
        <is>
          <t>Commercial and Industrial | Performing</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2022</t>
        </is>
      </c>
      <c r="B144" s="5" t="n">
        <v>368778</v>
      </c>
      <c r="C144" s="5" t="n">
        <v>264762</v>
      </c>
      <c r="D144" s="4" t="inlineStr">
        <is>
          <t xml:space="preserve"> </t>
        </is>
      </c>
    </row>
    <row r="145">
      <c r="A145" s="4" t="inlineStr">
        <is>
          <t>2021</t>
        </is>
      </c>
      <c r="B145" s="5" t="n">
        <v>109822</v>
      </c>
      <c r="C145" s="5" t="n">
        <v>55409</v>
      </c>
      <c r="D145" s="4" t="inlineStr">
        <is>
          <t xml:space="preserve"> </t>
        </is>
      </c>
    </row>
    <row r="146">
      <c r="A146" s="4" t="inlineStr">
        <is>
          <t>2020</t>
        </is>
      </c>
      <c r="B146" s="5" t="n">
        <v>39577</v>
      </c>
      <c r="C146" s="5" t="n">
        <v>50926</v>
      </c>
      <c r="D146" s="4" t="inlineStr">
        <is>
          <t xml:space="preserve"> </t>
        </is>
      </c>
    </row>
    <row r="147">
      <c r="A147" s="4" t="inlineStr">
        <is>
          <t>2019</t>
        </is>
      </c>
      <c r="B147" s="5" t="n">
        <v>25199</v>
      </c>
      <c r="C147" s="4" t="inlineStr">
        <is>
          <t xml:space="preserve"> </t>
        </is>
      </c>
      <c r="D147" s="6" t="n">
        <v>15925</v>
      </c>
    </row>
    <row r="148">
      <c r="A148" s="4" t="inlineStr">
        <is>
          <t>2018</t>
        </is>
      </c>
      <c r="B148" s="5" t="n">
        <v>7452</v>
      </c>
      <c r="C148" s="5" t="n">
        <v>10956</v>
      </c>
      <c r="D148" s="4" t="inlineStr">
        <is>
          <t xml:space="preserve"> </t>
        </is>
      </c>
    </row>
    <row r="149">
      <c r="A149" s="4" t="inlineStr">
        <is>
          <t>Prior</t>
        </is>
      </c>
      <c r="B149" s="5" t="n">
        <v>12539</v>
      </c>
      <c r="C149" s="5" t="n">
        <v>11431</v>
      </c>
      <c r="D149" s="4" t="inlineStr">
        <is>
          <t xml:space="preserve"> </t>
        </is>
      </c>
    </row>
    <row r="150">
      <c r="A150" s="4" t="inlineStr">
        <is>
          <t>Revolving Loans Amortized Cost Basis</t>
        </is>
      </c>
      <c r="B150" s="5" t="n">
        <v>240703</v>
      </c>
      <c r="C150" s="5" t="n">
        <v>151434</v>
      </c>
      <c r="D150" s="4" t="inlineStr">
        <is>
          <t xml:space="preserve"> </t>
        </is>
      </c>
    </row>
    <row r="151">
      <c r="A151" s="4" t="inlineStr">
        <is>
          <t>Loans receivable</t>
        </is>
      </c>
      <c r="B151" s="5" t="n">
        <v>804070</v>
      </c>
      <c r="C151" s="5" t="n">
        <v>560843</v>
      </c>
      <c r="D151" s="4" t="inlineStr">
        <is>
          <t xml:space="preserve"> </t>
        </is>
      </c>
    </row>
    <row r="152">
      <c r="A152" s="4" t="inlineStr">
        <is>
          <t>Commercial and Industrial | Nonperforming</t>
        </is>
      </c>
      <c r="B152" s="4" t="inlineStr">
        <is>
          <t xml:space="preserve"> </t>
        </is>
      </c>
      <c r="C152" s="4" t="inlineStr">
        <is>
          <t xml:space="preserve"> </t>
        </is>
      </c>
      <c r="D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row>
    <row r="154">
      <c r="A154" s="4" t="inlineStr">
        <is>
          <t>2021</t>
        </is>
      </c>
      <c r="B154" s="4" t="inlineStr">
        <is>
          <t xml:space="preserve"> </t>
        </is>
      </c>
      <c r="C154" s="5" t="n">
        <v>3</v>
      </c>
      <c r="D154" s="4" t="inlineStr">
        <is>
          <t xml:space="preserve"> </t>
        </is>
      </c>
    </row>
    <row r="155">
      <c r="A155" s="4" t="inlineStr">
        <is>
          <t>2020</t>
        </is>
      </c>
      <c r="B155" s="5" t="n">
        <v>171</v>
      </c>
      <c r="C155" s="5" t="n">
        <v>708</v>
      </c>
      <c r="D155" s="4" t="inlineStr">
        <is>
          <t xml:space="preserve"> </t>
        </is>
      </c>
    </row>
    <row r="156">
      <c r="A156" s="4" t="inlineStr">
        <is>
          <t>2019</t>
        </is>
      </c>
      <c r="B156" s="5" t="n">
        <v>15</v>
      </c>
      <c r="C156" s="4" t="inlineStr">
        <is>
          <t xml:space="preserve"> </t>
        </is>
      </c>
      <c r="D156" s="4" t="inlineStr">
        <is>
          <t xml:space="preserve"> </t>
        </is>
      </c>
    </row>
    <row r="157">
      <c r="A157" s="4" t="inlineStr">
        <is>
          <t>2018</t>
        </is>
      </c>
      <c r="B157" s="4" t="inlineStr">
        <is>
          <t xml:space="preserve"> </t>
        </is>
      </c>
      <c r="C157" s="5" t="n">
        <v>4</v>
      </c>
      <c r="D157" s="4" t="inlineStr">
        <is>
          <t xml:space="preserve"> </t>
        </is>
      </c>
    </row>
    <row r="158">
      <c r="A158" s="4" t="inlineStr">
        <is>
          <t>Prior</t>
        </is>
      </c>
      <c r="B158" s="5" t="n">
        <v>236</v>
      </c>
      <c r="C158" s="5" t="n">
        <v>273</v>
      </c>
      <c r="D158" s="4" t="inlineStr">
        <is>
          <t xml:space="preserve"> </t>
        </is>
      </c>
    </row>
    <row r="159">
      <c r="A159" s="4" t="inlineStr">
        <is>
          <t>Loans receivable</t>
        </is>
      </c>
      <c r="B159" s="5" t="n">
        <v>422</v>
      </c>
      <c r="C159" s="4" t="inlineStr">
        <is>
          <t xml:space="preserve"> </t>
        </is>
      </c>
      <c r="D159" s="4" t="inlineStr">
        <is>
          <t xml:space="preserve"> </t>
        </is>
      </c>
    </row>
    <row r="160">
      <c r="A160" s="4" t="inlineStr">
        <is>
          <t>Equipment Financing Agreements</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2022</t>
        </is>
      </c>
      <c r="B162" s="5" t="n">
        <v>305879</v>
      </c>
      <c r="C162" s="5" t="n">
        <v>240454</v>
      </c>
      <c r="D162" s="4" t="inlineStr">
        <is>
          <t xml:space="preserve"> </t>
        </is>
      </c>
    </row>
    <row r="163">
      <c r="A163" s="4" t="inlineStr">
        <is>
          <t>2021</t>
        </is>
      </c>
      <c r="B163" s="5" t="n">
        <v>167855</v>
      </c>
      <c r="C163" s="5" t="n">
        <v>80381</v>
      </c>
      <c r="D163" s="4" t="inlineStr">
        <is>
          <t xml:space="preserve"> </t>
        </is>
      </c>
    </row>
    <row r="164">
      <c r="A164" s="4" t="inlineStr">
        <is>
          <t>2020</t>
        </is>
      </c>
      <c r="B164" s="5" t="n">
        <v>47281</v>
      </c>
      <c r="C164" s="5" t="n">
        <v>105035</v>
      </c>
      <c r="D164" s="4" t="inlineStr">
        <is>
          <t xml:space="preserve"> </t>
        </is>
      </c>
    </row>
    <row r="165">
      <c r="A165" s="4" t="inlineStr">
        <is>
          <t>2019</t>
        </is>
      </c>
      <c r="B165" s="5" t="n">
        <v>53714</v>
      </c>
      <c r="C165" s="5" t="n">
        <v>48813</v>
      </c>
      <c r="D165" s="4" t="inlineStr">
        <is>
          <t xml:space="preserve"> </t>
        </is>
      </c>
    </row>
    <row r="166">
      <c r="A166" s="4" t="inlineStr">
        <is>
          <t>2018</t>
        </is>
      </c>
      <c r="B166" s="5" t="n">
        <v>18173</v>
      </c>
      <c r="C166" s="5" t="n">
        <v>11030</v>
      </c>
      <c r="D166" s="4" t="inlineStr">
        <is>
          <t xml:space="preserve"> </t>
        </is>
      </c>
    </row>
    <row r="167">
      <c r="A167" s="4" t="inlineStr">
        <is>
          <t>Prior</t>
        </is>
      </c>
      <c r="B167" s="5" t="n">
        <v>1886</v>
      </c>
      <c r="C167" s="5" t="n">
        <v>1586</v>
      </c>
      <c r="D167" s="4" t="inlineStr">
        <is>
          <t xml:space="preserve"> </t>
        </is>
      </c>
    </row>
    <row r="168">
      <c r="A168" s="4" t="inlineStr">
        <is>
          <t>Loans receivable</t>
        </is>
      </c>
      <c r="B168" s="5" t="n">
        <v>594788</v>
      </c>
      <c r="C168" s="5" t="n">
        <v>487299</v>
      </c>
      <c r="D168" s="4" t="inlineStr">
        <is>
          <t xml:space="preserve"> </t>
        </is>
      </c>
    </row>
    <row r="169">
      <c r="A169" s="4" t="inlineStr">
        <is>
          <t>Equipment Financing Agreements | Performing</t>
        </is>
      </c>
      <c r="B169" s="4" t="inlineStr">
        <is>
          <t xml:space="preserve"> </t>
        </is>
      </c>
      <c r="C169" s="4" t="inlineStr">
        <is>
          <t xml:space="preserve"> </t>
        </is>
      </c>
      <c r="D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row>
    <row r="171">
      <c r="A171" s="4" t="inlineStr">
        <is>
          <t>2022</t>
        </is>
      </c>
      <c r="B171" s="5" t="n">
        <v>305249</v>
      </c>
      <c r="C171" s="5" t="n">
        <v>239738</v>
      </c>
      <c r="D171" s="4" t="inlineStr">
        <is>
          <t xml:space="preserve"> </t>
        </is>
      </c>
    </row>
    <row r="172">
      <c r="A172" s="4" t="inlineStr">
        <is>
          <t>2021</t>
        </is>
      </c>
      <c r="B172" s="5" t="n">
        <v>165313</v>
      </c>
      <c r="C172" s="5" t="n">
        <v>79400</v>
      </c>
      <c r="D172" s="4" t="inlineStr">
        <is>
          <t xml:space="preserve"> </t>
        </is>
      </c>
    </row>
    <row r="173">
      <c r="A173" s="4" t="inlineStr">
        <is>
          <t>2020</t>
        </is>
      </c>
      <c r="B173" s="5" t="n">
        <v>46970</v>
      </c>
      <c r="C173" s="5" t="n">
        <v>101460</v>
      </c>
      <c r="D173" s="4" t="inlineStr">
        <is>
          <t xml:space="preserve"> </t>
        </is>
      </c>
    </row>
    <row r="174">
      <c r="A174" s="4" t="inlineStr">
        <is>
          <t>2019</t>
        </is>
      </c>
      <c r="B174" s="5" t="n">
        <v>52133</v>
      </c>
      <c r="C174" s="5" t="n">
        <v>47484</v>
      </c>
      <c r="D174" s="4" t="inlineStr">
        <is>
          <t xml:space="preserve"> </t>
        </is>
      </c>
    </row>
    <row r="175">
      <c r="A175" s="4" t="inlineStr">
        <is>
          <t>2018</t>
        </is>
      </c>
      <c r="B175" s="5" t="n">
        <v>17608</v>
      </c>
      <c r="C175" s="5" t="n">
        <v>10684</v>
      </c>
      <c r="D175" s="4" t="inlineStr">
        <is>
          <t xml:space="preserve"> </t>
        </is>
      </c>
    </row>
    <row r="176">
      <c r="A176" s="4" t="inlineStr">
        <is>
          <t>Prior</t>
        </is>
      </c>
      <c r="B176" s="5" t="n">
        <v>1798</v>
      </c>
      <c r="C176" s="5" t="n">
        <v>1388</v>
      </c>
      <c r="D176" s="4" t="inlineStr">
        <is>
          <t xml:space="preserve"> </t>
        </is>
      </c>
    </row>
    <row r="177">
      <c r="A177" s="4" t="inlineStr">
        <is>
          <t>Loans receivable</t>
        </is>
      </c>
      <c r="B177" s="5" t="n">
        <v>589071</v>
      </c>
      <c r="C177" s="5" t="n">
        <v>480154</v>
      </c>
      <c r="D177" s="4" t="inlineStr">
        <is>
          <t xml:space="preserve"> </t>
        </is>
      </c>
    </row>
    <row r="178">
      <c r="A178" s="4" t="inlineStr">
        <is>
          <t>Equipment Financing Agreements | Nonperforming</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2022</t>
        </is>
      </c>
      <c r="B180" s="5" t="n">
        <v>630</v>
      </c>
      <c r="C180" s="5" t="n">
        <v>716</v>
      </c>
      <c r="D180" s="4" t="inlineStr">
        <is>
          <t xml:space="preserve"> </t>
        </is>
      </c>
    </row>
    <row r="181">
      <c r="A181" s="4" t="inlineStr">
        <is>
          <t>2021</t>
        </is>
      </c>
      <c r="B181" s="5" t="n">
        <v>2542</v>
      </c>
      <c r="C181" s="5" t="n">
        <v>981</v>
      </c>
      <c r="D181" s="4" t="inlineStr">
        <is>
          <t xml:space="preserve"> </t>
        </is>
      </c>
    </row>
    <row r="182">
      <c r="A182" s="4" t="inlineStr">
        <is>
          <t>2020</t>
        </is>
      </c>
      <c r="B182" s="5" t="n">
        <v>311</v>
      </c>
      <c r="C182" s="5" t="n">
        <v>3575</v>
      </c>
      <c r="D182" s="4" t="inlineStr">
        <is>
          <t xml:space="preserve"> </t>
        </is>
      </c>
    </row>
    <row r="183">
      <c r="A183" s="4" t="inlineStr">
        <is>
          <t>2019</t>
        </is>
      </c>
      <c r="B183" s="5" t="n">
        <v>1581</v>
      </c>
      <c r="C183" s="5" t="n">
        <v>1329</v>
      </c>
      <c r="D183" s="4" t="inlineStr">
        <is>
          <t xml:space="preserve"> </t>
        </is>
      </c>
    </row>
    <row r="184">
      <c r="A184" s="4" t="inlineStr">
        <is>
          <t>2018</t>
        </is>
      </c>
      <c r="B184" s="5" t="n">
        <v>565</v>
      </c>
      <c r="C184" s="5" t="n">
        <v>346</v>
      </c>
      <c r="D184" s="4" t="inlineStr">
        <is>
          <t xml:space="preserve"> </t>
        </is>
      </c>
    </row>
    <row r="185">
      <c r="A185" s="4" t="inlineStr">
        <is>
          <t>Prior</t>
        </is>
      </c>
      <c r="B185" s="5" t="n">
        <v>88</v>
      </c>
      <c r="C185" s="5" t="n">
        <v>198</v>
      </c>
      <c r="D185" s="4" t="inlineStr">
        <is>
          <t xml:space="preserve"> </t>
        </is>
      </c>
    </row>
    <row r="186">
      <c r="A186" s="4" t="inlineStr">
        <is>
          <t>Loans receivable</t>
        </is>
      </c>
      <c r="B186" s="6" t="n">
        <v>5717</v>
      </c>
      <c r="C186" s="6" t="n">
        <v>7145</v>
      </c>
      <c r="D18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in usd per share)</t>
        </is>
      </c>
      <c r="B4" s="8" t="n">
        <v>0.9399999999999999</v>
      </c>
      <c r="C4" s="8" t="n">
        <v>0.54</v>
      </c>
      <c r="D4" s="8"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mortized Cost Basis of Loans on Nonaccrual Status and Loans Past Due 90 Days and Still Accruing (Detail) - USD ($) $ in Thousands</t>
        </is>
      </c>
      <c r="B1" s="2" t="inlineStr">
        <is>
          <t>Dec. 31, 2022</t>
        </is>
      </c>
      <c r="C1" s="2" t="inlineStr">
        <is>
          <t>Dec. 31, 2021</t>
        </is>
      </c>
    </row>
    <row r="2">
      <c r="A2" s="3" t="inlineStr">
        <is>
          <t>Financing Receivable Nonaccrual Status [Line Items]</t>
        </is>
      </c>
      <c r="B2" s="4" t="inlineStr">
        <is>
          <t xml:space="preserve"> </t>
        </is>
      </c>
      <c r="C2" s="4" t="inlineStr">
        <is>
          <t xml:space="preserve"> </t>
        </is>
      </c>
    </row>
    <row r="3">
      <c r="A3" s="4" t="inlineStr">
        <is>
          <t>Nonaccrual Loans With No Allowance for Credit Losses</t>
        </is>
      </c>
      <c r="B3" s="6" t="n">
        <v>3192</v>
      </c>
      <c r="C3" s="6" t="n">
        <v>5825</v>
      </c>
    </row>
    <row r="4">
      <c r="A4" s="4" t="inlineStr">
        <is>
          <t>Nonaccrual Loans With Allowance for Credit Losses</t>
        </is>
      </c>
      <c r="B4" s="5" t="n">
        <v>6654</v>
      </c>
      <c r="C4" s="5" t="n">
        <v>7535</v>
      </c>
    </row>
    <row r="5">
      <c r="A5" s="4" t="inlineStr">
        <is>
          <t>Total Nonperforming Loans</t>
        </is>
      </c>
      <c r="B5" s="5" t="n">
        <v>9846</v>
      </c>
      <c r="C5" s="5" t="n">
        <v>13360</v>
      </c>
    </row>
    <row r="6">
      <c r="A6" s="4" t="inlineStr">
        <is>
          <t>Real Estate</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No Allowance for Credit Losses</t>
        </is>
      </c>
      <c r="B8" s="5" t="n">
        <v>2977</v>
      </c>
      <c r="C8" s="5" t="n">
        <v>4645</v>
      </c>
    </row>
    <row r="9">
      <c r="A9" s="4" t="inlineStr">
        <is>
          <t>Nonaccrual Loans With Allowance for Credit Losses</t>
        </is>
      </c>
      <c r="B9" s="5" t="n">
        <v>731</v>
      </c>
      <c r="C9" s="5" t="n">
        <v>582</v>
      </c>
    </row>
    <row r="10">
      <c r="A10" s="4" t="inlineStr">
        <is>
          <t>Total Nonperforming Loans</t>
        </is>
      </c>
      <c r="B10" s="5" t="n">
        <v>3708</v>
      </c>
      <c r="C10" s="5" t="n">
        <v>5227</v>
      </c>
    </row>
    <row r="11">
      <c r="A11" s="4" t="inlineStr">
        <is>
          <t>Real Estate | Retail</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No Allowance for Credit Losses</t>
        </is>
      </c>
      <c r="B13" s="5" t="n">
        <v>1929</v>
      </c>
      <c r="C13" s="5" t="n">
        <v>1918</v>
      </c>
    </row>
    <row r="14">
      <c r="A14" s="4" t="inlineStr">
        <is>
          <t>Total Nonperforming Loans</t>
        </is>
      </c>
      <c r="B14" s="5" t="n">
        <v>1929</v>
      </c>
      <c r="C14" s="5" t="n">
        <v>1918</v>
      </c>
    </row>
    <row r="15">
      <c r="A15" s="4" t="inlineStr">
        <is>
          <t>Real Estate | Other</t>
        </is>
      </c>
      <c r="B15" s="4" t="inlineStr">
        <is>
          <t xml:space="preserve"> </t>
        </is>
      </c>
      <c r="C15" s="4" t="inlineStr">
        <is>
          <t xml:space="preserve"> </t>
        </is>
      </c>
    </row>
    <row r="16">
      <c r="A16" s="3" t="inlineStr">
        <is>
          <t>Financing Receivable Nonaccrual Status [Line Items]</t>
        </is>
      </c>
      <c r="B16" s="4" t="inlineStr">
        <is>
          <t xml:space="preserve"> </t>
        </is>
      </c>
      <c r="C16" s="4" t="inlineStr">
        <is>
          <t xml:space="preserve"> </t>
        </is>
      </c>
    </row>
    <row r="17">
      <c r="A17" s="4" t="inlineStr">
        <is>
          <t>Nonaccrual Loans With No Allowance for Credit Losses</t>
        </is>
      </c>
      <c r="B17" s="5" t="n">
        <v>540</v>
      </c>
      <c r="C17" s="5" t="n">
        <v>1745</v>
      </c>
    </row>
    <row r="18">
      <c r="A18" s="4" t="inlineStr">
        <is>
          <t>Nonaccrual Loans With Allowance for Credit Losses</t>
        </is>
      </c>
      <c r="B18" s="5" t="n">
        <v>731</v>
      </c>
      <c r="C18" s="5" t="n">
        <v>337</v>
      </c>
    </row>
    <row r="19">
      <c r="A19" s="4" t="inlineStr">
        <is>
          <t>Total Nonperforming Loans</t>
        </is>
      </c>
      <c r="B19" s="5" t="n">
        <v>1271</v>
      </c>
      <c r="C19" s="5" t="n">
        <v>2082</v>
      </c>
    </row>
    <row r="20">
      <c r="A20" s="4" t="inlineStr">
        <is>
          <t>Real Estate | Total commercial property loans</t>
        </is>
      </c>
      <c r="B20" s="4" t="inlineStr">
        <is>
          <t xml:space="preserve"> </t>
        </is>
      </c>
      <c r="C20" s="4" t="inlineStr">
        <is>
          <t xml:space="preserve"> </t>
        </is>
      </c>
    </row>
    <row r="21">
      <c r="A21" s="3" t="inlineStr">
        <is>
          <t>Financing Receivable Nonaccrual Status [Line Items]</t>
        </is>
      </c>
      <c r="B21" s="4" t="inlineStr">
        <is>
          <t xml:space="preserve"> </t>
        </is>
      </c>
      <c r="C21" s="4" t="inlineStr">
        <is>
          <t xml:space="preserve"> </t>
        </is>
      </c>
    </row>
    <row r="22">
      <c r="A22" s="4" t="inlineStr">
        <is>
          <t>Nonaccrual Loans With No Allowance for Credit Losses</t>
        </is>
      </c>
      <c r="B22" s="5" t="n">
        <v>2469</v>
      </c>
      <c r="C22" s="5" t="n">
        <v>3663</v>
      </c>
    </row>
    <row r="23">
      <c r="A23" s="4" t="inlineStr">
        <is>
          <t>Nonaccrual Loans With Allowance for Credit Losses</t>
        </is>
      </c>
      <c r="B23" s="5" t="n">
        <v>731</v>
      </c>
      <c r="C23" s="5" t="n">
        <v>337</v>
      </c>
    </row>
    <row r="24">
      <c r="A24" s="4" t="inlineStr">
        <is>
          <t>Total Nonperforming Loans</t>
        </is>
      </c>
      <c r="B24" s="5" t="n">
        <v>3200</v>
      </c>
      <c r="C24" s="5" t="n">
        <v>4000</v>
      </c>
    </row>
    <row r="25">
      <c r="A25" s="4" t="inlineStr">
        <is>
          <t>Real Estate | Residential</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Loans With No Allowance for Credit Losses</t>
        </is>
      </c>
      <c r="B27" s="5" t="n">
        <v>508</v>
      </c>
      <c r="C27" s="5" t="n">
        <v>982</v>
      </c>
    </row>
    <row r="28">
      <c r="A28" s="4" t="inlineStr">
        <is>
          <t>Nonaccrual Loans With Allowance for Credit Losses</t>
        </is>
      </c>
      <c r="B28" s="4" t="inlineStr">
        <is>
          <t xml:space="preserve"> </t>
        </is>
      </c>
      <c r="C28" s="5" t="n">
        <v>245</v>
      </c>
    </row>
    <row r="29">
      <c r="A29" s="4" t="inlineStr">
        <is>
          <t>Total Nonperforming Loans</t>
        </is>
      </c>
      <c r="B29" s="5" t="n">
        <v>508</v>
      </c>
      <c r="C29" s="5" t="n">
        <v>1227</v>
      </c>
    </row>
    <row r="30">
      <c r="A30" s="4" t="inlineStr">
        <is>
          <t>Commercial and Industrial</t>
        </is>
      </c>
      <c r="B30" s="4" t="inlineStr">
        <is>
          <t xml:space="preserve"> </t>
        </is>
      </c>
      <c r="C30" s="4" t="inlineStr">
        <is>
          <t xml:space="preserve"> </t>
        </is>
      </c>
    </row>
    <row r="31">
      <c r="A31" s="3" t="inlineStr">
        <is>
          <t>Financing Receivable Nonaccrual Status [Line Items]</t>
        </is>
      </c>
      <c r="B31" s="4" t="inlineStr">
        <is>
          <t xml:space="preserve"> </t>
        </is>
      </c>
      <c r="C31" s="4" t="inlineStr">
        <is>
          <t xml:space="preserve"> </t>
        </is>
      </c>
    </row>
    <row r="32">
      <c r="A32" s="4" t="inlineStr">
        <is>
          <t>Nonaccrual Loans With No Allowance for Credit Losses</t>
        </is>
      </c>
      <c r="B32" s="4" t="inlineStr">
        <is>
          <t xml:space="preserve"> </t>
        </is>
      </c>
      <c r="C32" s="5" t="n">
        <v>8</v>
      </c>
    </row>
    <row r="33">
      <c r="A33" s="4" t="inlineStr">
        <is>
          <t>Nonaccrual Loans With Allowance for Credit Losses</t>
        </is>
      </c>
      <c r="B33" s="5" t="n">
        <v>422</v>
      </c>
      <c r="C33" s="5" t="n">
        <v>980</v>
      </c>
    </row>
    <row r="34">
      <c r="A34" s="4" t="inlineStr">
        <is>
          <t>Total Nonperforming Loans</t>
        </is>
      </c>
      <c r="B34" s="5" t="n">
        <v>422</v>
      </c>
      <c r="C34" s="5" t="n">
        <v>988</v>
      </c>
    </row>
    <row r="35">
      <c r="A35" s="4" t="inlineStr">
        <is>
          <t>Equipment Financing Agreements</t>
        </is>
      </c>
      <c r="B35" s="4" t="inlineStr">
        <is>
          <t xml:space="preserve"> </t>
        </is>
      </c>
      <c r="C35" s="4" t="inlineStr">
        <is>
          <t xml:space="preserve"> </t>
        </is>
      </c>
    </row>
    <row r="36">
      <c r="A36" s="3" t="inlineStr">
        <is>
          <t>Financing Receivable Nonaccrual Status [Line Items]</t>
        </is>
      </c>
      <c r="B36" s="4" t="inlineStr">
        <is>
          <t xml:space="preserve"> </t>
        </is>
      </c>
      <c r="C36" s="4" t="inlineStr">
        <is>
          <t xml:space="preserve"> </t>
        </is>
      </c>
    </row>
    <row r="37">
      <c r="A37" s="4" t="inlineStr">
        <is>
          <t>Nonaccrual Loans With No Allowance for Credit Losses</t>
        </is>
      </c>
      <c r="B37" s="5" t="n">
        <v>215</v>
      </c>
      <c r="C37" s="5" t="n">
        <v>1172</v>
      </c>
    </row>
    <row r="38">
      <c r="A38" s="4" t="inlineStr">
        <is>
          <t>Nonaccrual Loans With Allowance for Credit Losses</t>
        </is>
      </c>
      <c r="B38" s="5" t="n">
        <v>5501</v>
      </c>
      <c r="C38" s="5" t="n">
        <v>5973</v>
      </c>
    </row>
    <row r="39">
      <c r="A39" s="4" t="inlineStr">
        <is>
          <t>Total Nonperforming Loans</t>
        </is>
      </c>
      <c r="B39" s="6" t="n">
        <v>5716</v>
      </c>
      <c r="C39" s="6" t="n">
        <v>71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Past Due Loans, Disaggregated by Loan Class, Non-PCI (Detail)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5967133</v>
      </c>
      <c r="C3" s="6" t="n">
        <v>5151541</v>
      </c>
    </row>
    <row r="4">
      <c r="A4" s="4" t="inlineStr">
        <is>
          <t>60-8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6900</v>
      </c>
      <c r="C6" s="5" t="n">
        <v>11100</v>
      </c>
    </row>
    <row r="7">
      <c r="A7" s="4" t="inlineStr">
        <is>
          <t>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4567853</v>
      </c>
      <c r="C9" s="5" t="n">
        <v>4102411</v>
      </c>
    </row>
    <row r="10">
      <c r="A10" s="4" t="inlineStr">
        <is>
          <t>Real Estate | Retai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1023608</v>
      </c>
      <c r="C12" s="5" t="n">
        <v>970134</v>
      </c>
    </row>
    <row r="13">
      <c r="A13" s="4" t="inlineStr">
        <is>
          <t>Real Estate | Hospitalit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646893</v>
      </c>
      <c r="C15" s="5" t="n">
        <v>717692</v>
      </c>
    </row>
    <row r="16">
      <c r="A16" s="4" t="inlineStr">
        <is>
          <t>Real Estate | Oth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2053675</v>
      </c>
      <c r="C18" s="5" t="n">
        <v>1919033</v>
      </c>
    </row>
    <row r="19">
      <c r="A19" s="4" t="inlineStr">
        <is>
          <t>Real Estate | Total commercial property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3724176</v>
      </c>
      <c r="C21" s="5" t="n">
        <v>3606859</v>
      </c>
    </row>
    <row r="22">
      <c r="A22" s="4" t="inlineStr">
        <is>
          <t>Real Estate | Construction</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109205</v>
      </c>
      <c r="C24" s="5" t="n">
        <v>95006</v>
      </c>
    </row>
    <row r="25">
      <c r="A25" s="4" t="inlineStr">
        <is>
          <t>Real Estate | Resident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734472</v>
      </c>
      <c r="C27" s="5" t="n">
        <v>400546</v>
      </c>
    </row>
    <row r="28">
      <c r="A28" s="4" t="inlineStr">
        <is>
          <t>Commercial and Industr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804492</v>
      </c>
      <c r="C30" s="5" t="n">
        <v>561831</v>
      </c>
    </row>
    <row r="31">
      <c r="A31" s="4" t="inlineStr">
        <is>
          <t>Equipment Financing Agreement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594788</v>
      </c>
      <c r="C33" s="5" t="n">
        <v>487299</v>
      </c>
    </row>
    <row r="34">
      <c r="A34" s="4" t="inlineStr">
        <is>
          <t>Non-PCI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Past due loans receivable</t>
        </is>
      </c>
      <c r="B36" s="5" t="n">
        <v>11819</v>
      </c>
      <c r="C36" s="5" t="n">
        <v>10716</v>
      </c>
    </row>
    <row r="37">
      <c r="A37" s="4" t="inlineStr">
        <is>
          <t>Total Loans</t>
        </is>
      </c>
      <c r="B37" s="5" t="n">
        <v>5967133</v>
      </c>
      <c r="C37" s="5" t="n">
        <v>5151541</v>
      </c>
    </row>
    <row r="38">
      <c r="A38" s="4" t="inlineStr">
        <is>
          <t>Non-PCI Loans | 30-59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ast due loans receivable</t>
        </is>
      </c>
      <c r="B40" s="5" t="n">
        <v>6215</v>
      </c>
      <c r="C40" s="5" t="n">
        <v>5038</v>
      </c>
    </row>
    <row r="41">
      <c r="A41" s="4" t="inlineStr">
        <is>
          <t>Non-PCI Loans | 60-89 Days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Past due loans receivable</t>
        </is>
      </c>
      <c r="B43" s="5" t="n">
        <v>2648</v>
      </c>
      <c r="C43" s="5" t="n">
        <v>3442</v>
      </c>
    </row>
    <row r="44">
      <c r="A44" s="4" t="inlineStr">
        <is>
          <t>Non-PCI Loans | 90 Days or More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Past due loans receivable</t>
        </is>
      </c>
      <c r="B46" s="5" t="n">
        <v>2956</v>
      </c>
      <c r="C46" s="5" t="n">
        <v>2236</v>
      </c>
    </row>
    <row r="47">
      <c r="A47" s="4" t="inlineStr">
        <is>
          <t>Non-PCI Loans | Curr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5" t="n">
        <v>5955314</v>
      </c>
      <c r="C49" s="5" t="n">
        <v>5140825</v>
      </c>
    </row>
    <row r="50">
      <c r="A50" s="4" t="inlineStr">
        <is>
          <t>Non-PCI Loans | Real Estat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ast due loans receivable</t>
        </is>
      </c>
      <c r="B52" s="5" t="n">
        <v>1618</v>
      </c>
      <c r="C52" s="5" t="n">
        <v>3714</v>
      </c>
    </row>
    <row r="53">
      <c r="A53" s="4" t="inlineStr">
        <is>
          <t>Total Loans</t>
        </is>
      </c>
      <c r="B53" s="5" t="n">
        <v>4567853</v>
      </c>
      <c r="C53" s="5" t="n">
        <v>4102411</v>
      </c>
    </row>
    <row r="54">
      <c r="A54" s="4" t="inlineStr">
        <is>
          <t>Non-PCI Loans | Real Estate | Retail</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5" t="n">
        <v>1023608</v>
      </c>
      <c r="C56" s="5" t="n">
        <v>970134</v>
      </c>
    </row>
    <row r="57">
      <c r="A57" s="4" t="inlineStr">
        <is>
          <t>Non-PCI Loans | Real Estate | Hospitality</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Past due loans receivable</t>
        </is>
      </c>
      <c r="B59" s="4" t="inlineStr">
        <is>
          <t xml:space="preserve"> </t>
        </is>
      </c>
      <c r="C59" s="5" t="n">
        <v>556</v>
      </c>
    </row>
    <row r="60">
      <c r="A60" s="4" t="inlineStr">
        <is>
          <t>Total Loans</t>
        </is>
      </c>
      <c r="B60" s="5" t="n">
        <v>646893</v>
      </c>
      <c r="C60" s="5" t="n">
        <v>717692</v>
      </c>
    </row>
    <row r="61">
      <c r="A61" s="4" t="inlineStr">
        <is>
          <t>Non-PCI Loans | Real Estate | Oth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Past due loans receivable</t>
        </is>
      </c>
      <c r="B63" s="5" t="n">
        <v>494</v>
      </c>
      <c r="C63" s="5" t="n">
        <v>1282</v>
      </c>
    </row>
    <row r="64">
      <c r="A64" s="4" t="inlineStr">
        <is>
          <t>Total Loans</t>
        </is>
      </c>
      <c r="B64" s="5" t="n">
        <v>2053675</v>
      </c>
      <c r="C64" s="5" t="n">
        <v>1919033</v>
      </c>
    </row>
    <row r="65">
      <c r="A65" s="4" t="inlineStr">
        <is>
          <t>Non-PCI Loans | Real Estate | Total commercial property loan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loans receivable</t>
        </is>
      </c>
      <c r="B67" s="5" t="n">
        <v>494</v>
      </c>
      <c r="C67" s="5" t="n">
        <v>1838</v>
      </c>
    </row>
    <row r="68">
      <c r="A68" s="4" t="inlineStr">
        <is>
          <t>Total Loans</t>
        </is>
      </c>
      <c r="B68" s="5" t="n">
        <v>3724176</v>
      </c>
      <c r="C68" s="5" t="n">
        <v>3606859</v>
      </c>
    </row>
    <row r="69">
      <c r="A69" s="4" t="inlineStr">
        <is>
          <t>Non-PCI Loans | Real Estate | Construction</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t>
        </is>
      </c>
      <c r="B71" s="5" t="n">
        <v>109205</v>
      </c>
      <c r="C71" s="5" t="n">
        <v>95006</v>
      </c>
    </row>
    <row r="72">
      <c r="A72" s="4" t="inlineStr">
        <is>
          <t>Non-PCI Loans | Real Estate | Residential</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Past due loans receivable</t>
        </is>
      </c>
      <c r="B74" s="5" t="n">
        <v>1124</v>
      </c>
      <c r="C74" s="5" t="n">
        <v>1876</v>
      </c>
    </row>
    <row r="75">
      <c r="A75" s="4" t="inlineStr">
        <is>
          <t>Total Loans</t>
        </is>
      </c>
      <c r="B75" s="5" t="n">
        <v>734472</v>
      </c>
      <c r="C75" s="5" t="n">
        <v>400546</v>
      </c>
    </row>
    <row r="76">
      <c r="A76" s="4" t="inlineStr">
        <is>
          <t>Non-PCI Loans | Real Estate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Past due loans receivable</t>
        </is>
      </c>
      <c r="B78" s="5" t="n">
        <v>313</v>
      </c>
      <c r="C78" s="5" t="n">
        <v>1218</v>
      </c>
    </row>
    <row r="79">
      <c r="A79" s="4" t="inlineStr">
        <is>
          <t>Non-PCI Loans | Real Estate | 30-59 Days Past Due | Hospitality</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Past due loans receivable</t>
        </is>
      </c>
      <c r="B81" s="4" t="inlineStr">
        <is>
          <t xml:space="preserve"> </t>
        </is>
      </c>
      <c r="C81" s="5" t="n">
        <v>556</v>
      </c>
    </row>
    <row r="82">
      <c r="A82" s="4" t="inlineStr">
        <is>
          <t>Non-PCI Loans | Real Estate | 30-59 Days Past Due | Oth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Past due loans receivable</t>
        </is>
      </c>
      <c r="B84" s="4" t="inlineStr">
        <is>
          <t xml:space="preserve"> </t>
        </is>
      </c>
      <c r="C84" s="5" t="n">
        <v>92</v>
      </c>
    </row>
    <row r="85">
      <c r="A85" s="4" t="inlineStr">
        <is>
          <t>Non-PCI Loans | Real Estate | 30-59 Days Past Due | Total commercial property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Past due loans receivable</t>
        </is>
      </c>
      <c r="B87" s="4" t="inlineStr">
        <is>
          <t xml:space="preserve"> </t>
        </is>
      </c>
      <c r="C87" s="5" t="n">
        <v>648</v>
      </c>
    </row>
    <row r="88">
      <c r="A88" s="4" t="inlineStr">
        <is>
          <t>Non-PCI Loans | Real Estate | 30-59 Days Past Due | Residenti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ast due loans receivable</t>
        </is>
      </c>
      <c r="B90" s="5" t="n">
        <v>313</v>
      </c>
      <c r="C90" s="5" t="n">
        <v>570</v>
      </c>
    </row>
    <row r="91">
      <c r="A91" s="4" t="inlineStr">
        <is>
          <t>Non-PCI Loans | Real Estate | 60-8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Past due loans receivable</t>
        </is>
      </c>
      <c r="B93" s="5" t="n">
        <v>1298</v>
      </c>
      <c r="C93" s="5" t="n">
        <v>1441</v>
      </c>
    </row>
    <row r="94">
      <c r="A94" s="4" t="inlineStr">
        <is>
          <t>Non-PCI Loans | Real Estate | 60-89 Days Past Due | Oth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Past due loans receivable</t>
        </is>
      </c>
      <c r="B96" s="5" t="n">
        <v>494</v>
      </c>
      <c r="C96" s="5" t="n">
        <v>691</v>
      </c>
    </row>
    <row r="97">
      <c r="A97" s="4" t="inlineStr">
        <is>
          <t>Non-PCI Loans | Real Estate | 60-89 Days Past Due | Total commercial property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loans receivable</t>
        </is>
      </c>
      <c r="B99" s="5" t="n">
        <v>494</v>
      </c>
      <c r="C99" s="5" t="n">
        <v>691</v>
      </c>
    </row>
    <row r="100">
      <c r="A100" s="4" t="inlineStr">
        <is>
          <t>Non-PCI Loans | Real Estate | 60-89 Days Past Due | Residenti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Past due loans receivable</t>
        </is>
      </c>
      <c r="B102" s="5" t="n">
        <v>804</v>
      </c>
      <c r="C102" s="5" t="n">
        <v>750</v>
      </c>
    </row>
    <row r="103">
      <c r="A103" s="4" t="inlineStr">
        <is>
          <t>Non-PCI Loans | Real Estate | 90 Days or More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ast due loans receivable</t>
        </is>
      </c>
      <c r="B105" s="5" t="n">
        <v>7</v>
      </c>
      <c r="C105" s="5" t="n">
        <v>1055</v>
      </c>
    </row>
    <row r="106">
      <c r="A106" s="4" t="inlineStr">
        <is>
          <t>Non-PCI Loans | Real Estate | 90 Days or More Past Due | Oth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Past due loans receivable</t>
        </is>
      </c>
      <c r="B108" s="4" t="inlineStr">
        <is>
          <t xml:space="preserve"> </t>
        </is>
      </c>
      <c r="C108" s="5" t="n">
        <v>499</v>
      </c>
    </row>
    <row r="109">
      <c r="A109" s="4" t="inlineStr">
        <is>
          <t>Non-PCI Loans | Real Estate | 90 Days or More Past Due | Total commercial property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Past due loans receivable</t>
        </is>
      </c>
      <c r="B111" s="4" t="inlineStr">
        <is>
          <t xml:space="preserve"> </t>
        </is>
      </c>
      <c r="C111" s="5" t="n">
        <v>499</v>
      </c>
    </row>
    <row r="112">
      <c r="A112" s="4" t="inlineStr">
        <is>
          <t>Non-PCI Loans | Real Estate | 90 Days or More Past Due | Residential</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Past due loans receivable</t>
        </is>
      </c>
      <c r="B114" s="5" t="n">
        <v>7</v>
      </c>
      <c r="C114" s="5" t="n">
        <v>556</v>
      </c>
    </row>
    <row r="115">
      <c r="A115" s="4" t="inlineStr">
        <is>
          <t>Non-PCI Loans | Real Estate | Curr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4566235</v>
      </c>
      <c r="C117" s="5" t="n">
        <v>4098697</v>
      </c>
    </row>
    <row r="118">
      <c r="A118" s="4" t="inlineStr">
        <is>
          <t>Non-PCI Loans | Real Estate | Current | Retail</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1023608</v>
      </c>
      <c r="C120" s="5" t="n">
        <v>970134</v>
      </c>
    </row>
    <row r="121">
      <c r="A121" s="4" t="inlineStr">
        <is>
          <t>Non-PCI Loans | Real Estate | Current | Hospitality</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646893</v>
      </c>
      <c r="C123" s="5" t="n">
        <v>717136</v>
      </c>
    </row>
    <row r="124">
      <c r="A124" s="4" t="inlineStr">
        <is>
          <t>Non-PCI Loans | Real Estate | Current | Oth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2053181</v>
      </c>
      <c r="C126" s="5" t="n">
        <v>1917751</v>
      </c>
    </row>
    <row r="127">
      <c r="A127" s="4" t="inlineStr">
        <is>
          <t>Non-PCI Loans | Real Estate | Current | Total commercial property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3723682</v>
      </c>
      <c r="C129" s="5" t="n">
        <v>3605021</v>
      </c>
    </row>
    <row r="130">
      <c r="A130" s="4" t="inlineStr">
        <is>
          <t>Non-PCI Loans | Real Estate | Current | Construction</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109205</v>
      </c>
      <c r="C132" s="5" t="n">
        <v>95006</v>
      </c>
    </row>
    <row r="133">
      <c r="A133" s="4" t="inlineStr">
        <is>
          <t>Non-PCI Loans | Real Estate | Current | Residential</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733348</v>
      </c>
      <c r="C135" s="5" t="n">
        <v>398670</v>
      </c>
    </row>
    <row r="136">
      <c r="A136" s="4" t="inlineStr">
        <is>
          <t>Non-PCI Loans | Commercial and Industrial</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Past due loans receivable</t>
        </is>
      </c>
      <c r="B138" s="5" t="n">
        <v>156</v>
      </c>
      <c r="C138" s="5" t="n">
        <v>65</v>
      </c>
    </row>
    <row r="139">
      <c r="A139" s="4" t="inlineStr">
        <is>
          <t>Total Loans</t>
        </is>
      </c>
      <c r="B139" s="5" t="n">
        <v>804492</v>
      </c>
      <c r="C139" s="5" t="n">
        <v>561831</v>
      </c>
    </row>
    <row r="140">
      <c r="A140" s="4" t="inlineStr">
        <is>
          <t>Non-PCI Loans | Commercial and Industrial | 30-59 Days Past Due</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Past due loans receivable</t>
        </is>
      </c>
      <c r="B142" s="5" t="n">
        <v>77</v>
      </c>
      <c r="C142" s="5" t="n">
        <v>56</v>
      </c>
    </row>
    <row r="143">
      <c r="A143" s="4" t="inlineStr">
        <is>
          <t>Non-PCI Loans | Commercial and Industrial | 60-89 Days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Past due loans receivable</t>
        </is>
      </c>
      <c r="B145" s="5" t="n">
        <v>79</v>
      </c>
      <c r="C145" s="5" t="n">
        <v>9</v>
      </c>
    </row>
    <row r="146">
      <c r="A146" s="4" t="inlineStr">
        <is>
          <t>Non-PCI Loans | Commercial and Industrial | Current</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5" t="n">
        <v>804336</v>
      </c>
      <c r="C148" s="5" t="n">
        <v>561766</v>
      </c>
    </row>
    <row r="149">
      <c r="A149" s="4" t="inlineStr">
        <is>
          <t>Non-PCI Loans | Equipment Financing Agreement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Past due loans receivable</t>
        </is>
      </c>
      <c r="B151" s="5" t="n">
        <v>10045</v>
      </c>
      <c r="C151" s="5" t="n">
        <v>6937</v>
      </c>
    </row>
    <row r="152">
      <c r="A152" s="4" t="inlineStr">
        <is>
          <t>Total Loans</t>
        </is>
      </c>
      <c r="B152" s="5" t="n">
        <v>594788</v>
      </c>
      <c r="C152" s="5" t="n">
        <v>487299</v>
      </c>
    </row>
    <row r="153">
      <c r="A153" s="4" t="inlineStr">
        <is>
          <t>Non-PCI Loans | Equipment Financing Agreements | 30-59 Days Past Du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Past due loans receivable</t>
        </is>
      </c>
      <c r="B155" s="5" t="n">
        <v>5825</v>
      </c>
      <c r="C155" s="5" t="n">
        <v>3764</v>
      </c>
    </row>
    <row r="156">
      <c r="A156" s="4" t="inlineStr">
        <is>
          <t>Non-PCI Loans | Equipment Financing Agreements | 60-89 Days Past Due</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Past due loans receivable</t>
        </is>
      </c>
      <c r="B158" s="5" t="n">
        <v>1271</v>
      </c>
      <c r="C158" s="5" t="n">
        <v>1992</v>
      </c>
    </row>
    <row r="159">
      <c r="A159" s="4" t="inlineStr">
        <is>
          <t>Non-PCI Loans | Equipment Financing Agreements | 90 Days or More Past Due</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Past due loans receivable</t>
        </is>
      </c>
      <c r="B161" s="5" t="n">
        <v>2949</v>
      </c>
      <c r="C161" s="5" t="n">
        <v>1181</v>
      </c>
    </row>
    <row r="162">
      <c r="A162" s="4" t="inlineStr">
        <is>
          <t>Non-PCI Loans | Equipment Financing Agreements | Current</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t>
        </is>
      </c>
      <c r="B164" s="6" t="n">
        <v>584743</v>
      </c>
      <c r="C164" s="6" t="n">
        <v>4803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Loans, Disaggregated by Loan Class (Detail)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nonaccrual loans</t>
        </is>
      </c>
      <c r="B3" s="6" t="n">
        <v>9846</v>
      </c>
      <c r="C3" s="6" t="n">
        <v>133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Receivable - Non-Performing Assets (Detail)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otal nonaccrual loans</t>
        </is>
      </c>
      <c r="B3" s="6" t="n">
        <v>9846000</v>
      </c>
      <c r="C3" s="6" t="n">
        <v>13360000</v>
      </c>
    </row>
    <row r="4">
      <c r="A4" s="4" t="inlineStr">
        <is>
          <t>Loans receivable 90 days or more past due and still accruing</t>
        </is>
      </c>
      <c r="B4" s="5" t="n">
        <v>0</v>
      </c>
      <c r="C4" s="5" t="n">
        <v>0</v>
      </c>
    </row>
    <row r="5">
      <c r="A5" s="4" t="inlineStr">
        <is>
          <t>Total Nonperforming Loans</t>
        </is>
      </c>
      <c r="B5" s="5" t="n">
        <v>9846000</v>
      </c>
      <c r="C5" s="5" t="n">
        <v>13360000</v>
      </c>
    </row>
    <row r="6">
      <c r="A6" s="4" t="inlineStr">
        <is>
          <t>Other real estate owned ("OREO")</t>
        </is>
      </c>
      <c r="B6" s="5" t="n">
        <v>117000</v>
      </c>
      <c r="C6" s="5" t="n">
        <v>675000</v>
      </c>
    </row>
    <row r="7">
      <c r="A7" s="4" t="inlineStr">
        <is>
          <t>Total nonperforming assets</t>
        </is>
      </c>
      <c r="B7" s="6" t="n">
        <v>9963000</v>
      </c>
      <c r="C7" s="6" t="n">
        <v>1403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Troubled Debt Restructurings, Disaggregated by Type of Concession and by Loan Type (Detail) - USD ($) $ in Thousands</t>
        </is>
      </c>
      <c r="B1" s="2" t="inlineStr">
        <is>
          <t>Dec. 31, 2022</t>
        </is>
      </c>
      <c r="C1" s="2" t="inlineStr">
        <is>
          <t>Dec. 31, 2021</t>
        </is>
      </c>
    </row>
    <row r="2">
      <c r="A2" s="4" t="inlineStr">
        <is>
          <t>Nonaccrual TDRs</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Financing Receivable, Troubled Debt Restructuring, Commitment to Lend</t>
        </is>
      </c>
      <c r="B4" s="6" t="n">
        <v>445</v>
      </c>
      <c r="C4" s="6" t="n">
        <v>2888</v>
      </c>
    </row>
    <row r="5">
      <c r="A5" s="4" t="inlineStr">
        <is>
          <t>Nonaccrual TDRs | Real Estat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Troubled Debt Restructuring, Commitment to Lend</t>
        </is>
      </c>
      <c r="B7" s="5" t="n">
        <v>339</v>
      </c>
      <c r="C7" s="5" t="n">
        <v>2764</v>
      </c>
    </row>
    <row r="8">
      <c r="A8" s="4" t="inlineStr">
        <is>
          <t>Nonaccrual TDRs | Commercial and Industri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Financing Receivable, Troubled Debt Restructuring, Commitment to Lend</t>
        </is>
      </c>
      <c r="B10" s="5" t="n">
        <v>106</v>
      </c>
      <c r="C10" s="5" t="n">
        <v>124</v>
      </c>
    </row>
    <row r="11">
      <c r="A11" s="4" t="inlineStr">
        <is>
          <t>Nonaccrual TDRs | Deferral of Princip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Financing Receivable, Troubled Debt Restructuring, Commitment to Lend</t>
        </is>
      </c>
      <c r="B13" s="5" t="n">
        <v>255</v>
      </c>
      <c r="C13" s="5" t="n">
        <v>346</v>
      </c>
    </row>
    <row r="14">
      <c r="A14" s="4" t="inlineStr">
        <is>
          <t>Nonaccrual TDRs | Deferral of Principal | Real Estat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Financing Receivable, Troubled Debt Restructuring, Commitment to Lend</t>
        </is>
      </c>
      <c r="B16" s="5" t="n">
        <v>255</v>
      </c>
      <c r="C16" s="5" t="n">
        <v>346</v>
      </c>
    </row>
    <row r="17">
      <c r="A17" s="4" t="inlineStr">
        <is>
          <t>Nonaccrual TDRs | Deferral of Principal and Interest</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Financing Receivable, Troubled Debt Restructuring, Commitment to Lend</t>
        </is>
      </c>
      <c r="B19" s="5" t="n">
        <v>106</v>
      </c>
      <c r="C19" s="5" t="n">
        <v>2170</v>
      </c>
    </row>
    <row r="20">
      <c r="A20" s="4" t="inlineStr">
        <is>
          <t>Nonaccrual TDRs | Deferral of Principal and Interest | Real Estat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Financing Receivable, Troubled Debt Restructuring, Commitment to Lend</t>
        </is>
      </c>
      <c r="B22" s="4" t="inlineStr">
        <is>
          <t xml:space="preserve"> </t>
        </is>
      </c>
      <c r="C22" s="5" t="n">
        <v>2046</v>
      </c>
    </row>
    <row r="23">
      <c r="A23" s="4" t="inlineStr">
        <is>
          <t>Nonaccrual TDRs | Deferral of Principal and Interest | Commercial and Industrial</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Financing Receivable, Troubled Debt Restructuring, Commitment to Lend</t>
        </is>
      </c>
      <c r="B25" s="5" t="n">
        <v>106</v>
      </c>
      <c r="C25" s="5" t="n">
        <v>124</v>
      </c>
    </row>
    <row r="26">
      <c r="A26" s="4" t="inlineStr">
        <is>
          <t>Nonaccrual TDRs | Reduction of Principal and Interest</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Troubled Debt Restructuring, Commitment to Lend</t>
        </is>
      </c>
      <c r="B28" s="5" t="n">
        <v>84</v>
      </c>
      <c r="C28" s="5" t="n">
        <v>372</v>
      </c>
    </row>
    <row r="29">
      <c r="A29" s="4" t="inlineStr">
        <is>
          <t>Nonaccrual TDRs | Reduction of Principal and Interest | Real Estate</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Financing Receivable, Troubled Debt Restructuring, Commitment to Lend</t>
        </is>
      </c>
      <c r="B31" s="5" t="n">
        <v>84</v>
      </c>
      <c r="C31" s="6" t="n">
        <v>372</v>
      </c>
    </row>
    <row r="32">
      <c r="A32" s="4" t="inlineStr">
        <is>
          <t>Accrual TDR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Financing Receivable, Troubled Debt Restructuring, Commitment to Lend</t>
        </is>
      </c>
      <c r="B34" s="5" t="n">
        <v>1185</v>
      </c>
      <c r="C34" s="4" t="inlineStr">
        <is>
          <t xml:space="preserve"> </t>
        </is>
      </c>
    </row>
    <row r="35">
      <c r="A35" s="4" t="inlineStr">
        <is>
          <t>Accrual TDRs | Real Estat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Financing Receivable, Troubled Debt Restructuring, Commitment to Lend</t>
        </is>
      </c>
      <c r="B37" s="5" t="n">
        <v>1185</v>
      </c>
      <c r="C37" s="4" t="inlineStr">
        <is>
          <t xml:space="preserve"> </t>
        </is>
      </c>
    </row>
    <row r="38">
      <c r="A38" s="4" t="inlineStr">
        <is>
          <t>Accrual TDRs | Deferral of Principal and Interes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Financing Receivable, Troubled Debt Restructuring, Commitment to Lend</t>
        </is>
      </c>
      <c r="B40" s="5" t="n">
        <v>1185</v>
      </c>
      <c r="C40" s="4" t="inlineStr">
        <is>
          <t xml:space="preserve"> </t>
        </is>
      </c>
    </row>
    <row r="41">
      <c r="A41" s="4" t="inlineStr">
        <is>
          <t>Accrual TDRs | Deferral of Principal and Interest | Real Estat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Financing Receivable, Troubled Debt Restructuring, Commitment to Lend</t>
        </is>
      </c>
      <c r="B43" s="6" t="n">
        <v>1185</v>
      </c>
      <c r="C4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 Summary of Loans by Class Modified as Troubled Debt Restructurings (Detail) $ in Thousands</t>
        </is>
      </c>
      <c r="B1" s="2" t="inlineStr">
        <is>
          <t>12 Months Ended</t>
        </is>
      </c>
    </row>
    <row r="2">
      <c r="B2" s="2" t="inlineStr">
        <is>
          <t>Dec. 31, 2022 USD ($) Loan</t>
        </is>
      </c>
      <c r="C2" s="2" t="inlineStr">
        <is>
          <t>Dec. 31, 2020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1</v>
      </c>
      <c r="C4" s="5" t="n">
        <v>5</v>
      </c>
    </row>
    <row r="5">
      <c r="A5" s="4" t="inlineStr">
        <is>
          <t>Pre- Modification Outstanding Recorded Investment</t>
        </is>
      </c>
      <c r="B5" s="6" t="n">
        <v>92</v>
      </c>
      <c r="C5" s="6" t="n">
        <v>4479</v>
      </c>
    </row>
    <row r="6">
      <c r="A6" s="4" t="inlineStr">
        <is>
          <t>Post- Modification Outstanding Recorded Investment</t>
        </is>
      </c>
      <c r="B6" s="6" t="n">
        <v>84</v>
      </c>
      <c r="C6" s="6" t="n">
        <v>3676</v>
      </c>
    </row>
    <row r="7">
      <c r="A7" s="4" t="inlineStr">
        <is>
          <t>Real Estat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Loan</t>
        </is>
      </c>
      <c r="B9" s="5" t="n">
        <v>1</v>
      </c>
      <c r="C9" s="5" t="n">
        <v>5</v>
      </c>
    </row>
    <row r="10">
      <c r="A10" s="4" t="inlineStr">
        <is>
          <t>Pre- Modification Outstanding Recorded Investment</t>
        </is>
      </c>
      <c r="B10" s="6" t="n">
        <v>92</v>
      </c>
      <c r="C10" s="6" t="n">
        <v>4479</v>
      </c>
    </row>
    <row r="11">
      <c r="A11" s="4" t="inlineStr">
        <is>
          <t>Post- Modification Outstanding Recorded Investment</t>
        </is>
      </c>
      <c r="B11" s="6" t="n">
        <v>84</v>
      </c>
      <c r="C11" s="6" t="n">
        <v>367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Assets - Summary of Changes in Servicing Assets (Detail) - USD ($) $ in Thousands</t>
        </is>
      </c>
      <c r="B1" s="2" t="inlineStr">
        <is>
          <t>12 Months Ended</t>
        </is>
      </c>
    </row>
    <row r="2">
      <c r="B2" s="2" t="inlineStr">
        <is>
          <t>Dec. 31, 2022</t>
        </is>
      </c>
      <c r="C2" s="2" t="inlineStr">
        <is>
          <t>Dec. 31, 2021</t>
        </is>
      </c>
    </row>
    <row r="3">
      <c r="A3" s="3" t="inlineStr">
        <is>
          <t>Transfers and Servicing [Abstract]</t>
        </is>
      </c>
      <c r="B3" s="4" t="inlineStr">
        <is>
          <t xml:space="preserve"> </t>
        </is>
      </c>
      <c r="C3" s="4" t="inlineStr">
        <is>
          <t xml:space="preserve"> </t>
        </is>
      </c>
    </row>
    <row r="4">
      <c r="A4" s="4" t="inlineStr">
        <is>
          <t>Balance at beginning of period</t>
        </is>
      </c>
      <c r="B4" s="6" t="n">
        <v>7080</v>
      </c>
      <c r="C4" s="6" t="n">
        <v>6212</v>
      </c>
    </row>
    <row r="5">
      <c r="A5" s="4" t="inlineStr">
        <is>
          <t>Additions related to sale of SBA loans</t>
        </is>
      </c>
      <c r="B5" s="5" t="n">
        <v>3153</v>
      </c>
      <c r="C5" s="5" t="n">
        <v>3160</v>
      </c>
    </row>
    <row r="6">
      <c r="A6" s="4" t="inlineStr">
        <is>
          <t>Amortization</t>
        </is>
      </c>
      <c r="B6" s="5" t="n">
        <v>-2672</v>
      </c>
      <c r="C6" s="5" t="n">
        <v>-2292</v>
      </c>
    </row>
    <row r="7">
      <c r="A7" s="4" t="inlineStr">
        <is>
          <t>Change in valuation allowance</t>
        </is>
      </c>
      <c r="B7" s="5" t="n">
        <v>-385</v>
      </c>
      <c r="C7" s="4" t="inlineStr">
        <is>
          <t xml:space="preserve"> </t>
        </is>
      </c>
    </row>
    <row r="8">
      <c r="A8" s="4" t="inlineStr">
        <is>
          <t>Balance at end of period</t>
        </is>
      </c>
      <c r="B8" s="6" t="n">
        <v>7176</v>
      </c>
      <c r="C8" s="6" t="n">
        <v>70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Servicing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Serviced loans sold to unaffiliated parties</t>
        </is>
      </c>
      <c r="B4" s="11" t="n">
        <v>523.6</v>
      </c>
      <c r="C4" s="11" t="n">
        <v>473.5</v>
      </c>
      <c r="D4" s="4" t="inlineStr">
        <is>
          <t xml:space="preserve"> </t>
        </is>
      </c>
    </row>
    <row r="5">
      <c r="A5" s="4" t="inlineStr">
        <is>
          <t>Servicing fee income</t>
        </is>
      </c>
      <c r="B5" s="11" t="n">
        <v>4.9</v>
      </c>
      <c r="C5" s="11" t="n">
        <v>4.6</v>
      </c>
      <c r="D5" s="11" t="n">
        <v>4.2</v>
      </c>
    </row>
    <row r="6">
      <c r="A6" s="4" t="inlineStr">
        <is>
          <t>Contractually Specified Servicing Fee Income, Statement of Income or Comprehensive Income [Extensible Enumeration]</t>
        </is>
      </c>
      <c r="B6" s="4" t="inlineStr">
        <is>
          <t>Noninterest Income, Other Operating Income</t>
        </is>
      </c>
      <c r="C6" s="4" t="inlineStr">
        <is>
          <t>Noninterest Income, Other Operating Income</t>
        </is>
      </c>
      <c r="D6" s="4" t="inlineStr">
        <is>
          <t>Noninterest Income, Other Operating Income</t>
        </is>
      </c>
    </row>
    <row r="7">
      <c r="A7" s="4" t="inlineStr">
        <is>
          <t>Fair value of servicing rights</t>
        </is>
      </c>
      <c r="B7" s="11" t="n">
        <v>7.1</v>
      </c>
      <c r="C7" s="11" t="n">
        <v>8.1</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Risks Inherent In Servicing Assets And Servicing Liabilities [Line Items]</t>
        </is>
      </c>
      <c r="B9" s="4" t="inlineStr">
        <is>
          <t xml:space="preserve"> </t>
        </is>
      </c>
      <c r="C9" s="4" t="inlineStr">
        <is>
          <t xml:space="preserve"> </t>
        </is>
      </c>
      <c r="D9" s="4" t="inlineStr">
        <is>
          <t xml:space="preserve"> </t>
        </is>
      </c>
    </row>
    <row r="10">
      <c r="A10" s="4" t="inlineStr">
        <is>
          <t>Discount rates ranging</t>
        </is>
      </c>
      <c r="B10" s="10" t="n">
        <v>0.219</v>
      </c>
      <c r="C10" s="10" t="n">
        <v>0.104</v>
      </c>
      <c r="D10" s="4" t="inlineStr">
        <is>
          <t xml:space="preserve"> </t>
        </is>
      </c>
    </row>
    <row r="11">
      <c r="A11" s="4" t="inlineStr">
        <is>
          <t>Prepayment speeds</t>
        </is>
      </c>
      <c r="B11" s="10" t="n">
        <v>0.108</v>
      </c>
      <c r="C11" s="10" t="n">
        <v>0.102</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isks Inherent In Servicing Assets And Servicing Liabilities [Line Items]</t>
        </is>
      </c>
      <c r="B13" s="4" t="inlineStr">
        <is>
          <t xml:space="preserve"> </t>
        </is>
      </c>
      <c r="C13" s="4" t="inlineStr">
        <is>
          <t xml:space="preserve"> </t>
        </is>
      </c>
      <c r="D13" s="4" t="inlineStr">
        <is>
          <t xml:space="preserve"> </t>
        </is>
      </c>
    </row>
    <row r="14">
      <c r="A14" s="4" t="inlineStr">
        <is>
          <t>Discount rates ranging</t>
        </is>
      </c>
      <c r="B14" s="10" t="n">
        <v>0.253</v>
      </c>
      <c r="C14" s="10" t="n">
        <v>0.167</v>
      </c>
      <c r="D14" s="4" t="inlineStr">
        <is>
          <t xml:space="preserve"> </t>
        </is>
      </c>
    </row>
    <row r="15">
      <c r="A15" s="4" t="inlineStr">
        <is>
          <t>Prepayment speeds</t>
        </is>
      </c>
      <c r="B15" s="10" t="n">
        <v>0.167</v>
      </c>
      <c r="C15" s="10" t="n">
        <v>0.128</v>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Major Components of Premises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6" t="n">
        <v>68112</v>
      </c>
      <c r="C3" s="6" t="n">
        <v>67816</v>
      </c>
    </row>
    <row r="4">
      <c r="A4" s="4" t="inlineStr">
        <is>
          <t>Accumulated depreciation and amortization</t>
        </is>
      </c>
      <c r="B4" s="5" t="n">
        <v>-45262</v>
      </c>
      <c r="C4" s="5" t="n">
        <v>-43028</v>
      </c>
    </row>
    <row r="5">
      <c r="A5" s="4" t="inlineStr">
        <is>
          <t>Total premises and equipment, net</t>
        </is>
      </c>
      <c r="B5" s="5" t="n">
        <v>22850</v>
      </c>
      <c r="C5" s="5" t="n">
        <v>2478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6850</v>
      </c>
      <c r="C8" s="5" t="n">
        <v>685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2643</v>
      </c>
      <c r="C11" s="5" t="n">
        <v>12438</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30341</v>
      </c>
      <c r="C14" s="5" t="n">
        <v>3018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8278</v>
      </c>
      <c r="C17" s="5" t="n">
        <v>17462</v>
      </c>
    </row>
    <row r="18">
      <c r="A18" s="4" t="inlineStr">
        <is>
          <t>Leas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4" t="inlineStr">
        <is>
          <t xml:space="preserve"> </t>
        </is>
      </c>
      <c r="C20" s="6" t="n">
        <v>8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1" t="n">
        <v>3.9</v>
      </c>
      <c r="C4" s="11" t="n">
        <v>4.4</v>
      </c>
      <c r="D4" s="6" t="n">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1394</v>
      </c>
      <c r="C4" s="6" t="n">
        <v>98677</v>
      </c>
      <c r="D4" s="6" t="n">
        <v>421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5056</v>
      </c>
      <c r="C6" s="5" t="n">
        <v>16089</v>
      </c>
      <c r="D6" s="5" t="n">
        <v>10952</v>
      </c>
    </row>
    <row r="7">
      <c r="A7" s="4" t="inlineStr">
        <is>
          <t>Share-based compensation expense</t>
        </is>
      </c>
      <c r="B7" s="5" t="n">
        <v>2595</v>
      </c>
      <c r="C7" s="5" t="n">
        <v>2436</v>
      </c>
      <c r="D7" s="5" t="n">
        <v>2544</v>
      </c>
    </row>
    <row r="8">
      <c r="A8" s="4" t="inlineStr">
        <is>
          <t>Credit loss expense (recovery)</t>
        </is>
      </c>
      <c r="B8" s="5" t="n">
        <v>836</v>
      </c>
      <c r="C8" s="5" t="n">
        <v>-24403</v>
      </c>
      <c r="D8" s="5" t="n">
        <v>45454</v>
      </c>
    </row>
    <row r="9">
      <c r="A9" s="4" t="inlineStr">
        <is>
          <t>(Gain) loss on sales of securities</t>
        </is>
      </c>
      <c r="B9" s="4" t="inlineStr">
        <is>
          <t xml:space="preserve"> </t>
        </is>
      </c>
      <c r="C9" s="5" t="n">
        <v>499</v>
      </c>
      <c r="D9" s="5" t="n">
        <v>-15712</v>
      </c>
    </row>
    <row r="10">
      <c r="A10" s="4" t="inlineStr">
        <is>
          <t>Gain on sales of SBA loans</t>
        </is>
      </c>
      <c r="B10" s="5" t="n">
        <v>-9478</v>
      </c>
      <c r="C10" s="5" t="n">
        <v>-17266</v>
      </c>
      <c r="D10" s="5" t="n">
        <v>-5247</v>
      </c>
    </row>
    <row r="11">
      <c r="A11" s="4" t="inlineStr">
        <is>
          <t>Origination of SBA loans held for sale</t>
        </is>
      </c>
      <c r="B11" s="5" t="n">
        <v>-150825</v>
      </c>
      <c r="C11" s="5" t="n">
        <v>-265743</v>
      </c>
      <c r="D11" s="5" t="n">
        <v>-71692</v>
      </c>
    </row>
    <row r="12">
      <c r="A12" s="4" t="inlineStr">
        <is>
          <t>Proceeds from sales of SBA loans</t>
        </is>
      </c>
      <c r="B12" s="5" t="n">
        <v>165587</v>
      </c>
      <c r="C12" s="5" t="n">
        <v>274132</v>
      </c>
      <c r="D12" s="5" t="n">
        <v>63805</v>
      </c>
    </row>
    <row r="13">
      <c r="A13" s="4" t="inlineStr">
        <is>
          <t>Change in bank-owned life insurance</t>
        </is>
      </c>
      <c r="B13" s="5" t="n">
        <v>-639</v>
      </c>
      <c r="C13" s="5" t="n">
        <v>-1011</v>
      </c>
      <c r="D13" s="5" t="n">
        <v>-1112</v>
      </c>
    </row>
    <row r="14">
      <c r="A14" s="4" t="inlineStr">
        <is>
          <t>Change in prepaid expenses and other assets</t>
        </is>
      </c>
      <c r="B14" s="5" t="n">
        <v>-24227</v>
      </c>
      <c r="C14" s="5" t="n">
        <v>2612</v>
      </c>
      <c r="D14" s="5" t="n">
        <v>-29986</v>
      </c>
    </row>
    <row r="15">
      <c r="A15" s="4" t="inlineStr">
        <is>
          <t>Change in income tax assets</t>
        </is>
      </c>
      <c r="B15" s="5" t="n">
        <v>24688</v>
      </c>
      <c r="C15" s="5" t="n">
        <v>3312</v>
      </c>
      <c r="D15" s="5" t="n">
        <v>-2004</v>
      </c>
    </row>
    <row r="16">
      <c r="A16" s="4" t="inlineStr">
        <is>
          <t>Change in accrued expenses and other liabilities</t>
        </is>
      </c>
      <c r="B16" s="5" t="n">
        <v>22321</v>
      </c>
      <c r="C16" s="5" t="n">
        <v>4395</v>
      </c>
      <c r="D16" s="5" t="n">
        <v>21006</v>
      </c>
    </row>
    <row r="17">
      <c r="A17" s="4" t="inlineStr">
        <is>
          <t>Net cash provided by (used in) operating activities</t>
        </is>
      </c>
      <c r="B17" s="5" t="n">
        <v>147308</v>
      </c>
      <c r="C17" s="5" t="n">
        <v>93729</v>
      </c>
      <c r="D17" s="5" t="n">
        <v>60203</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securities available for sale</t>
        </is>
      </c>
      <c r="B19" s="5" t="n">
        <v>-166564</v>
      </c>
      <c r="C19" s="5" t="n">
        <v>-513243</v>
      </c>
      <c r="D19" s="5" t="n">
        <v>-837264</v>
      </c>
    </row>
    <row r="20">
      <c r="A20" s="4" t="inlineStr">
        <is>
          <t>Proceeds from matured, called and repayment of securities</t>
        </is>
      </c>
      <c r="B20" s="5" t="n">
        <v>105979</v>
      </c>
      <c r="C20" s="5" t="n">
        <v>275624</v>
      </c>
      <c r="D20" s="5" t="n">
        <v>233572</v>
      </c>
    </row>
    <row r="21">
      <c r="A21" s="4" t="inlineStr">
        <is>
          <t>Proceeds from sales of securities available for sale</t>
        </is>
      </c>
      <c r="B21" s="4" t="inlineStr">
        <is>
          <t xml:space="preserve"> </t>
        </is>
      </c>
      <c r="C21" s="5" t="n">
        <v>55884</v>
      </c>
      <c r="D21" s="5" t="n">
        <v>495566</v>
      </c>
    </row>
    <row r="22">
      <c r="A22" s="4" t="inlineStr">
        <is>
          <t>Purchases of loans receivable</t>
        </is>
      </c>
      <c r="B22" s="5" t="n">
        <v>-11200</v>
      </c>
      <c r="C22" s="5" t="n">
        <v>-28862</v>
      </c>
      <c r="D22" s="5" t="n">
        <v>-10400</v>
      </c>
    </row>
    <row r="23">
      <c r="A23" s="4" t="inlineStr">
        <is>
          <t>Purchases of premises and equipment</t>
        </is>
      </c>
      <c r="B23" s="5" t="n">
        <v>-1926</v>
      </c>
      <c r="C23" s="5" t="n">
        <v>-2724</v>
      </c>
      <c r="D23" s="5" t="n">
        <v>-4392</v>
      </c>
    </row>
    <row r="24">
      <c r="A24" s="4" t="inlineStr">
        <is>
          <t>Proceeds from disposition of premises and equipment</t>
        </is>
      </c>
      <c r="B24" s="4" t="inlineStr">
        <is>
          <t xml:space="preserve"> </t>
        </is>
      </c>
      <c r="C24" s="5" t="n">
        <v>45</v>
      </c>
      <c r="D24" s="5" t="n">
        <v>842</v>
      </c>
    </row>
    <row r="25">
      <c r="A25" s="4" t="inlineStr">
        <is>
          <t>Proceeds from sales of other real estate owned ("OREO")</t>
        </is>
      </c>
      <c r="B25" s="5" t="n">
        <v>809</v>
      </c>
      <c r="C25" s="5" t="n">
        <v>1479</v>
      </c>
      <c r="D25" s="5" t="n">
        <v>159</v>
      </c>
    </row>
    <row r="26">
      <c r="A26" s="4" t="inlineStr">
        <is>
          <t>Change in loans receivable, excluding purchases</t>
        </is>
      </c>
      <c r="B26" s="5" t="n">
        <v>-808604</v>
      </c>
      <c r="C26" s="5" t="n">
        <v>-235242</v>
      </c>
      <c r="D26" s="5" t="n">
        <v>-285670</v>
      </c>
    </row>
    <row r="27">
      <c r="A27" s="4" t="inlineStr">
        <is>
          <t>Net cash provided by (used in) investing activities</t>
        </is>
      </c>
      <c r="B27" s="5" t="n">
        <v>-881506</v>
      </c>
      <c r="C27" s="5" t="n">
        <v>-447039</v>
      </c>
      <c r="D27" s="5" t="n">
        <v>-407587</v>
      </c>
    </row>
    <row r="28">
      <c r="A28" s="3" t="inlineStr">
        <is>
          <t>Cash flows from financing activities:</t>
        </is>
      </c>
      <c r="B28" s="4" t="inlineStr">
        <is>
          <t xml:space="preserve"> </t>
        </is>
      </c>
      <c r="C28" s="4" t="inlineStr">
        <is>
          <t xml:space="preserve"> </t>
        </is>
      </c>
      <c r="D28" s="4" t="inlineStr">
        <is>
          <t xml:space="preserve"> </t>
        </is>
      </c>
    </row>
    <row r="29">
      <c r="A29" s="4" t="inlineStr">
        <is>
          <t>Change in deposits</t>
        </is>
      </c>
      <c r="B29" s="5" t="n">
        <v>381803</v>
      </c>
      <c r="C29" s="5" t="n">
        <v>511261</v>
      </c>
      <c r="D29" s="5" t="n">
        <v>576046</v>
      </c>
    </row>
    <row r="30">
      <c r="A30" s="4" t="inlineStr">
        <is>
          <t>Proceeds from borrowings</t>
        </is>
      </c>
      <c r="B30" s="5" t="n">
        <v>924820</v>
      </c>
      <c r="C30" s="5" t="n">
        <v>45750</v>
      </c>
      <c r="D30" s="5" t="n">
        <v>525418</v>
      </c>
    </row>
    <row r="31">
      <c r="A31" s="4" t="inlineStr">
        <is>
          <t>Repayment of borrowings</t>
        </is>
      </c>
      <c r="B31" s="5" t="n">
        <v>-712320</v>
      </c>
      <c r="C31" s="5" t="n">
        <v>-58250</v>
      </c>
      <c r="D31" s="5" t="n">
        <v>-465418</v>
      </c>
    </row>
    <row r="32">
      <c r="A32" s="4" t="inlineStr">
        <is>
          <t>Issuance of subordinated debentures</t>
        </is>
      </c>
      <c r="B32" s="4" t="inlineStr">
        <is>
          <t xml:space="preserve"> </t>
        </is>
      </c>
      <c r="C32" s="5" t="n">
        <v>107929</v>
      </c>
      <c r="D32" s="4" t="inlineStr">
        <is>
          <t xml:space="preserve"> </t>
        </is>
      </c>
    </row>
    <row r="33">
      <c r="A33" s="4" t="inlineStr">
        <is>
          <t>Redemption of subordinated debentures, net of treasury debentures</t>
        </is>
      </c>
      <c r="B33" s="5" t="n">
        <v>-87300</v>
      </c>
      <c r="C33" s="5" t="n">
        <v>-13043</v>
      </c>
      <c r="D33" s="4" t="inlineStr">
        <is>
          <t xml:space="preserve"> </t>
        </is>
      </c>
    </row>
    <row r="34">
      <c r="A34" s="4" t="inlineStr">
        <is>
          <t>Proceeds from exercise of stock options</t>
        </is>
      </c>
      <c r="B34" s="5" t="n">
        <v>19</v>
      </c>
      <c r="C34" s="4" t="inlineStr">
        <is>
          <t xml:space="preserve"> </t>
        </is>
      </c>
      <c r="D34" s="4" t="inlineStr">
        <is>
          <t xml:space="preserve"> </t>
        </is>
      </c>
    </row>
    <row r="35">
      <c r="A35" s="4" t="inlineStr">
        <is>
          <t>Cash paid for surrender of vested shares due to employee tax liability</t>
        </is>
      </c>
      <c r="B35" s="5" t="n">
        <v>-732</v>
      </c>
      <c r="C35" s="5" t="n">
        <v>-572</v>
      </c>
      <c r="D35" s="5" t="n">
        <v>-335</v>
      </c>
    </row>
    <row r="36">
      <c r="A36" s="4" t="inlineStr">
        <is>
          <t>Repurchase of common stock</t>
        </is>
      </c>
      <c r="B36" s="4" t="inlineStr">
        <is>
          <t xml:space="preserve"> </t>
        </is>
      </c>
      <c r="C36" s="5" t="n">
        <v>-6135</v>
      </c>
      <c r="D36" s="5" t="n">
        <v>-2196</v>
      </c>
    </row>
    <row r="37">
      <c r="A37" s="4" t="inlineStr">
        <is>
          <t>Cash dividends paid</t>
        </is>
      </c>
      <c r="B37" s="5" t="n">
        <v>-28636</v>
      </c>
      <c r="C37" s="5" t="n">
        <v>-16514</v>
      </c>
      <c r="D37" s="5" t="n">
        <v>-15960</v>
      </c>
    </row>
    <row r="38">
      <c r="A38" s="4" t="inlineStr">
        <is>
          <t>Net cash provided by (used in) financing activities</t>
        </is>
      </c>
      <c r="B38" s="5" t="n">
        <v>477654</v>
      </c>
      <c r="C38" s="5" t="n">
        <v>570426</v>
      </c>
      <c r="D38" s="5" t="n">
        <v>617555</v>
      </c>
    </row>
    <row r="39">
      <c r="A39" s="4" t="inlineStr">
        <is>
          <t>Net increase (decrease) in cash and due from banks</t>
        </is>
      </c>
      <c r="B39" s="5" t="n">
        <v>-256544</v>
      </c>
      <c r="C39" s="5" t="n">
        <v>217116</v>
      </c>
      <c r="D39" s="5" t="n">
        <v>270171</v>
      </c>
    </row>
    <row r="40">
      <c r="A40" s="4" t="inlineStr">
        <is>
          <t>Cash and due from banks at beginning of year</t>
        </is>
      </c>
      <c r="B40" s="5" t="n">
        <v>608965</v>
      </c>
      <c r="C40" s="5" t="n">
        <v>391849</v>
      </c>
      <c r="D40" s="5" t="n">
        <v>121678</v>
      </c>
    </row>
    <row r="41">
      <c r="A41" s="4" t="inlineStr">
        <is>
          <t>Cash and due from banks at end of period</t>
        </is>
      </c>
      <c r="B41" s="5" t="n">
        <v>352421</v>
      </c>
      <c r="C41" s="5" t="n">
        <v>608965</v>
      </c>
      <c r="D41" s="5" t="n">
        <v>391849</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terest expense paid</t>
        </is>
      </c>
      <c r="B43" s="5" t="n">
        <v>29535</v>
      </c>
      <c r="C43" s="5" t="n">
        <v>25028</v>
      </c>
      <c r="D43" s="5" t="n">
        <v>49619</v>
      </c>
    </row>
    <row r="44">
      <c r="A44" s="4" t="inlineStr">
        <is>
          <t>Income taxes paid</t>
        </is>
      </c>
      <c r="B44" s="5" t="n">
        <v>12728</v>
      </c>
      <c r="C44" s="5" t="n">
        <v>31400</v>
      </c>
      <c r="D44" s="5" t="n">
        <v>18020</v>
      </c>
    </row>
    <row r="45">
      <c r="A45" s="3" t="inlineStr">
        <is>
          <t>Non-cash activities:</t>
        </is>
      </c>
      <c r="B45" s="4" t="inlineStr">
        <is>
          <t xml:space="preserve"> </t>
        </is>
      </c>
      <c r="C45" s="4" t="inlineStr">
        <is>
          <t xml:space="preserve"> </t>
        </is>
      </c>
      <c r="D45" s="4" t="inlineStr">
        <is>
          <t xml:space="preserve"> </t>
        </is>
      </c>
    </row>
    <row r="46">
      <c r="A46" s="4" t="inlineStr">
        <is>
          <t>Transfer of loans receivable to other real estate owned</t>
        </is>
      </c>
      <c r="B46" s="5" t="n">
        <v>117</v>
      </c>
      <c r="C46" s="4" t="inlineStr">
        <is>
          <t xml:space="preserve"> </t>
        </is>
      </c>
      <c r="D46" s="5" t="n">
        <v>2652</v>
      </c>
    </row>
    <row r="47">
      <c r="A47" s="4" t="inlineStr">
        <is>
          <t>Income tax (expense) benefit related to items of other comprehensive income</t>
        </is>
      </c>
      <c r="B47" s="5" t="n">
        <v>32552</v>
      </c>
      <c r="C47" s="5" t="n">
        <v>4668</v>
      </c>
      <c r="D47" s="5" t="n">
        <v>123</v>
      </c>
    </row>
    <row r="48">
      <c r="A48" s="4" t="inlineStr">
        <is>
          <t>Change in right-of-use asset obtained in exchange for lease liability</t>
        </is>
      </c>
      <c r="B48" s="6" t="n">
        <v>408</v>
      </c>
      <c r="C48" s="6" t="n">
        <v>2805</v>
      </c>
      <c r="D48" s="6" t="n">
        <v>232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s>
  <sheetData>
    <row r="1">
      <c r="A1" s="1" t="inlineStr">
        <is>
          <t>Leases - Additional Information (Detail)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6" t="n">
        <v>40400</v>
      </c>
      <c r="C4" s="6" t="n">
        <v>46300</v>
      </c>
      <c r="D4" s="4" t="inlineStr">
        <is>
          <t xml:space="preserve"> </t>
        </is>
      </c>
    </row>
    <row r="5">
      <c r="A5" s="4" t="inlineStr">
        <is>
          <t>Operating Lease, Right-of-Use Asset, Statement of Financial Position [Extensible Enumeration]</t>
        </is>
      </c>
      <c r="B5" s="4" t="inlineStr">
        <is>
          <t>Prepaid expenses and other assets</t>
        </is>
      </c>
      <c r="C5" s="4" t="inlineStr">
        <is>
          <t>Prepaid expenses and other assets</t>
        </is>
      </c>
      <c r="D5" s="4" t="inlineStr">
        <is>
          <t xml:space="preserve"> </t>
        </is>
      </c>
    </row>
    <row r="6">
      <c r="A6" s="4" t="inlineStr">
        <is>
          <t>Total lease liabilities - Operating leases</t>
        </is>
      </c>
      <c r="B6" s="6" t="n">
        <v>44225</v>
      </c>
      <c r="C6" s="6" t="n">
        <v>49700</v>
      </c>
      <c r="D6" s="4" t="inlineStr">
        <is>
          <t xml:space="preserve"> </t>
        </is>
      </c>
    </row>
    <row r="7">
      <c r="A7" s="4" t="inlineStr">
        <is>
          <t>Operating Lease, Liability, Statement of Financial Position [Extensible List]</t>
        </is>
      </c>
      <c r="B7" s="4" t="inlineStr">
        <is>
          <t>us-gaap:AccountsPayableAndAccruedLiabilitiesCurrentAndNoncurrent</t>
        </is>
      </c>
      <c r="C7" s="4" t="inlineStr">
        <is>
          <t>us-gaap:AccountsPayableAndAccruedLiabilitiesCurrentAndNoncurrent</t>
        </is>
      </c>
      <c r="D7" s="4" t="inlineStr">
        <is>
          <t xml:space="preserve"> </t>
        </is>
      </c>
    </row>
    <row r="8">
      <c r="A8" s="4" t="inlineStr">
        <is>
          <t>Net rental expenses</t>
        </is>
      </c>
      <c r="B8" s="6" t="n">
        <v>8300</v>
      </c>
      <c r="C8" s="6" t="n">
        <v>8500</v>
      </c>
      <c r="D8" s="6" t="n">
        <v>8500</v>
      </c>
    </row>
    <row r="9">
      <c r="A9" s="4" t="inlineStr">
        <is>
          <t>Weighted average remaining lease term</t>
        </is>
      </c>
      <c r="B9" s="4" t="inlineStr">
        <is>
          <t>7 years 1 month 13 days</t>
        </is>
      </c>
      <c r="C9" s="4" t="inlineStr">
        <is>
          <t>7 years 10 months 6 days</t>
        </is>
      </c>
      <c r="D9" s="4" t="inlineStr">
        <is>
          <t xml:space="preserve"> </t>
        </is>
      </c>
    </row>
    <row r="10">
      <c r="A10" s="4" t="inlineStr">
        <is>
          <t>Weighted average discount rate (percent)</t>
        </is>
      </c>
      <c r="B10" s="10" t="n">
        <v>0.0242</v>
      </c>
      <c r="C10" s="10" t="n">
        <v>0.0238</v>
      </c>
      <c r="D10" s="4" t="inlineStr">
        <is>
          <t xml:space="preserve"> </t>
        </is>
      </c>
    </row>
    <row r="11">
      <c r="A11" s="4" t="inlineStr">
        <is>
          <t>Net lease expense</t>
        </is>
      </c>
      <c r="B11" s="6" t="n">
        <v>8300</v>
      </c>
      <c r="C11" s="6" t="n">
        <v>8500</v>
      </c>
      <c r="D11" s="5" t="n">
        <v>8500</v>
      </c>
    </row>
    <row r="12">
      <c r="A12" s="4" t="inlineStr">
        <is>
          <t>Operating lease costs</t>
        </is>
      </c>
      <c r="B12" s="5" t="n">
        <v>7900</v>
      </c>
      <c r="C12" s="5" t="n">
        <v>8100</v>
      </c>
      <c r="D12" s="5" t="n">
        <v>8500</v>
      </c>
    </row>
    <row r="13">
      <c r="A13" s="4" t="inlineStr">
        <is>
          <t>Cash paid for amounts included in the measurement of Company's operating lease liabilities</t>
        </is>
      </c>
      <c r="B13" s="6" t="n">
        <v>8000</v>
      </c>
      <c r="C13" s="6" t="n">
        <v>8000</v>
      </c>
      <c r="D13" s="6" t="n">
        <v>7600</v>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emaining term</t>
        </is>
      </c>
      <c r="B16" s="4" t="inlineStr">
        <is>
          <t>1 year</t>
        </is>
      </c>
      <c r="C16" s="4" t="inlineStr">
        <is>
          <t xml:space="preserve"> </t>
        </is>
      </c>
      <c r="D16" s="4" t="inlineStr">
        <is>
          <t xml:space="preserve"> </t>
        </is>
      </c>
    </row>
    <row r="17">
      <c r="A17" s="4" t="inlineStr">
        <is>
          <t>Finance lease remaining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remaining term</t>
        </is>
      </c>
      <c r="B20" s="4" t="inlineStr">
        <is>
          <t>13 years</t>
        </is>
      </c>
      <c r="C20" s="4" t="inlineStr">
        <is>
          <t xml:space="preserve"> </t>
        </is>
      </c>
      <c r="D20" s="4" t="inlineStr">
        <is>
          <t xml:space="preserve"> </t>
        </is>
      </c>
    </row>
    <row r="21">
      <c r="A21" s="4" t="inlineStr">
        <is>
          <t>Finance lease remaining term</t>
        </is>
      </c>
      <c r="B21" s="4" t="inlineStr">
        <is>
          <t>13 years</t>
        </is>
      </c>
      <c r="C21" s="4" t="inlineStr">
        <is>
          <t xml:space="preserve"> </t>
        </is>
      </c>
      <c r="D21" s="4" t="inlineStr">
        <is>
          <t xml:space="preserve"> </t>
        </is>
      </c>
    </row>
    <row r="22">
      <c r="A22" s="4" t="inlineStr">
        <is>
          <t>Operating lease extension term</t>
        </is>
      </c>
      <c r="B22" s="4" t="inlineStr">
        <is>
          <t>5 years</t>
        </is>
      </c>
      <c r="C22" s="4" t="inlineStr">
        <is>
          <t xml:space="preserve"> </t>
        </is>
      </c>
      <c r="D22" s="4" t="inlineStr">
        <is>
          <t xml:space="preserve"> </t>
        </is>
      </c>
    </row>
    <row r="23">
      <c r="A23" s="4" t="inlineStr">
        <is>
          <t>Finance lease extension term</t>
        </is>
      </c>
      <c r="B23" s="4" t="inlineStr">
        <is>
          <t>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Annual Rental Commitments Under Non-Cancelable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7901</v>
      </c>
      <c r="C3" s="4" t="inlineStr">
        <is>
          <t xml:space="preserve"> </t>
        </is>
      </c>
    </row>
    <row r="4">
      <c r="A4" s="4" t="inlineStr">
        <is>
          <t>2024</t>
        </is>
      </c>
      <c r="B4" s="5" t="n">
        <v>7410</v>
      </c>
      <c r="C4" s="4" t="inlineStr">
        <is>
          <t xml:space="preserve"> </t>
        </is>
      </c>
    </row>
    <row r="5">
      <c r="A5" s="4" t="inlineStr">
        <is>
          <t>2025</t>
        </is>
      </c>
      <c r="B5" s="5" t="n">
        <v>6855</v>
      </c>
      <c r="C5" s="4" t="inlineStr">
        <is>
          <t xml:space="preserve"> </t>
        </is>
      </c>
    </row>
    <row r="6">
      <c r="A6" s="4" t="inlineStr">
        <is>
          <t>2026</t>
        </is>
      </c>
      <c r="B6" s="5" t="n">
        <v>5527</v>
      </c>
      <c r="C6" s="4" t="inlineStr">
        <is>
          <t xml:space="preserve"> </t>
        </is>
      </c>
    </row>
    <row r="7">
      <c r="A7" s="4" t="inlineStr">
        <is>
          <t>2027</t>
        </is>
      </c>
      <c r="B7" s="5" t="n">
        <v>5147</v>
      </c>
      <c r="C7" s="4" t="inlineStr">
        <is>
          <t xml:space="preserve"> </t>
        </is>
      </c>
    </row>
    <row r="8">
      <c r="A8" s="4" t="inlineStr">
        <is>
          <t>Thereafter</t>
        </is>
      </c>
      <c r="B8" s="5" t="n">
        <v>15439</v>
      </c>
      <c r="C8" s="4" t="inlineStr">
        <is>
          <t xml:space="preserve"> </t>
        </is>
      </c>
    </row>
    <row r="9">
      <c r="A9" s="4" t="inlineStr">
        <is>
          <t>Remaining lease commitments</t>
        </is>
      </c>
      <c r="B9" s="5" t="n">
        <v>48278</v>
      </c>
      <c r="C9" s="4" t="inlineStr">
        <is>
          <t xml:space="preserve"> </t>
        </is>
      </c>
    </row>
    <row r="10">
      <c r="A10" s="4" t="inlineStr">
        <is>
          <t>Interest</t>
        </is>
      </c>
      <c r="B10" s="5" t="n">
        <v>-4053</v>
      </c>
      <c r="C10" s="4" t="inlineStr">
        <is>
          <t xml:space="preserve"> </t>
        </is>
      </c>
    </row>
    <row r="11">
      <c r="A11" s="4" t="inlineStr">
        <is>
          <t>Present value of lease liability</t>
        </is>
      </c>
      <c r="B11" s="6" t="n">
        <v>44225</v>
      </c>
      <c r="C11" s="6" t="n">
        <v>49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Goodwill and Other Intangibles - Additional Information (Detail) - USD ($)</t>
        </is>
      </c>
      <c r="D1" s="2" t="inlineStr">
        <is>
          <t>12 Months Ended</t>
        </is>
      </c>
    </row>
    <row r="2">
      <c r="B2" s="2" t="inlineStr">
        <is>
          <t>Oct. 27, 2016</t>
        </is>
      </c>
      <c r="C2" s="2" t="inlineStr">
        <is>
          <t>Aug. 31, 2014</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6" t="n">
        <v>0</v>
      </c>
      <c r="E4" s="4" t="inlineStr">
        <is>
          <t xml:space="preserve"> </t>
        </is>
      </c>
      <c r="F4" s="4" t="inlineStr">
        <is>
          <t xml:space="preserve"> </t>
        </is>
      </c>
    </row>
    <row r="5">
      <c r="A5" s="4" t="inlineStr">
        <is>
          <t>Intangible asset impairment charges</t>
        </is>
      </c>
      <c r="B5" s="4" t="inlineStr">
        <is>
          <t xml:space="preserve"> </t>
        </is>
      </c>
      <c r="C5" s="4" t="inlineStr">
        <is>
          <t xml:space="preserve"> </t>
        </is>
      </c>
      <c r="D5" s="6" t="n">
        <v>0</v>
      </c>
      <c r="E5" s="6" t="n">
        <v>0</v>
      </c>
      <c r="F5" s="6" t="n">
        <v>0</v>
      </c>
    </row>
    <row r="6">
      <c r="A6" s="4" t="inlineStr">
        <is>
          <t>CBI Merg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6" t="n">
        <v>11000000</v>
      </c>
      <c r="C8" s="4" t="inlineStr">
        <is>
          <t xml:space="preserve"> </t>
        </is>
      </c>
      <c r="D8" s="4" t="inlineStr">
        <is>
          <t xml:space="preserve"> </t>
        </is>
      </c>
      <c r="E8" s="4" t="inlineStr">
        <is>
          <t xml:space="preserve"> </t>
        </is>
      </c>
      <c r="F8" s="4" t="inlineStr">
        <is>
          <t xml:space="preserve"> </t>
        </is>
      </c>
    </row>
    <row r="9">
      <c r="A9" s="4" t="inlineStr">
        <is>
          <t>CBI Merger | Third-party originators intangi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acquired</t>
        </is>
      </c>
      <c r="B11" s="6" t="n">
        <v>483000</v>
      </c>
      <c r="C11" s="4" t="inlineStr">
        <is>
          <t xml:space="preserve"> </t>
        </is>
      </c>
      <c r="D11" s="4" t="inlineStr">
        <is>
          <t xml:space="preserve"> </t>
        </is>
      </c>
      <c r="E11" s="4" t="inlineStr">
        <is>
          <t xml:space="preserve"> </t>
        </is>
      </c>
      <c r="F11" s="4" t="inlineStr">
        <is>
          <t xml:space="preserve"> </t>
        </is>
      </c>
    </row>
    <row r="12">
      <c r="A12" s="4" t="inlineStr">
        <is>
          <t>CBI Merger | Core deposit intangi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acquired</t>
        </is>
      </c>
      <c r="B14" s="4" t="inlineStr">
        <is>
          <t xml:space="preserve"> </t>
        </is>
      </c>
      <c r="C14" s="6" t="n">
        <v>22000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ummary of Other Intangible Assets (Detail)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Accumulated amortization</t>
        </is>
      </c>
      <c r="B4" s="6" t="n">
        <v>-2502</v>
      </c>
      <c r="C4" s="6" t="n">
        <v>-2332</v>
      </c>
    </row>
    <row r="5">
      <c r="A5" s="4" t="inlineStr">
        <is>
          <t>Goodwill</t>
        </is>
      </c>
      <c r="B5" s="5" t="n">
        <v>11031</v>
      </c>
      <c r="C5" s="5" t="n">
        <v>11031</v>
      </c>
    </row>
    <row r="6">
      <c r="A6" s="4" t="inlineStr">
        <is>
          <t>Gross carrying amount</t>
        </is>
      </c>
      <c r="B6" s="5" t="n">
        <v>13727</v>
      </c>
      <c r="C6" s="5" t="n">
        <v>13727</v>
      </c>
    </row>
    <row r="7">
      <c r="A7" s="4" t="inlineStr">
        <is>
          <t>Net carrying amount</t>
        </is>
      </c>
      <c r="B7" s="6" t="n">
        <v>11225</v>
      </c>
      <c r="C7" s="5" t="n">
        <v>11395</v>
      </c>
    </row>
    <row r="8">
      <c r="A8" s="4" t="inlineStr">
        <is>
          <t>Core deposit intangible</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 Period</t>
        </is>
      </c>
      <c r="B10" s="4" t="inlineStr">
        <is>
          <t>10 years</t>
        </is>
      </c>
      <c r="C10" s="4" t="inlineStr">
        <is>
          <t xml:space="preserve"> </t>
        </is>
      </c>
    </row>
    <row r="11">
      <c r="A11" s="4" t="inlineStr">
        <is>
          <t>Gross carrying amount, excluding goodwill</t>
        </is>
      </c>
      <c r="B11" s="6" t="n">
        <v>2213</v>
      </c>
      <c r="C11" s="5" t="n">
        <v>2213</v>
      </c>
    </row>
    <row r="12">
      <c r="A12" s="4" t="inlineStr">
        <is>
          <t>Accumulated amortization</t>
        </is>
      </c>
      <c r="B12" s="5" t="n">
        <v>-2031</v>
      </c>
      <c r="C12" s="5" t="n">
        <v>-1900</v>
      </c>
    </row>
    <row r="13">
      <c r="A13" s="4" t="inlineStr">
        <is>
          <t>Net carrying amount, excluding goodwill</t>
        </is>
      </c>
      <c r="B13" s="6" t="n">
        <v>182</v>
      </c>
      <c r="C13" s="5" t="n">
        <v>313</v>
      </c>
    </row>
    <row r="14">
      <c r="A14" s="4" t="inlineStr">
        <is>
          <t>Third-party originators intangible</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rtization Period</t>
        </is>
      </c>
      <c r="B16" s="4" t="inlineStr">
        <is>
          <t>7 years</t>
        </is>
      </c>
      <c r="C16" s="4" t="inlineStr">
        <is>
          <t xml:space="preserve"> </t>
        </is>
      </c>
    </row>
    <row r="17">
      <c r="A17" s="4" t="inlineStr">
        <is>
          <t>Gross carrying amount, excluding goodwill</t>
        </is>
      </c>
      <c r="B17" s="6" t="n">
        <v>483</v>
      </c>
      <c r="C17" s="5" t="n">
        <v>483</v>
      </c>
    </row>
    <row r="18">
      <c r="A18" s="4" t="inlineStr">
        <is>
          <t>Accumulated amortization</t>
        </is>
      </c>
      <c r="B18" s="5" t="n">
        <v>-471</v>
      </c>
      <c r="C18" s="5" t="n">
        <v>-432</v>
      </c>
    </row>
    <row r="19">
      <c r="A19" s="4" t="inlineStr">
        <is>
          <t>Net carrying amount, excluding goodwill</t>
        </is>
      </c>
      <c r="B19" s="6" t="n">
        <v>12</v>
      </c>
      <c r="C19" s="6" t="n">
        <v>5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USD ($) $ in Thousands</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Time Deposits</t>
        </is>
      </c>
      <c r="B3" s="6" t="n">
        <v>1956207</v>
      </c>
      <c r="C3" s="4" t="inlineStr">
        <is>
          <t xml:space="preserve"> </t>
        </is>
      </c>
    </row>
    <row r="4">
      <c r="A4" s="4" t="inlineStr">
        <is>
          <t>Accrued interest payable on deposits</t>
        </is>
      </c>
      <c r="B4" s="5" t="n">
        <v>7800</v>
      </c>
      <c r="C4" s="6" t="n">
        <v>1200</v>
      </c>
    </row>
    <row r="5">
      <c r="A5" s="4" t="inlineStr">
        <is>
          <t>Total deposits reclassified to loans due to overdrafts</t>
        </is>
      </c>
      <c r="B5" s="5" t="n">
        <v>1200</v>
      </c>
      <c r="C5" s="5" t="n">
        <v>300</v>
      </c>
    </row>
    <row r="6">
      <c r="A6" s="4" t="inlineStr">
        <is>
          <t>Time Deposits of $250,000 or More</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Time Deposits</t>
        </is>
      </c>
      <c r="B8" s="6" t="n">
        <v>696999</v>
      </c>
      <c r="C8" s="6" t="n">
        <v>208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2023</t>
        </is>
      </c>
      <c r="B3" s="6" t="n">
        <v>1881490</v>
      </c>
      <c r="C3" s="4" t="inlineStr">
        <is>
          <t xml:space="preserve"> </t>
        </is>
      </c>
    </row>
    <row r="4">
      <c r="A4" s="4" t="inlineStr">
        <is>
          <t>2024</t>
        </is>
      </c>
      <c r="B4" s="5" t="n">
        <v>68037</v>
      </c>
      <c r="C4" s="4" t="inlineStr">
        <is>
          <t xml:space="preserve"> </t>
        </is>
      </c>
    </row>
    <row r="5">
      <c r="A5" s="4" t="inlineStr">
        <is>
          <t>2025</t>
        </is>
      </c>
      <c r="B5" s="5" t="n">
        <v>3417</v>
      </c>
      <c r="C5" s="4" t="inlineStr">
        <is>
          <t xml:space="preserve"> </t>
        </is>
      </c>
    </row>
    <row r="6">
      <c r="A6" s="4" t="inlineStr">
        <is>
          <t>2026</t>
        </is>
      </c>
      <c r="B6" s="5" t="n">
        <v>2693</v>
      </c>
      <c r="C6" s="4" t="inlineStr">
        <is>
          <t xml:space="preserve"> </t>
        </is>
      </c>
    </row>
    <row r="7">
      <c r="A7" s="4" t="inlineStr">
        <is>
          <t>2027 &amp; thereafter</t>
        </is>
      </c>
      <c r="B7" s="5" t="n">
        <v>570</v>
      </c>
      <c r="C7" s="4" t="inlineStr">
        <is>
          <t xml:space="preserve"> </t>
        </is>
      </c>
    </row>
    <row r="8">
      <c r="A8" s="4" t="inlineStr">
        <is>
          <t>Total</t>
        </is>
      </c>
      <c r="B8" s="5" t="n">
        <v>1956207</v>
      </c>
      <c r="C8" s="4" t="inlineStr">
        <is>
          <t xml:space="preserve"> </t>
        </is>
      </c>
    </row>
    <row r="9">
      <c r="A9" s="4" t="inlineStr">
        <is>
          <t>Time Deposits of $250,000 or More</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2023</t>
        </is>
      </c>
      <c r="B11" s="5" t="n">
        <v>696470</v>
      </c>
      <c r="C11" s="4" t="inlineStr">
        <is>
          <t xml:space="preserve"> </t>
        </is>
      </c>
    </row>
    <row r="12">
      <c r="A12" s="4" t="inlineStr">
        <is>
          <t>2025</t>
        </is>
      </c>
      <c r="B12" s="5" t="n">
        <v>266</v>
      </c>
      <c r="C12" s="4" t="inlineStr">
        <is>
          <t xml:space="preserve"> </t>
        </is>
      </c>
    </row>
    <row r="13">
      <c r="A13" s="4" t="inlineStr">
        <is>
          <t>2026</t>
        </is>
      </c>
      <c r="B13" s="5" t="n">
        <v>263</v>
      </c>
      <c r="C13" s="4" t="inlineStr">
        <is>
          <t xml:space="preserve"> </t>
        </is>
      </c>
    </row>
    <row r="14">
      <c r="A14" s="4" t="inlineStr">
        <is>
          <t>Total</t>
        </is>
      </c>
      <c r="B14" s="5" t="n">
        <v>696999</v>
      </c>
      <c r="C14" s="6" t="n">
        <v>208500</v>
      </c>
    </row>
    <row r="15">
      <c r="A15" s="4" t="inlineStr">
        <is>
          <t>Other Time Deposit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2023</t>
        </is>
      </c>
      <c r="B17" s="5" t="n">
        <v>1185020</v>
      </c>
      <c r="C17" s="4" t="inlineStr">
        <is>
          <t xml:space="preserve"> </t>
        </is>
      </c>
    </row>
    <row r="18">
      <c r="A18" s="4" t="inlineStr">
        <is>
          <t>2024</t>
        </is>
      </c>
      <c r="B18" s="5" t="n">
        <v>68037</v>
      </c>
      <c r="C18" s="4" t="inlineStr">
        <is>
          <t xml:space="preserve"> </t>
        </is>
      </c>
    </row>
    <row r="19">
      <c r="A19" s="4" t="inlineStr">
        <is>
          <t>2025</t>
        </is>
      </c>
      <c r="B19" s="5" t="n">
        <v>3151</v>
      </c>
      <c r="C19" s="4" t="inlineStr">
        <is>
          <t xml:space="preserve"> </t>
        </is>
      </c>
    </row>
    <row r="20">
      <c r="A20" s="4" t="inlineStr">
        <is>
          <t>2026</t>
        </is>
      </c>
      <c r="B20" s="5" t="n">
        <v>2430</v>
      </c>
      <c r="C20" s="4" t="inlineStr">
        <is>
          <t xml:space="preserve"> </t>
        </is>
      </c>
    </row>
    <row r="21">
      <c r="A21" s="4" t="inlineStr">
        <is>
          <t>2027 &amp; thereafter</t>
        </is>
      </c>
      <c r="B21" s="5" t="n">
        <v>570</v>
      </c>
      <c r="C21" s="4" t="inlineStr">
        <is>
          <t xml:space="preserve"> </t>
        </is>
      </c>
    </row>
    <row r="22">
      <c r="A22" s="4" t="inlineStr">
        <is>
          <t>Total</t>
        </is>
      </c>
      <c r="B22" s="6" t="n">
        <v>1259208</v>
      </c>
      <c r="C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 - USD ($) $ in Thousands</t>
        </is>
      </c>
      <c r="B1" s="2" t="inlineStr">
        <is>
          <t>12 Months Ended</t>
        </is>
      </c>
    </row>
    <row r="2">
      <c r="B2" s="2" t="inlineStr">
        <is>
          <t>Dec. 31, 2022</t>
        </is>
      </c>
      <c r="C2" s="2" t="inlineStr">
        <is>
          <t>Dec. 31, 2021</t>
        </is>
      </c>
      <c r="D2" s="2" t="inlineStr">
        <is>
          <t>Dec. 31, 2020</t>
        </is>
      </c>
    </row>
    <row r="3">
      <c r="A3" s="3" t="inlineStr">
        <is>
          <t>Interest Expense, Deposits [Abstract]</t>
        </is>
      </c>
      <c r="B3" s="4" t="inlineStr">
        <is>
          <t xml:space="preserve"> </t>
        </is>
      </c>
      <c r="C3" s="4" t="inlineStr">
        <is>
          <t xml:space="preserve"> </t>
        </is>
      </c>
      <c r="D3" s="4" t="inlineStr">
        <is>
          <t xml:space="preserve"> </t>
        </is>
      </c>
    </row>
    <row r="4">
      <c r="A4" s="4" t="inlineStr">
        <is>
          <t>Demand: interest-bearing</t>
        </is>
      </c>
      <c r="B4" s="6" t="n">
        <v>100</v>
      </c>
      <c r="C4" s="6" t="n">
        <v>61</v>
      </c>
      <c r="D4" s="6" t="n">
        <v>70</v>
      </c>
    </row>
    <row r="5">
      <c r="A5" s="4" t="inlineStr">
        <is>
          <t>Money market and savings</t>
        </is>
      </c>
      <c r="B5" s="5" t="n">
        <v>12753</v>
      </c>
      <c r="C5" s="5" t="n">
        <v>5199</v>
      </c>
      <c r="D5" s="5" t="n">
        <v>11016</v>
      </c>
    </row>
    <row r="6">
      <c r="A6" s="4" t="inlineStr">
        <is>
          <t>Time deposits of $250,000 or more</t>
        </is>
      </c>
      <c r="B6" s="5" t="n">
        <v>4457</v>
      </c>
      <c r="C6" s="5" t="n">
        <v>726</v>
      </c>
      <c r="D6" s="5" t="n">
        <v>3521</v>
      </c>
    </row>
    <row r="7">
      <c r="A7" s="4" t="inlineStr">
        <is>
          <t>Other time deposits</t>
        </is>
      </c>
      <c r="B7" s="5" t="n">
        <v>8628</v>
      </c>
      <c r="C7" s="5" t="n">
        <v>5669</v>
      </c>
      <c r="D7" s="5" t="n">
        <v>19387</v>
      </c>
    </row>
    <row r="8">
      <c r="A8" s="4" t="inlineStr">
        <is>
          <t>Total interest expense on deposits</t>
        </is>
      </c>
      <c r="B8" s="6" t="n">
        <v>25938</v>
      </c>
      <c r="C8" s="6" t="n">
        <v>11655</v>
      </c>
      <c r="D8" s="6" t="n">
        <v>339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s - Schedule of Borrowings (Detail) - USD ($) $ in Thousands</t>
        </is>
      </c>
      <c r="B1" s="2" t="inlineStr">
        <is>
          <t>Dec. 31, 2022</t>
        </is>
      </c>
      <c r="C1" s="2" t="inlineStr">
        <is>
          <t>Dec. 31, 2021</t>
        </is>
      </c>
      <c r="D1" s="2" t="inlineStr">
        <is>
          <t>Dec. 31, 2020</t>
        </is>
      </c>
    </row>
    <row r="2">
      <c r="A2" s="3" t="inlineStr">
        <is>
          <t>Outstanding Balance</t>
        </is>
      </c>
      <c r="B2" s="4" t="inlineStr">
        <is>
          <t xml:space="preserve"> </t>
        </is>
      </c>
      <c r="C2" s="4" t="inlineStr">
        <is>
          <t xml:space="preserve"> </t>
        </is>
      </c>
      <c r="D2" s="4" t="inlineStr">
        <is>
          <t xml:space="preserve"> </t>
        </is>
      </c>
    </row>
    <row r="3">
      <c r="A3" s="4" t="inlineStr">
        <is>
          <t>Overnight advances</t>
        </is>
      </c>
      <c r="B3" s="6" t="n">
        <v>250000</v>
      </c>
      <c r="C3" s="4" t="inlineStr">
        <is>
          <t xml:space="preserve"> </t>
        </is>
      </c>
      <c r="D3" s="4" t="inlineStr">
        <is>
          <t xml:space="preserve"> </t>
        </is>
      </c>
    </row>
    <row r="4">
      <c r="A4" s="4" t="inlineStr">
        <is>
          <t>Outstanding advances</t>
        </is>
      </c>
      <c r="B4" s="6" t="n">
        <v>350000</v>
      </c>
      <c r="C4" s="6" t="n">
        <v>137500</v>
      </c>
      <c r="D4" s="4" t="inlineStr">
        <is>
          <t xml:space="preserve"> </t>
        </is>
      </c>
    </row>
    <row r="5">
      <c r="A5" s="3" t="inlineStr">
        <is>
          <t>Weighted Average Rate</t>
        </is>
      </c>
      <c r="B5" s="4" t="inlineStr">
        <is>
          <t xml:space="preserve"> </t>
        </is>
      </c>
      <c r="C5" s="4" t="inlineStr">
        <is>
          <t xml:space="preserve"> </t>
        </is>
      </c>
      <c r="D5" s="4" t="inlineStr">
        <is>
          <t xml:space="preserve"> </t>
        </is>
      </c>
    </row>
    <row r="6">
      <c r="A6" s="4" t="inlineStr">
        <is>
          <t>Outstanding advances (percent)</t>
        </is>
      </c>
      <c r="B6" s="10" t="n">
        <v>0.0357</v>
      </c>
      <c r="C6" s="10" t="n">
        <v>0.0105</v>
      </c>
      <c r="D6" s="10" t="n">
        <v>0.014</v>
      </c>
    </row>
    <row r="7">
      <c r="A7" s="4" t="inlineStr">
        <is>
          <t>FHLB of San Francisco</t>
        </is>
      </c>
      <c r="B7" s="4" t="inlineStr">
        <is>
          <t xml:space="preserve"> </t>
        </is>
      </c>
      <c r="C7" s="4" t="inlineStr">
        <is>
          <t xml:space="preserve"> </t>
        </is>
      </c>
      <c r="D7" s="4" t="inlineStr">
        <is>
          <t xml:space="preserve"> </t>
        </is>
      </c>
    </row>
    <row r="8">
      <c r="A8" s="3" t="inlineStr">
        <is>
          <t>Outstanding Balance</t>
        </is>
      </c>
      <c r="B8" s="4" t="inlineStr">
        <is>
          <t xml:space="preserve"> </t>
        </is>
      </c>
      <c r="C8" s="4" t="inlineStr">
        <is>
          <t xml:space="preserve"> </t>
        </is>
      </c>
      <c r="D8" s="4" t="inlineStr">
        <is>
          <t xml:space="preserve"> </t>
        </is>
      </c>
    </row>
    <row r="9">
      <c r="A9" s="4" t="inlineStr">
        <is>
          <t>Overnight advances</t>
        </is>
      </c>
      <c r="B9" s="6" t="n">
        <v>250000</v>
      </c>
      <c r="C9" s="4" t="inlineStr">
        <is>
          <t xml:space="preserve"> </t>
        </is>
      </c>
      <c r="D9" s="4" t="inlineStr">
        <is>
          <t xml:space="preserve"> </t>
        </is>
      </c>
    </row>
    <row r="10">
      <c r="A10" s="4" t="inlineStr">
        <is>
          <t>Advances due within 12 months</t>
        </is>
      </c>
      <c r="B10" s="5" t="n">
        <v>50000</v>
      </c>
      <c r="C10" s="6" t="n">
        <v>50000</v>
      </c>
      <c r="D10" s="4" t="inlineStr">
        <is>
          <t xml:space="preserve"> </t>
        </is>
      </c>
    </row>
    <row r="11">
      <c r="A11" s="4" t="inlineStr">
        <is>
          <t>Advances due over 12 months through 24 months</t>
        </is>
      </c>
      <c r="B11" s="5" t="n">
        <v>37500</v>
      </c>
      <c r="C11" s="5" t="n">
        <v>50000</v>
      </c>
      <c r="D11" s="4" t="inlineStr">
        <is>
          <t xml:space="preserve"> </t>
        </is>
      </c>
    </row>
    <row r="12">
      <c r="A12" s="4" t="inlineStr">
        <is>
          <t>Advances due over 24 months through 36 months</t>
        </is>
      </c>
      <c r="B12" s="5" t="n">
        <v>12500</v>
      </c>
      <c r="C12" s="5" t="n">
        <v>37500</v>
      </c>
      <c r="D12" s="4" t="inlineStr">
        <is>
          <t xml:space="preserve"> </t>
        </is>
      </c>
    </row>
    <row r="13">
      <c r="A13" s="4" t="inlineStr">
        <is>
          <t>Outstanding advances</t>
        </is>
      </c>
      <c r="B13" s="6" t="n">
        <v>350000</v>
      </c>
      <c r="C13" s="6" t="n">
        <v>137500</v>
      </c>
      <c r="D13" s="4" t="inlineStr">
        <is>
          <t xml:space="preserve"> </t>
        </is>
      </c>
    </row>
    <row r="14">
      <c r="A14" s="3" t="inlineStr">
        <is>
          <t>Weighted Average Rate</t>
        </is>
      </c>
      <c r="B14" s="4" t="inlineStr">
        <is>
          <t xml:space="preserve"> </t>
        </is>
      </c>
      <c r="C14" s="4" t="inlineStr">
        <is>
          <t xml:space="preserve"> </t>
        </is>
      </c>
      <c r="D14" s="4" t="inlineStr">
        <is>
          <t xml:space="preserve"> </t>
        </is>
      </c>
    </row>
    <row r="15">
      <c r="A15" s="4" t="inlineStr">
        <is>
          <t>Overnight advances (percent)</t>
        </is>
      </c>
      <c r="B15" s="10" t="n">
        <v>0.0465</v>
      </c>
      <c r="C15" s="4" t="inlineStr">
        <is>
          <t xml:space="preserve"> </t>
        </is>
      </c>
      <c r="D15" s="4" t="inlineStr">
        <is>
          <t xml:space="preserve"> </t>
        </is>
      </c>
    </row>
    <row r="16">
      <c r="A16" s="4" t="inlineStr">
        <is>
          <t>Advances due within 12 months (percent)</t>
        </is>
      </c>
      <c r="B16" s="10" t="n">
        <v>0.0097</v>
      </c>
      <c r="C16" s="10" t="n">
        <v>0.0162</v>
      </c>
      <c r="D16" s="4" t="inlineStr">
        <is>
          <t xml:space="preserve"> </t>
        </is>
      </c>
    </row>
    <row r="17">
      <c r="A17" s="4" t="inlineStr">
        <is>
          <t>Advances due over 12 months through 24 months (percent)</t>
        </is>
      </c>
      <c r="B17" s="10" t="n">
        <v>0.004</v>
      </c>
      <c r="C17" s="10" t="n">
        <v>0.0097</v>
      </c>
      <c r="D17" s="4" t="inlineStr">
        <is>
          <t xml:space="preserve"> </t>
        </is>
      </c>
    </row>
    <row r="18">
      <c r="A18" s="4" t="inlineStr">
        <is>
          <t>Advances due over 24 months through 36 months (percent)</t>
        </is>
      </c>
      <c r="B18" s="10" t="n">
        <v>0.019</v>
      </c>
      <c r="C18" s="10" t="n">
        <v>0.004</v>
      </c>
      <c r="D18" s="4" t="inlineStr">
        <is>
          <t xml:space="preserve"> </t>
        </is>
      </c>
    </row>
    <row r="19">
      <c r="A19" s="4" t="inlineStr">
        <is>
          <t>Outstanding advances (percent)</t>
        </is>
      </c>
      <c r="B19" s="10" t="n">
        <v>0.0357</v>
      </c>
      <c r="C19" s="10" t="n">
        <v>0.0105</v>
      </c>
      <c r="D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Financial Data Pertaining to Federal Home Loan Bank Advances (Detail) - USD ($)</t>
        </is>
      </c>
      <c r="B1" s="2" t="inlineStr">
        <is>
          <t>12 Months Ended</t>
        </is>
      </c>
    </row>
    <row r="2">
      <c r="B2" s="2" t="inlineStr">
        <is>
          <t>Dec. 31, 2022</t>
        </is>
      </c>
      <c r="C2" s="2" t="inlineStr">
        <is>
          <t>Dec. 31, 2021</t>
        </is>
      </c>
      <c r="D2" s="2" t="inlineStr">
        <is>
          <t>Dec. 31, 2020</t>
        </is>
      </c>
    </row>
    <row r="3">
      <c r="A3" s="3" t="inlineStr">
        <is>
          <t>Federal Home Loan Banks [Abstract]</t>
        </is>
      </c>
      <c r="B3" s="4" t="inlineStr">
        <is>
          <t xml:space="preserve"> </t>
        </is>
      </c>
      <c r="C3" s="4" t="inlineStr">
        <is>
          <t xml:space="preserve"> </t>
        </is>
      </c>
      <c r="D3" s="4" t="inlineStr">
        <is>
          <t xml:space="preserve"> </t>
        </is>
      </c>
    </row>
    <row r="4">
      <c r="A4" s="4" t="inlineStr">
        <is>
          <t>Weighted-average interest rate at end of year</t>
        </is>
      </c>
      <c r="B4" s="10" t="n">
        <v>0.0357</v>
      </c>
      <c r="C4" s="10" t="n">
        <v>0.0105</v>
      </c>
      <c r="D4" s="10" t="n">
        <v>0.014</v>
      </c>
    </row>
    <row r="5">
      <c r="A5" s="4" t="inlineStr">
        <is>
          <t>Weighted-average interest rate during the year</t>
        </is>
      </c>
      <c r="B5" s="10" t="n">
        <v>0.0152</v>
      </c>
      <c r="C5" s="10" t="n">
        <v>0.0117</v>
      </c>
      <c r="D5" s="10" t="n">
        <v>0.0142</v>
      </c>
    </row>
    <row r="6">
      <c r="A6" s="4" t="inlineStr">
        <is>
          <t>Average balance of FHLB advances</t>
        </is>
      </c>
      <c r="B6" s="6" t="n">
        <v>148027000</v>
      </c>
      <c r="C6" s="6" t="n">
        <v>145277000</v>
      </c>
      <c r="D6" s="6" t="n">
        <v>156601000</v>
      </c>
    </row>
    <row r="7">
      <c r="A7" s="4" t="inlineStr">
        <is>
          <t>Maximum amount outstanding at any month-end</t>
        </is>
      </c>
      <c r="B7" s="6" t="n">
        <v>350000000</v>
      </c>
      <c r="C7" s="6" t="n">
        <v>162500000</v>
      </c>
      <c r="D7" s="6" t="n">
        <v>300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dditional Information (Detail) - USD ($)</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Pledged loans receivable, carrying value</t>
        </is>
      </c>
      <c r="B4" s="6" t="n">
        <v>1990000000</v>
      </c>
      <c r="C4" s="4" t="inlineStr">
        <is>
          <t xml:space="preserve"> </t>
        </is>
      </c>
      <c r="D4" s="4" t="inlineStr">
        <is>
          <t xml:space="preserve"> </t>
        </is>
      </c>
    </row>
    <row r="5">
      <c r="A5" s="4" t="inlineStr">
        <is>
          <t>Total borrowing capacity available from the collateral</t>
        </is>
      </c>
      <c r="B5" s="5" t="n">
        <v>1540000000</v>
      </c>
      <c r="C5" s="4" t="inlineStr">
        <is>
          <t xml:space="preserve"> </t>
        </is>
      </c>
      <c r="D5" s="4" t="inlineStr">
        <is>
          <t xml:space="preserve"> </t>
        </is>
      </c>
    </row>
    <row r="6">
      <c r="A6" s="4" t="inlineStr">
        <is>
          <t>Remaining available borrowing capacity</t>
        </is>
      </c>
      <c r="B6" s="5" t="n">
        <v>1070000000</v>
      </c>
      <c r="C6" s="4" t="inlineStr">
        <is>
          <t xml:space="preserve"> </t>
        </is>
      </c>
      <c r="D6" s="4" t="inlineStr">
        <is>
          <t xml:space="preserve"> </t>
        </is>
      </c>
    </row>
    <row r="7">
      <c r="A7" s="4" t="inlineStr">
        <is>
          <t>Available for use through the Federal Reserve Bank of San Francisco discount window</t>
        </is>
      </c>
      <c r="B7" s="5" t="n">
        <v>22000000</v>
      </c>
      <c r="C7" s="4" t="inlineStr">
        <is>
          <t xml:space="preserve"> </t>
        </is>
      </c>
      <c r="D7" s="4" t="inlineStr">
        <is>
          <t xml:space="preserve"> </t>
        </is>
      </c>
    </row>
    <row r="8">
      <c r="A8" s="4" t="inlineStr">
        <is>
          <t>Pledged loans, carrying values</t>
        </is>
      </c>
      <c r="B8" s="5" t="n">
        <v>23400000</v>
      </c>
      <c r="C8" s="4" t="inlineStr">
        <is>
          <t xml:space="preserve"> </t>
        </is>
      </c>
      <c r="D8" s="4" t="inlineStr">
        <is>
          <t xml:space="preserve"> </t>
        </is>
      </c>
    </row>
    <row r="9">
      <c r="A9" s="4" t="inlineStr">
        <is>
          <t>Borrowings</t>
        </is>
      </c>
      <c r="B9" s="5" t="n">
        <v>0</v>
      </c>
      <c r="C9" s="4" t="inlineStr">
        <is>
          <t xml:space="preserve"> </t>
        </is>
      </c>
      <c r="D9" s="4" t="inlineStr">
        <is>
          <t xml:space="preserve"> </t>
        </is>
      </c>
    </row>
    <row r="10">
      <c r="A10" s="4" t="inlineStr">
        <is>
          <t>Advances from the FHLB</t>
        </is>
      </c>
      <c r="B10" s="5" t="n">
        <v>350000000</v>
      </c>
      <c r="C10" s="6" t="n">
        <v>137500000</v>
      </c>
      <c r="D10" s="4" t="inlineStr">
        <is>
          <t xml:space="preserve"> </t>
        </is>
      </c>
    </row>
    <row r="11">
      <c r="A11" s="4" t="inlineStr">
        <is>
          <t>Increase in the advances from the FHLB</t>
        </is>
      </c>
      <c r="B11" s="5" t="n">
        <v>212500000</v>
      </c>
      <c r="C11" s="4" t="inlineStr">
        <is>
          <t xml:space="preserve"> </t>
        </is>
      </c>
      <c r="D11" s="4" t="inlineStr">
        <is>
          <t xml:space="preserve"> </t>
        </is>
      </c>
    </row>
    <row r="12">
      <c r="A12" s="4" t="inlineStr">
        <is>
          <t>Overnight advances from federal home loan banks</t>
        </is>
      </c>
      <c r="B12" s="5" t="n">
        <v>250000000</v>
      </c>
      <c r="C12" s="4" t="inlineStr">
        <is>
          <t xml:space="preserve"> </t>
        </is>
      </c>
      <c r="D12" s="4" t="inlineStr">
        <is>
          <t xml:space="preserve"> </t>
        </is>
      </c>
    </row>
    <row r="13">
      <c r="A13" s="4" t="inlineStr">
        <is>
          <t>Term borrowings</t>
        </is>
      </c>
      <c r="B13" s="5" t="n">
        <v>100000000</v>
      </c>
      <c r="C13" s="4" t="inlineStr">
        <is>
          <t xml:space="preserve"> </t>
        </is>
      </c>
      <c r="D13" s="4" t="inlineStr">
        <is>
          <t xml:space="preserve"> </t>
        </is>
      </c>
    </row>
    <row r="14">
      <c r="A14" s="4" t="inlineStr">
        <is>
          <t>Interest expense on FHLB</t>
        </is>
      </c>
      <c r="B14" s="6" t="n">
        <v>2200000</v>
      </c>
      <c r="C14" s="6" t="n">
        <v>1700000</v>
      </c>
      <c r="D14" s="6" t="n">
        <v>2200000</v>
      </c>
    </row>
    <row r="15">
      <c r="A15" s="4" t="inlineStr">
        <is>
          <t>Weighted-average interest rates</t>
        </is>
      </c>
      <c r="B15" s="10" t="n">
        <v>0.0152</v>
      </c>
      <c r="C15" s="10" t="n">
        <v>0.0117</v>
      </c>
      <c r="D15" s="10" t="n">
        <v>0.01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 ficant Accounting Policies Summary of Operations Hanmi Financial Corporation (“Hanmi Financial,” the “Company,” “we,” “us” or “our”) is the holding company of Hanmi Bank (the “Bank”). The Bank is a California state-chartered financial institution insured by the Federal Deposit Insurance Corporation (the “FDIC”). The Bank is a state nonmember bank and the FDIC is its primary federal bank regulator. The California Department of Financial Protection and Innovation is the Bank's primary state bank regulator. The Bank’s primary operations are related to traditional banking activities, including the acceptance of deposits and originating loans and investing in securities. The Bank is a community bank conducting general business banking, with its primary market encompassing the Korean-American and other ethnic communities. The Bank’s full-service offices are located in markets where many of the businesses are owned by immigrants and other minority groups. The Bank’s client base reflects the multi-ethnic composition of these communities. As of December 31, 2022, the Bank maintained a network of 35 full-service branch offices and 8 loan production offices in California, Texas, Illinois, Virginia, New Jersey, New York, Colorado, Georgia and Washington State. 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The following is a summary of the significant accounting policies consistently applied in the preparation of the accompanying Consolidated Financial Statements. Principles of Consolidation The Consolidated Financial Statements include the accounts of Hanmi Financial and its wholly-owned subsidiaries, the Bank and Hanmi Financial Corporation Statutory Trust I. All intercompany transactions and balances have been eliminated in consolid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VID-19 pandemic has and may continue to materially impact the operations and business results of the Company. The extent to which the COVID-19 crisis may impact business activity or financial results will depend on future developments, which are highly uncertain and cannot be predicted, including new information which may emerge concerning the severity of the coronavirus or new variants and the actions required to contain the coronavirus or treat its impact, among others. This uncertainty may impact the accuracy of our significant estimates, which includes the allowance for credit losses, the allowance for credit losses related to off-balance sheet items, and the valuation of intangible assets including deferred tax assets, goodwill, and servicing assets. Reclassifications Certain amounts in the prior years' financial statements and related disclosures were reclassified to conform to the current year presentation with no effect on previously reported net income, stockholders’ equity or cash flows. 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 Cash and Due from Banks Cash and due from banks include cash, deposits with other financial institutions, and federal funds sold. Net cash flows are reported for customer loan and deposit transactions, interest bearing deposits in other financial institutions, and federal funds purchased and repurchase agreements. Securities Securities are classified into three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iii) Securities not classified as held to maturity or trading securities are classified as “available for sale” and reported at fair value. Unrealized gains and losses are reported either in earnings or as a separate component of stockholders’ equity as accumulated other comprehensive income, net of income taxes. Substantially all of the securities held by the Company are available for sale debt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recorded and an allowance for credit losses is established,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 expense. Losses are charged against the allowance when management believes the risk of default of an available-for-sale security is confirmed or when either of the criteria regarding intent or requirement to sell is met. Accrued interest receivable on available-for-sale debt securities totaled $ 2.4 million and $ 1.9 million at December 31, 2022 and 2021 , respectively, and was excluded from the estimate of credit losses. Loans receivable Originated loans: Loans are primarily originated by the Company with the intent to hold them for investment and are stated at the principal amount outstanding, net of deferred fees and costs. Net deferred fees and costs include nonrefundable loan fees, direct loan origination costs and initial direct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Equipment financing agreements are similar to commercial business loans in that the financing agreements are typically made on the basis of the borrower’s ability to make repayment from the cash flows of the borrower’s business. Nonaccrual loans and nonperforming assets: Loans are placed on nonaccrual status when, in the opinion of management, the full timely collection of principal or interest is in doubt. Generally, the accrual of interest is discontinued when principal or interest payments become 90 or more days past due, unless management believes the loan is adequately collateralized and is in the process of collection. However, in certain instances, we may place a particular loan on nonaccrual status earlier, depending upon the individual circumstances surrounding the loan’s status. When an asset is placed on nonaccrual, previously accrued but unpaid interest is reversed against current interes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which generally occurs after payments of six months. Interest income is recognized on the accrual basis for impaired loans not meeting the criteria for nonaccrual. Nonperforming assets consist of loans on nonaccrual status, loans 90 days or more past due and still accruing interest, and OREO. Loans held for sale Loans originated, or transferred from loan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 Allowance for credit losses On January 1, 2020, the Company adopted ASU 2016-13 Financial Instruments – Credit Losses (Topic 326): Measurement of Credit Losses on Financial Instruments, which replaced the incurred loss methodology with an expected loss methodology that is referred to as the current expected credit loss (“CECL”) approach.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financial guarantees, and other similar instruments) and net investments in equipment financing agreements recognized by a lessor in accordance with Topic 842 on leases. In addition, ASU 2016-13 made changes to the accounting for available-for sale debt securities. The Company adopted ASU 2016-13 using the prospective transition approach for debt securities for which the Company would have recognized other-than-temporary impairment prior to January 1, 2020. However, the Company had no such securities and as a result, there was no effect on the balance sheet related to securities from the adoption of ASU 2016-13. As a result, the amortized cost basis remained the same before and after the effective date of ASU 2016-13. The Company adopted ASU 2016-13 using the modified retrospective approach for loans carried at amortized cost. This approach resulted in the following changes effective January 1, 2020: a $ 17.4 million increase to the balance of the allowance for credit losses; a $ 335,000 decrease to the allowance for off-balance sheet items; and an after-tax charge of $ 12.2 million to retained earnings. According to ASU 2016-13, the Company is required to measure its expected credit losses of financial assets on a collective (pool) basis when similar risk characteristic(s) exist. The Company segments the loans primarily by loan types, including the collateral type, loan purpose, contract term, amortization and payment structure, considering that the same type of loans share considerable similar risk characteristics. Depending on the nature of the pool of financial assets with similar risk characteristics, the Company uses a Discounted Cash Flow (“DCF”) method, a Probability of Default/Loss Given Default (“PD/LGD”) method, or a Weighted Average Remaining Maturity (“WARM”) method to estimate expected credit losses. The Company’s methodologies for estimating the allowance for credit losses considers available relevant information about the collectability of cash flows, including information about past events, current conditions, and reasonable and supportable forecasts. The methodologies apply to historical loss information, adjusted for asset-specific characteristics, economic conditions at the measurement date, and forecasts about future economic conditions expected to exist through the contractual lives of the financial assets that were reasonable and supportable, to the identified pools of financial assets with similar risk characteristics. The Company’s methodologies revert to historical loss rates on a straight-line basis over twelve quarters when reasonable supportable long-term (1 year or more) forecasts cannot be developed. The Company has disaggregated the portfolios of financial assets into the following material segments of loans with similar risk characteristics using the following methodologies: At January 1, 2020, the Company used the DCF method to estimate allowances for credit losses for the commercial property, construction, and residential real estate loan portfolios and the commercial and industrial loan portfolio. For all loan pools utilizing the DCF method, the Company utilized and forecasted the national unemployment rate as the primary loss driver. The Company also utilized and forecasted either the annualized average return rate from the National Council of Real Estate Investment Fiduciaries Property Index for commercial real estate loans or the one-year percentage change in the S&amp;P/Case-Shiller U.S National Home Price Index for residential real estate loans as a second loss driver depending on the nature of the underlying loan pool and how well that loss driver correlated to expected future losses. During the quarter ended June 30, 2020, management determined that, due to model limitations, the regression model that supports the DCF calculation for the commercial property, construction, and residential real estate portfolios did not take into account the high degree of uncertainty of the impact of the COVID-19 pandemic and related government assistance programs on these portfolios. As a result, subsequent to March 31, 2020, the Company determined that the PD/LGD method was more appropriate for these portfolios. This change did not result in a material impact on the Company’s financial statements. For all DCF models at January 1, 2020, the Company determined that four quarters represented a reasonable and supportable forecast period and reverted to a historical loss rate over twelve quarters on a straight-line basis. The Company leveraged quarterly economic projections from the FOMC and the Federal Reserve Economic Data (“FRED”) to inform its loss driver forecasts over the four-quarter forecast period. During the quarter ended June 30, 2020, the Company changed from using the FRED unemployment forecast to the Moody’s unemployment forecast, as Moody’s updates the unemployment forecast on a more frequent and timely basis, and thus provided a more appropriate basis for periodically re-estimating future cash flows. For each of these loan segments, the Company applied an expected loss ratio based on the discounted cash flows adjusted as appropriate for qualitative factors. Qualitative loss factors are based on the Company's judgment of company, market, industry or business specific data, changes in the underlying loan composition of specific portfolios, trends relating to credit quality, delinquency, nonperforming and adversely rated loans, and reasonable and supportable forecasts of economic conditions. The Company used the PD/LGD method for the SBA portfolio to accommodate the unique nature of these loans. Although the PD/LGD methodology is an element of the DCF model, the stand-alone PD/LGD methodology minimizes complications related to the characteristics of SBA loans. A uniqueness of the SBA portfolio is that U.S. Small Business Administration policy requires servicers to undertake all reasonable collection efforts before charging-off the loan. As a result, the recovery rate for SBA loans tend to be more volatile and not intuitively correlated to economic factors. The Company used the WARM method to estimate expected credit losses for equipment financing agreements portfolio. The Company applied an expected loss ratio based on internal historical losses adjusted as appropriate for qualitative factors. The Company's evaluation of market, industry or business specific data, changes in the underlying portfolio composition, trends relating to credit quality, delinquency, nonperforming and adversely rated equipment financing agreements, and reasonable and supportable forecasts of economic conditions informed the estimate of qualitative factors. As permitted by ASU 2016-13, the Company elected to maintain pools of loans accounted for under Accounting Standards Codification (“ASC”) 310-30. In accordance with the standard, management did not reassess whether modifications to individual acquired financial assets accounted for in pools were troubled debt restructurings as of the date of adoption. The Company estimated the allowance for credit losses on loans based on the underlying assets’ amortized cost basis. In the event that collection of principal becomes uncertain, the Company has policies in place to reverse accrued interest in a timely manner. Therefore, the Company has a policy to exclude accrued interest from the measurement of allowance for credit losses. Expected credit losses are reflected in the allowance for credit losses through a charge to credit loss expense. When the Company deems all or a portion of a financial asset to be uncollectible, the appropriate amount is written off and the allowance for credit losses is reduced by the same amount. Subsequent recoveries, if any, are credited to the allowance for credit losses when received. The following table illustrates the allowance for credit losses and the related impact under ASU 2016-13 to the Company as of January 1, 2020.
As Reported Pre-ASU Impact of
(in thousands)
Real estate loans:
Commercial property
Retail $ 6,785 $ 4,911 $ 1,873
Hospitality 12,387 6,686 5,702
Other 13,415 8,060 5,355
Total commercial property loans 32,587 19,657 12,930
Construction loans 15,590 15,003 587
Residential/consumer loans 2,286 1,775 510
Total real estate loans 50,463 36,435 14,027
Commercial and industrial loans:
Commercial term loans 12,175 14,077 ( 1,903 )
Commercial lines of credit 1,358 1,887 ( 529 )
International loans 176 242 ( 65 )
Total commercial loans 13,709 16,206 ( 2,497 )
Equipment financing agreements 14,669 8,767 5,902
Allowance for credit losses on loans receivable $ 78,841 $ 61,408 $ 17,432
Allowance for credit losses on off-balance sheet items $ 2,062 $ 2,398 $ ( 335 ) Credit Losses on Off-Balance Sheet Credit Exposures The Company has credit loss exposure for off-balance sheet lending commitments. The Company estimates expected credit losses for off-balance sheet exposures over the contractual period in which it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Adjustments to the allowance for credit losses on off-balance sheet credit exposures is recognized as a provision for credit loss expense. Individually Evaluated Loans Individually evaluated loans are measured for expected credit losses based on the present value of expected cash flows discounted at the effective interest rate, the observable market price, or the fair value of collateral. The allowance for collateral-dependent loans is calculated as the difference between the outstanding loan balance and the value of the collateral as determined by recent appraisals, less estimated costs to sell. The allowance for collateral-dependent loans varies based on the collateral coverage of the loan at the time of the designation as nonperforming. We continue to monitor the collateral coverage on these loans on a quarterly basis, based on recent appraisals, and adjust the allowance accordingly. Troubled Debt Restructuring A loan is identified as a TDR when a borrower is experiencing financial difficulties and, for economic or legal reasons related to these difficulties, the Company grants a concession to the borrower in the restructuring that it would not otherwise consider.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ompany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 Impairment of Long-Lived Assets We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nonperforming, the individual amount to be recognized is measured by the amount by which the carrying amount of the assets exceeds the fair value of the assets. Assets to be disposed of are reported at the lower of the carrying amount or fair value less costs to sell. Other Real Estate Owned and Repossessed Personal Property Other real estate owned includes real estate acquired through foreclosure and other real estate holdings that are not used in the operation of the Company’s business. Other repossessed personal property primarily consists of repossessed leasing equipment. Other real estate owned and repossessed personal property are recorded at the lower of cost or fair value less estimated costs to sell. Subsequent declines in fair value are recorded through expense. Servicing Assets Servicing assets are initially recorded at fair value, which represents the price paid, and amortized in proportion to, and over the period of, estimated net servicing income. Servicing assets are recorded based on the present value of the contractually specified servicing fee, net of adequate compensation cost, for the estimated life of the loan, using a discount rate and a constant prepayment rate. Management periodically evaluates the servicing assets for impairment. Impairment, if it occurs, is recognized in a valuation allowance in the period of impairment. Goodwill and Other Intangible Assets Goodwill and other intangible assets consist of acquired intangible assets arising from acquisitions, including core deposit and third-party originator intangibles. The acquired intangible assets are initially measured at fair value and then are amortized on the straight-line method over their estimated useful lives while goodwill is not amortized. Goodwill and other intangible assets are assessed for impairment annually or whenever events or changes in circumstances indicate the carrying amount may not be recoverable. The Company performed its annual impairment test and determined no impairment existed as of December 31, 2022 . Federal Home Loan Bank Stock The Bank is a member of the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 Bank-Owned Life Insurance We have purchased single premium life insurance policies (“bank-owned life insurance”) on certain current and former officers. The Bank and named beneficiaries of various current and former covered officers are the beneficiaries under each policy. In the event of the death of a covered officer, the Bank and named beneficiaries of the covered officer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Under the Split Dollar Death Benefit Agreement, upon death of an active or former employee, the designated beneficiary(ies) are eligible to receive benefits, which in the aggregate, totaled $ 3.0 million at December 31, 2022 . Revenue Recognition The Company adopted ASU 2014-09, Revenue from Contracts with Customers (Topic 606), as of January 1, 2018. ASU 2014-09 established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The standard’s core principle is that a company shall recognize revenue when it transfers promised goods or services to customers in an amount that reflects the consideration to which the company expects to be entitled in exchange for those goods or services. In doing so, companies generally are required to use more judgment and make more estimates than under prior guidance. These may include identifying performance obligations in the contract, estimating the amount of variable consideration to include in the transaction price and allocating the transaction price to each separate performance obligation. Since the guidance does not apply to revenue associated with financial instruments, including loans and securities that are accounted for under GAAP, the new guidance did not have an impact on revenue most closely associated with our financial instruments, including interest income and expense. The Company completed its overall assessment of revenue streams and review of related contracts potentially affected by the ASU, including revenue streams associated with our noninterest income. Based on this assessment, the Company concluded that ASU 2014-09 did not change the method in which the Company currently recognizes revenue for these revenue streams. The Company's noninterest income primarily includes service charges on deposit accounts, trade finance and other service charges and fees, servicing income, bank-owned life insurance income and gains or losses on sale of SBA loans and securities. Based on our assessment of revenue streams related to the Company's noninterest income, we concluded that the Company's performance obligations for such revenue streams are typically satisfied as services are rendered. If applicable, the Company records contract liabilities, or deferred revenue, when payments from customers are received or due in advance of providing services to customers, and records contract assets when services are provided to customers before payment is received or before payment is due. The Company’s noninterest revenue streams are largely based on transactional activities and since the Company generally receives payments for its services during the period or at the time services are provided, there are no contract asset or receivable balances as of December 31, 2022 and 2021. Consideration is often received immediately or shortly after the Company satisfies its performance obligations and revenue is recognized. The Company also completed its evaluation of certain costs related to these revenue streams to determine whether such costs should be presented as expenses or contra-revenue (i.e., gross versus net) and concluded that our Consolidated Statements of Income do not include any revenue streams that are impacted by such gross versus net provisions of the new standard. The Company adopted ASU 2014-09 and its related amendments on its required effective date of January 1, 2018 utilizing the modified retrospective approach. Since there was no impact upon adoption of this new standard, a cumulative effect adjustment to opening retained earnings was not necessary. 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 The Company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 Share-Based Compensation The Company may provide awards of options, stock appreciation rights, restricted stock awards, restricted stock unit awards, shares granted as a bonus or in lieu of another award, dividend equivalent, other stock-based award or performance award, together with any other right or interest to a participant. Plan participants may include executives and other employees, officers, directors, consultants and other persons who provide services to the Company or its related entities. All stock options granted under its stock-based benefit plans have an exercise price equal to the fair market value of the underlying common stock on the date of grant. Stock options granted generally vest based on three to five years of continuous service and expire 10 years from the date of grant. Restricted stock awards become fully vested after a certain number of years or after certain performance criteria are met. Performance stock units vest upon achievement of certain criteria and may have dividend equivalent rights associated with them. Hanmi Financial becomes entitled to an income tax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40" customWidth="1" min="5" max="5"/>
    <col width="14" customWidth="1" min="6" max="6"/>
    <col width="14" customWidth="1" min="7" max="7"/>
    <col width="14" customWidth="1" min="8" max="8"/>
  </cols>
  <sheetData>
    <row r="1">
      <c r="A1" s="1" t="inlineStr">
        <is>
          <t>Subordinated Debentures - Additional Information (Detail) - USD ($)</t>
        </is>
      </c>
      <c r="D1" s="2" t="inlineStr">
        <is>
          <t>1 Months Ended</t>
        </is>
      </c>
      <c r="E1" s="2" t="inlineStr">
        <is>
          <t>12 Months Ended</t>
        </is>
      </c>
    </row>
    <row r="2">
      <c r="B2" s="2" t="inlineStr">
        <is>
          <t>Aug. 20, 2021</t>
        </is>
      </c>
      <c r="C2" s="2" t="inlineStr">
        <is>
          <t>Mar. 21, 2017</t>
        </is>
      </c>
      <c r="D2" s="2" t="inlineStr">
        <is>
          <t>Dec. 31, 2005</t>
        </is>
      </c>
      <c r="E2" s="2" t="inlineStr">
        <is>
          <t>Dec. 31, 2022</t>
        </is>
      </c>
      <c r="F2" s="2" t="inlineStr">
        <is>
          <t>Dec. 31, 2021</t>
        </is>
      </c>
      <c r="G2" s="2" t="inlineStr">
        <is>
          <t>Dec. 31, 2020</t>
        </is>
      </c>
      <c r="H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ordinated debentures issued</t>
        </is>
      </c>
      <c r="B4" s="4" t="inlineStr">
        <is>
          <t xml:space="preserve"> </t>
        </is>
      </c>
      <c r="C4" s="4" t="inlineStr">
        <is>
          <t xml:space="preserve"> </t>
        </is>
      </c>
      <c r="D4" s="4" t="inlineStr">
        <is>
          <t xml:space="preserve"> </t>
        </is>
      </c>
      <c r="E4" s="6" t="n">
        <v>136800000</v>
      </c>
      <c r="F4" s="6" t="n">
        <v>224100000</v>
      </c>
      <c r="G4" s="4" t="inlineStr">
        <is>
          <t xml:space="preserve"> </t>
        </is>
      </c>
      <c r="H4" s="4" t="inlineStr">
        <is>
          <t xml:space="preserve"> </t>
        </is>
      </c>
    </row>
    <row r="5">
      <c r="A5" s="4" t="inlineStr">
        <is>
          <t>Debt instrument, maturity date</t>
        </is>
      </c>
      <c r="B5" s="4" t="inlineStr">
        <is>
          <t>Sep.  01,  2031</t>
        </is>
      </c>
      <c r="C5" s="4" t="inlineStr">
        <is>
          <t>Mar. 30,  2027</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ssuance cost</t>
        </is>
      </c>
      <c r="B6" s="6" t="n">
        <v>2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31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ordinated debentures issued</t>
        </is>
      </c>
      <c r="B9" s="6" t="n">
        <v>1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xed interest rate</t>
        </is>
      </c>
      <c r="B10" s="10" t="n">
        <v>0.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5" t="n">
        <v>176000</v>
      </c>
      <c r="F11" s="5" t="n">
        <v>62000</v>
      </c>
      <c r="G11" s="6" t="n">
        <v>0</v>
      </c>
      <c r="H11" s="4" t="inlineStr">
        <is>
          <t xml:space="preserve"> </t>
        </is>
      </c>
    </row>
    <row r="12">
      <c r="A12" s="4" t="inlineStr">
        <is>
          <t>Debt issuance costs, net</t>
        </is>
      </c>
      <c r="B12" s="4" t="inlineStr">
        <is>
          <t xml:space="preserve"> </t>
        </is>
      </c>
      <c r="C12" s="4" t="inlineStr">
        <is>
          <t xml:space="preserve"> </t>
        </is>
      </c>
      <c r="D12" s="4" t="inlineStr">
        <is>
          <t xml:space="preserve"> </t>
        </is>
      </c>
      <c r="E12" s="5" t="n">
        <v>108200000</v>
      </c>
      <c r="F12" s="5" t="n">
        <v>108000000</v>
      </c>
      <c r="G12" s="4" t="inlineStr">
        <is>
          <t xml:space="preserve"> </t>
        </is>
      </c>
      <c r="H12" s="4" t="inlineStr">
        <is>
          <t xml:space="preserve"> </t>
        </is>
      </c>
    </row>
    <row r="13">
      <c r="A13" s="4" t="inlineStr">
        <is>
          <t>2031 Notes | Benchmark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t>
        </is>
      </c>
      <c r="B15" s="10" t="n">
        <v>0.0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ordinated debentures issued</t>
        </is>
      </c>
      <c r="B18" s="4" t="inlineStr">
        <is>
          <t xml:space="preserve"> </t>
        </is>
      </c>
      <c r="C18" s="6" t="n">
        <v>1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interest rate</t>
        </is>
      </c>
      <c r="B19" s="4" t="inlineStr">
        <is>
          <t xml:space="preserve"> </t>
        </is>
      </c>
      <c r="C19" s="10" t="n">
        <v>0.054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ssuance cost</t>
        </is>
      </c>
      <c r="B20" s="4" t="inlineStr">
        <is>
          <t xml:space="preserve"> </t>
        </is>
      </c>
      <c r="C20" s="6" t="n">
        <v>2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outstanding, net of issuance cost</t>
        </is>
      </c>
      <c r="B21" s="4" t="inlineStr">
        <is>
          <t xml:space="preserve"> </t>
        </is>
      </c>
      <c r="C21" s="4" t="inlineStr">
        <is>
          <t xml:space="preserve"> </t>
        </is>
      </c>
      <c r="D21" s="4" t="inlineStr">
        <is>
          <t xml:space="preserve"> </t>
        </is>
      </c>
      <c r="E21" s="5" t="n">
        <v>108200000</v>
      </c>
      <c r="F21" s="5" t="n">
        <v>194200000</v>
      </c>
      <c r="G21" s="4" t="inlineStr">
        <is>
          <t xml:space="preserve"> </t>
        </is>
      </c>
      <c r="H21" s="4" t="inlineStr">
        <is>
          <t xml:space="preserve"> </t>
        </is>
      </c>
    </row>
    <row r="22">
      <c r="A22" s="4" t="inlineStr">
        <is>
          <t>2017 Notes | 3-month London Interbank Offered Rate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t>
        </is>
      </c>
      <c r="B24" s="4" t="inlineStr">
        <is>
          <t xml:space="preserve"> </t>
        </is>
      </c>
      <c r="C24" s="12" t="n">
        <v>0.033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ordinated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ation of debt issuance costs</t>
        </is>
      </c>
      <c r="B27" s="4" t="inlineStr">
        <is>
          <t xml:space="preserve"> </t>
        </is>
      </c>
      <c r="C27" s="4" t="inlineStr">
        <is>
          <t xml:space="preserve"> </t>
        </is>
      </c>
      <c r="D27" s="4" t="inlineStr">
        <is>
          <t xml:space="preserve"> </t>
        </is>
      </c>
      <c r="E27" s="6" t="n">
        <v>1100000</v>
      </c>
      <c r="F27" s="5" t="n">
        <v>300000</v>
      </c>
      <c r="G27" s="5" t="n">
        <v>200000</v>
      </c>
      <c r="H27" s="4" t="inlineStr">
        <is>
          <t xml:space="preserve"> </t>
        </is>
      </c>
    </row>
    <row r="28">
      <c r="A28" s="4" t="inlineStr">
        <is>
          <t>Subordinated debentures | Central Bancorp,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ordinated debentures issued</t>
        </is>
      </c>
      <c r="B30" s="4" t="inlineStr">
        <is>
          <t xml:space="preserve"> </t>
        </is>
      </c>
      <c r="C30" s="4" t="inlineStr">
        <is>
          <t xml:space="preserve"> </t>
        </is>
      </c>
      <c r="D30" s="6" t="n">
        <v>26000000</v>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Mar. 15,  2036</t>
        </is>
      </c>
      <c r="F31" s="4" t="inlineStr">
        <is>
          <t xml:space="preserve"> </t>
        </is>
      </c>
      <c r="G31" s="4" t="inlineStr">
        <is>
          <t xml:space="preserve"> </t>
        </is>
      </c>
      <c r="H31" s="4" t="inlineStr">
        <is>
          <t xml:space="preserve"> </t>
        </is>
      </c>
    </row>
    <row r="32">
      <c r="A32" s="4" t="inlineStr">
        <is>
          <t>Fixed interest rate</t>
        </is>
      </c>
      <c r="B32" s="4" t="inlineStr">
        <is>
          <t xml:space="preserve"> </t>
        </is>
      </c>
      <c r="C32" s="4" t="inlineStr">
        <is>
          <t xml:space="preserve"> </t>
        </is>
      </c>
      <c r="D32" s="10" t="n">
        <v>0.0626</v>
      </c>
      <c r="E32" s="4" t="inlineStr">
        <is>
          <t xml:space="preserve"> </t>
        </is>
      </c>
      <c r="F32" s="4" t="inlineStr">
        <is>
          <t xml:space="preserve"> </t>
        </is>
      </c>
      <c r="G32" s="4" t="inlineStr">
        <is>
          <t xml:space="preserve"> </t>
        </is>
      </c>
      <c r="H32" s="4" t="inlineStr">
        <is>
          <t xml:space="preserve"> </t>
        </is>
      </c>
    </row>
    <row r="33">
      <c r="A33" s="4" t="inlineStr">
        <is>
          <t>Debt outstanding, net of issuance cost</t>
        </is>
      </c>
      <c r="B33" s="4" t="inlineStr">
        <is>
          <t xml:space="preserve"> </t>
        </is>
      </c>
      <c r="C33" s="4" t="inlineStr">
        <is>
          <t xml:space="preserve"> </t>
        </is>
      </c>
      <c r="D33" s="4" t="inlineStr">
        <is>
          <t xml:space="preserve"> </t>
        </is>
      </c>
      <c r="E33" s="6" t="n">
        <v>21200000</v>
      </c>
      <c r="F33" s="5" t="n">
        <v>20800000</v>
      </c>
      <c r="G33" s="4" t="inlineStr">
        <is>
          <t xml:space="preserve"> </t>
        </is>
      </c>
      <c r="H33" s="4" t="inlineStr">
        <is>
          <t xml:space="preserve"> </t>
        </is>
      </c>
    </row>
    <row r="34">
      <c r="A34" s="4" t="inlineStr">
        <is>
          <t>Unpaid 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800000</v>
      </c>
    </row>
    <row r="35">
      <c r="A35" s="4" t="inlineStr">
        <is>
          <t>Estimate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500000</v>
      </c>
    </row>
    <row r="36">
      <c r="A36" s="4" t="inlineStr">
        <is>
          <t>Debt instrument discount</t>
        </is>
      </c>
      <c r="B36" s="4" t="inlineStr">
        <is>
          <t xml:space="preserve"> </t>
        </is>
      </c>
      <c r="C36" s="4" t="inlineStr">
        <is>
          <t xml:space="preserve"> </t>
        </is>
      </c>
      <c r="D36" s="4" t="inlineStr">
        <is>
          <t xml:space="preserve"> </t>
        </is>
      </c>
      <c r="E36" s="6" t="n">
        <v>5600000</v>
      </c>
      <c r="F36" s="5" t="n">
        <v>6000000</v>
      </c>
      <c r="G36" s="4" t="inlineStr">
        <is>
          <t xml:space="preserve"> </t>
        </is>
      </c>
      <c r="H36" s="6" t="n">
        <v>8300000</v>
      </c>
    </row>
    <row r="37">
      <c r="A37" s="4" t="inlineStr">
        <is>
          <t>Frequency of interest payment</t>
        </is>
      </c>
      <c r="B37" s="4" t="inlineStr">
        <is>
          <t xml:space="preserve"> </t>
        </is>
      </c>
      <c r="C37" s="4" t="inlineStr">
        <is>
          <t xml:space="preserve"> </t>
        </is>
      </c>
      <c r="D37" s="4" t="inlineStr">
        <is>
          <t xml:space="preserve"> </t>
        </is>
      </c>
      <c r="E37" s="4" t="inlineStr">
        <is>
          <t>quarterly</t>
        </is>
      </c>
      <c r="F37" s="4" t="inlineStr">
        <is>
          <t xml:space="preserve"> </t>
        </is>
      </c>
      <c r="G37" s="4" t="inlineStr">
        <is>
          <t xml:space="preserve"> </t>
        </is>
      </c>
      <c r="H37" s="4" t="inlineStr">
        <is>
          <t xml:space="preserve"> </t>
        </is>
      </c>
    </row>
    <row r="38">
      <c r="A38" s="4" t="inlineStr">
        <is>
          <t>Term for the initial fixed interest rate</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row>
    <row r="39">
      <c r="A39" s="4" t="inlineStr">
        <is>
          <t>Variable interest rate basis</t>
        </is>
      </c>
      <c r="B39" s="4" t="inlineStr">
        <is>
          <t xml:space="preserve"> </t>
        </is>
      </c>
      <c r="C39" s="4" t="inlineStr">
        <is>
          <t xml:space="preserve"> </t>
        </is>
      </c>
      <c r="D39" s="4" t="inlineStr">
        <is>
          <t xml:space="preserve"> </t>
        </is>
      </c>
      <c r="E39" s="4" t="inlineStr">
        <is>
          <t>three-month LIBOR plus 140 basis points</t>
        </is>
      </c>
      <c r="F39" s="4" t="inlineStr">
        <is>
          <t xml:space="preserve"> </t>
        </is>
      </c>
      <c r="G39" s="4" t="inlineStr">
        <is>
          <t xml:space="preserve"> </t>
        </is>
      </c>
      <c r="H39" s="4" t="inlineStr">
        <is>
          <t xml:space="preserve"> </t>
        </is>
      </c>
    </row>
    <row r="40">
      <c r="A40" s="4" t="inlineStr">
        <is>
          <t>Amortization of subordinated debentures</t>
        </is>
      </c>
      <c r="B40" s="4" t="inlineStr">
        <is>
          <t xml:space="preserve"> </t>
        </is>
      </c>
      <c r="C40" s="4" t="inlineStr">
        <is>
          <t xml:space="preserve"> </t>
        </is>
      </c>
      <c r="D40" s="4" t="inlineStr">
        <is>
          <t xml:space="preserve"> </t>
        </is>
      </c>
      <c r="E40" s="6" t="n">
        <v>412000</v>
      </c>
      <c r="F40" s="6" t="n">
        <v>402000</v>
      </c>
      <c r="G40" s="6" t="n">
        <v>390000</v>
      </c>
      <c r="H40" s="4" t="inlineStr">
        <is>
          <t xml:space="preserve"> </t>
        </is>
      </c>
    </row>
    <row r="41">
      <c r="A41" s="4" t="inlineStr">
        <is>
          <t>Subordinated debentures | 3-month London Interbank Offered Rate (LIBOR) | Central Bancorp,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t>
        </is>
      </c>
      <c r="B43" s="4" t="inlineStr">
        <is>
          <t xml:space="preserve"> </t>
        </is>
      </c>
      <c r="C43" s="4" t="inlineStr">
        <is>
          <t xml:space="preserve"> </t>
        </is>
      </c>
      <c r="D43" s="9" t="n">
        <v>1.4</v>
      </c>
      <c r="E43" s="4" t="inlineStr">
        <is>
          <t xml:space="preserve"> </t>
        </is>
      </c>
      <c r="F43" s="4" t="inlineStr">
        <is>
          <t xml:space="preserve"> </t>
        </is>
      </c>
      <c r="G43" s="4" t="inlineStr">
        <is>
          <t xml:space="preserve"> </t>
        </is>
      </c>
      <c r="H43" s="4" t="inlineStr">
        <is>
          <t xml:space="preserve"> </t>
        </is>
      </c>
    </row>
    <row r="44">
      <c r="A44" s="4" t="inlineStr">
        <is>
          <t>2027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redemption price of outstanding principal amount.</t>
        </is>
      </c>
      <c r="B46" s="4" t="inlineStr">
        <is>
          <t xml:space="preserve"> </t>
        </is>
      </c>
      <c r="C46" s="4" t="inlineStr">
        <is>
          <t xml:space="preserve"> </t>
        </is>
      </c>
      <c r="D46" s="4" t="inlineStr">
        <is>
          <t xml:space="preserve"> </t>
        </is>
      </c>
      <c r="E46" s="9" t="n">
        <v>1</v>
      </c>
      <c r="F46" s="4" t="inlineStr">
        <is>
          <t xml:space="preserve"> </t>
        </is>
      </c>
      <c r="G46" s="4" t="inlineStr">
        <is>
          <t xml:space="preserve"> </t>
        </is>
      </c>
      <c r="H46" s="4" t="inlineStr">
        <is>
          <t xml:space="preserve"> </t>
        </is>
      </c>
    </row>
    <row r="47">
      <c r="A47" s="4" t="inlineStr">
        <is>
          <t>Unamortized debt issuance cost</t>
        </is>
      </c>
      <c r="B47" s="4" t="inlineStr">
        <is>
          <t xml:space="preserve"> </t>
        </is>
      </c>
      <c r="C47" s="4" t="inlineStr">
        <is>
          <t xml:space="preserve"> </t>
        </is>
      </c>
      <c r="D47" s="4" t="inlineStr">
        <is>
          <t xml:space="preserve"> </t>
        </is>
      </c>
      <c r="E47" s="6" t="n">
        <v>1100</v>
      </c>
      <c r="F47" s="4" t="inlineStr">
        <is>
          <t xml:space="preserve"> </t>
        </is>
      </c>
      <c r="G47" s="4" t="inlineStr">
        <is>
          <t xml:space="preserve"> </t>
        </is>
      </c>
      <c r="H47"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6" t="n">
        <v>258</v>
      </c>
      <c r="C4" s="6" t="n">
        <v>0</v>
      </c>
      <c r="D4" s="6" t="n">
        <v>73</v>
      </c>
    </row>
    <row r="5">
      <c r="A5" s="4" t="inlineStr">
        <is>
          <t>Gross decreases for tax positions of prior years</t>
        </is>
      </c>
      <c r="B5" s="5" t="n">
        <v>0</v>
      </c>
      <c r="C5" s="5" t="n">
        <v>0</v>
      </c>
      <c r="D5" s="5" t="n">
        <v>-73</v>
      </c>
    </row>
    <row r="6">
      <c r="A6" s="4" t="inlineStr">
        <is>
          <t>Gross increase for new tax positions</t>
        </is>
      </c>
      <c r="B6" s="5" t="n">
        <v>0</v>
      </c>
      <c r="C6" s="5" t="n">
        <v>258</v>
      </c>
      <c r="D6" s="5" t="n">
        <v>0</v>
      </c>
    </row>
    <row r="7">
      <c r="A7" s="4" t="inlineStr">
        <is>
          <t>Unrecognized tax benefits at end of year</t>
        </is>
      </c>
      <c r="B7" s="6" t="n">
        <v>258</v>
      </c>
      <c r="C7" s="6" t="n">
        <v>258</v>
      </c>
      <c r="D7"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4" t="inlineStr">
        <is>
          <t xml:space="preserve"> </t>
        </is>
      </c>
    </row>
    <row r="5">
      <c r="A5" s="4" t="inlineStr">
        <is>
          <t>Unrecognized tax benefits that would affect our effective tax rate if recognized</t>
        </is>
      </c>
      <c r="B5" s="5" t="n">
        <v>258000</v>
      </c>
      <c r="C5" s="6" t="n">
        <v>258000</v>
      </c>
      <c r="D5" s="6" t="n">
        <v>0</v>
      </c>
    </row>
    <row r="6">
      <c r="A6" s="4" t="inlineStr">
        <is>
          <t>Accrued interest</t>
        </is>
      </c>
      <c r="B6" s="5" t="n">
        <v>33000</v>
      </c>
      <c r="C6" s="5" t="n">
        <v>0</v>
      </c>
      <c r="D6" s="4" t="inlineStr">
        <is>
          <t xml:space="preserve"> </t>
        </is>
      </c>
    </row>
    <row r="7">
      <c r="A7" s="4" t="inlineStr">
        <is>
          <t>Penalties accrued</t>
        </is>
      </c>
      <c r="B7" s="5" t="n">
        <v>44000</v>
      </c>
      <c r="C7" s="5" t="n">
        <v>0</v>
      </c>
      <c r="D7" s="4" t="inlineStr">
        <is>
          <t xml:space="preserve"> </t>
        </is>
      </c>
    </row>
    <row r="8">
      <c r="A8" s="4" t="inlineStr">
        <is>
          <t>Increase in unrecognized tax benefits due to state taxes</t>
        </is>
      </c>
      <c r="B8" s="4" t="inlineStr">
        <is>
          <t xml:space="preserve"> </t>
        </is>
      </c>
      <c r="C8" s="5" t="n">
        <v>258000</v>
      </c>
      <c r="D8" s="4" t="inlineStr">
        <is>
          <t xml:space="preserve"> </t>
        </is>
      </c>
    </row>
    <row r="9">
      <c r="A9" s="4" t="inlineStr">
        <is>
          <t>Decrease in unrecognized tax benefits due to state taxes</t>
        </is>
      </c>
      <c r="B9" s="4" t="inlineStr">
        <is>
          <t xml:space="preserve"> </t>
        </is>
      </c>
      <c r="C9" s="4" t="inlineStr">
        <is>
          <t xml:space="preserve"> </t>
        </is>
      </c>
      <c r="D9" s="5" t="n">
        <v>73000</v>
      </c>
    </row>
    <row r="10">
      <c r="A10" s="4" t="inlineStr">
        <is>
          <t>Valuation allowance</t>
        </is>
      </c>
      <c r="B10" s="5" t="n">
        <v>1276000</v>
      </c>
      <c r="C10" s="6" t="n">
        <v>1644000</v>
      </c>
      <c r="D10" s="6" t="n">
        <v>4352000</v>
      </c>
    </row>
    <row r="11">
      <c r="A11" s="4" t="inlineStr">
        <is>
          <t>Federal and state income tax</t>
        </is>
      </c>
      <c r="B11" s="5" t="n">
        <v>204100000</v>
      </c>
      <c r="C11" s="4" t="inlineStr">
        <is>
          <t xml:space="preserve"> </t>
        </is>
      </c>
      <c r="D11" s="4" t="inlineStr">
        <is>
          <t xml:space="preserve"> </t>
        </is>
      </c>
    </row>
    <row r="12">
      <c r="A12" s="4" t="inlineStr">
        <is>
          <t>Low income housing tax credit</t>
        </is>
      </c>
      <c r="B12" s="6" t="n">
        <v>1700000</v>
      </c>
      <c r="C12" s="4" t="inlineStr">
        <is>
          <t xml:space="preserve"> </t>
        </is>
      </c>
      <c r="D12" s="4" t="inlineStr">
        <is>
          <t xml:space="preserve"> </t>
        </is>
      </c>
    </row>
    <row r="13">
      <c r="A13" s="4" t="inlineStr">
        <is>
          <t>CARES Act</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back period</t>
        </is>
      </c>
      <c r="B15" s="4" t="inlineStr">
        <is>
          <t>5 years</t>
        </is>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6" t="n">
        <v>9700000</v>
      </c>
      <c r="C18" s="4" t="inlineStr">
        <is>
          <t xml:space="preserve"> </t>
        </is>
      </c>
      <c r="D18" s="4" t="inlineStr">
        <is>
          <t xml:space="preserve"> </t>
        </is>
      </c>
    </row>
    <row r="19">
      <c r="A19" s="4" t="inlineStr">
        <is>
          <t>State | California</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5" t="n">
        <v>142100000</v>
      </c>
      <c r="C21" s="4" t="inlineStr">
        <is>
          <t xml:space="preserve"> </t>
        </is>
      </c>
      <c r="D21" s="4" t="inlineStr">
        <is>
          <t xml:space="preserve"> </t>
        </is>
      </c>
    </row>
    <row r="22">
      <c r="A22" s="4" t="inlineStr">
        <is>
          <t>State | Illinois</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forwards</t>
        </is>
      </c>
      <c r="B24" s="6" t="n">
        <v>620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6" t="n">
        <v>1310</v>
      </c>
      <c r="C4" s="6" t="n">
        <v>21805</v>
      </c>
      <c r="D4" s="6" t="n">
        <v>10565</v>
      </c>
    </row>
    <row r="5">
      <c r="A5" s="4" t="inlineStr">
        <is>
          <t>State</t>
        </is>
      </c>
      <c r="B5" s="5" t="n">
        <v>304</v>
      </c>
      <c r="C5" s="5" t="n">
        <v>10901</v>
      </c>
      <c r="D5" s="5" t="n">
        <v>6310</v>
      </c>
    </row>
    <row r="6">
      <c r="A6" s="4" t="inlineStr">
        <is>
          <t>Total current expense</t>
        </is>
      </c>
      <c r="B6" s="5" t="n">
        <v>1614</v>
      </c>
      <c r="C6" s="5" t="n">
        <v>32706</v>
      </c>
      <c r="D6" s="5" t="n">
        <v>16875</v>
      </c>
    </row>
    <row r="7">
      <c r="A7" s="3" t="inlineStr">
        <is>
          <t>Deferred expense (benefit):</t>
        </is>
      </c>
      <c r="B7" s="4" t="inlineStr">
        <is>
          <t xml:space="preserve"> </t>
        </is>
      </c>
      <c r="C7" s="4" t="inlineStr">
        <is>
          <t xml:space="preserve"> </t>
        </is>
      </c>
      <c r="D7" s="4" t="inlineStr">
        <is>
          <t xml:space="preserve"> </t>
        </is>
      </c>
    </row>
    <row r="8">
      <c r="A8" s="4" t="inlineStr">
        <is>
          <t>Federal</t>
        </is>
      </c>
      <c r="B8" s="5" t="n">
        <v>27674</v>
      </c>
      <c r="C8" s="5" t="n">
        <v>4914</v>
      </c>
      <c r="D8" s="5" t="n">
        <v>663</v>
      </c>
    </row>
    <row r="9">
      <c r="A9" s="4" t="inlineStr">
        <is>
          <t>State</t>
        </is>
      </c>
      <c r="B9" s="5" t="n">
        <v>10045</v>
      </c>
      <c r="C9" s="5" t="n">
        <v>-803</v>
      </c>
      <c r="D9" s="5" t="n">
        <v>-239</v>
      </c>
    </row>
    <row r="10">
      <c r="A10" s="4" t="inlineStr">
        <is>
          <t>Total deferred expense</t>
        </is>
      </c>
      <c r="B10" s="5" t="n">
        <v>37719</v>
      </c>
      <c r="C10" s="5" t="n">
        <v>4111</v>
      </c>
      <c r="D10" s="5" t="n">
        <v>424</v>
      </c>
    </row>
    <row r="11">
      <c r="A11" s="4" t="inlineStr">
        <is>
          <t>Income tax expense</t>
        </is>
      </c>
      <c r="B11" s="6" t="n">
        <v>39333</v>
      </c>
      <c r="C11" s="6" t="n">
        <v>36817</v>
      </c>
      <c r="D11" s="6" t="n">
        <v>172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Provision for credit losses</t>
        </is>
      </c>
      <c r="B3" s="6" t="n">
        <v>21626</v>
      </c>
      <c r="C3" s="6" t="n">
        <v>21671</v>
      </c>
      <c r="D3" s="6" t="n">
        <v>26883</v>
      </c>
    </row>
    <row r="4">
      <c r="A4" s="4" t="inlineStr">
        <is>
          <t>Purchase accounting</t>
        </is>
      </c>
      <c r="B4" s="5" t="n">
        <v>2149</v>
      </c>
      <c r="C4" s="5" t="n">
        <v>3360</v>
      </c>
      <c r="D4" s="5" t="n">
        <v>3902</v>
      </c>
    </row>
    <row r="5">
      <c r="A5" s="4" t="inlineStr">
        <is>
          <t>Net operating loss carryforward</t>
        </is>
      </c>
      <c r="B5" s="5" t="n">
        <v>14590</v>
      </c>
      <c r="C5" s="5" t="n">
        <v>15316</v>
      </c>
      <c r="D5" s="5" t="n">
        <v>15342</v>
      </c>
    </row>
    <row r="6">
      <c r="A6" s="4" t="inlineStr">
        <is>
          <t>Unrealized loss on securities available for sale</t>
        </is>
      </c>
      <c r="B6" s="5" t="n">
        <v>35973</v>
      </c>
      <c r="C6" s="5" t="n">
        <v>3421</v>
      </c>
      <c r="D6" s="4" t="inlineStr">
        <is>
          <t xml:space="preserve"> </t>
        </is>
      </c>
    </row>
    <row r="7">
      <c r="A7" s="4" t="inlineStr">
        <is>
          <t>Lease liability</t>
        </is>
      </c>
      <c r="B7" s="5" t="n">
        <v>13029</v>
      </c>
      <c r="C7" s="5" t="n">
        <v>14712</v>
      </c>
      <c r="D7" s="5" t="n">
        <v>15562</v>
      </c>
    </row>
    <row r="8">
      <c r="A8" s="4" t="inlineStr">
        <is>
          <t>Tax credits</t>
        </is>
      </c>
      <c r="B8" s="5" t="n">
        <v>1711</v>
      </c>
      <c r="C8" s="4" t="inlineStr">
        <is>
          <t xml:space="preserve"> </t>
        </is>
      </c>
      <c r="D8" s="4" t="inlineStr">
        <is>
          <t xml:space="preserve"> </t>
        </is>
      </c>
    </row>
    <row r="9">
      <c r="A9" s="4" t="inlineStr">
        <is>
          <t>State taxes</t>
        </is>
      </c>
      <c r="B9" s="5" t="n">
        <v>54</v>
      </c>
      <c r="C9" s="5" t="n">
        <v>2318</v>
      </c>
      <c r="D9" s="5" t="n">
        <v>1223</v>
      </c>
    </row>
    <row r="10">
      <c r="A10" s="4" t="inlineStr">
        <is>
          <t>Other</t>
        </is>
      </c>
      <c r="B10" s="5" t="n">
        <v>3793</v>
      </c>
      <c r="C10" s="5" t="n">
        <v>4032</v>
      </c>
      <c r="D10" s="5" t="n">
        <v>3669</v>
      </c>
    </row>
    <row r="11">
      <c r="A11" s="4" t="inlineStr">
        <is>
          <t>Total deferred tax assets</t>
        </is>
      </c>
      <c r="B11" s="5" t="n">
        <v>92925</v>
      </c>
      <c r="C11" s="5" t="n">
        <v>64830</v>
      </c>
      <c r="D11" s="5" t="n">
        <v>66581</v>
      </c>
    </row>
    <row r="12">
      <c r="A12" s="3" t="inlineStr">
        <is>
          <t>Deferred tax liabilities:</t>
        </is>
      </c>
      <c r="B12" s="4" t="inlineStr">
        <is>
          <t xml:space="preserve"> </t>
        </is>
      </c>
      <c r="C12" s="4" t="inlineStr">
        <is>
          <t xml:space="preserve"> </t>
        </is>
      </c>
      <c r="D12" s="4" t="inlineStr">
        <is>
          <t xml:space="preserve"> </t>
        </is>
      </c>
    </row>
    <row r="13">
      <c r="A13" s="4" t="inlineStr">
        <is>
          <t>Mark to market</t>
        </is>
      </c>
      <c r="B13" s="5" t="n">
        <v>-38916</v>
      </c>
      <c r="C13" s="5" t="n">
        <v>-3531</v>
      </c>
      <c r="D13" s="5" t="n">
        <v>-1660</v>
      </c>
    </row>
    <row r="14">
      <c r="A14" s="4" t="inlineStr">
        <is>
          <t>Depreciation</t>
        </is>
      </c>
      <c r="B14" s="5" t="n">
        <v>-1292</v>
      </c>
      <c r="C14" s="5" t="n">
        <v>-1292</v>
      </c>
      <c r="D14" s="5" t="n">
        <v>-631</v>
      </c>
    </row>
    <row r="15">
      <c r="A15" s="4" t="inlineStr">
        <is>
          <t>Unrealized gain loss on securities available for sale</t>
        </is>
      </c>
      <c r="B15" s="4" t="inlineStr">
        <is>
          <t xml:space="preserve"> </t>
        </is>
      </c>
      <c r="C15" s="4" t="inlineStr">
        <is>
          <t xml:space="preserve"> </t>
        </is>
      </c>
      <c r="D15" s="5" t="n">
        <v>-1247</v>
      </c>
    </row>
    <row r="16">
      <c r="A16" s="4" t="inlineStr">
        <is>
          <t>Leases - right of use assets</t>
        </is>
      </c>
      <c r="B16" s="5" t="n">
        <v>-11932</v>
      </c>
      <c r="C16" s="5" t="n">
        <v>-13738</v>
      </c>
      <c r="D16" s="5" t="n">
        <v>-15044</v>
      </c>
    </row>
    <row r="17">
      <c r="A17" s="4" t="inlineStr">
        <is>
          <t>Other</t>
        </is>
      </c>
      <c r="B17" s="5" t="n">
        <v>-2836</v>
      </c>
      <c r="C17" s="5" t="n">
        <v>-2650</v>
      </c>
      <c r="D17" s="5" t="n">
        <v>-2228</v>
      </c>
    </row>
    <row r="18">
      <c r="A18" s="4" t="inlineStr">
        <is>
          <t>Total deferred tax liabilities</t>
        </is>
      </c>
      <c r="B18" s="5" t="n">
        <v>-54976</v>
      </c>
      <c r="C18" s="5" t="n">
        <v>-21211</v>
      </c>
      <c r="D18" s="5" t="n">
        <v>-20810</v>
      </c>
    </row>
    <row r="19">
      <c r="A19" s="4" t="inlineStr">
        <is>
          <t>Valuation allowance</t>
        </is>
      </c>
      <c r="B19" s="5" t="n">
        <v>-1276</v>
      </c>
      <c r="C19" s="5" t="n">
        <v>-1644</v>
      </c>
      <c r="D19" s="5" t="n">
        <v>-4352</v>
      </c>
    </row>
    <row r="20">
      <c r="A20" s="4" t="inlineStr">
        <is>
          <t>Net deferred tax assets</t>
        </is>
      </c>
      <c r="B20" s="6" t="n">
        <v>36673</v>
      </c>
      <c r="C20" s="6" t="n">
        <v>41975</v>
      </c>
      <c r="D20" s="6" t="n">
        <v>414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Income Tax Rate and Effective Tax Rate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taxes, net of federal tax benefits</t>
        </is>
      </c>
      <c r="B5" s="10" t="n">
        <v>0.0733</v>
      </c>
      <c r="C5" s="10" t="n">
        <v>0.0581</v>
      </c>
      <c r="D5" s="10" t="n">
        <v>0.0786</v>
      </c>
    </row>
    <row r="6">
      <c r="A6" s="4" t="inlineStr">
        <is>
          <t>Tax credit - federal</t>
        </is>
      </c>
      <c r="B6" s="4" t="inlineStr">
        <is>
          <t>(1.30%)</t>
        </is>
      </c>
      <c r="C6" s="4" t="inlineStr">
        <is>
          <t>(1.16%)</t>
        </is>
      </c>
      <c r="D6" s="4" t="inlineStr">
        <is>
          <t>(2.68%)</t>
        </is>
      </c>
    </row>
    <row r="7">
      <c r="A7" s="4" t="inlineStr">
        <is>
          <t>Low-income housing amortization</t>
        </is>
      </c>
      <c r="B7" s="10" t="n">
        <v>0.0134</v>
      </c>
      <c r="C7" s="10" t="n">
        <v>0.0137</v>
      </c>
      <c r="D7" s="10" t="n">
        <v>0.0302</v>
      </c>
    </row>
    <row r="8">
      <c r="A8" s="4" t="inlineStr">
        <is>
          <t>Other</t>
        </is>
      </c>
      <c r="B8" s="4" t="inlineStr">
        <is>
          <t>(0.42%)</t>
        </is>
      </c>
      <c r="C8" s="10" t="n">
        <v>0.0016</v>
      </c>
      <c r="D8" s="4" t="inlineStr">
        <is>
          <t>(0.12%)</t>
        </is>
      </c>
    </row>
    <row r="9">
      <c r="A9" s="4" t="inlineStr">
        <is>
          <t>Effective tax rate</t>
        </is>
      </c>
      <c r="B9" s="10" t="n">
        <v>0.2795</v>
      </c>
      <c r="C9" s="10" t="n">
        <v>0.2718</v>
      </c>
      <c r="D9" s="10" t="n">
        <v>0.29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tivity in Accumulated Other Comprehensive Income (Detail)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Reclassification from accumulated other comprehensive income</t>
        </is>
      </c>
      <c r="B4" s="4" t="inlineStr">
        <is>
          <t xml:space="preserve"> </t>
        </is>
      </c>
      <c r="C4" s="6" t="n">
        <v>499</v>
      </c>
      <c r="D4" s="6" t="n">
        <v>-15712</v>
      </c>
    </row>
    <row r="5">
      <c r="A5" s="4" t="inlineStr">
        <is>
          <t>Balance at beginning of period</t>
        </is>
      </c>
      <c r="B5" s="6" t="n">
        <v>-3421</v>
      </c>
      <c r="C5" s="4" t="inlineStr">
        <is>
          <t xml:space="preserve"> </t>
        </is>
      </c>
      <c r="D5" s="4" t="inlineStr">
        <is>
          <t xml:space="preserve"> </t>
        </is>
      </c>
    </row>
    <row r="6">
      <c r="A6" s="4" t="inlineStr">
        <is>
          <t>Balance at end of period</t>
        </is>
      </c>
      <c r="B6" s="5" t="n">
        <v>-35973</v>
      </c>
      <c r="C6" s="5" t="n">
        <v>-3421</v>
      </c>
      <c r="D6" s="4" t="inlineStr">
        <is>
          <t xml:space="preserve"> </t>
        </is>
      </c>
    </row>
    <row r="7">
      <c r="A7" s="4" t="inlineStr">
        <is>
          <t>Balance at beginning of period</t>
        </is>
      </c>
      <c r="B7" s="5" t="n">
        <v>643417</v>
      </c>
      <c r="C7" s="5" t="n">
        <v>577044</v>
      </c>
      <c r="D7" s="5" t="n">
        <v>563267</v>
      </c>
    </row>
    <row r="8">
      <c r="A8" s="4" t="inlineStr">
        <is>
          <t>Other comprehensive income (loss), net of tax</t>
        </is>
      </c>
      <c r="B8" s="5" t="n">
        <v>-80542</v>
      </c>
      <c r="C8" s="5" t="n">
        <v>-11519</v>
      </c>
      <c r="D8" s="5" t="n">
        <v>-306</v>
      </c>
    </row>
    <row r="9">
      <c r="A9" s="4" t="inlineStr">
        <is>
          <t>Balance at end of period</t>
        </is>
      </c>
      <c r="B9" s="5" t="n">
        <v>637515</v>
      </c>
      <c r="C9" s="5" t="n">
        <v>643417</v>
      </c>
      <c r="D9" s="5" t="n">
        <v>577044</v>
      </c>
    </row>
    <row r="10">
      <c r="A10" s="4" t="inlineStr">
        <is>
          <t>Unrealized Gains and Losses on Available for Sale Securities</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alance at beginning of period</t>
        </is>
      </c>
      <c r="B12" s="5" t="n">
        <v>-11864</v>
      </c>
      <c r="C12" s="5" t="n">
        <v>4323</v>
      </c>
      <c r="D12" s="5" t="n">
        <v>4752</v>
      </c>
    </row>
    <row r="13">
      <c r="A13" s="4" t="inlineStr">
        <is>
          <t>Other comprehensive income (loss) before reclassification</t>
        </is>
      </c>
      <c r="B13" s="5" t="n">
        <v>-113094</v>
      </c>
      <c r="C13" s="5" t="n">
        <v>-16686</v>
      </c>
      <c r="D13" s="5" t="n">
        <v>15283</v>
      </c>
    </row>
    <row r="14">
      <c r="A14" s="4" t="inlineStr">
        <is>
          <t>Reclassification from accumulated other comprehensive income</t>
        </is>
      </c>
      <c r="B14" s="4" t="inlineStr">
        <is>
          <t xml:space="preserve"> </t>
        </is>
      </c>
      <c r="C14" s="5" t="n">
        <v>499</v>
      </c>
      <c r="D14" s="5" t="n">
        <v>-15712</v>
      </c>
    </row>
    <row r="15">
      <c r="A15" s="4" t="inlineStr">
        <is>
          <t>Net current period other comprehensive income</t>
        </is>
      </c>
      <c r="B15" s="5" t="n">
        <v>-113094</v>
      </c>
      <c r="C15" s="5" t="n">
        <v>-16187</v>
      </c>
      <c r="D15" s="5" t="n">
        <v>-429</v>
      </c>
    </row>
    <row r="16">
      <c r="A16" s="4" t="inlineStr">
        <is>
          <t>Balance at end of period</t>
        </is>
      </c>
      <c r="B16" s="5" t="n">
        <v>-124958</v>
      </c>
      <c r="C16" s="5" t="n">
        <v>-11864</v>
      </c>
      <c r="D16" s="5" t="n">
        <v>4323</v>
      </c>
    </row>
    <row r="17">
      <c r="A17" s="4" t="inlineStr">
        <is>
          <t>Tax Benefit (Expense)</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alance at beginning of period</t>
        </is>
      </c>
      <c r="B19" s="5" t="n">
        <v>3421</v>
      </c>
      <c r="C19" s="5" t="n">
        <v>-1247</v>
      </c>
      <c r="D19" s="5" t="n">
        <v>-1370</v>
      </c>
    </row>
    <row r="20">
      <c r="A20" s="4" t="inlineStr">
        <is>
          <t>Other comprehensive income (loss) before reclassification</t>
        </is>
      </c>
      <c r="B20" s="5" t="n">
        <v>32552</v>
      </c>
      <c r="C20" s="5" t="n">
        <v>4668</v>
      </c>
      <c r="D20" s="5" t="n">
        <v>123</v>
      </c>
    </row>
    <row r="21">
      <c r="A21" s="4" t="inlineStr">
        <is>
          <t>Reclassification from accumulated other comprehensive income</t>
        </is>
      </c>
      <c r="B21" s="4" t="inlineStr">
        <is>
          <t xml:space="preserve"> </t>
        </is>
      </c>
      <c r="C21" s="5" t="n">
        <v>0</v>
      </c>
      <c r="D21" s="5" t="n">
        <v>0</v>
      </c>
    </row>
    <row r="22">
      <c r="A22" s="4" t="inlineStr">
        <is>
          <t>Net current period other comprehensive income</t>
        </is>
      </c>
      <c r="B22" s="5" t="n">
        <v>32552</v>
      </c>
      <c r="C22" s="5" t="n">
        <v>4668</v>
      </c>
      <c r="D22" s="5" t="n">
        <v>123</v>
      </c>
    </row>
    <row r="23">
      <c r="A23" s="4" t="inlineStr">
        <is>
          <t>Balance at end of period</t>
        </is>
      </c>
      <c r="B23" s="5" t="n">
        <v>35973</v>
      </c>
      <c r="C23" s="5" t="n">
        <v>3421</v>
      </c>
      <c r="D23" s="5" t="n">
        <v>-1247</v>
      </c>
    </row>
    <row r="24">
      <c r="A24" s="4" t="inlineStr">
        <is>
          <t>Accumulated Other Comprehensive Income (Los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alance at beginning of period</t>
        </is>
      </c>
      <c r="B26" s="5" t="n">
        <v>-8443</v>
      </c>
      <c r="C26" s="5" t="n">
        <v>3076</v>
      </c>
      <c r="D26" s="5" t="n">
        <v>3382</v>
      </c>
    </row>
    <row r="27">
      <c r="A27" s="4" t="inlineStr">
        <is>
          <t>Other comprehensive income (loss) before reclassification</t>
        </is>
      </c>
      <c r="B27" s="5" t="n">
        <v>-80542</v>
      </c>
      <c r="C27" s="5" t="n">
        <v>-12018</v>
      </c>
      <c r="D27" s="5" t="n">
        <v>15406</v>
      </c>
    </row>
    <row r="28">
      <c r="A28" s="4" t="inlineStr">
        <is>
          <t>Reclassification from accumulated other comprehensive income</t>
        </is>
      </c>
      <c r="B28" s="4" t="inlineStr">
        <is>
          <t xml:space="preserve"> </t>
        </is>
      </c>
      <c r="C28" s="5" t="n">
        <v>499</v>
      </c>
      <c r="D28" s="5" t="n">
        <v>-15712</v>
      </c>
    </row>
    <row r="29">
      <c r="A29" s="4" t="inlineStr">
        <is>
          <t>Other comprehensive income (loss), net of tax</t>
        </is>
      </c>
      <c r="B29" s="5" t="n">
        <v>-80542</v>
      </c>
      <c r="C29" s="5" t="n">
        <v>-11519</v>
      </c>
      <c r="D29" s="5" t="n">
        <v>-306</v>
      </c>
    </row>
    <row r="30">
      <c r="A30" s="4" t="inlineStr">
        <is>
          <t>Balance at end of period</t>
        </is>
      </c>
      <c r="B30" s="6" t="n">
        <v>-88985</v>
      </c>
      <c r="C30" s="6" t="n">
        <v>-8443</v>
      </c>
      <c r="D30" s="6" t="n">
        <v>30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dditional Information (Detail) - USD ($)</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gain (loss) on sales of securities</t>
        </is>
      </c>
      <c r="B4" s="4" t="inlineStr">
        <is>
          <t xml:space="preserve"> </t>
        </is>
      </c>
      <c r="C4" s="6" t="n">
        <v>-499000</v>
      </c>
      <c r="D4" s="6" t="n">
        <v>15712000</v>
      </c>
    </row>
    <row r="5">
      <c r="A5" s="4" t="inlineStr">
        <is>
          <t>Net unrealized gains (losses) recorded in comprehensive income</t>
        </is>
      </c>
      <c r="B5" s="4" t="inlineStr">
        <is>
          <t xml:space="preserve"> </t>
        </is>
      </c>
      <c r="C5" s="5" t="n">
        <v>-100000</v>
      </c>
      <c r="D5" s="5" t="n">
        <v>15300000</v>
      </c>
    </row>
    <row r="6">
      <c r="A6" s="4" t="inlineStr">
        <is>
          <t>sale of securities</t>
        </is>
      </c>
      <c r="B6" s="6" t="n">
        <v>0</v>
      </c>
      <c r="C6" s="5" t="n">
        <v>55884000</v>
      </c>
      <c r="D6" s="5" t="n">
        <v>495566000</v>
      </c>
    </row>
    <row r="7">
      <c r="A7" s="4" t="inlineStr">
        <is>
          <t>Unrealized Gains and Losses on Available for Sale Securities | Reclassification out of Accumulated Other Comprehensive Incom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gain (loss) on sales of securities</t>
        </is>
      </c>
      <c r="B9" s="4" t="inlineStr">
        <is>
          <t xml:space="preserve"> </t>
        </is>
      </c>
      <c r="C9" s="6" t="n">
        <v>500000</v>
      </c>
      <c r="D9" s="6" t="n">
        <v>157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dditional Information (Detail)</t>
        </is>
      </c>
      <c r="B1" s="2" t="inlineStr">
        <is>
          <t>Dec. 31, 2022</t>
        </is>
      </c>
      <c r="C1" s="2" t="inlineStr">
        <is>
          <t>Dec. 31, 2021</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inimum ratio of qualifying total capital to risk-weighted assets</t>
        </is>
      </c>
      <c r="B3" s="13" t="n">
        <v>0.08</v>
      </c>
      <c r="C3" s="4" t="inlineStr">
        <is>
          <t xml:space="preserve"> </t>
        </is>
      </c>
      <c r="D3" s="4" t="inlineStr">
        <is>
          <t xml:space="preserve"> </t>
        </is>
      </c>
    </row>
    <row r="4">
      <c r="A4" s="4" t="inlineStr">
        <is>
          <t>Minimum ratio of Tier 1 capital to risk-weighted assets</t>
        </is>
      </c>
      <c r="B4" s="13" t="n">
        <v>0.06</v>
      </c>
      <c r="C4" s="4" t="inlineStr">
        <is>
          <t xml:space="preserve"> </t>
        </is>
      </c>
      <c r="D4" s="4" t="inlineStr">
        <is>
          <t xml:space="preserve"> </t>
        </is>
      </c>
    </row>
    <row r="5">
      <c r="A5" s="4" t="inlineStr">
        <is>
          <t>Leverage ratio</t>
        </is>
      </c>
      <c r="B5" s="13" t="n">
        <v>0.04</v>
      </c>
      <c r="C5" s="4" t="inlineStr">
        <is>
          <t xml:space="preserve"> </t>
        </is>
      </c>
      <c r="D5" s="4" t="inlineStr">
        <is>
          <t xml:space="preserve"> </t>
        </is>
      </c>
    </row>
    <row r="6">
      <c r="A6" s="4" t="inlineStr">
        <is>
          <t>Minimum ratio of qualifying total capital to risk-weighted assets for well capitalized</t>
        </is>
      </c>
      <c r="B6" s="13" t="n">
        <v>0.1</v>
      </c>
      <c r="C6" s="4" t="inlineStr">
        <is>
          <t xml:space="preserve"> </t>
        </is>
      </c>
      <c r="D6" s="4" t="inlineStr">
        <is>
          <t xml:space="preserve"> </t>
        </is>
      </c>
    </row>
    <row r="7">
      <c r="A7" s="4" t="inlineStr">
        <is>
          <t>Minimum ratio of Tier 1 capital to average assets for well capitalized</t>
        </is>
      </c>
      <c r="B7" s="13" t="n">
        <v>0.08</v>
      </c>
      <c r="C7" s="4" t="inlineStr">
        <is>
          <t xml:space="preserve"> </t>
        </is>
      </c>
      <c r="D7" s="4" t="inlineStr">
        <is>
          <t xml:space="preserve"> </t>
        </is>
      </c>
    </row>
    <row r="8">
      <c r="A8" s="4" t="inlineStr">
        <is>
          <t>Capital conservation buffer (percent)</t>
        </is>
      </c>
      <c r="B8" s="10" t="n">
        <v>0.0571</v>
      </c>
      <c r="C8" s="10" t="n">
        <v>0.0597</v>
      </c>
      <c r="D8" s="10" t="n">
        <v>0.025</v>
      </c>
    </row>
    <row r="9">
      <c r="A9" s="4" t="inlineStr">
        <is>
          <t>Hanmi Bank</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Minimum ratio of qualifying total capital to risk-weighted assets</t>
        </is>
      </c>
      <c r="B11" s="13" t="n">
        <v>0.08</v>
      </c>
      <c r="C11" s="13" t="n">
        <v>0.08</v>
      </c>
      <c r="D11" s="4" t="inlineStr">
        <is>
          <t xml:space="preserve"> </t>
        </is>
      </c>
    </row>
    <row r="12">
      <c r="A12" s="4" t="inlineStr">
        <is>
          <t>Minimum ratio of Tier 1 capital to risk-weighted assets</t>
        </is>
      </c>
      <c r="B12" s="13" t="n">
        <v>0.06</v>
      </c>
      <c r="C12" s="13" t="n">
        <v>0.06</v>
      </c>
      <c r="D12" s="4" t="inlineStr">
        <is>
          <t xml:space="preserve"> </t>
        </is>
      </c>
    </row>
    <row r="13">
      <c r="A13" s="4" t="inlineStr">
        <is>
          <t>Leverage ratio</t>
        </is>
      </c>
      <c r="B13" s="13" t="n">
        <v>0.04</v>
      </c>
      <c r="C13" s="13" t="n">
        <v>0.04</v>
      </c>
      <c r="D13" s="4" t="inlineStr">
        <is>
          <t xml:space="preserve"> </t>
        </is>
      </c>
    </row>
    <row r="14">
      <c r="A14" s="4" t="inlineStr">
        <is>
          <t>Minimum ratio of qualifying total capital to risk-weighted assets for well capitalized</t>
        </is>
      </c>
      <c r="B14" s="13" t="n">
        <v>0.1</v>
      </c>
      <c r="C14" s="13" t="n">
        <v>0.1</v>
      </c>
      <c r="D14" s="4" t="inlineStr">
        <is>
          <t xml:space="preserve"> </t>
        </is>
      </c>
    </row>
    <row r="15">
      <c r="A15" s="4" t="inlineStr">
        <is>
          <t>Minimum ratio of Tier 1 capital to average assets for well capitalized</t>
        </is>
      </c>
      <c r="B15" s="13" t="n">
        <v>0.08</v>
      </c>
      <c r="C15" s="13" t="n">
        <v>0.08</v>
      </c>
      <c r="D15" s="4" t="inlineStr">
        <is>
          <t xml:space="preserve"> </t>
        </is>
      </c>
    </row>
    <row r="16">
      <c r="A16" s="4" t="inlineStr">
        <is>
          <t>Capital conservation buffer (percent)</t>
        </is>
      </c>
      <c r="B16" s="10" t="n">
        <v>0.0586</v>
      </c>
      <c r="C16" s="10" t="n">
        <v>0.0672</v>
      </c>
      <c r="D16" s="4" t="inlineStr">
        <is>
          <t xml:space="preserve"> </t>
        </is>
      </c>
    </row>
    <row r="17">
      <c r="A17" s="4" t="inlineStr">
        <is>
          <t>Depository Institutions</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Leverage ratio</t>
        </is>
      </c>
      <c r="B19" s="13" t="n">
        <v>0.05</v>
      </c>
      <c r="C19" s="4" t="inlineStr">
        <is>
          <t xml:space="preserve"> </t>
        </is>
      </c>
      <c r="D1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Ratios of Hanmi Financial and Bank (Detail)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Minimum Regulatory Requirement Ratio for Total capital to risk-weighted assets</t>
        </is>
      </c>
      <c r="B3" s="13" t="n">
        <v>0.08</v>
      </c>
      <c r="C3" s="4" t="inlineStr">
        <is>
          <t xml:space="preserve"> </t>
        </is>
      </c>
    </row>
    <row r="4">
      <c r="A4" s="4" t="inlineStr">
        <is>
          <t>Minimum Regulatory Requirement Ratio for Tier 1 capital to risk-weighted assets</t>
        </is>
      </c>
      <c r="B4" s="13" t="n">
        <v>0.06</v>
      </c>
      <c r="C4" s="4" t="inlineStr">
        <is>
          <t xml:space="preserve"> </t>
        </is>
      </c>
    </row>
    <row r="5">
      <c r="A5" s="4" t="inlineStr">
        <is>
          <t>Minimum Regulatory Requirement Ratio for Tier 1 capital to average assets</t>
        </is>
      </c>
      <c r="B5" s="13" t="n">
        <v>0.04</v>
      </c>
      <c r="C5" s="4" t="inlineStr">
        <is>
          <t xml:space="preserve"> </t>
        </is>
      </c>
    </row>
    <row r="6">
      <c r="A6" s="4" t="inlineStr">
        <is>
          <t>Minimum to Be Categorized as Well Capitalized Ratio, Total capital to risk-weighted assets</t>
        </is>
      </c>
      <c r="B6" s="13" t="n">
        <v>0.1</v>
      </c>
      <c r="C6" s="4" t="inlineStr">
        <is>
          <t xml:space="preserve"> </t>
        </is>
      </c>
    </row>
    <row r="7">
      <c r="A7" s="4" t="inlineStr">
        <is>
          <t>Minimum to Be Categorized as Well Capitalized Ratio, Tier 1 capital to risk-weighted assets</t>
        </is>
      </c>
      <c r="B7" s="13" t="n">
        <v>0.08</v>
      </c>
      <c r="C7" s="4" t="inlineStr">
        <is>
          <t xml:space="preserve"> </t>
        </is>
      </c>
    </row>
    <row r="8">
      <c r="A8" s="4" t="inlineStr">
        <is>
          <t>Minimum to Be Categorized as Well Capitalized Ratio, Tier 1 capital to average assets</t>
        </is>
      </c>
      <c r="B8" s="13" t="n">
        <v>0.05</v>
      </c>
      <c r="C8" s="13" t="n">
        <v>0.05</v>
      </c>
    </row>
    <row r="9">
      <c r="A9" s="4" t="inlineStr">
        <is>
          <t>Hanmi Financial</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Actual Capital, Total capital to risk-weighted assets</t>
        </is>
      </c>
      <c r="B11" s="6" t="n">
        <v>901239</v>
      </c>
      <c r="C11" s="6" t="n">
        <v>912527</v>
      </c>
    </row>
    <row r="12">
      <c r="A12" s="4" t="inlineStr">
        <is>
          <t>Actual Capital, Tier 1 capital to risk-weighted assets</t>
        </is>
      </c>
      <c r="B12" s="5" t="n">
        <v>728344</v>
      </c>
      <c r="C12" s="5" t="n">
        <v>657251</v>
      </c>
    </row>
    <row r="13">
      <c r="A13" s="4" t="inlineStr">
        <is>
          <t>Actual Capital, Common equity Tier 1 capital to risk-weighted assets</t>
        </is>
      </c>
      <c r="B13" s="5" t="n">
        <v>707101</v>
      </c>
      <c r="C13" s="5" t="n">
        <v>636420</v>
      </c>
    </row>
    <row r="14">
      <c r="A14" s="4" t="inlineStr">
        <is>
          <t>Actual Capital, Tier 1 capital to average assets</t>
        </is>
      </c>
      <c r="B14" s="6" t="n">
        <v>728344</v>
      </c>
      <c r="C14" s="6" t="n">
        <v>657251</v>
      </c>
    </row>
    <row r="15">
      <c r="A15" s="4" t="inlineStr">
        <is>
          <t>Actual Capital Ratio, Total capital to risk-weighted assets</t>
        </is>
      </c>
      <c r="B15" s="13" t="n">
        <v>0.1449</v>
      </c>
      <c r="C15" s="13" t="n">
        <v>0.1661</v>
      </c>
    </row>
    <row r="16">
      <c r="A16" s="4" t="inlineStr">
        <is>
          <t>Actual Capital Ratio, Tier 1 capital to risk-weighted assets</t>
        </is>
      </c>
      <c r="B16" s="13" t="n">
        <v>0.1171</v>
      </c>
      <c r="C16" s="13" t="n">
        <v>0.1197</v>
      </c>
    </row>
    <row r="17">
      <c r="A17" s="4" t="inlineStr">
        <is>
          <t>Actual Capital Ratio, Common equity Tier 1 capital to risk-weighted assets</t>
        </is>
      </c>
      <c r="B17" s="13" t="n">
        <v>0.1137</v>
      </c>
      <c r="C17" s="13" t="n">
        <v>0.1159</v>
      </c>
    </row>
    <row r="18">
      <c r="A18" s="4" t="inlineStr">
        <is>
          <t>Actual Capital Ratio, Tier 1 capital to average assets</t>
        </is>
      </c>
      <c r="B18" s="13" t="n">
        <v>0.1007</v>
      </c>
      <c r="C18" s="13" t="n">
        <v>0.0963</v>
      </c>
    </row>
    <row r="19">
      <c r="A19" s="4" t="inlineStr">
        <is>
          <t>Minimum Regulatory Requirement Capital, Total capital to risk-weighted assets</t>
        </is>
      </c>
      <c r="B19" s="6" t="n">
        <v>497508</v>
      </c>
      <c r="C19" s="6" t="n">
        <v>439386</v>
      </c>
    </row>
    <row r="20">
      <c r="A20" s="4" t="inlineStr">
        <is>
          <t>Minimum Regulatory Requirement Capital, Tier 1 capital to risk-weighted assets</t>
        </is>
      </c>
      <c r="B20" s="5" t="n">
        <v>373131</v>
      </c>
      <c r="C20" s="5" t="n">
        <v>329539</v>
      </c>
    </row>
    <row r="21">
      <c r="A21" s="4" t="inlineStr">
        <is>
          <t>Minimum Regulatory Requirement Capital, Common equity Tier 1 capital to risk-weighted assets</t>
        </is>
      </c>
      <c r="B21" s="5" t="n">
        <v>279848</v>
      </c>
      <c r="C21" s="5" t="n">
        <v>247155</v>
      </c>
    </row>
    <row r="22">
      <c r="A22" s="4" t="inlineStr">
        <is>
          <t>Minimum Regulatory Requirement Capital, Tier 1 capital to average assets</t>
        </is>
      </c>
      <c r="B22" s="6" t="n">
        <v>289311</v>
      </c>
      <c r="C22" s="6" t="n">
        <v>273133</v>
      </c>
    </row>
    <row r="23">
      <c r="A23" s="4" t="inlineStr">
        <is>
          <t>Minimum Regulatory Requirement Ratio for Total capital to risk-weighted assets</t>
        </is>
      </c>
      <c r="B23" s="13" t="n">
        <v>0.08</v>
      </c>
      <c r="C23" s="13" t="n">
        <v>0.08</v>
      </c>
    </row>
    <row r="24">
      <c r="A24" s="4" t="inlineStr">
        <is>
          <t>Minimum Regulatory Requirement Ratio for Tier 1 capital to risk-weighted assets</t>
        </is>
      </c>
      <c r="B24" s="13" t="n">
        <v>0.06</v>
      </c>
      <c r="C24" s="13" t="n">
        <v>0.06</v>
      </c>
    </row>
    <row r="25">
      <c r="A25" s="4" t="inlineStr">
        <is>
          <t>Minimum Regulatory Requirement Ratio for Common equity Tier 1 capital to risk-weighted assets</t>
        </is>
      </c>
      <c r="B25" s="10" t="n">
        <v>0.045</v>
      </c>
      <c r="C25" s="10" t="n">
        <v>0.045</v>
      </c>
    </row>
    <row r="26">
      <c r="A26" s="4" t="inlineStr">
        <is>
          <t>Minimum Regulatory Requirement Ratio for Tier 1 capital to average assets</t>
        </is>
      </c>
      <c r="B26" s="13" t="n">
        <v>0.04</v>
      </c>
      <c r="C26" s="13" t="n">
        <v>0.04</v>
      </c>
    </row>
    <row r="27">
      <c r="A27" s="4" t="inlineStr">
        <is>
          <t>Hanmi 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Actual Capital, Total capital to risk-weighted assets</t>
        </is>
      </c>
      <c r="B29" s="6" t="n">
        <v>860503</v>
      </c>
      <c r="C29" s="6" t="n">
        <v>809280</v>
      </c>
    </row>
    <row r="30">
      <c r="A30" s="4" t="inlineStr">
        <is>
          <t>Actual Capital, Tier 1 capital to risk-weighted assets</t>
        </is>
      </c>
      <c r="B30" s="5" t="n">
        <v>797608</v>
      </c>
      <c r="C30" s="5" t="n">
        <v>748178</v>
      </c>
    </row>
    <row r="31">
      <c r="A31" s="4" t="inlineStr">
        <is>
          <t>Actual Capital, Common equity Tier 1 capital to risk-weighted assets</t>
        </is>
      </c>
      <c r="B31" s="5" t="n">
        <v>797608</v>
      </c>
      <c r="C31" s="5" t="n">
        <v>748178</v>
      </c>
    </row>
    <row r="32">
      <c r="A32" s="4" t="inlineStr">
        <is>
          <t>Actual Capital, Tier 1 capital to average assets</t>
        </is>
      </c>
      <c r="B32" s="6" t="n">
        <v>797608</v>
      </c>
      <c r="C32" s="6" t="n">
        <v>748178</v>
      </c>
    </row>
    <row r="33">
      <c r="A33" s="4" t="inlineStr">
        <is>
          <t>Actual Capital Ratio, Total capital to risk-weighted assets</t>
        </is>
      </c>
      <c r="B33" s="13" t="n">
        <v>0.1386</v>
      </c>
      <c r="C33" s="13" t="n">
        <v>0.1472</v>
      </c>
    </row>
    <row r="34">
      <c r="A34" s="4" t="inlineStr">
        <is>
          <t>Actual Capital Ratio, Tier 1 capital to risk-weighted assets</t>
        </is>
      </c>
      <c r="B34" s="13" t="n">
        <v>0.1285</v>
      </c>
      <c r="C34" s="13" t="n">
        <v>0.1361</v>
      </c>
    </row>
    <row r="35">
      <c r="A35" s="4" t="inlineStr">
        <is>
          <t>Actual Capital Ratio, Common equity Tier 1 capital to risk-weighted assets</t>
        </is>
      </c>
      <c r="B35" s="13" t="n">
        <v>0.1285</v>
      </c>
      <c r="C35" s="13" t="n">
        <v>0.1361</v>
      </c>
    </row>
    <row r="36">
      <c r="A36" s="4" t="inlineStr">
        <is>
          <t>Actual Capital Ratio, Tier 1 capital to average assets</t>
        </is>
      </c>
      <c r="B36" s="13" t="n">
        <v>0.1107</v>
      </c>
      <c r="C36" s="13" t="n">
        <v>0.1096</v>
      </c>
    </row>
    <row r="37">
      <c r="A37" s="4" t="inlineStr">
        <is>
          <t>Minimum Regulatory Requirement Capital, Total capital to risk-weighted assets</t>
        </is>
      </c>
      <c r="B37" s="6" t="n">
        <v>496607</v>
      </c>
      <c r="C37" s="6" t="n">
        <v>439858</v>
      </c>
    </row>
    <row r="38">
      <c r="A38" s="4" t="inlineStr">
        <is>
          <t>Minimum Regulatory Requirement Capital, Tier 1 capital to risk-weighted assets</t>
        </is>
      </c>
      <c r="B38" s="5" t="n">
        <v>372455</v>
      </c>
      <c r="C38" s="5" t="n">
        <v>329893</v>
      </c>
    </row>
    <row r="39">
      <c r="A39" s="4" t="inlineStr">
        <is>
          <t>Minimum Regulatory Requirement Capital, Common equity Tier 1 capital to risk-weighted assets</t>
        </is>
      </c>
      <c r="B39" s="5" t="n">
        <v>279341</v>
      </c>
      <c r="C39" s="5" t="n">
        <v>247420</v>
      </c>
    </row>
    <row r="40">
      <c r="A40" s="4" t="inlineStr">
        <is>
          <t>Minimum Regulatory Requirement Capital, Tier 1 capital to average assets</t>
        </is>
      </c>
      <c r="B40" s="6" t="n">
        <v>288110</v>
      </c>
      <c r="C40" s="6" t="n">
        <v>273101</v>
      </c>
    </row>
    <row r="41">
      <c r="A41" s="4" t="inlineStr">
        <is>
          <t>Minimum Regulatory Requirement Ratio for Total capital to risk-weighted assets</t>
        </is>
      </c>
      <c r="B41" s="13" t="n">
        <v>0.08</v>
      </c>
      <c r="C41" s="13" t="n">
        <v>0.08</v>
      </c>
    </row>
    <row r="42">
      <c r="A42" s="4" t="inlineStr">
        <is>
          <t>Minimum Regulatory Requirement Ratio for Tier 1 capital to risk-weighted assets</t>
        </is>
      </c>
      <c r="B42" s="13" t="n">
        <v>0.06</v>
      </c>
      <c r="C42" s="13" t="n">
        <v>0.06</v>
      </c>
    </row>
    <row r="43">
      <c r="A43" s="4" t="inlineStr">
        <is>
          <t>Minimum Regulatory Requirement Ratio for Common equity Tier 1 capital to risk-weighted assets</t>
        </is>
      </c>
      <c r="B43" s="10" t="n">
        <v>0.045</v>
      </c>
      <c r="C43" s="10" t="n">
        <v>0.045</v>
      </c>
    </row>
    <row r="44">
      <c r="A44" s="4" t="inlineStr">
        <is>
          <t>Minimum Regulatory Requirement Ratio for Tier 1 capital to average assets</t>
        </is>
      </c>
      <c r="B44" s="13" t="n">
        <v>0.04</v>
      </c>
      <c r="C44" s="13" t="n">
        <v>0.04</v>
      </c>
    </row>
    <row r="45">
      <c r="A45" s="4" t="inlineStr">
        <is>
          <t>Minimum to Be Categorized as Well Capitalized Capital, Total capital to risk-weighted assets</t>
        </is>
      </c>
      <c r="B45" s="6" t="n">
        <v>620758</v>
      </c>
      <c r="C45" s="6" t="n">
        <v>549822</v>
      </c>
    </row>
    <row r="46">
      <c r="A46" s="4" t="inlineStr">
        <is>
          <t>Minimum to Be Categorized as Well Capitalized Capital, Tier 1 capital to risk-weighted assets</t>
        </is>
      </c>
      <c r="B46" s="5" t="n">
        <v>496607</v>
      </c>
      <c r="C46" s="5" t="n">
        <v>439858</v>
      </c>
    </row>
    <row r="47">
      <c r="A47" s="4" t="inlineStr">
        <is>
          <t>Minimum to Be Categorized as Well Capitalized Capital, Common equity Tier 1 capital to risk-weighted average</t>
        </is>
      </c>
      <c r="B47" s="5" t="n">
        <v>403493</v>
      </c>
      <c r="C47" s="5" t="n">
        <v>357385</v>
      </c>
    </row>
    <row r="48">
      <c r="A48" s="4" t="inlineStr">
        <is>
          <t>Minimum to Be Categorized as Well Capitalized Capital, Tier 1 capital to average assets</t>
        </is>
      </c>
      <c r="B48" s="6" t="n">
        <v>360137</v>
      </c>
      <c r="C48" s="6" t="n">
        <v>341376</v>
      </c>
    </row>
    <row r="49">
      <c r="A49" s="4" t="inlineStr">
        <is>
          <t>Minimum to Be Categorized as Well Capitalized Ratio, Total capital to risk-weighted assets</t>
        </is>
      </c>
      <c r="B49" s="13" t="n">
        <v>0.1</v>
      </c>
      <c r="C49" s="13" t="n">
        <v>0.1</v>
      </c>
    </row>
    <row r="50">
      <c r="A50" s="4" t="inlineStr">
        <is>
          <t>Minimum to Be Categorized as Well Capitalized Ratio, Tier 1 capital to risk-weighted assets</t>
        </is>
      </c>
      <c r="B50" s="13" t="n">
        <v>0.08</v>
      </c>
      <c r="C50" s="13" t="n">
        <v>0.08</v>
      </c>
    </row>
    <row r="51">
      <c r="A51" s="4" t="inlineStr">
        <is>
          <t>Minimum to Be Categorized as Well Capitalized Ratio, Common equity Tier 1 capital to risk-weighted assets</t>
        </is>
      </c>
      <c r="B51" s="10" t="n">
        <v>0.065</v>
      </c>
      <c r="C51" s="10" t="n">
        <v>0.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4:13Z</dcterms:created>
  <dcterms:modified xmlns:dcterms="http://purl.org/dc/terms/" xmlns:xsi="http://www.w3.org/2001/XMLSchema-instance" xsi:type="dcterms:W3CDTF">2023-02-28T21:34:13Z</dcterms:modified>
</cp:coreProperties>
</file>